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ignificant Accounting Policies" sheetId="9" r:id="rId9"/>
    <s:sheet name="Recent Accounting Pronouncement" sheetId="10" r:id="rId10"/>
    <s:sheet name="Business Changes and Developmen" sheetId="11" r:id="rId11"/>
    <s:sheet name="Acquisition and Transition Cost" sheetId="12" r:id="rId12"/>
    <s:sheet name="Related Parties" sheetId="13" r:id="rId13"/>
    <s:sheet name="Marketable Securities" sheetId="14" r:id="rId14"/>
    <s:sheet name="Financial Instruments Owned and" sheetId="15" r:id="rId15"/>
    <s:sheet name="Investments" sheetId="16" r:id="rId16"/>
    <s:sheet name="Fair Value Measurements" sheetId="17" r:id="rId17"/>
    <s:sheet name="Furniture, Equipment and Leaseh" sheetId="18" r:id="rId18"/>
    <s:sheet name="Notes Payable, Warrants and Sub" sheetId="19" r:id="rId19"/>
    <s:sheet name="Employee Benefit Plans" sheetId="20" r:id="rId20"/>
    <s:sheet name="Evercore Partners Inc. Stockhol" sheetId="21" r:id="rId21"/>
    <s:sheet name="Noncontrolling Interest" sheetId="22" r:id="rId22"/>
    <s:sheet name="Net Income (Loss) Per Share Att" sheetId="23" r:id="rId23"/>
    <s:sheet name="Share-Based and Other Deferred " sheetId="24" r:id="rId24"/>
    <s:sheet name="Commitments and Contingencies" sheetId="25" r:id="rId25"/>
    <s:sheet name="Regulatory Authorities" sheetId="26" r:id="rId26"/>
    <s:sheet name="Income Taxes" sheetId="27" r:id="rId27"/>
    <s:sheet name="Concentrations of Credit Risk" sheetId="28" r:id="rId28"/>
    <s:sheet name="Segment Operating Results" sheetId="29" r:id="rId29"/>
    <s:sheet name="Evercore Partners Inc. (Parent " sheetId="30" r:id="rId30"/>
    <s:sheet name="Supplemental Financial Informat" sheetId="31" r:id="rId31"/>
    <s:sheet name="Significant Accounting Polici32" sheetId="32" r:id="rId32"/>
    <s:sheet name="Business Changes and Developm33" sheetId="33" r:id="rId33"/>
    <s:sheet name="Related Parties Related Parties" sheetId="34" r:id="rId34"/>
    <s:sheet name="Marketable Securities (Tables)" sheetId="35" r:id="rId35"/>
    <s:sheet name="Financial Instruments Owned a36" sheetId="36" r:id="rId36"/>
    <s:sheet name="Investments (Tables)" sheetId="37" r:id="rId37"/>
    <s:sheet name="Fair Value Measurements (Tables" sheetId="38" r:id="rId38"/>
    <s:sheet name="Furniture, Equipment and Leas39" sheetId="39" r:id="rId39"/>
    <s:sheet name="Notes Payable, Warrants and S40" sheetId="40" r:id="rId40"/>
    <s:sheet name="Noncontrolling Interest (Tables" sheetId="41" r:id="rId41"/>
    <s:sheet name="Net Income (Loss) Per Share A42" sheetId="42" r:id="rId42"/>
    <s:sheet name="Share-Based and Other Deferre43" sheetId="43" r:id="rId43"/>
    <s:sheet name="Commitments and Contingencies C" sheetId="44" r:id="rId44"/>
    <s:sheet name="Income Taxes (Tables)" sheetId="45" r:id="rId45"/>
    <s:sheet name="Segment Operating Results (Tabl" sheetId="46" r:id="rId46"/>
    <s:sheet name="Evercore Partners Inc. (Paren47" sheetId="47" r:id="rId47"/>
    <s:sheet name="Supplemental Financial Inform48" sheetId="48" r:id="rId48"/>
    <s:sheet name="Significant Accounting Polici49" sheetId="49" r:id="rId49"/>
    <s:sheet name="Business Changes and Developm50" sheetId="50" r:id="rId50"/>
    <s:sheet name="Business Changes and Developm51" sheetId="51" r:id="rId51"/>
    <s:sheet name="Business Changes and Developm52" sheetId="52" r:id="rId52"/>
    <s:sheet name="Business Changes and Developm53" sheetId="53" r:id="rId53"/>
    <s:sheet name="Acquisition and Transition Co54" sheetId="54" r:id="rId54"/>
    <s:sheet name="Related Parties - Additional In" sheetId="55" r:id="rId55"/>
    <s:sheet name="Related Parties Receivable From" sheetId="56" r:id="rId56"/>
    <s:sheet name="Related Parties Payable to Empl" sheetId="57" r:id="rId57"/>
    <s:sheet name="Marketable Securities - Additio" sheetId="58" r:id="rId58"/>
    <s:sheet name="Marketable Securities Amortized" sheetId="59" r:id="rId59"/>
    <s:sheet name="Marketable Securities Scheduled" sheetId="60" r:id="rId60"/>
    <s:sheet name="Financial Instruments Owned a61" sheetId="61" r:id="rId61"/>
    <s:sheet name="Financial Instruments Owned a62" sheetId="62" r:id="rId62"/>
    <s:sheet name="Investments - Additional Inform" sheetId="63" r:id="rId63"/>
    <s:sheet name="Investments Summary of Investme" sheetId="64" r:id="rId64"/>
    <s:sheet name="Investments Summary of Other Eq" sheetId="65" r:id="rId65"/>
    <s:sheet name="Fair Value Measurements - Addit" sheetId="66" r:id="rId66"/>
    <s:sheet name="Fair Value Measurements Categor" sheetId="67" r:id="rId67"/>
    <s:sheet name="Fair Value Measurements Carryin" sheetId="68" r:id="rId68"/>
    <s:sheet name="Furniture, Equipment and Leas69" sheetId="69" r:id="rId69"/>
    <s:sheet name="Furniture, Equipment and Leas70" sheetId="70" r:id="rId70"/>
    <s:sheet name="Notes Payable, Warrants and S71" sheetId="71" r:id="rId71"/>
    <s:sheet name="Notes Payable, Warrants and S72" sheetId="72" r:id="rId72"/>
    <s:sheet name="Employee Benefit Plans Employee" sheetId="73" r:id="rId73"/>
    <s:sheet name="Evercore Partners Inc. Stockh74" sheetId="74" r:id="rId74"/>
    <s:sheet name="Noncontrolling Interest - Addit" sheetId="75" r:id="rId75"/>
    <s:sheet name="Noncontrolling Interest Changes" sheetId="76" r:id="rId76"/>
    <s:sheet name="Net Income (Loss) Per Share A77" sheetId="77" r:id="rId77"/>
    <s:sheet name="Net Income (Loss) Per Share A78" sheetId="78" r:id="rId78"/>
    <s:sheet name="Share-Based and Other Deferre79" sheetId="79" r:id="rId79"/>
    <s:sheet name="Share-Based and Other Deferre80" sheetId="80" r:id="rId80"/>
    <s:sheet name="Commitments and Contingencies -" sheetId="81" r:id="rId81"/>
    <s:sheet name="Commitments and Contingencies A" sheetId="82" r:id="rId82"/>
    <s:sheet name="Regulatory Authorities - Additi" sheetId="83" r:id="rId83"/>
    <s:sheet name="Income Taxes - Additional Infor" sheetId="84" r:id="rId84"/>
    <s:sheet name="Income Taxes Components of Inco" sheetId="85" r:id="rId85"/>
    <s:sheet name="Income Taxes Components of Prov" sheetId="86" r:id="rId86"/>
    <s:sheet name="Income Taxes Reconciliation Bet" sheetId="87" r:id="rId87"/>
    <s:sheet name="Income Taxes Details of Deferre" sheetId="88" r:id="rId88"/>
    <s:sheet name="Income Taxes Reconciliation of " sheetId="89" r:id="rId89"/>
    <s:sheet name="Concentrations of Credit Risk (" sheetId="90" r:id="rId90"/>
    <s:sheet name="Segment Operating Results - Add" sheetId="91" r:id="rId91"/>
    <s:sheet name="Segment Operating Results (Deta" sheetId="92" r:id="rId92"/>
    <s:sheet name="Segment Operating Results (Foot" sheetId="93" r:id="rId93"/>
    <s:sheet name="Segment Operating Results Reven" sheetId="94" r:id="rId94"/>
    <s:sheet name="Segment Operating Results Asset" sheetId="95" r:id="rId95"/>
    <s:sheet name="Evercore Partners Inc. (Paren96" sheetId="96" r:id="rId96"/>
    <s:sheet name="Evercore Partners Inc. (Paren97" sheetId="97" r:id="rId97"/>
    <s:sheet name="Evercore Partners Inc. (Paren98" sheetId="98" r:id="rId98"/>
    <s:sheet name="Evercore Partners Inc. (Paren99" sheetId="99" r:id="rId99"/>
    <s:sheet name="Evercore Partners Inc. (Pare100" sheetId="100" r:id="rId100"/>
    <s:sheet name="Supplemental Financial Infor101" sheetId="101" r:id="rId101"/>
  </s:sheets>
  <s:definedNames/>
  <s:calcPr calcId="124519" calcMode="auto" fullCalcOnLoad="1"/>
</s:workbook>
</file>

<file path=xl/sharedStrings.xml><?xml version="1.0" encoding="utf-8"?>
<sst xmlns="http://schemas.openxmlformats.org/spreadsheetml/2006/main" uniqueCount="1203">
  <si>
    <t>Document and Entity Information - USD ($) $ in Billions</t>
  </si>
  <si>
    <t>12 Months Ended</t>
  </si>
  <si>
    <t>Dec. 31, 2015</t>
  </si>
  <si>
    <t>Feb. 1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VR</t>
  </si>
  <si>
    <t>Entity Registrant Name</t>
  </si>
  <si>
    <t>EVERCORE PARTNERS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Class A [Member]</t>
  </si>
  <si>
    <t>Entity Common Stock, Shares Outstanding</t>
  </si>
  <si>
    <t>Class B [Member]</t>
  </si>
  <si>
    <t>Consolidated Statements of Financial Condition - USD ($) $ in Thousands</t>
  </si>
  <si>
    <t>Dec. 31, 2014</t>
  </si>
  <si>
    <t>Current Assets</t>
  </si>
  <si>
    <t>Cash and Cash Equivalents</t>
  </si>
  <si>
    <t>Marketable Securities</t>
  </si>
  <si>
    <t>Financial Instruments Owned and Pledged as Collateral at Fair Value</t>
  </si>
  <si>
    <t>Securities Purchased Under Agreements to Resell</t>
  </si>
  <si>
    <t>Accounts Receivable (net of allowances of $1,313 and $1,362 at December 31, 2015 and 2014, respectively)</t>
  </si>
  <si>
    <t>Receivable from Employees and Related Parties</t>
  </si>
  <si>
    <t>Deferred Tax Assets - Current</t>
  </si>
  <si>
    <t>Other Current Assets</t>
  </si>
  <si>
    <t>Total Current Assets</t>
  </si>
  <si>
    <t>Investments</t>
  </si>
  <si>
    <t>Deferred Tax Assets - Non-Current</t>
  </si>
  <si>
    <t>Furniture, Equipment and Leasehold Improvements (net of accumulated depreciation and amortization of $42,656 and $33,980 at December 31, 2015 and 2014, respectively)</t>
  </si>
  <si>
    <t>Goodwill</t>
  </si>
  <si>
    <t>Intangible Assets (net of accumulated amortization of $21,754 and $33,735 at December 31, 2015 and 2014, respectively)</t>
  </si>
  <si>
    <t>Assets Segregated for Bank Regulatory Requirements</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8)</t>
  </si>
  <si>
    <t xml:space="preserve"> </t>
  </si>
  <si>
    <t>Redeemable Noncontrolling Interest</t>
  </si>
  <si>
    <t>Evercore Partners Inc. Stockholders' Equity</t>
  </si>
  <si>
    <t>Additional Paid-In-Capital</t>
  </si>
  <si>
    <t>Accumulated Other Comprehensive Income (Loss)</t>
  </si>
  <si>
    <t>Retained Earnings (Deficit)</t>
  </si>
  <si>
    <t>Treasury Stock at Cost (15,626,288 and 10,159,116 shares at December 31, 2015 and 2014, respectively)</t>
  </si>
  <si>
    <t>Total Evercore Partners Inc. Stockholders' Equity</t>
  </si>
  <si>
    <t>Noncontrolling Interest</t>
  </si>
  <si>
    <t>Total Equity</t>
  </si>
  <si>
    <t>Total Liabilities and Equity</t>
  </si>
  <si>
    <t>Common Stock</t>
  </si>
  <si>
    <t>Consolidated Statements of Financial Condition (Parenthetical) - USD ($) $ in Thousands</t>
  </si>
  <si>
    <t>Accounts Receivable, allowances</t>
  </si>
  <si>
    <t>Furniture, Equipment and Leasehold Improvements, accumulated depreciation and amortization</t>
  </si>
  <si>
    <t>Intangible Assets, accumulated amortization</t>
  </si>
  <si>
    <t>Treasury Stock, Shares</t>
  </si>
  <si>
    <t>Common Stock, par value</t>
  </si>
  <si>
    <t>Common Stock, shares authorized</t>
  </si>
  <si>
    <t>Common Stock, shares issued</t>
  </si>
  <si>
    <t>Common Stock, shares outstanding</t>
  </si>
  <si>
    <t>Consolidated Statements of Operations - USD ($) shares in Thousands, $ in Thousands</t>
  </si>
  <si>
    <t>Dec. 31, 2013</t>
  </si>
  <si>
    <t>Revenues</t>
  </si>
  <si>
    <t>Investment Banking Revenue</t>
  </si>
  <si>
    <t>Investment Management Revenue</t>
  </si>
  <si>
    <t>Other Revenue, Including Interest</t>
  </si>
  <si>
    <t>Total Revenues</t>
  </si>
  <si>
    <t>Interest Expense</t>
  </si>
  <si>
    <t>Net Revenues</t>
  </si>
  <si>
    <t>Expenses</t>
  </si>
  <si>
    <t>Employee Compensation and Benefits</t>
  </si>
  <si>
    <t>Occupancy and Equipment Rental</t>
  </si>
  <si>
    <t>Professional Fees</t>
  </si>
  <si>
    <t>Travel and Related Expenses</t>
  </si>
  <si>
    <t>Communications and Information Services</t>
  </si>
  <si>
    <t>Depreciation and Amortization</t>
  </si>
  <si>
    <t>Special Charges</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 from Continuing Operations</t>
  </si>
  <si>
    <t>Income (Loss) from Discontinued Operations</t>
  </si>
  <si>
    <t>Provision (Benefit) for Income Taxes</t>
  </si>
  <si>
    <t>Net Income (Loss) from Discontinued Operations</t>
  </si>
  <si>
    <t>Net Income</t>
  </si>
  <si>
    <t>Net Income Attributable to Noncontrolling Interest</t>
  </si>
  <si>
    <t>Net Income Attributable to Evercore Partners Inc.</t>
  </si>
  <si>
    <t>Net Income (Loss) Attributable to Evercore Partners Inc. Common Shareholders:</t>
  </si>
  <si>
    <t>From Continuing Operations</t>
  </si>
  <si>
    <t>From Discontinued Operations</t>
  </si>
  <si>
    <t>Net Income Attributable to Evercore Partners Inc. Common Shareholders</t>
  </si>
  <si>
    <t>Weighted Average Shares of Class A Common Stock Outstanding</t>
  </si>
  <si>
    <t>Basic (in shares)</t>
  </si>
  <si>
    <t>Diluted (in shares)</t>
  </si>
  <si>
    <t>Basic Net Income (Loss) Per Share Attributable to Evercore Partners Inc. Common Shareholders:</t>
  </si>
  <si>
    <t>From Continuing Operations (in dollars per share)</t>
  </si>
  <si>
    <t>From Discontinued Operations (in dollars per share)</t>
  </si>
  <si>
    <t>Net Income Per Share Attributable to Evercore Partners Inc. Common Shareholders (in dollars per share)</t>
  </si>
  <si>
    <t>Diluted Net Income (Loss) Per Share Attributable to Evercore Partners Inc. Common Shareholders:</t>
  </si>
  <si>
    <t>Dividends declared per share of Class A common stock (in dollars per share)</t>
  </si>
  <si>
    <t>Consolidated Statements of Comprehensive Income - USD ($) $ in Thousands</t>
  </si>
  <si>
    <t>Statement of Comprehensive Income [Abstract]</t>
  </si>
  <si>
    <t>Other Comprehensive Income (Loss), net of tax:</t>
  </si>
  <si>
    <t>Unrealized Gain (Loss) on Marketable Securities and Investments, net</t>
  </si>
  <si>
    <t>Foreign Currency Translation Adjustment Gain (Loss), net</t>
  </si>
  <si>
    <t>Other Comprehensive Income (Loss)</t>
  </si>
  <si>
    <t>Comprehensive Income</t>
  </si>
  <si>
    <t>Comprehensive Income Attributable to Noncontrolling Interest</t>
  </si>
  <si>
    <t>Comprehensive Income Attributable to Evercore Partners Inc.</t>
  </si>
  <si>
    <t>Consolidated Statements of Changes in Equity - USD ($) $ in Thousands</t>
  </si>
  <si>
    <t>Total</t>
  </si>
  <si>
    <t>Additional Paid-In Capital [Member]</t>
  </si>
  <si>
    <t>Accumulated Other Comprehensive Income (Loss) [Member]</t>
  </si>
  <si>
    <t>Retained Earnings (Deficit) [Member]</t>
  </si>
  <si>
    <t>Treasury Stock [Member]</t>
  </si>
  <si>
    <t>Noncontrolling Interest [Member]</t>
  </si>
  <si>
    <t>Class A [Member]Common Stock [Member]</t>
  </si>
  <si>
    <t>Beginning Balance, Value at Dec. 31, 2012</t>
  </si>
  <si>
    <t>Beginning Balance, Shares at Dec. 31, 2012</t>
  </si>
  <si>
    <t>Increase (Decrease) in Stockholders' Equity [Roll Forward]</t>
  </si>
  <si>
    <t>Treasury Stock Purchases</t>
  </si>
  <si>
    <t>Treasury Stock Purchases, Shares</t>
  </si>
  <si>
    <t>Evercore LP Units Purchased or Converted into Class A Common Stock</t>
  </si>
  <si>
    <t>Evercore LP Units Converted into Class A Common Stock, Shares</t>
  </si>
  <si>
    <t>Equity-based Compensation Awards</t>
  </si>
  <si>
    <t>Equity-based Compensation Awards, Shares</t>
  </si>
  <si>
    <t>Shares Issued as Consideration for Acquisitions and Investments</t>
  </si>
  <si>
    <t>Shares Issued as Consideration for Acquisitions and Investments, Shares</t>
  </si>
  <si>
    <t>Dividends and Equivalents</t>
  </si>
  <si>
    <t>Noncontrolling Interest (Note 15)</t>
  </si>
  <si>
    <t>Ending Balance, Value at Dec. 31, 2013</t>
  </si>
  <si>
    <t>Ending Balance, Shares at Dec. 31, 2013</t>
  </si>
  <si>
    <t>Noncontrolling Interest (Note 15), shares</t>
  </si>
  <si>
    <t>Ending Balance, Value at Dec. 31, 2014</t>
  </si>
  <si>
    <t>Ending Balance, Shares at Dec. 31, 2014</t>
  </si>
  <si>
    <t>Stock Issued During Period, Value, Conversion of Convertible Securities, Net of Adjustments</t>
  </si>
  <si>
    <t>Stock Issued During Period, Shares, Conversion of Convertible Securities</t>
  </si>
  <si>
    <t>Ending Balance, Value at Dec. 31, 2015</t>
  </si>
  <si>
    <t>Ending Balance, Shares at Dec. 31, 2015</t>
  </si>
  <si>
    <t>Consolidated Statements of Cash Flows - USD ($) $ in Thousands</t>
  </si>
  <si>
    <t>Cash Flows From Operating Activities</t>
  </si>
  <si>
    <t>Adjustments to Reconcile Net Income to Net Cash Provided by Operating Activities:</t>
  </si>
  <si>
    <t>Net (Gains) Losses on Investments, Marketable Securities and Contingent Consideration</t>
  </si>
  <si>
    <t>Equity Method Investments</t>
  </si>
  <si>
    <t>Equity-Based and Other Deferred Compensation</t>
  </si>
  <si>
    <t>Impairment of Goodwill</t>
  </si>
  <si>
    <t>Depreciation, Amortization and Accretion</t>
  </si>
  <si>
    <t>Bad Debt Expense</t>
  </si>
  <si>
    <t>Adjustment to Tax Receivable Agreements</t>
  </si>
  <si>
    <t>Deferred Taxes</t>
  </si>
  <si>
    <t>Decrease (Increase) in Operating Assets:</t>
  </si>
  <si>
    <t>Accounts Receivable</t>
  </si>
  <si>
    <t>(Decrease) Increase in Operating Liabilities:</t>
  </si>
  <si>
    <t>Payables to Employees and Related Parties</t>
  </si>
  <si>
    <t>Other Liabilities</t>
  </si>
  <si>
    <t>Net Cash Provided by Operating Activities</t>
  </si>
  <si>
    <t>Cash Flows From Investing Activities</t>
  </si>
  <si>
    <t>Investments Purchased</t>
  </si>
  <si>
    <t>Distributions of Private Equity Investments</t>
  </si>
  <si>
    <t>Marketable Securities:</t>
  </si>
  <si>
    <t>Proceeds from Sales and Maturities</t>
  </si>
  <si>
    <t>Purchases</t>
  </si>
  <si>
    <t>Cash Paid for Acquisitions and Deconsolidation of Atalanta Sosnoff, net of Cash Acquired</t>
  </si>
  <si>
    <t>Proceeds from Sale of Business</t>
  </si>
  <si>
    <t>Loans Receivable</t>
  </si>
  <si>
    <t>Purchase of Furniture, Equipment and Leasehold Improvements</t>
  </si>
  <si>
    <t>Net Cash Provided by (Used in) Investing Activities</t>
  </si>
  <si>
    <t>Cash Flows From Financing Activities</t>
  </si>
  <si>
    <t>Issuance of Noncontrolling Interests</t>
  </si>
  <si>
    <t>Distributions to Noncontrolling Interests</t>
  </si>
  <si>
    <t>Payments Under Tax Receivable Agreement</t>
  </si>
  <si>
    <t>Cash Paid for Deferred and Contingent Consideration</t>
  </si>
  <si>
    <t>Short-Term Borrowing</t>
  </si>
  <si>
    <t>Repayment of Short-Term Borrowing</t>
  </si>
  <si>
    <t>Proceeds from Warrant Exercises</t>
  </si>
  <si>
    <t>Purchase of Treasury Stock and Noncontrolling Interests</t>
  </si>
  <si>
    <t>Excess Tax Benefits Associated with Equity-Based Awards</t>
  </si>
  <si>
    <t>Dividends - Class A Stockholders</t>
  </si>
  <si>
    <t>Net Cash Provided by (Used in) Financing Activities</t>
  </si>
  <si>
    <t>Effect of Exchange Rate Changes on Cash</t>
  </si>
  <si>
    <t>Net Increase in Cash and Cash Equivalents</t>
  </si>
  <si>
    <t>Cash and Cash Equivalents-Beginning of Period</t>
  </si>
  <si>
    <t>Cash and Cash Equivalents-End of Period</t>
  </si>
  <si>
    <t>SUPPLEMENTAL CASH FLOW DISCLOSURE</t>
  </si>
  <si>
    <t>Payments for Interest</t>
  </si>
  <si>
    <t>Payments for Income Taxes</t>
  </si>
  <si>
    <t>Increase (Decrease) in Fair Value of Redeemable Noncontrolling Interest</t>
  </si>
  <si>
    <t>Dividend Equivalents Issued</t>
  </si>
  <si>
    <t>Receipt of Securities in Settlement of Accounts Receivable</t>
  </si>
  <si>
    <t>Contingent Consideration Accrued</t>
  </si>
  <si>
    <t>Value of Noncash Assets Deconsolidated</t>
  </si>
  <si>
    <t>Value of Liabilities Deconsolidated</t>
  </si>
  <si>
    <t>Decrease in Redeemable Noncontrolling Interest</t>
  </si>
  <si>
    <t>Decrease in Noncontrolling Interest</t>
  </si>
  <si>
    <t>Decrease in Goodwill</t>
  </si>
  <si>
    <t>Decrease in Intangible Assets</t>
  </si>
  <si>
    <t>Notes Reduction</t>
  </si>
  <si>
    <t>Purchase of Treasury Stock in Exchange for Notes Issuance and Warrant Proceeds</t>
  </si>
  <si>
    <t>Settlement of Contingent Consideration</t>
  </si>
  <si>
    <t>Purchase of Noncontrolling Interest</t>
  </si>
  <si>
    <t>Reclassification from Redeemable Noncontrolling Interest to Noncontrolling Interest</t>
  </si>
  <si>
    <t>Shares and LP Units Issued as Consideration for Acquisitions and Investments</t>
  </si>
  <si>
    <t>Assets Acquired in Acquisitions</t>
  </si>
  <si>
    <t>Liabilities Assumed in Acquisitions</t>
  </si>
  <si>
    <t>Notes Exchanged for Equity in Subsidiary</t>
  </si>
  <si>
    <t>Organization</t>
  </si>
  <si>
    <t>Accounting Policies [Abstract]</t>
  </si>
  <si>
    <t>Organization Evercore Partners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IPO"), the Company became the sole general partner of Evercore LP. The Company operates from its offices and through its affiliates in North America, Europe, South America and Asia. The Investment Banking business includes the advisory business through which the Company provides advice to clients on significant mergers, acquisitions, divestitures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Evercore ISI business through which the Company offers macroeconomic, policy and fundamental equity research and agency-based equity securities trading for institutional investors. The Investment Management business includes the institutional asset management business through which the Company, directly and through affiliates, manages financial assets for sophisticated institutional investors and provides independent fiduciary services to corporate employee benefit plans and high net-worth individuals, the wealth management business through which the Company provides investment advisory and wealth management services for high net-worth individuals and associated entities, and the private equity business through which the Company, directly and through affiliates, manages private equity funds.</t>
  </si>
  <si>
    <t>Significant Accounting Policies</t>
  </si>
  <si>
    <t>Significant Accounting Policies 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except for certain VIEs that qualify for accounting purposes as investment companies.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Per the above, the Company has concluded that Evercore Asia Limited ("Evercore Asia"), Evercore Asia (Singapore) PTE. LTD ("Evercore Singapore") and Evercore ISI UK Limited ("Evercore ISI UK") are VIEs pursuant to Accounting Standards Codification ("ASC") No. 810, " Consolidation " ("ASC 810") and that the Company is the primary beneficiary of these VIEs. Specifically, the Company provides financial support through cost plus transfer pricing agreements with these entities, which exposes the Company to losses that are potentially significant to the entities, and has decision making authority that significantly affects the economic performance of the entities. The Company included in its Consolidated Statements of Financial Condition Evercore Asia, Evercore Singapore and Evercore ISI UK assets of $31,100 and liabilities of $10,914 at December 31, 2015 and assets of $10,487 and liabilities of $7,487 at December 31, 2014. In February 2010, Accounting Standards Update ("ASU") No. 2010-10, " Amendments for Certain Investment Funds," was issued. This ASU defers the application of the revised consolidation rules for a reporting entity’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 For entities (principally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and/or manages through a contract,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All intercompany balances and transactions with the Company’s subsidiaries have been eliminated upon consolidation.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 -for-one basis for shares of Class A common stock ("Class A Shares"). At December 31, 2013, all Class A LP Units were fully vested. On October 31, 2014, in conjunction with the acquisition of the operating businesses of International Strategy &amp; Investment ("ISI"), the Company issued vested and unvested Class E limited partnership units of Evercore LP ("Class E LP Units") and vested and unvested Class G and H limited partnership interests of Evercore LP ("Class G and H LP Interests"). See Note 4 for further information. The Company accounts for exchanges of LP Units for Class A Shares based on the carrying amounts of the Members’ LP Units immediately before the exchange. The Company’s interest in Evercore LP is within the scope of ASC 810-20, " Determining Whether a General Partner, or the General Partners as a Group, Controls a Limited Partnership or Similar Entity When the Limited Partners Have Certain Rights" . The Company consolidates Evercore LP and records noncontrolling interest for the economic interest in Evercore LP held directly by others, which includes the Members. Accounts Receivable – Accounts Receivable consists primarily of investment banking fees and expense reimbursements charged to the Company’s clients. The Company records Accounts Receivable net of any allowance for doubtful accounts. The Company maintains an allowance for bad deb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 Furniture, Equipment and Leasehold Improvements – Fixed assets, including office equipment, hardware and software and leasehold improvements, are stated at cost, net of accumulated depreciation and amortization. Furniture, equipment and computer hardware and software are depreciated using the straight-line method over the estimated useful lives of the assets, ranging from three to seven years. Leasehold improvements are amortized over the shorter of the term of the lease or the useful life of the asset. Investment Banking Revenue – The Company earns investment banking fees from clients for providing advisory services on mergers, acquisitions, divestitures, leveraged buyouts, restructurings and similar corporate finance matters. The Company’s Investment Banking services also include services related to securities underwriting, private fund placement services and commissions for agency-based equity trading services and equity research. It is the Company’s accounting policy to recognize revenue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and (iv) collection is reasonably assur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retainer fees for financial advisory services concurrent with, or soon after, the execution of the engagement letter where the engagement letter will specify a future service period associated with that fee. In such circumstances, these retainer fees are initially recorded as deferred revenue, which is recorded in Other Current Liabilities on the Consolidated Statements of Financial Condition, and subsequently recognized as revenue on the Consolidated Statements of Operations during the applicable time period within which the service is rendered. Revenues related to fairness or valuation opinions are recognized when the opinion has been rendered and delivered to the client and all other requirements for revenue recognition are satisfied. Success fees for advisory services, such as merger and acquisition advice, are recognized when the transaction(s) or event(s) are determined to be completed or substantially completed and all other requirements for revenue recognition are satisfied. In the event the Company were to receive an opinion or success fee in advance of the completion conditions noted above, such fee would initially be recorded as deferred revenue and subsequently recognized as advisory fee revenue when the conditions of completion have been satisfied. Placement Fees – Placement fee revenues are attributable to capital raising on both a primary and secondary basis. The Company recognizes placement advisory fees at the time of the client’s acceptance of capital or capital commitments in accordance with the terms of the engagement letter. Underwriting Fees – Underwriting fees are attributable to public and private offerings of equity and debt securities and are recognized when the offering has been deemed to be completed by the lead manager of the underwriting group. When the offering is completed, the Company recognizes the applicable management fee, selling concession and underwriting fee, the latter net of estimated offering expenses. Commissions and Related Fees – Commissions and Related Fees include commissions received from customers for the execution of agency-based brokerage transactions in listed and over-the-counter equities and are recorded on a trade-date basis or, in the case of payments under commission sharing arrangements, when earned. The Company earns subscription fees for the sales of research. Cash received before the subscription period ends is initially recorded as deferred revenue in Other Current Liabilities on the Consolidated Statements of Financial Condition, and is recognized in Investment Banking Revenue on the Consolidated Statements of Operations ratably over the period in which the related services are rendered. Taxes collected from customers and remitted to governmental authorities are presented on a net basis on the Consolidated Statements of Operations. Investment Management Revenue – The Company’s Investment Management business generates revenues from the management of client assets and the private equity funds. Investment management fees for third-party clients are generally based on the value of the assets under management and any performance fees that may be negotiated with the client. These fees are generally recognized over the period that the related services are provided, based upon the beginning, ending or average value of the assets for the relevant period. Fees paid in advance of services rendered are initially recorded as deferred revenue, which is recorded in Other Current Liabilities on the Consolidated Statements of Financial Condition, and are recognized in Investment Management Revenue on the Consolidated Statements of Operations ratably over the period in which the related service is rendered. Generally, to the extent performance fee arrangements have been negotiated, these fees are earned when the return on assets exceeds certain benchmark returns. Management fees for private equity funds are contractual and are typically based on committed capital during the private equity funds’ investment period, and on invested capital, thereafter. Management fees are recognized ratably over the period during which services are provided. The management fees may provide for a management fee offset for certain portfolio company fees the Company earns. The Company also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Historically, the Company recorded performance fee revenue from its managed private equity funds when the private equity funds’ investment values exceeded certain threshold minimums. During 2014, the Company changed its method of recording performance fees such that the Company records performance fees upon the earlier of the termination of the investment fund or when the likelihood of clawback is mathematically improbable. This method is considered the more preferable of the two methods accepted under ASC 605-20-S99-1. Fees generated for serving as an independent fiduciary and/or trustee are either based on a flat fee, are pre-negotiated with the client or are based on the value of assets under administration. For ongoing engagements, fees are billed quarterly either in advance or in arrears. Fees paid in advance of services rendered are initially recorded as deferred revenue in Other Current Liabilities on the Consolidated Statements of Financial Condition, and are recognized in Investment Management Revenue on the Consolidated Statements of Operations ratably over the period in which the related services are rendered. Other Revenue, Including Interest and Interest Expense – Other Revenue, Including Interest and Interest Expense is derived primarily from financing transactions. These transactions are principally repurchases and resales of Mexican government securities. Revenue and expenses associated with these transactions are recognized over the term of the repurchase transaction. Other Revenue, Including Interest and Interest Expense also includes interest expense associated with the $120,000 principal amount of senior unsecured notes ("Senior Notes"), the $120,000 new term loan (the "New Loan") and other financing arrangements, as well as income earned on marketable securities and cash deposited with financial institutions and changes in amounts due pursuant to the Company's tax receivable agreements. Client Expense Reimbursement – In the conduct of its financial advisory service engagements and in advising the private equity funds, the Company receives reimbursement for certain expenses incurred by the Company on behalf of its clients and the funds. Transaction-related expenses, which are billable to clients, are recognized as revenue and recorded in Accounts Receivable on the later of the date of an executed engagement letter or the date the expense is incurred. Noncontrolling Interest – Noncontrolling interest recorded in the consolidated financial statements of the Company relates to the portions of the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which the noncontrolling interest relates. In circumstances where the governing documents of the entity to which the noncontrolling interest relates require special allocations of profits (losses) to the controlling and noncontrolling interest holders, then the net income or loss of these entities will be allocated based on these special allocations.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 Cash and Cash Equivalents – Cash and Cash Equivalents consist of short-term highly-liquid investments with original maturities of three months or less. Fair Value of Financial Instruments – The majority of the Company’s assets and liabilities are recorded at fair value or at amounts that approximate fair value. Such assets and liabilities include cash and cash equivalents, investments, marketable securities, financial instruments owned and pledged as collateral, repurchase and reverse repurchase agreements, receivables and payables and accruals. See Note 10 for further information. Marketable Securities – Marketable Securities include investments in corporate, municipal and other debt securities, as well as investments in readily-marketable equity securities, which are accounted for as available-for-sale under ASC 320-10, " Accounting for Certain Investments in Debt and Equity Securities". These securities are carried at fair value on the Consolidated Statements of Financial Condition. Unrealized gains and losses are reported as net increases or decreases to Accumulated Other Comprehensive Income (Loss), net of tax, while realized gains and losses on these securities are determined using the specific identification method and are included in Other Revenue, Including Interest on the Consolidated Statements of Operations. The readily-marketable debt and equity securities are valued using quoted market prices on applicable exchanges or markets. Marketable Securities also include investments in municipal bonds held at EGL and mutual funds, which are carried at fair value, with changes in fair value recorded in Other Revenues, Including Interest on the Consolidated Statements of Operations. Marketable Securities transactions are recorded as of the trade date. 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on the Consolidated Statements of Operations. The Company pledges the Financial Instruments Owned and Pledged as Collateral at Fair Value to collateralize certain financing arrangements, which permits the counterparty to pledge the securities. 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s or its agencies, their carrying amounts approximate fair value. The Company periodically assesses the collectability or credit quality related to securities purchased under agreements to resell. Investments – The Company’s investments include investments in private equity partnerships, the Company’s equity interests in G5 Holdings S.A. ("G5 ǀ Evercore"), ABS Investment Management, LLC ("ABS") and Evercore Pan-Asset Capital Management ("Pan", consolidated on March 15, 2013 and sold on December 3, 2013), which are accounted for under the equity method of accounting and Trilantic Capital Partners ("Trilantic"). On December 31, 2015 the Company deconsolidated the assets and liabilities of Atalanta Sosnoff Capital, LLC ("Atalanta Sosnoff") and will account for its interest as an equity method investment from that date forward. Private Equity – The investments of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Company determines fair value of non-marketable securities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Investment Management Revenue in the Consolidated Statements of Operations. Affiliates – The Company’s equity interests in G5 ǀ Evercore, ABS and Pan (consolidated on March 15, 2013 and sold on December 3, 2013) include its share of the income (losses) within Income (Loss) from Equity Method Investments, as a component of Income Before Income Taxes, on the Consolidated Statements of Operations. On December 31, 2015 the Company deconsolidated the assets and liabilities of Atalanta Sosnoff and will account for its interest as an equity method investment from that date forward. See Note 4 for further information. The Company assesses its Equity Method Investments annually for impairment, or more frequently if circumstances indicate impairment may have occurred. The Company also maintains an investment in Trilantic. See Note 9 for further information. Goodwill and Intangible Assets – Goodwill is tested for impairment annually, as of November 30 th , or more frequently if circumstances indicate impairment may have occurred. The Company assesses whether any goodwill recorded by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Intangible assets with finite lives are amortized over their estimated useful lives and are reviewed for impairment whenever events or changes in circumstances indicate that the carrying amount of such assets may not be recoverable as prescribed by ASC 360, " Property, Plant, and Equipment" ("ASC 360").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See Note 4 for further information. Compensation and Benefits – Compensation includes salaries, bonuses (discretionary awards and guaranteed amounts), severance, deferred cash and share-based compensation. Cash bonuses are accrued over the respective service periods to which they relate and deferred cash and share-based bonuses are expensed prospectively over their requisite service period. Share-Based Payments –The Company accounts for share-based payments in accordance with ASC 718, " Compensation – Stock Compensation" ("ASC 718"). See Note 17 for further information. Compensation expense recognized pursuant to share-based awards is based on the grant date fair value of the award. The fair value (as measured on the grant date) of awards that vest from one to five years ("Service-based Awards") is amortized over the vesting periods or requisite service periods as required under ASC 718,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Partners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and restricted stock is charged to Employee Compensation and Benefits within the Consolidated Statements of Operations. Compensation expense is recognized pursuant to performance-based awards if it is probable that the performance condition will be achieved. See Note 17 for a discussion of the awards issued in conjunction with the Company's acquisition of the operating businesses of ISI. Awards classified as liabilities as required under ASC 718, such as cash settled share-based awards, are re-measured at fair value at each reporting period. 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the foreign currency translation adjustment as a component of Accumulated Other Comprehensive Income (Loss) in the Consolidated Statements of Changes in Equity and Other Comprehensive Income (Loss) in the Consolidated Statements of Comprehensive Income. Exchange gains and losses arising from translating intercompany balances of a long-term investment nature are recorded in the foreign currency translation account while transactional exchange gains and losses are included in Other Revenue, Including Interest on the Consolidated Statements of Operations. Income Taxes –The Company accounts for income taxes in accordance with ASC 740, " Income Taxes" ("ASC 740"), which requires the recognition of tax benefits or expenses on temporary differences between the financial reporting and tax bases of its assets and liabilities, as disclosed in Note 20. Deferred income taxes reflect the net tax effects of temporary differences between financial reporting and tax base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The Company adopted ASU No. 2015-17, " Balance Sheet Classification of Deferred Taxes" ("ASU 2015-17") prospectively as of December 31, 2015 and changed its presentation of deferred income tax assets and liabilities on its consolidated statement of financial condition such that the Company classifies all deferred income tax assets and liabilities as noncurrent. Historically, the Company presented deferred income tax assets and liabilities as current and noncurrent on the Consolidated Statements of Financial Condition. This change in accounting policy had no effect on the prior period information included on the Consolidated Statements of Financial Condition in this Annual Report on Form 10-K, or the Company’s 2014 Annual Report on Form 10-K.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0 for further information.</t>
  </si>
  <si>
    <t>Recent Accounting Pronouncements</t>
  </si>
  <si>
    <t>Accounting Changes and Error Corrections [Abstract]</t>
  </si>
  <si>
    <t>Recent Accounting Pronouncements ASU 2014-08 – In April 2014, the Financial Accounting Standards Board ("FASB") issued ASU No. 2014-08, " Reporting Discontinued Operations and Disclosures of Disposals of Components of an Entity" ("ASU 2014-08"). ASU 2014-08 provides amendments to ASC No. 205, " Presentation of Financial Statements," and ASC 360, which change the requirements for reporting discontinued operations.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mendments also require expanded disclosures for discontinued operations and also require an entity to disclose the pretax profit or loss of an individually significant component of an entity that does not qualify for discontinued operations reporting. The amendments in this update are effective prospectively during interim and annual periods beginning after December 15, 2014, with early adoption permitted. The adoption of ASU 2014-08 did not have a material impact on the Company’s financial condition, results of operations and cash flows, or disclosures thereto. ASU 2014-09 – In May 2014, the FASB issued ASU No. 2014-09, " Revenue from Contracts with Customers" ("ASU 2014-09"). ASU 2014-09 provides amendments to ASC No. 605, " Revenue Recognition" and creates ASC No. 606, "Revenue from Contracts with Customers," which changes the requirements for revenue recognition and amends the disclosure requirements. In August 2015, the FASB issued ASU No. 2015-14, " Deferral of the Effective Date, " which provides amendments that defer the effective date of ASU 2014-09 by one year. The amendments in this update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is currently assessing the impact of the adoption of this update on the Company's financial condition, results of operations and cash flows, or disclosures thereto. ASU 2014-11 – In June 2014, the FASB issued ASU No. 2014-11, " Repurchase-to-Maturity Transactions, Repurchase Financings, and Disclosures" ("ASU 2014-11"). ASU 2014-11 provides amendments to ASC No. 806, " Transfers and Servicing," which expand secured borrowing accounting for certain repurchase agreements and require that in a repurchase financing arrangement the repurchase agreement be accounted for separately from the initial transfer of the financial asset. The amendments also require additional disclosures for certain transactions accounted for as sale and repurchase agreements, and for securities lending transactions, and repurchase-to-maturity transactions accounted for as secured borrowings. The amendments in this update for the additional disclosures for repurchase agreements, securities lending transactions, and repurchase-to-maturity transactions accounted for as secured borrowings are effective prospectively during annual periods beginning after December 15, 2014 and interim periods beginning after March 15, 2015, and all other amendments in this update are effective prospectively during interim and annual periods beginning after December 15, 2014, with early adoption not permitted. The adoption of ASU 2014-11 did not have a material impact on the Company’s financial condition, results of operations and cash flows, or disclosures thereto. ASU 2014-12 – In June 2014, the FASB issued ASU No. 2014-12, " Accounting for Share-Based Payments When the Terms of an Award Provide That a Performance Target Could Be Achieved after the Requisite Service Period" ("ASU 2014-12"). ASU 2014-12 provides amendments to ASC No. 718, " Compensation - Stock Compensation," which clarify the guidance for whether to treat a performance target that could be achieved after the requisite service period as a performance condition that affects vesting or as a nonvesting condition that affects the grant-date fair value of an award. The amendments require that a performance target that affects vesting and that could be achieved after the requisite service period be treated as a performance condition. The amendments in this update are effectiv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during interim and annual periods beginning after December 15, 2015, with early adoption permitted. The Company is currently assessing the impact of the adoption of this update on the Company's financial condition, results of operations and cash flows, or disclosures thereto. ASU 2014-17 – In November 2014, the FASB issued ASU No. 2014-17, " Pushdown Accounting" ("ASU 2014-17"). ASU 2014-17 provides amendments to ASC No. 805, " Business Combinations," which provide an acquired entity with an option to apply pushdown accounting in its separate financial statements upon occurrence of an event in which an acquirer obtains control of the acquired entity. The amendments in this update were effective on November 18, 2014. The adoption of ASU 2014-17 did not have a material impact on the Company’s financial condition, results of operations and cash flows, or disclosures thereto. ASU 2015-01 – In January 2015, the FASB issued ASU No. 2015-01, " Simplifying Income Statement Presentation by Eliminating the Concept of Extraordinary Items" ("ASU 2015-01"). ASU 2015-01 provides amendments to ASC No. 225-20, " Income Statement - Extraordinary and Unusual Items," which eliminate the concept of extraordinary items. The amendments in this update are effective either prospectively or retrospectively during interim and annual periods beginning after December 15, 2015, with early adoption permitted. The Company is currently assessing the impact of the adoption of this update on the Company's financial condition, results of operations and cash flows, or disclosures thereto. ASU 2015-02 - In February 2015, the FASB issued ASU No. 2015-02, " Amendments to the Consolidation Analysis" ("ASU 2015-02"). ASU 2015-02 provides amendments to ASC 810, which include the following: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during interim and annual periods beginning after December 15, 2015, with early adoption permitted, and may be applied retrospectively or using a modified retrospective approach by recording a cumulative-effect adjustment to equity as of the beginning of the fiscal year of adoption. The Company is currently assessing the impact of the adoption of this update on the Company's financial condition, results of operations and cash flows, or disclosures thereto. ASU 2015-05 - In April 2015, the FASB issued ASU No. 2015-05, " Customer's Accounting for Fees Paid in a Cloud Computing Arrangement" ("ASU 2015-05"). ASU 2015-05 provides amendments to ASC No. 350, " Intangibles - Goodwill and Other," Subtopic 350-40, "Internal-Use Software" which help entities evaluate the accounting for fees paid by a customer in a cloud computing arrangement and determine whether an arrangement includes the sale or license of software. The amendments in this update are effective either prospectively to all arrangements entered into or materially modified after the effective date or retrospectively during interim and annual periods beginning after December 15, 2015, with early adoption permitted. The Company is currently assessing the impact of the adoption of this update on the Company's financial condition, results of operations and cash flows, or disclosures thereto. ASU 2015-16 - In September 2015, the FASB issued ASU No. 2015-16, " Simplifying the Accounting for Measurement-Period Adjustments" ("ASU 2015-16"). ASU 2015-16 provides amendments to ASC No. 805, " Business Combinations," which simplify the accounting for adjustments made to provisional amounts recognized in a business combination by eliminating the requirement to retrospectively account for those adjustments and require that an acquirer recognize adjustments to provisional amounts that are identified during the measurement period in the reporting period in which the adjustment amounts are determined.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prospectively during interim and annual periods beginning after December 15, 2015, with early adoption permitted. The Company is currently assessing the impact of the adoption of this update on the Company's financial condition, results of operations and cash flows, or disclosures thereto. ASU 2015-17 - In November 2015, the FASB issued ASU 2015-17. ASU 2015-17 provides amendments to ASC No. 740, " Income Taxes," which simplify the presentation of deferred income taxes by eliminating the requirement to separate deferred income tax assets and liabilities into current and noncurrent amounts in a classified statement of financial position and requiring deferred tax assets and liabilities to be classified as noncurrent in a classified statement of financial position. The amendments in this update are effective either prospectively or retrospectively during interim and annual periods beginning after December 15, 2016, with early adoption permitted. The Company adopted ASU 2015-17 prospectively as of December 31, 2015 and changed its presentation of deferred income tax assets and liabilities on its consolidated statement of financial condition such that the Company classifies all deferred income tax assets and liabilities as noncurrent. This change had no effect on the prior period information included on the Consolidated Statements of Financial Condition in this Annual Report on Form 10-K, or the Company’s 2014 Annual Report on Form 10-K. ASU 2016-01 - In January 2016, the FASB issued ASU No. 2016-01, "Recognition and Measurement of Financial Assets and Financial Liabilities" ("ASU 2016-01"). ASU 2016-01 provides amendments to ASC No. 740, "Financial Instruments," which changes the requirements for certain aspects of recognition, measurement and presentation of financial assets and liabilities and amends the disclosure requirements. The amendments in this update should be applied by means of a cumulative-effect adjustment to the balance sheet as of the beginning of the fiscal year of adoption. The amendments related to equity securities without readily determinable fair values are effective prospectively during interim and annual periods beginning after December 15, 2017, with early adoption not permitted. The Company is currently assessing the impact of the adoption of this update on the Company's financial condition, results of operations and cash flows, or disclosures thereto.</t>
  </si>
  <si>
    <t>Business Changes and Developments Business Changes and Developments</t>
  </si>
  <si>
    <t>Business Combinations [Abstract]</t>
  </si>
  <si>
    <t>Business Changes and Developments</t>
  </si>
  <si>
    <t>Business Changes and Developments Atalanta Sosnoff - On December 31, 2015, the Operating Agreement of Atalanta Sosnoff was amended such that, following the amendment, the Company is entitled to one of the three seats on the Management Committee of Atalanta Sosnoff, which is the governing committee with decision making power over Atalanta Sosnoff’s operations (previously the Company held three out of five seats on the Management Committee). In addition, Atalanta Sosnoff exchanged the profits interests held by key employees for Series A-3 and A-4 Capital Interests. The Series A-4 Capital Interests remain profits interests for accounting purposes since they entitle the holder to distributions of future profits and are subject to forfeiture. The Company continues to own Series A-1 Capital Interests, representing a 49% economic interest. Excluding the remaining profits interests, the Company’s equity interest in Atalanta Sosnoff is 56.3% at December 31, 2015. The amendments give the Company a noncontrolling voting interest in the Management Committee of Atalanta Sosnoff. The Management Committee of Atalanta Sosnoff controls the operations of Atalanta Sosnoff, including actions such as the appointment and termination of key management members of Atalanta Sosnoff, the approval of Atalanta Sosnoff’s budget as well as any material expenditure outside of its budget, the launch of new products or material changes in the pricing of existing products, and entering or exiting lines of business. Responsibility for the day-to-day operations remains with the management of Atalanta Sosnoff, including managing client relationships and making discretionary investment decisions. The Company, through the supermajority voting rights of the Management Committee, retains customary protective rights over specified matters that may arise outside of the ordinary course of business and/or where the probability of occurrence is remote. As a result of the above amendments, the Company has deconsolidated the assets and liabilities of Atalanta Sosnoff of $4,726 and $2,074 , respectively, at December 31, 2015, and will account for its interest in Atalanta Sosnoff as an equity method investment. See Note 9 for further information. Furthermore, this resulted in a decrease in Goodwill in the Company’s Institutional Asset Management reporting unit, in the Investment Management segment, of $27,274 , as well as a decrease in Intangible Assets of $13,924 , Noncontrolling Interest of $16,090 and Redeemable Noncontrolling Interest of $2,683 . In addition, the amendments resulted in a charge related to the conversion of certain of Atalanta Sosnoff’s profits interests held by key employees to equity of $6,333 and a loss on deconsolidation of $812 , each included in Special Charges on the Consolidated Statement of Operations. Kuna &amp; Co. KG - On July 2, 2015, the Company acquired a 100% interest in Kuna &amp; Co. KG, a Frankfurt-based investment banking advisory boutique, for $8,400 . The Company’s consideration for this transaction included the payment of €3,000 , or $3,335 , of cash at closing, as well as deferred cash consideration of €2,000 , or $2,223 , payable €500 on each of the four anniversary dates of the closing beginning in 2017, and contingent cash consideration which will be settled at various dates through 2020. The contingent consideration has a fair value of $2,221 as of December 31, 2015 . Payment of the contingent consideration is dependent on the business meeting certain revenue performance targets. This transaction resulted in the Company recognizing goodwill of $5,476 and intangible assets relating to advisory backlog of $2,900 , recognized in the Investment Banking Segment. The intangible assets are being amortized over an estimated useful life of one year. The Company recognized $2,211 of amortization expense related to these intangible assets for the year ended December 31, 2015 . The Company did not consider the acquisition of Kuna &amp; Co. KG to be significant to its financial condition, results of operations or cash flows. International Strategy &amp; Investment - On October 31, 2014, the Company completed its acquisition of all of the outstanding equity interests of the operating businesses of ISI, a leading independent research-driven equity sales and agency trading firm, as well as the noncontrolling interest in the Company's Institutional Equities business that it did not already own. Following the closing of the transactions, the Company combined ISI's business with the Company's existing Institutional Equities business within the Investment Banking segment. See below for a discussion of the Company's acquisition of the portion of the Company's Institutional Equities business that it did not already own. The Company's acquisition of ISI had a purchase price of $90,234 . The terms of the Company’s acquisition included consideration in the form of noncontrolling interests, specifically partnership interests of Evercore LP, of which a value of $62,614 was reflected in the purchase price of the acquisition. This consideration included 947 Class E LP Units that were vested and exchangeable into Class A Shares of the Company on a one -for-one basis and an allocation of the value, attributed to pre-combination service, of 710 Class E LP Units that were unvested and vest ratably on October 31, 2015, 2016 and 2017 and become exchangeable once vested, subject to continued employment with the Company. The purchase price of the acquisition also included the Company's assumption of a subordinated borrowing arrangement with a value of $22,550 and other long-term liabilities with a value of $5,070 . A portion of the consideration issued by the Company was Evercore LP units and interests which will be treated as compensation going forward, including 710 Class E LP Units, an allocation of the value, attributed to post-combination service, of an additional 710 Class E LP Units, as well as 1,078 Class G LP Interests and 4,095 Class H LP Interests. Certain of these units/interests are vested and are subject to clawback and/or forfeiture pursuant to liquidated damages provisions and, in the case of Class G and H LP Interests, the achievement of certain earnings and operating margin targets. In addition, unvested units/interests are subject to continued employment and, in the case of Class G and H LP Interests, the achievement of certain earnings and operating margin targets. See Note 17 for further information. In conjunction with the Company’s acquisition of the operating businesses of ISI, the Company purchased, at fair value, the noncontrolling interest in the Company's Institutional Equities business that it did not already own. The Company purchased these interests, for cash of $11,086 , from employees who were exiting the Institutional Equities business. The sellers of the Institutional Equities business, who did not receive cash, received 199 vested and 17 unvested Class E LP Units that are exchangeable on a one -for-one basis into Class A Shares of the Company subject to timing and other limitations, and 57 vested Class G LP Interests and 217 vested Class H LP Interests in Evercore LP. These interests will become exchangeable into Class A Shares of the Company subject to certain performance requirements that are similar to the interests issued to the sellers of ISI. This transaction resulted in the Company recognizing goodwill of $29,638 and intangible assets of $47,320 , recognized in the Investment Banking Segment. The intangible assets include client relationships, trade names and favorable leases with values of $40,000 , $2,000 and $5,320 , respectively, which are being amortized over estimated useful lives of five years , three years and seven years , respectively. The Company recognized $9,428 and $1,571 of amortization expense related to these intangible assets for the years ended December 31, 2015 and 2014, respectively. Other Acquisitions - During the third quarter of 2014, the Company acquired a 100% interest in a boutique advisory business for $6,900 . The Company’s consideration for this transaction included the issuance of 72 Class A LP Units at closing and contingent consideration. The contingent consideration has a fair value of $6,765 as of December 31, 2015 and will be settled in the first quarter of 2017, based on the business meeting certain performance targets. This transaction resulted in the Company recognizing goodwill of $3,401 and intangible assets relating to advisory backlog and client relationships of $2,450 and $1,050 , respectively, recognized in the Investment Banking Segment. The intangible assets are being amortized over estimated useful lives of two years . The Company recognized $1,983 and $877 of amortization expense related to these intangible assets for the years ended December 31, 2015 and 2014, respectively. Goodwill and Intangible Assets Goodwill associated with the Company’s acquisitions is as follows: Investment Investment Total Balance at December 31, 2013 $ 87,028 $ 102,246 $ 189,274 Acquisitions 33,039 — 33,039 Foreign Currency Translation and Other (6,060 ) 1,979 (4,081 ) Balance at December 31, 2014 114,007 104,225 218,232 Acquisitions 5,476 — 5,476 Impairment of Goodwill — (28,500 ) (28,500 ) Deconsolidation of Atalanta Sosnoff — (27,274 ) (27,274 ) Foreign Currency Translation and Other (4,207 ) 2,734 (1,473 ) Balance at December 31, 2015: Goodwill 115,276 79,685 194,961 Accumulated Impairment Losses — (28,500 ) (28,500 ) $ 115,276 $ 51,185 $ 166,461 Intangible assets associated with the Company’s acquisitions are as follows: December 31, 2015 Gross Carrying Amount Accumulated Amortization Investment Investment Total Investment Investment Total Client Related $ 50,700 $ 6,130 $ 56,830 $ 17,201 $ 3,391 $ 20,592 Non-compete/Non-solicit Agreements — 169 169 — 108 108 Other 5,320 445 5,765 887 167 1,054 Total $ 56,020 $ 6,744 $ 62,764 $ 18,088 $ 3,666 $ 21,754 December 31, 2014 Gross Carrying Amount Accumulated Amortization Investment Investment Total Investment Investment Total Client Related $ 47,800 $ 45,830 $ 93,630 $ 4,006 $ 27,110 $ 31,116 Non-compete/Non-solicit Agreements 135 1,949 2,084 121 1,709 1,830 Other 5,320 2,245 7,565 127 662 789 Total $ 53,255 $ 50,024 $ 103,279 $ 4,254 $ 29,481 $ 33,735 The decrease in the gross carrying amount and accumulated amortization of intangible assets above includes a decrease of $43,280 and $29,356 , respectively, related to the deconsolidation of the assets and liabilities of Atalanta Sosnoff. Expense associated with the amortization of intangible assets was $17,458 , $8,007 and $7,994 for the years ended December 31, 2015, 2014 and 2013, respectively . Based on the intangible assets above, as of December 31, 2015 , annual amortization of intangibles for each of the next five years is as follows: 2016 $ 11,680 2017 $ 9,833 2018 $ 9,201 2019 $ 7,868 2020 $ 1,182 At November 30, 2015, in accordance with ASC 350, "Intangibles - Goodwill and Other" ("ASC 350"), we performed our annual Goodwill impairment assessment. We concluded that the fair value of our reporting units substantially exceeded their carrying values as of November 30, 2015, with the exception of our Institutional Asset Management reporting unit, which exceeded its carrying value by greater than 15% as of November 30, 2015. During the third quarter of 2015 , the Institutional Asset Management reporting unit was impacted by adverse market and operating conditions, including a decline in AUM that was greater than anticipated at the time of the Company’s previous Step 1 impairment assessment, investment performance below benchmarks and lower market multiples for asset managers in response to market volatility during the third quarter. As a result, the Company determined that the Step 1 impairment assessment criteria were satisfied, as contemplated by ASC 350, for the goodwill in its Institutional Asset Management reporting unit as of August 31, 2015. The amount of Goodwill allocated to the Institutional Asset Management reporting unit was $94,700 as of August 31, 2015, of which $27,271 was related to noncontrolling interest. In determining the fair value of this reporting unit, the Company utilized both a market multiple approach and a discounted cash flow methodology based on the adjusted cash flows from operations. The market multiple approach included applying the average earnings multiples of comparable public companies, multiplied by the forecasted earnings of the reporting unit, to yield an estimate of fair value. The discounted cash flow methodology began with the forecasted cash flows of the reporting unit and applied a discount rate of 15% , which reflected the weighted average cost of capital adjusted for the risks inherent in the future cash flows. The forecast inherent in the valuation assumes a stabilization of AUM flows by the end of 2015, with AUM from client flows beginning to increase in the first half of 2016 and, over the longer term, assumes a compound annual growth rate in revenues of 9% from the trailing twelve month period ended August 31, 2015. As a result of the above analysis, the Company determined that the fair value of the Institutional Asset Management reporting unit was less than its carrying value as of August 31, 2015. Accordingly, during the third quarter of 2015, the Company began a Step 2 impairment assessment, which it completed during the fourth quarter of 2015. The Company recorded a goodwill impairment charge of $28,500 in the Investment Management segment, which is included within Special Charges on the Consolidated Statement of Operations for the year ended December 31, 2015. This charge resulted in an impact of $9,785 on Net Income Attributable to Evercore Partners Inc. (after adjustments for noncontrolling interest and income taxes). The Company concluded that there was no impairment of Intangible Assets during the year ended December 31, 2015. The Company recorded impairment charges of $2,888 for Goodwill and Intangible Assets during the year ended December 31, 2013. During December 2013, the founder and key member of management of Morse, Williams and Company, Inc. left the Company pursuant to a separation agreement, which among other provisions, allowed him to solicit a limited number of former clients without violating his post-employment restrictive covenant agreements. As a result, the Company experienced an outflow of client assets, and the Company performed a Step 1 impairment assessment under ASC 360 for the identifiable intangible assets that the Company recorded related to Client Relationships from the acquisition of Morse, Williams and Company, Inc., which were recognized in the Investment Management segment. The Company determined that the recoverability of the intangible assets would not be achieved and recorded an impairment charge of $170 within Special Charges on the Company's Consolidated Statement of Operations for the year ended December 31, 2013. Further, during 2013, the Company sold its interest in Pan, resulting in an impairment charge related to goodwill of $2,718 within Income (Loss) from Discontinued Operations on the Company’s Consolidated Statement of Operations for the year ended December 31, 2013 .</t>
  </si>
  <si>
    <t>Acquisition and Transition Costs and Special Charges</t>
  </si>
  <si>
    <t>Acquisition and Transition Costs and Special Charges Acquisition and Transition Costs The Company recognized $4,890 , $5,828 and $58 for the years ended December 31, 2015, 2014 and 2013, respectively , as Acquisition and Transition Costs incurred in connection with acquisitions and other ongoing business development initiatives. These costs are primarily comprised of professional fees for legal and other services. In addition, in 2015, the Company incurred costs related to transitioning ISI’s infrastructure, including certain regulatory settlements. Special Charges The Company recognized $41,144 for the year ended December 31, 2015, as Special Charges incurred primarily related to an impairment charge of $28,500 associated with the impairment of goodwill in the Company's Institutional Asset Management reporting unit and charges of $7,145 related to the restructuring of our investment in Atalanta Sosnoff, primarily related to the conversion of certain of Atalanta Sosnoff’s profits interests held by management to equity interests. Special Charges for the year ended December 31, 2015 also included a charge of $2,151 for separation benefits and costs associated with the termination of certain contracts within the Company’s Evercore ISI business as well as $3,348 for the finalization of a matter associated with the wind-down of the Company’s U.S. Private Equity business. See Note 4 for further information. The Company recognized $4,893 for the year ended December 31, 2014, as Special Charges incurred related to separation benefits and certain exit costs related to combining the equities business upon the ISI acquisition during 2014 and a provision recorded in 2014 against contingent consideration due on the 2013 disposition of Pan. The Company recognized $170 for the year ended December 31, 2013, as Special Charges incurred related to the write-off of client-related intangible assets in Evercore Wealth Management ("EWM").</t>
  </si>
  <si>
    <t>Related Parties</t>
  </si>
  <si>
    <t>Related Party Transactions [Abstract]</t>
  </si>
  <si>
    <t>Related Parties The Company remits payment for expenses on behalf of the private equity funds and is reimbursed accordingly. For the years ended December 31, 2015, 2014 and 2013, the Company disbursed $1,795 , $1,282 and $1,218 , respectively, on behalf of these entities. Investment Management Revenue includes income from related parties earned from the Company’s private equity funds for portfolio company fees, management fees, expense reimbursements and realized and unrealized gains and losses of private equity fund investments. Total Investment Management revenues from related parties amounted to $8,876 , $10,302 and $11,557 for the years ended December 31, 2015, 2014 and 2013, respectively . Investment Banking Revenue includes advisory fees earned from clients that have a Senior Managing Director as a member of their Board of Directors of $1,251 and $14,090 for the years ended December 31, 2014 and 2013, respectively. Other Assets on the Consolidated Statements of Financial Condition includes the long-term portion of loans receivable from certain employees of $6,967 and $10,484 as of December 31, 2015 and 2014, respectively. As of December 31, 2015 , the Company had $22,550 in subordinated borrowings, principally with an executive officer of the Company. See Note 12 for further information. Receivable from Employees and Related Parties on the Consolidated Statements of Financial Condition consisted of the following at December 31, 2015 and 2014: December 31, 2015 2014 Advances to Employees $ 17,344 $ 14,613 Personal Expenses Paid on Behalf of Employees and Related Parties 144 94 Receivable from Affiliates 1,266 1,589 Reimbursable Expenses Due From Portfolio Companies of the Company's Private Equity Funds 213 215 Reimbursable Expenses Relating to the Private Equity Funds 2,222 816 Receivable from Employees and Related Parties $ 21,189 $ 17,327 Payable to Employees and Related Parties on the Consolidated Statements of Financial Condition consisted of the following at December 31, 2015 and 2014: December 31, 2015 2014 Board of Director Fees $ 200 $ 215 Amounts Due to UK Members 16,554 7,832 Amounts Due Pursuant to Tax Receivable Agreements (a) 11,638 10,828 Payable to Employees and Related Parties $ 28,392 $ 18,875 (a) Relates to the current portion of the Member exchange of Class A LP Units for Class A Shares. The long-term portion of $186,036 and $191,253 is disclosed in Amounts Due Pursuant to Tax Receivable Agreements on the Consolidated Statements of Financial Condition at December 31, 2015 and 2014, respectively.</t>
  </si>
  <si>
    <t>Investments, Debt and Equity Securities [Abstract]</t>
  </si>
  <si>
    <t>Marketable Securities The amortized cost and estimated fair value of the Company’s Marketable Securities as of December 31, 2015 and 2014 were as follows: December 31, 2015 December 31, 2014 Cost Gross Unrealized Gains Gross Unrealized Losses Fair Value Cost Gross Unrealized Gains Gross Unrealized Losses Fair Value Securities Investments $ 6,463 $ 10 $ 2,523 $ 3,950 $ 6,354 $ 11 $ 2,173 $ 4,192 Debt Securities Carried by EGL 37,404 94 8 37,490 28,014 80 3 28,091 Mutual Funds 2,291 155 99 2,347 4,765 1,053 116 5,702 Total $ 46,158 $ 259 $ 2,630 $ 43,787 $ 39,133 $ 1,144 $ 2,292 $ 37,985 Scheduled maturities of the Company’s available-for-sale debt securities within the Securities Investments portfolio as of December 31, 2015 and 2014 were as follows: December 31, 2015 December 31, 2014 Amortized Cost Fair Value Amortized Cost Fair Value Due within one year $ 204 $ 204 $ 303 $ 305 Due after one year through five years 1,537 1,545 1,229 1,236 Due after five years through 10 years — — 100 101 Total $ 1,741 $ 1,749 $ 1,632 $ 1,642 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December 31, 2015 . Securities Investments Securities Investments include equity and debt securities, which are classified as available-for-sale securities within Marketable Securities on the Consolidated Statements of Financial Condition . These securities are stated at fair value with unrealized gains and losses included in Accumulated Other Comprehensive Income (Loss) and realized gains and losses included in earnings. The Company had net realized gains (losses) of ($47) , $856 and ($45) for the years ended December 31, 2015, 2014 and 2013, respectively . Debt Securities Carried by EGL EGL invests in a fixed income portfolio consisting primarily of municipal bonds. These securities are carried at fair value, with changes in fair value recorded in Other Revenue, Including Interest, on the Consolidated Statements of Operations , as required for broker-dealers in securities. The Company had net realized and unrealized gains (losses) of ($556) , ($550) and ($234) for the years ended December 31, 2015, 2014 and 2013, respectively . Mutual Funds The Company invests in a portfolio of mutual funds as an economic hedge against the Company’s deferred compensation program. See Note 17 for further information. These securities are carried at fair value, with changes in fair value recorded in Other Revenue, Including Interest, on the Consolidated Statements of Operations . The Company had net realized and unrealized gains (losses) of ($26) , $138 and $1,344 for the years ended December 31, 2015, 2014 and 2013, respectively .</t>
  </si>
  <si>
    <t>Financial Instruments Owned and Pledged as Collateral at Fair Value, Securities Purchased Under Agreements to Resell and Securities Sold Under Agreements to Repurchase</t>
  </si>
  <si>
    <t>Banking and Thrift [Abstract]</t>
  </si>
  <si>
    <t>Financial Instruments Owned and Pledged as Collateral at Fair Value, Securities Purchased Under Agreements to Resell and Securities Sold Under Agreements to Repurchase 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Consolidated Statements of Financial Condition ,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mature the following business day. The Company records a liability on its Consolidated Statements of Financial Condition in relation to repurchase transactions executed with clients as Securities Sold Under Agreements to Repurchase. The Company records as assets on its Consolidated Statements of Financial Condition ,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0.9 years , as of December 31, 2015 ,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 ECB has procedures in place to monitor the daily risk limits for positions taken, as well as the credit risk based on the collateral pledged under these agreements against their contract value from inception to maturity date. The daily risk measure is Value at Risk ("VaR"), which is a statistical measure, at a 98% confidence level, of the potential daily losses from adverse market movements in an ordinary market environment based on a historical simulation using the prior year’s historical data. ECB’s Risk Management Committee (the "Committee") has established a policy to maintain VaR at levels below 0.1% of the value of the portfolio. If at any point in time the threshold is exceeded, ECB personnel are alerted by an automated interface with ECB’s trading systems and begin to make adjustments in the portfolio in order to mitigate the risk and bring the portfolio in compliance. Concurrently, ECB personnel must notify the Committee of the variance and the actions taken to reduce the exposure to loss. In addition to monitoring VaR, ECB periodically performs discrete stress tests to assure that the level of potential losses that would arise from extreme market movements that may not be anticipated by VaR measures are within acceptable levels. As of December 31, 2015 and 2014, a summary of the Company’s assets, liabilities and collateral received or pledged related to these transactions was as follows: December 31, 2015 December 31, 2014 Asset (Liability) Balance Market Value of Collateral Received or (Pledged) Asset (Liability) Balance Market Value of Collateral Received or (Pledged) Assets Financial Instruments Owned and Pledged as Collateral at Fair Value $ 41,742 $ 98,688 Securities Purchased Under Agreements to Resell 2,191 $ 2,192 7,669 $ 7,671 Total Assets $ 43,933 $ 106,357 Liabilities Securities Sold Under Agreements to Repurchase $ (44,000 ) $ (44,063 ) $ (106,499 ) $ (106,632 )</t>
  </si>
  <si>
    <t>Equity Method Investments and Joint Ventures [Abstract]</t>
  </si>
  <si>
    <t>Investments The Company’s investments reported on the Consolidated Statements of Financial Condition consist of investments in private equity partnerships, Trilantic and other investments in unconsolidated affiliated companies. The Company’s investments are relatively high-risk and illiquid assets. The Company’s investments in private equity partnerships consist of investment interests in private equity funds which are voting interest entities. Realized and unrealized gains and losses on the private equity investments are included within Investment Management Revenue, as the Company considers this activity integral to its Private Equity business. The Company also has investments in G5 ǀ Evercore, ABS and Atalanta Sosnoff, which are voting interest entities. The Company's investment in Pan became a VIE and was subsequently sold in December 2013. The Company’s share of earnings (losses) on its investments in G5 ǀ Evercore, ABS, Pan (prior to its consolidation on March 15, 2013) and Atalanta Sosnoff (after its deconsolidation on December 31, 2015; see Note 4 for further information) are included within Income from Equity Method Investments on the Consolidated Statements of Operations . Investments in Private Equity Private Equity Funds The Company’s investments related to private equity partnerships and associated entities include investments in Evercore Capital Partners II, L.P. ("ECP II"), Discovery Americas I, L.P. (the "Discovery Fund"), Evercore Mexico Capital Partners II, L.P. ("EMCP II"), Evercore Mexico Capital Partners III, L.P. ("EMCP III"), CSI Capital, L.P. ("CSI Capital"),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 On December 31, 2014, ECP II was terminated. The Company's investment at December 31, 2015 of $983 is comprised of remaining interest in the general partner, including $748 in cash, $87 in cash escrow balances, $66 in a seller note and $82 in securities. In 2013, the Company held a fourth and final closing on EMCP III, a private equity fund focused on middle market investments in Mexico. The total subscribed capital commitments of $201,000 included a capital commitment of $10,750 by the general partner of EMCP III, Evercore Mexico Partners III ("EMP III"), of which $1,000 relates to the Company and $9,750 relates to noncontrolling interest holders. At December 31, 2015 , unfunded commitments of EMP III were $4,665 , including $391 due from the Company. A summary of the Company’s investment in the private equity funds as of December 31, 2015 and 2014 was as follows: December 31, 2015 2014 ECP II $ 983 $ 4,043 Discovery Fund 6,632 2,867 EMCP II 6,091 12,630 EMCP III 5,786 7,272 CSI Capital 35 3,030 Trilantic IV 2,829 3,798 Trilantic V 4,117 2,911 Total Private Equity Funds $ 26,473 $ 36,551 Net realized and unrealized gains on private equity fund investments were $5,086 , $7,858 and $8,060 for the years ended December 31, 2015, 2014 and 2013, respectively . During the year ended December 31, 2015 , ECP II, EMCP II, CSI Capital and Trilantic IV made distributions of $3,000 , $3,194 , $2,909 and $2,907 , respectively. In the event the funds perform poorly, the Company may be obligated to repay certain carried interest previously distributed. As of December 31, 2015 , there was no previously distributed carried interest that was subject to repayment. General Partners of Private Equity Funds which are VIEs The Company has concluded that Evercore Partners II, L.L.C. ("EP II L.L.C."), the general partner of ECP II, is a VIE pursuant to ASC 810. The Company owned 8% - 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consolidated financial statements . In 2013, EMP III amended and restated its Limited Partnership Agreement and admitted certain limited partners, which are related parties of the Company. The Company viewed this modification as a reconsideration event under ASC 810-10, "Noncontrolling Interest in Consolidated Financial Statements - an amendment of ARB No. 51," and concluded that EMP III is a VIE and that the Company is the primary beneficiary of this VIE. Specifically, the Company's general partner interests in EMP III provide the Company the ability to make decisions that significantly impact the economic performance of EMP III, while the limited partners do not possess substantive participating rights over EMP III. The Company's assessment of the primary beneficiary of EMP III included assessing which parties have the power to significantly impact the economic performance of EMP III and the obligation to absorb losses, which could be potentially significant to EMP III, or the right to receive benefits from EMP III that could be potentially significant. The Company had previously consolidated EMP III as a voting interest entity; accordingly, consolidating as a VIE had no impact on the assets and liabilities of the Company. The Company consolidated EMP III assets of $6,030 and liabilities of $164 at December 31, 2015 and assets of $7,327 and liabilities of $75 at December 31, 2014 , in the Company's Consolidated Statements of Financial Condition . The assets retained by EMP III are for the benefit of the interest holders of EMP III and the liabilities are generally non-recourse to the Company. Investment in Trilantic Capital Partners and Others In 2010, the Company made a limited partnership investment in Trilantic in exchange for 500 Class A LP Units having a fair value of $16,090 . This investment gave the Company the right to invest in Trilantic’s current and future private equity funds, beginning with Trilantic Fund IV. The Company accounts for this investment under the cost method, subject to impairment.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2015, $636 and $8 of this investment was allocated to Trilantic Fund V and IV, respectively. During 2014, $689 of this investment was allocated to Trilantic Fund V. During 2013, $825 and $29 of this investment was allocated to Trilantic Fund V and Trilantic Fund IV, respectively. From 2010 to 2012, $1,091 of this investment was allocated to Trilantic Fund IV. This investment had a balance of $12,812 and $13,455 as of December 31, 2015 and 2014, respectively. The Company has a $5,000 commitment to invest in Trilantic Fund V, of which $3,246 was unfunded at December 31, 2015 . The Company and Trilantic anticipate that the Company will participate in the successor funds to Trilantic Fund V. The Company further anticipates that participation in the successor fund will be at approximately $12,000 . In the second quarter of 2015, the Company received an equity security in a private company with a fair value of $1,079 in exchange for advisory services. This investment is accounted for on the cost basis. Equity Method Investments A summary of the Company’s other investments accounted for under the equity method of accounting as of December 31, 2015 and 2014 was as follows: December 31, 2015 2014 G5 ǀ Evercore $ 20,730 $ 32,756 ABS 41,567 43,825 Atalanta Sosnoff 23,990 — Total $ 86,287 $ 76,581 G5 ǀ Evercore In 2010, the Company made an investment accounted for under the equity method of accounting in G5 ǀ Evercore. During the second quarter of 2014, the Company settled its contingent consideration arrangement entered into in conjunction with its initial investment in G5 ǀ Evercore. Accordingly, in June 2014 the Company issued 131 shares of restricted Class A common stock, with a fair value of $7,232 , and $7,916 of cash to the owners of G5 ǀ Evercore. At December 31, 2015 , the Company’s economic ownership interest in G5 ǀ Evercore was 49% . This investment resulted in earnings (losses) of $662 , ($48) and $2,126 for the years ended December 31, 2015, 2014 and 2013, respectively , included within Income from Equity Method Investments on the Consolidated Statements of Operations . In addition, the investment is subject to currency translation from Brazilian Real to the U.S. Dollar. ABS In 2011, the Company made an investment accounted for under the equity method of accounting in ABS. At December 31, 2015 , the Company’s economic ownership interest in ABS was 45% . This investment resulted in earnings of $5,388 , $5,228 and $6,255 for the years ended December 31, 2015, 2014 and 2013, respectively , included within Income from Equity Method Investments on the Consolidated Statements of Operations . Atalanta Sosnoff On December 31, 2015, the Company amended the Operating Agreement with Atalanta Sosnoff and deconsolidated its assets and liabilities. The Company will account for its interest in Atalanta Sosnoff under the equity method of accounting from that date forward. The carrying amount of the investment of $23,990 , at December 31, 2015 , represents its fair value on that date. At December 31, 2015 , the Company’s economic ownership interest in Atalanta Sosnoff was 49% . See Note 4 for further information related to this transaction. Pan In 2008, the Company made an investment accounted for under the equity method of accounting of $4,158 in Pan. This investment resulted in earnings (losses) of ($55) for the year ended December 31, 2013, included within Income from Equity Method Investments on the Consolidated Statement of Operations. The Company consolidated its investment in Pan on March 15, 2013 and subsequently sold its investment on December 3, 2013.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2,484 , $2,586 and $2,586 for the years ended December 31, 2015, 2014 and 2013, respectively .</t>
  </si>
  <si>
    <t>Fair Value Measurements</t>
  </si>
  <si>
    <t>Fair Value Disclosures [Abstract]</t>
  </si>
  <si>
    <t>Fair Value Measurements ASC 820, "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include listed equities and listed derivatives. As required by ASC 820, the Company does not adjust the quoted price for these investments, even in situations where the Company holds a large position and a sale could reasonably impact the quoted price. 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December 31, 2015 and 2014 are based on quoted market prices provided by external pricing services. Level III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December 31, 2015 and 2014: December 31, 2015 Level I Level II Level III Total Corporate Bonds, Municipal Bonds and Other Debt Securities (1) $ — $ 44,144 $ — $ 44,144 Securities Investments (1) 5,200 1,749 — 6,949 Mutual Funds 2,347 — — 2,347 Financial Instruments Owned and Pledged as Collateral at Fair Value 41,742 — — 41,742 Total Assets Measured At Fair Value $ 49,289 $ 45,893 $ — $ 95,182 December 31, 2014 Level I Level II Level III Total Corporate Bonds, Municipal Bonds and Other Debt Securities (1) $ — $ 34,343 $ — $ 34,343 Securities Investments (1) 5,550 1,642 — 7,192 Mutual Funds 5,702 — — 5,702 Financial Instruments Owned and Pledged as Collateral at Fair Value 98,688 — — 98,688 Total Assets Measured At Fair Value $ 109,940 $ 35,985 $ — $ 145,925 (1) Includes $9,653 and $9,252 of treasury bills, municipal bonds and commercial paper classified within Cash and Cash Equivalents on the Consolidated Statements of Financial Condition as of December 31, 2015 and 2014,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d no transfers between fair value levels during the years ended December 31, 2015 or 2014. During the fourth quarter of 2015, the Company determined that the fair value of the goodwill in its Institutional Asset Management reporting unit was $66,200 . The fair value of the reporting unit was estimated by utilizing both a market multiple approach and a discounted cash flow methodology based on the adjusted cash flows from operations. Goodwill is measured at fair value on a non-recurring basis as a Level III asset. See Note 4 for further information. The carrying amount and estimated fair value of the Company’s financial instrument assets and liabilities, which are not measured at fair value on the Consolidated Statements of Financial Condition , are listed in the tables below. December 31, 2015 Carrying Estimated Fair Value Amount Level I Level II Level III Total Financial Assets: Cash and Cash Equivalents $ 439,111 $ 439,111 $ — $ — $ 439,111 Securities Purchased Under Agreements to Resell 2,191 — 2,191 — 2,191 Accounts Receivable 175,497 — 175,497 — 175,497 Receivable from Employees and Related Parties 21,189 — 21,189 — 21,189 Assets Segregated for Bank Regulatory Requirements 10,200 10,200 — — 10,200 Closely-held Equity Security 1,079 — — 1,079 1,079 Loans Receivable 3,500 — 3,666 — 3,666 Financial Liabilities: Accounts Payable and Accrued Expenses $ 43,878 $ — $ 43,878 $ — $ 43,878 Securities Sold Under Agreements to Repurchase 44,000 — 44,000 — 44,000 Payable to Employees and Related Parties 28,392 — 28,392 — 28,392 Notes Payable 119,250 — 120,373 — 120,373 Subordinated Borrowings 22,550 — 23,076 — 23,076 December 31, 2014 Carrying Estimated Fair Value Amount Level I Level II Level III Total Financial Assets: Cash and Cash Equivalents $ 342,908 $ 342,908 $ — $ — $ 342,908 Securities Purchased Under Agreements to Resell 7,669 — 7,669 — 7,669 Accounts Receivable 136,280 — 136,280 — 136,280 Receivable from Employees and Related Parties 17,327 — 17,327 — 17,327 Assets Segregated for Bank Regulatory Requirements 10,200 10,200 — — 10,200 Financial Liabilities: Accounts Payable and Accrued Expenses $ 37,104 $ — $ 37,104 $ — $ 37,104 Securities Sold Under Agreements to Repurchase 106,499 — 106,499 — 106,499 Payable to Employees and Related Parties 18,875 — 18,875 — 18,875 Notes Payable 105,226 — 131,340 — 131,340 Subordinated Borrowings 22,550 — 22,550 — 22,550 The following methods and assumptions were used to estimate the fair value of these financial assets and liabilities: The fair value of the Company’s Closely-held Equity Security is based on recent comparable market transactions executed by the issuer. The fair value of the Company’s Loans Receivable is estimated based on a present value analysis utilizing aggregate market yields obtained from independent pricing sources for similar financial instruments. The fair value of the Company’s Notes Payable is estimated based on a present value analysis utilizing aggregate market yields obtained from independent pricing sources for similar financial instruments. The fair value of the Company’s Subordinated Borrowings as of December 31, 2015 is estimated based on a present value analysis utilizing aggregate market yields obtained from independent pricing sources for similar financial instruments. The carrying amount reported on the Consolidated Statement of Financial Condition for Subordinated Borrowings approximates fair value as of December 31, 2014. The carrying amounts reported on the Consolidated Statements of Financial Condition for Cash and Cash Equivalents, Securities Purchased Under Agreements to Resell, Securities Sold Under Agreements to Repurchase, Accounts Receivable, Receivable from Employees and Related Parties, Accounts Payable and Accrued Expenses, Payable to Employees and Related Parties and Assets Segregated for Bank Regulatory Requirements approximate fair value due to the short-term nature of these items.</t>
  </si>
  <si>
    <t>Furniture, Equipment and Leasehold Improvements</t>
  </si>
  <si>
    <t>Property, Plant and Equipment [Abstract]</t>
  </si>
  <si>
    <t>Furniture, Equipment and Leasehold Improvements Furniture, Equipment and Leasehold Improvements consisted of the following: December 31, 2015 2014 Furniture and Office Equipment $ 20,484 $ 14,678 Leasehold Improvements 52,253 45,489 Computer and Computer-related Equipment 17,899 16,340 Total 90,636 76,507 Less: Accumulated Depreciation and Amortization (42,656 ) (33,980 ) Furniture, Equipment and Leasehold Improvements, Net $ 47,980 $ 42,527 Depreciation and amortization expense for Furniture, Equipment and Leasehold Improvements totaled $10,469 , $8,256 and $6,543 for the years ended December 31, 2015, 2014 and 2013, respectively .</t>
  </si>
  <si>
    <t>Notes Payable, Warrants and Subordinated Borrowings</t>
  </si>
  <si>
    <t>Notes Payable [Abstract]</t>
  </si>
  <si>
    <t>Notes Payable, Warrants and Subordinated Borrowings On August 21, 2008, the Company entered into a purchase agreement (the "Purchase Agreement") with Mizuho Corporate Bank, Ltd. (currently known as Mizuho Bank, Ltd.) ("Mizuho") pursuant to which Mizuho purchased from the Company $120,000 principal amount of Senior Notes, due 2020 with a 5.20% coupon, and warrants to purchase 5,455 shares of the Company's Class A common stock, par value $0.01 per share ("Class A Shares") at $22.00 per share (the "Warrant") expiring in 2020. The exercise price for the Warrants was payable, at the option of the holder of the Warrants, either in cash or by tender of Senior Notes at the Accreted Amount, at any point in time. Based on their relative fair value at issuance, plus accretion, the Senior Notes and Warrants were reflected in Notes Payable and Additional Paid-In-Capital on the Consolidated Statements of Financial Condition . The Senior Notes had an effective yield of 7.94% . Mizuho exercised in full the outstanding Warrants in November 2015 and paid the exercise price by surrender of the entire issue of the Senior Notes and payment of $11,020 in cash. The Company conducted a public offering for the resale of the 5,455 shares of Class A common stock issuable upon exercise of the Warrants on behalf of Mizuho, in which 3,100 shares were offered to the public. The Company purchased from the underwriters the remaining 2,355 Class A Shares that were subject to the offering (the "Share Repurchase"), at a price per share equal to the price paid by the underwriters to the selling stockholder in the offering. On November 2, 2015 the Company entered into a senior credit facility with the New York branch of Mizuho pursuant to which it borrowed, concurrently with the closing of the offering, $120,000 in a new term loan. The principal amount of the New Loan is subject to annual amortization of principal beginning in the second year, with the final payment of all amounts outstanding, plus accrued interest, being due five years after the closing date. The New Loan bears interest at LIBOR or a base rate (at the Company’s election) plus an applicable margin (determined according to a leverage-based pricing grid), and is guaranteed by certain of the Company’s material domestic subsidiaries. The New Loan contains customary covenants, including financial covenants requiring compliance with a maximum leverage ratio, a minimum tangible net worth and a minimum ratio of liquid assets to debt, and customary events of default. As of December 31, 2015, the Company was in compliance with all of these covenants. The Company used the proceeds of the New Loan, together with the cash portion of the exercise price of the Warrants, to fund the Share Repurchase. Mizuho, Mizuho Securities Co. Ltd., and the Company also revised the alliance between their advisory businesses to include geographies globally and extended for an additional three year term, with automatic one -year renewals thereafter. As of December 31, 2015 , the Company had $22,550 in subordinated borrowings, principally with an executive officer of the Company, due on October 31, 2019. These borrowings have a coupon of 5.5% , payable semi-annually. As of December 31, 2015 , the future payments required on the Notes Payable and Subordinated Borrowings, including principal and interest were as follows: 2016 $ 4,345 2017 16,341 2018 28,301 2019 62,179 2020 49,660 Thereafter — Total $ 160,826</t>
  </si>
  <si>
    <t>Employee Benefit Plans</t>
  </si>
  <si>
    <t>Postemployment Benefits [Abstract]</t>
  </si>
  <si>
    <t>Employee Benefit Plans Defined Contribution Retirement Plan – The Company, through a subsidiary, provides certain retirement benefits to employees through a qualified retirement plan. The Evercore Partners Services East L.L.C. Retirement Plan (the "Evercore Plan") is a defined contribution plan with a salary deferral feature under Section 401(k) of the Internal Revenue Code. It also includes a discretionary profit sharing feature. The Evercore Plan was formed on February 1, 1996 and subsequently amended. The Evercore Plan's year ends on December 31 of each year. The Company, at its sole discretion, determines the amount, if any, of profit to be contributed to the Evercore Plan. The Company made no contributions for the years ended December 31, 2015, 2014 and 2013 . Evercore Europe Defined Contribution Benefit Plan – Evercore Partners Limited ("Evercore Europe") established the Evercore Partners Limited Group Personal Pension Plan (the "Evercore Europe Plan"), a defined contribution benefit plan, in November 2006 for Evercore Europe employees and members. The Evercore Europe Plan, for employees starting between November 2006 and July 2011, has a salary deferral feature as permitted under existing tax guidelines for HM Customs and Revenue, the Inland Revenue Service in the United Kingdom. Evercore Europe employees must have elected to participate in the plan prior to July 2011, and Evercore Europe has a minimum annualized contribution of 15% to 50% of an employee’s salary for all the employees who participated, depending on the respective employee’s level within the Company. These employees are also eligible to contribute up to 10% of their salary to the Evercore Europe Plan and under the terms of the Evercore Europe Plan, if an employee contributes a minimum of 7.5% to 10% of their salary to the plan, Evercore Europe must make a matching contribution of 5% to 10% of the employee’s salary depending on the employee’s level within the Company. The Evercore Europe Plan, for employees starting after July 2011, has a salary deferral feature as permitted under existing tax guidelines for HM Customs and Revenue, the Inland Revenue Service in the United Kingdom. Evercore Europe has a minimum annualized contribution of 17.5% of an employee’s salary. Employees are also eligible to contribute a percentage of their salary to the Evercore Europe Plan; however, any contribution made does not entitle them to a matching contribution from Evercore Europe. For employees of ISI UK, a personal pension plan is available for all employees to contribute a percentage of their salary. The Company does not contribute to this plan. The Company made contributions to the Evercore Europe Plan for the years ended December 31, 2015, 2014 and 2013 totaling $3,808 , $4,167 and $3,632 , respectively.</t>
  </si>
  <si>
    <t>Equity [Abstract]</t>
  </si>
  <si>
    <t>Evercore Partners Inc. Stockholders’ Equity Dividends – The Company’s Board of Directors declared on February 1, 2016 , a quarterly cash dividend of $0.31 per share, to the holders of Class A Shares as of February 26, 2016 , which will be paid on March 11, 2016 . During the year ended December 31, 2015 , the Company declared and paid dividends of $1.15 per share, totaling $46,326 . During the year ended December 31, 2014 , the Company declared and paid dividends of $1.03 per share, totaling 38,754 . Treasury Stock – During the year ended December 31, 2015 , the Company purchased 996 Class A Shares primarily from employees at values ranging from $47.56 to $59.02 per share (at an average cost per share of $50.92 ), primarily for the net settlement of stock-based compensation awards, and 4,471 Class A Shares at market values ranging from $47.10 to $57.03 per share (at an average cost per share of $51.82 ) pursuant to the Company’s share repurchase program. The result of these purchases was an increase in Treasury Stock of $283,283 on the Company’s Consolidated Statement of Financial Condition as of December 31, 2015 . During 2014, the Company purchased 1,661 Class A Shares primarily from employees at values ranging from $45.82 to $61.82 per share, (at an average cost per share of $53.61 ) primarily for the net settlement of stock-based compensation awards, and 1,046 Class A Shares at market values ranging from $47.99 to $55.00 per share (at an average cost per share of $50.75 ) pursuant to the Company’s share repurchase program. The result of these purchases was an increase in Treasury Stock of $142,850 on the Company’s Consolidated Statement of Financial Condition as of December 31, 2014. During the year ended December 31, 2014, the Company issued 131 Class A Shares from treasury stock as an earnout payment to certain G5 ǀ Evercore employees and 119 Class A Shares to certain EWM employees in exchange for their noncontrolling interest in EWM. The result of these issuances was a decrease in Treasury Stock of $8,101 on the Company's Consolidated Statement of Financial Condition as of December 31, 2014. LP Units – During the year ended December 31, 2015 , 586 LP Units were exchanged for Class A Shares, resulting in an increase to Common Stock and Additional Paid-In-Capital of $6 and $12,833 , respectively, on the Company’s Consolidated Statement of Financial Condition as of December 31, 2015 . During 2014, 1,421 LP Units were exchanged for Class A Shares, resulting in an increase to Common Stock and Additional Paid-In-Capital of $14 and $16,254 , respectively, on the Company’s Consolidated Statement of Financial Condition as of December 31, 2014. See Note 4 for further information on the LP Units. During the year ended December 31, 2015 , the Company purchased 26 LP Units and certain other rights from a noncontrolling interest holder, resulting in a decrease to Noncontrolling Interest of $353 and a decrease to Additional Paid-In Capital of $770 , on the Company's Consolidated Statement of Financial Condition as of December 31, 2015 . Accumulated Other Comprehensive Income (Loss) – As of December 31, 2015 , Accumulated Other Comprehensive Income (Loss) on the Company’s Consolidated Statement of Financial Condition includes an accumulated Unrealized Gain (Loss) on Marketable Securities and Investments, net, and a Foreign Currency Translation Adjustment Gain (Loss), net, of ($4,764) and ($29,775) , respectively. Income (Loss) from Discontinued Operations, and the Provision (Benefit) for Income Taxes from Discontinued Operations on the Consolidated Statement of Operations for the year ended December 31, 2013 includes ($1,683) and ($573) , respectively, reclassified from Accumulated Other Comprehensive Income (Loss) related to the recognition of a cumulative foreign exchange translation loss as a result of the consolidation of Pan. Income (Loss) from Discontinued Operations, and the Provision (Benefit) for Income Taxes from Discontinued Operations on the Consolidated Statement of Operations for the year ended December 31, 2013 includes $409 and $135 , respectively, reclassified from Accumulated Other Comprehensive Income (Loss) related to the recognition of a cumulative foreign exchange translation gain as a result of the sale of Pan.</t>
  </si>
  <si>
    <t>Noncontrolling Interest [Abstract]</t>
  </si>
  <si>
    <t>Noncontrolling Interest Noncontrolling Interest recorded in the consolidated financial statements of the Company relates to a 14% interest in Evercore LP, a 28% interest in ECB, a 38% interest in EWM, a 34% equity interest in Atalanta Sosnoff (deconsolidated on December 31, 2015), a 39% interest in Evercore Private Capital Advisory L.P. ("PCA"), a 38% interest in Institutional Equities through October 31, 2014, a 14% interest in Evercore Trust Company, N.A. ("ETC") through the second quarter of 2013, a 32% interest in Pan through December 3, 2013 and other private equity partnerships. The Atalanta Sosnoff interest excludes the Series C Profits Interest, which has been reflected in Employee Compensation and Benefits Expense on the Consolidated Statements of Operations . The Noncontrolling Interests for Evercore LP, EWM, Atalanta Sosnoff and PCA have rights, in certain circumstances, to convert into Class A Shares. Changes in Noncontrolling Interest for the years ended December 31, 2015, 2014 and 2013 were as follows: For the Years Ended December 31, 2015 2014 2013 Beginning balance $ 160,952 $ 60,577 $ 62,243 Comprehensive income (loss): Net Income Attributable to Noncontrolling Interest 14,827 20,497 18,760 Other comprehensive income (loss) (3,886 ) (2,608 ) (228 ) Total comprehensive income 10,941 17,889 18,532 Evercore LP Units Purchased or Converted into Class A Shares (12,012 ) (11,686 ) (21,414 ) Amortization and Vesting of LP Units/Interests 82,734 3,593 20,365 Issuance of Noncontrolling Interest for Acquisitions and Investments — 72,344 — Other Items: Distributions to Noncontrolling Interests (23,723 ) (10,655 ) (18,950 ) Fair value of Noncontrolling Interest in Pan — — 309 Deconsolidation of Atalanta Sosnoff (16,090 ) — — Net Reclassification to/from Redeemable Noncontrolling Interest — 27,477 — Issuance of Noncontrolling Interest 594 2,449 4,021 Purchase of Noncontrolling Interest — — (4,529 ) Other, net (732 ) (1,036 ) — Total other items (39,951 ) 18,235 (19,149 ) Ending balance $ 202,664 $ 160,952 $ 60,577 Discontinued Operations - Net Income (Loss) Attributable to Noncontrolling Interest related to Pan from Discontinued Operations was ($1,185) for the year ended December 31, 2013. Other Comprehensive Income - Other comprehensive income (loss) attributed to Noncontrolling Interest includes Unrealized Gain (Loss) on Marketable Securities and Investments, net, of ($1,083) , ($981) and ($180) for the years ended December 31, 2015, 2014 and 2013, respectively , and Foreign Currency Translation Adjustment Gain (Loss), net, of ($2,803) , ($1,627) and ($48) for the years ended December 31, 2015, 2014 and 2013, respectively . Atalanta Sosnoff - In conjunction with the Company’s purchase agreement with Atalanta Sosnoff, the Company issued a management member of Atalanta Sosnoff certain capital interests in Atalanta Sosnoff, which were redeemable for cash, at their fair value. Accordingly, these capital interests were reflected at their fair value of $4,014 within Redeemable Noncontrolling Interest on the Consolidated Statement of Financial Condition at December 31, 2014. Changes in the fair value of these redeemable noncontrolling interests resulted in an increase to Additional Paid-in Capital of $269 for the year ended December 31, 2014. On December 31, 2015, the Company deconsolidated the assets and liabilities of Atalanta Sosnoff, as well as related redeemable noncontrolling interests. See Note 4 for further information. Interests Purchased - During 2015, the Company purchased 26 LP Units and certain other rights from a noncontrolling interest holder, resulting in a decrease to Noncontrolling Interest of $353 and a decrease to Additional Paid-In Capital of $770 , on the Company's Consolidated Statement of Financial Condition as of December 31, 2015 . In May 2014, the Company purchased 3 units, or 22% , of the aggregate amount of the outstanding EWM Class A units held by members of EWM for 119 Class A Shares and 11 LP Units of the Company, at a fair value of $7,100 . This transaction resulted in an increase in the Company's ownership in EWM to 62% . In conjunction with this purchase, the Company amended the Amended and Restated Limited Liability Company Agreement of EWM. Per the amended agreement, the holders of certain EWM interests no longer have the option to redeem these capital interests for cash upon the event of the death or disability of the holder. Accordingly, the value of these interests had been reclassified from Redeemable Noncontrolling Interest to Noncontrolling Interest on the Unaudited Condensed Consolidated Statement of Financial Condition as of June 30, 2014. The above transactions had the effect of reducing Redeemable Noncontrolling Interest and Treasury Stock by $34,577 and $3,856 , respectively, and increasing Noncontrolling Interest and Additional Paid-in Capital by $27,477 and $3,244 , respectively, at June 30, 2014. These interests were reflected at their fair value of $34,577 within Redeemable Noncontrolling Interest on the Unaudited Condensed Consolidated Statement of Financial Condition at March 31, 2014. Changes in the fair value of these redeemable noncontrolling interests resulted in a decrease to Additional Paid-in Capital of $4,116 for the year ended December 31, 2014. During 2013, the Company purchased, at fair value, all of the noncontrolling interest in ETC for $7,890 . This purchase was settled on July 19, 2013. The purchase of this noncontrolling interest resulted in a decrease to Additional Paid-in Capital of $3,362 for the year ended December 31, 2013. On January 29, 2016, the Company purchased, at fair value, all of the noncontrolling interest in ECB for $6,528 . ISI Transaction - As discussed in Note 4, the value of the Class E LP Units exchanged as consideration for the Company's acquisition of the operating businesses of ISI, as well as the value of Class E LP Units exchanged for the interest in its Institutional Equities business it did not own, resulted in an increase to Noncontrolling Interest of $68,835 as of December 31, 2014. Further, the purchase of the remaining noncontrolling interest in the Institutional Equities business, including the portion exchanged for cash, resulted in a reduction of Additional Paid-in Capital of $17,307 for the year ended December 31, 2014. Further, as discussed in Note 4, the Company's acquisition of a small advisory boutique firm resulted in an increase in Noncontrolling Interest of $3,509 as of December 31, 2014. Other - In addition, Noncontrolling Interest was reduced and Additional Paid-in Capital was increased by the net effect of $1,124 as of December 31, 2014, reflecting other adjustments resulting from changes in ownership in the Company's subsidiaries. During 2013, the Company had an issuance of noncontrolling interest related to EMP III. See Note 9 for further information. Trilantic - In February 2010, Evercore LP issued 500 Class A LP Units to Trilantic. The original terms were such that at December 31, 2014, at the option of the holder, these Class A LP Units were exchangeable on a one -for-one basis for Class A Shares or may be redeemed for cash of $16,500 . Accordingly, this value was being accreted to the minimum redemption value of $16,500 over the five -year period ending December 31, 2014. Accretion was $68 for the year ended December 31, 2013. In October of 2013, the Board of Directors of the Company agreed to release the transfer restrictions associated with these Class A LP Units and the holders of these units exchanged them into Class A Shares. See Note 14 for a further discussion of exchanges of LP Units for Class A Shares of the Company.</t>
  </si>
  <si>
    <t>Net Income (Loss) Per Share Attributable to Evercore Partners Inc. Common Shareholders</t>
  </si>
  <si>
    <t>Earnings Per Share [Abstract]</t>
  </si>
  <si>
    <t>Net Income (Loss) Per Share Attributable to Evercore Partners Inc. Common Shareholders The calculations of basic and diluted net income (loss) per share attributable to Evercore Partners Inc. common shareholders for the years ended December 31, 2015, 2014 and 2013 are described and presented below. For the Years Ended December 31, 2015 2014 2013 Basic Net Income (Loss) Per Share Attributable to Evercore Partners Inc. Common Shareholders Numerator: Net income from continuing operations attributable to Evercore Partners Inc. common shareholders $ 42,863 $ 86,874 $ 54,867 Associated accretion of redemption price of noncontrolling interest in Trilantic (See Note 15) — — (68 ) Net income from continuing operations attributable to Evercore Partners Inc. common shareholders 42,863 86,874 54,799 Net income (loss) from discontinued operations attributable to Evercore Partners Inc. common shareholders — — (1,605 ) Net income attributable to Evercore Partners Inc. common shareholders $ 42,863 $ 86,874 $ 53,194 Denominator: Weighted average Class A Shares outstanding, including vested RSUs 37,161 35,827 32,208 Basic net income per share from continuing operations attributable to Evercore Partners Inc. common shareholders $ 1.15 $ 2.42 $ 1.70 Basic net income (loss) per share from discontinued operations attributable to Evercore Partners Inc. common shareholders — — (0.05 ) Basic net income per share attributable to Evercore Partners Inc. common shareholders $ 1.15 $ 2.42 $ 1.65 Diluted Net Income (Loss) Per Share Attributable to Evercore Partners Inc. Common Shareholders Numerator: Net income from continuing operations attributable to Evercore Partners Inc. common shareholders $ 42,863 $ 86,874 $ 54,799 Noncontrolling interest related to the assumed exchange of LP Units for Class A Shares (a) (a) (a) Associated corporate taxes related to the assumed elimination of Noncontrolling Interest described above (a) (a) (a) Diluted net income from continuing operations attributable to Evercore Partners Inc. common shareholders 42,863 86,874 54,799 Net income (loss) from discontinued operations attributable to Evercore Partners Inc. common shareholders — — (1,605 ) Diluted net income attributable to Evercore Partners Inc. common shareholders $ 42,863 $ 86,874 $ 53,194 Denominator: Weighted average Class A Shares outstanding, including vested RSUs 37,161 35,827 32,208 Assumed exchange of LP Units for Class A Shares (a) (a) (a) Additional shares of the Company's common stock assumed to be issued pursuant to non-vested RSUs and deferred consideration, as calculated using the Treasury Stock Method 2,162 2,723 3,585 Shares that are contingently issuable (b) 1,747 88 — Assumed conversion of Warrants issued (c) 2,629 3,205 2,688 Diluted weighted average Class A Shares outstanding 43,699 41,843 38,481 Diluted net income per share from continuing operations attributable to Evercore Partners Inc. common shareholders $ 0.98 $ 2.08 $ 1.42 Diluted net income (loss) per share from discontinued operations attributable to Evercore Partners Inc. common shareholders — — (0.04 ) Diluted net income per share attributable to Evercore Partners Inc. common shareholders $ 0.98 $ 2.08 $ 1.38 (a) The Company has outstanding LP Units in its subsidiary, Evercore LP, which give the holders the right to receive Class A Shares upon exchange on a one -for-one basis. During the years ended December 31, 2015 , 2014 and 2013, the LP Units were antidilutive and consequently the effect of their exchange into Class A Shares has been excluded from the calculation of diluted net income per share attributable to Evercore Partners Inc. common shareholders. The units that would have been included in the denominator of the computation of diluted net income per share attributable to Evercore Partners Inc. common shareholders if the effect would have been dilutive were 6,606 , 5,161 and 6,433 for the years ended December 31, 2015, 2014 and 2013, respectively . The adjustment to the numerator, diluted net income attributable to Class A common shareholders, if the effect would have been dilutive, would have been $7,697 , $12,912 and $12,804 for the years ended December 31, 2015, 2014 and 2013, respectively . In computing this adjustment, the Company assumes that all vested Class A LP Units and all Class E LP Units are converted into Class A Shares, all unvested Class A LP Units (as of December 31, 2013 all Class A LP Units were fully vested) after applying the treasury stock method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 (b) At December 31, 2015 , the Company has outstanding Class G and H LP Interests which are contingently exchangeable into Class E LP Units, and ultimately Class A Shares, as they are subject to certain performance thresholds being achieved. See Note 17 for a further discussion. For the purposes of calculating diluted net income per share attributable to Evercore Partners Inc. common shareholders, the Company’s Class G and H LP Interes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For year ended December 31, 2015 , 1,747 of these interests were assumed to be converted to an equal number of Class A Shares for purposes of computing diluted EPS. (c) In November 2015, Mizuho exercised in full its outstanding Warrants to purchase 5,455 Class A Shares, of which the Company repurchased 2,355 shares. See Note 12 for further information.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Share-Based and Other Deferred Compensation LP Units Class A At the time of the Company’s formation and IPO, collectively referred to as the reorganization ("Reorganization"), Members and certain trusts benefiting certain of their families received 13,548 vested and 9,589 unvested Class A LP Units. The Class A LP Units are exchangeable into Class A Shares of the Company on a one -for-one basis once vested. The unvested Class A LP Units vested ratably on December 31, 2011, 2012 and 2013 so long as the equity holder remained employed with Evercore Partners Inc., Evercore LP or their affiliates on such dates. The Class A LP Units were all fully vested as of December 31, 2013. The Company expensed the fair value of the awards, prospectively, over the service period. Expense related to the amortization of these Class A LP Units was $20,063 for the year ended December 31, 2013. Acquisition-related Equities business - In conjunction with the acquisition of the operating businesses of ISI in 2014, the Company issued Evercore LP interests which have been treated as compensation, including 710 vested Class E LP Units and an allocation of the value, attributed to post-combination service, of 710 Class E LP Units that were unvested and vest ratably on October 31, 2015, 2016 and 2017 and become exchangeable once vested, subject to continued employment with the Company. The units will become exchangeable into Class A common shares of the Company subject to certain liquidated damages and continued employment provisions. Compensation expense related to Class E LP Units was $21,425 and $3,399 for the years ended December 31, 2015 and 2014, respectively. The Company also issued 538 vested and 540 unvested Class G LP Interests, which will vest ratably on February 15, 2016, 2017 and 2018, and 2,044 vested and 2,051 unvested Class H LP Interests, which will vest ratably on February 15, 2018, 2019 and 2020. The Company’s vested Class G and Class H LP Interests will become exchangeable into Class A common shares of the Company subject to the achievement of certain performance targets. The Company’s vested Class G LP Interests will become exchangeable in February 2016, 2017 and 2018 if certain earnings before interest and taxes, excluding underwriting, ("Management Basis EBIT") margin thresholds within a range of 12% to 16% , are achieved for the calendar year preceding the date the interests become exchangeable. The Company’s vested Class H LP Interests will become exchangeable February 2018, 2019 and 2020 if certain average Management Basis EBIT and Management Basis EBIT margin thresholds, within ranges of $8,000 to $48,000 and 7% to 17% , respectively, are achieved for the three calendar years preceding the date the interests become exchangeable. In the event of death, disability or termination of employment without cause, unvested Class G and H LP Interests will be canceled or may vest based on determination of expected performance, based on a decision by Management. Based on Evercore ISI’s results for the year ended December 31, 2015, the Company determined that the achievement of certain of the performance thresholds for the Class G and H LP Interests was probable at December 31, 2015 . This determination assumes Management Basis EBIT margin of 15.2% and annual Management Basis EBIT of $34,395 over the performance period for Evercore ISI, consistent with 2015 results. Accordingly, $61,111 of expense was recorded for the year ended December 31, 2015 for the Class G and H LP Interests. In February 2016, 373 Class G LP Interests were converted to the same number of Class E LP Units. As of December 31, 2014, the Company determined that the achievement of the above performance thresholds associated with the Class G and H LP Interests was not probable. Accordingly, no expense was recorded for the year ended December 31, 2014 for the Class G and H LP Interests. The following tables summarize activity related to the Acquisition-related Awards for the Company's equities business during the year ended December 31, 2015 . In these tables, awards whose performance conditions have not yet been achieved are reflected as unvested: Class E LP Units Number of Units Grant Date Weighted Unvested Balance at January 1, 2015 1,173 $ 59,977 Granted — — Modified (3 ) (203 ) Forfeited — — Vested/Performance Achieved (399 ) (20,249 ) Unvested Balance at December 31, 2015 771 $ 39,525 Class G LP Interests Class H LP Interests Number of Interests Grant Date Weighted Number of Interests Grant Date Weighted Unvested Balance at January 1, 2015 1,077 $ 55,738 4,091 $ 211,801 Granted 12 592 44 2,251 Modified (7 ) (332 ) (24 ) (1,262 ) Forfeited — — — — Vested/Performance Achieved (7 ) (375 ) (28 ) (1,425 ) Unvested Balance at December 31, 2015 1,075 $ 55,623 4,083 $ 211,365 As of December 31, 2015, the total compensation cost not yet recognized related to these Acquisition-related Awards, including awards which are subject to performance conditions, was $237,767 . The weighted-average period over which this compensation cost is expected to be recognized is 38 months . Other Acquisition Related Lexicon - During 2011, in connection with the acquisition of The Lexicon Partnership LLP ("Lexicon"), the Company committed to issue 1,883 restricted Class A Shares, including dividend equivalent units, ("Lexicon Acquisition-related Awards") and deferred cash consideration. Compensation expense related to the Lexicon Acquisition-related Awards and deferred cash consideration was $1,237 and $301 , respectively, for the year ended December 31, 2015 , $5,255 and $1,626 , respectively, for the year ended December 31, 2014, and $10,960 and $3,937 , respectively, for the year ended December 31, 2013. The following table summarizes activity related to Lexicon Acquisition-related Awards during the year ended December 31, 2015 : Lexicon Acquisition-related Awards Number of Shares Grant Date Weighted Unvested Balance at January 1, 2015 460 $ 10,648 Granted 5 238 Modified — — Forfeited — — Vested (465 ) (10,886 ) Unvested Balance at December 31, 2015 — $ — As of December 31, 2015 , all compensation costs related to unvested Lexicon Acquisition-related Awards and deferred cash consideration were recognized. In addition, certain Lexicon employees received deferred compensation of $1,892 , which vested over two years. Compensation expense related to these awards was $211 for the year ended December 31, 2013. In February 2015, the Company agreed to release the transfer restrictions on £3,190 in deferred cash consideration paid and 531 shares granted in connection with the acquisition of Lexicon, in each case which vested on June 30, 2014 and otherwise became freely transferable on June 30, 2015. 2006 Stock Incentive Plan In 2006 the Company’s stockholders and board of directors adopted the Evercore Partners Inc. 2006 Stock Incentive Plan (the "2006 Plan"). The 2006 Plan permits the Company to grant to key employees, directors and consultants incentive stock options, non-qualified stock options, stock appreciation rights, restricted stock, RSUs and other awards based on the Company’s Class A Shares. The total number of Class A Shares which may be issued under the 2006 Plan is 20,000 and the Company intends to use newly-issued Class A Shares to satisfy any awards under the 2006 Plan. Class A Shares underlying any award granted under the 2006 Plan that expire, terminate or are canceled or satisfied for any reason without being settled in stock again become available for awards under the 2006 Plan. During the second quarter of 2013, the Company's stockholders approved the amended and restated 2006 Evercore Partners Inc. Stock Incentive Plan. The amended and restated plan, among other things, authorizes an additional 5,000 shares of the Company's Class A Shares. The total shares available to be granted in the future under the 2006 Plan were 2,865 and 5,392 as of December 31, 2015 and 2014, respectively. The Company also grants dividend equivalents, in the form of unvested RSU awards, concurrently with the payment of dividends to the holders of Class A Shares, on all unvested RSU grants awarded in conjunction with annual bonuses as well as new hire awards granted after April 2012. The dividend equivalents have the same vesting and delivery terms as the underlying RSU award. The Company had 141 RSUs which were fully vested but not delivered as of December 31, 2015. Deferred Cash Program During the first quarter of 2011, the Company launched a deferred compensation program providing participants the ability to elect to receive a portion of their deferred compensation in cash, which is indexed to a notional investment portfolio. The Company awarded deferred cash compensation of $3,926 and $9,153 , during the first quarters of 2012 and 2011, respectively, which will vest ratably over four years and require payment upon vesting. Compensation expense related to this deferred compensation program was $1,476 , $3,683 and $3,804 for the years ended December 31, 2015, 2014 and 2013, respectively . As of December 31, 2015 , the total compensation cost related to the deferred compensation program not yet recognized was $126 . The weighted-average period over which this compensation cost is expected to be recognized is one month . Long-term Incentive Plan During the third quarter of 2013, the Board of Directors of the Company approved the Long-term Incentive Plan, which provides for incentive compensation awards to Advisory Senior Managing Directors, excluding executive officers of the Company, who exceed defined benchmark results over a four -year performance period beginning January 1, 2013. These awards will be paid, in cash or Class A Shares, at the Company's discretion, in the two years following the performance period, to Senior Managing Directors employed by the Company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6,192 , $5,700 and $1,584 for the years ended December 31, 2015, 2014 and 2013, respectively . Equity Grants 2015 Equity Grants. During 2015 , pursuant to the 2006 Plan, the Company granted employees 2,712 RSUs that are Service-based Awards. Service-based Awards granted during 2015 had grant date fair values of $48.41 to $58.47 per share. During 2015 , 2,259 Service-based Awards vested and 167 Service-based Awards were forfeited. Compensation expense related to Service-based Awards was $105,496 for the year ended December 31, 2015 . The following table summarizes activity related to Service-based Awards during the year ended December 31, 2015 : Service-based Awards Number of Shares Grant Date Weighted Unvested Balance at January 1, 2015 5,348 $ 208,632 Granted 2,712 142,912 Modified — — Forfeited (167 ) (7,105 ) Vested (2,259 ) (82,836 ) Unvested Balance at December 31, 2015 5,634 $ 261,603 As of December 31, 2015 , the total compensation cost related to unvested Service-based Awards, excluding Acquisition-related Awards, not yet recognized was $140,709 . The ultimate amount of such expense is dependent upon the actual number of Service-based Awards that vest. The Company periodically assesses the forfeiture rates used for such estimates. A change in estimated forfeiture rates would cause the aggregate amount of compensation expense recognized in future periods to differ from the estimated unrecognized compensation expense described herein. The weighted-average period over which this compensation cost is expected to be recognized is 20 months . 2014 Equity Grants. During 2014 , pursuant to the 2006 Plan, the Company granted employees 2,071 RSUs that are Service-based Awards. Service-based Awards granted during 2014 had grant date fair values of $46.59 to $58.67 per share. During 2014 , 3,245 Service-based Awards vested and 158 Service-based Awards were forfeited. Compensation expense related to Service-based Awards was $90,597 for the year ended December 31, 2014 . 2013 Equity Grants. During 2013 , pursuant to the 2006 Plan, the Company granted employees 2,398 RSUs that are Service-based Awards. Service-based Awards granted during 2013 had grant date fair values of $26.60 to $55.24 per share. During 2013 , 2,188 Service-based Awards vested and 60 Service-based Awards were forfeited. Compensation expense related to Service-based Awards, excluding compensation expense related to the amortization of LP Units, was $79,678 for the year ended December 31, 2013 . Employee Loans Receivable Periodically, the Company provides new and existing employees with cash payments in the form of loans and/or other cash awards which are subject to ratable vesting terms with service requirements ranging from one to five year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14,564 , $13,851 and $7,433 for the years ended December 31, 2015, 2014 and 2013, respectively . The remaining unamortized amount of these awards was $24,311 as of December 31, 2015 . Other In conjunction with the restructuring of our investment in Atalanta Sosnoff, the Company incurred expense included in Special Charges of $6,333 related to the conversion of certain of Atalanta Sosnoff’s profits interests to equity, resulting in an increase to Additional Paid in Capital of $6,333 for the year ended December 31, 2015. The total income tax benefit related to share-based compensation arrangements recognized in the Company’s Consolidated Statements of Operations for the years ended December 31, 2015, 2014 and 2013 was $36,755 , $34,375 and $29,497 , respectively. During the fourth quarter of 2013, the Board of Directors of the Company agreed to release the transfer restrictions associated with 1,267 Class A LP Units and 610 Restricted Class A Shares held by certain employees of the Company. During the first quarter of 2016, as part of the 2015 bonus awards, the Company granted to certain employees approximately 2,600 unvested RSUs pursuant to the 2006 Plan. These awards will generally vest over four years. In addition, during the first quarter of 2016, the Company granted approximately $40,000 of deferred cash to certain employees, a portion of which is pursuant to the deferred cash compensation programs and a portion of which is subject to claw-back provisions. Separation Benefits The Company granted separation benefits to certain employees, resulting in expense included in Employee Compensation and Benefits of approximately $6,766 , $5,671 and $4,834 for the years ended December 31, 2015, 2014 and 2013, respectively . In conjunction with these arrangements, the Company distributed cash payments of $3,805 , $3,415 and $3,314 for the years ended December 31, 2015, 2014 and 2013, respectively . The Company also granted separation benefits to certain employees, resulting in expense included in Special Charges of approximately $1,863 and $3,372 for the years ended December 31, 2015 and 2014, respectively. In conjunction with these arrangements, the Company distributed cash payments of $487 and $238 for the years ended December 31, 2015 and 2014, respectively. See Note 5 for further information.</t>
  </si>
  <si>
    <t>Commitments and Contingencies</t>
  </si>
  <si>
    <t>Commitments and Contingencies Disclosure [Abstract]</t>
  </si>
  <si>
    <t>Commitments and Contingencies Operating Leases – The Company leases office space under non-cancelable lease agreements, which expire on various dates through 2025 . The Company reflects lease expense over the lease terms on a straight-line basis. Occupancy lease agreements, in addition to base rentals, generally are subject to escalation provisions based on certain costs incurred by the landlord. Occupancy and Equipment Rental on the Consolidated Statements of Operations includes occupancy rental expense relating to operating leases of $34,180 , $27,375 and $23,905 for the years ended December 31, 2015, 2014 and 2013, respectively . In conjunction with the lease of office space, the Company has entered into letters of credit in the amounts of approximately $5,086 and $3,308 , which are secured by cash and included in Other Assets on the Company’s Consolidated Statements of Financial Condition as of December 31, 2015 and 2014, respectively. The Company has entered into various operating leases for the use of certain office equipment. Rental expense for office equipment totaled $1,990 , $1,640 and $1,049 for the years ended December 31, 2015, 2014 and 2013, respectively . Rental expense for office equipment is included in Occupancy and Equipment Rental on the Consolidated Statements of Operations. As of December 31, 2015 , the approximate aggregate minimum future payments required on the operating leases are as follows: 2016 29,305 2017 28,395 2018 27,564 2019 27,640 2020 26,907 Thereafter 55,028 Total $ 194,839 Private Equity As of December 31, 2015 , the Company had unfunded commitments for capital contributions of $8,162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On February 11, 2010, the Company announced the formation of a strategic alliance to pursue private equity investment opportunities with Trilantic and to collaborate on the future growth of Trilantic’s business. See Note 9 for further information. Under the terms of the acquisition agreement for Protego, the Company is obligated to pay the partners that sold Protego 90% of the return proceeds and performance fees received from Protego's investment in the general partner of the Discovery Fund. During 2014, the Company received distributions from Discovery Americas Associated L.P., the general partner of the Discovery Fund. Accordingly, as of December 31, 2015 , the Company recorded Goodwill of $4,713 pursuant to this agreement. The carrying value of the Company's investment in the Discovery Fund is $6,632 at December 31, 2015 . See Note 9 for further information. Lines of Credit ECB maintains a line of credit with BBVA Bancomer to fund its trading activities on an intra-day and overnight basis. The intra-day facility has a maximum aggregate principal amount of approximately $11,560 and is secured by trading securities. No interest is charged on the intra-day facility. The overnight facility is charged the Inter-Bank Balance Interest Rate plus 10 basis points. There have been no significant draw downs on ECB’s line of credit since August 10, 2006. The line of credit is renewable annually. On June 26, 2015, Evercore Partners Services East L.L.C. ("East"), a wholly-owned subsidiary of the Company, increased its line of credit from First Republic Bank to an aggregate principal amount of up to $75,000 , to be used for working capital and other corporate activities, including, but not limited to, the repurchase of the Company's stock from time to time. This facility is secured by (i) cash and cash equivalents of East held in a designated account with First Republic Bank, (ii) certain of East's intercompany receivables and (iii) third party accounts receivable of EGL. Drawings under this facility bear interest at the prime rate. The facility was renewed on June 26, 2015 and the maturity date was extended to June 27, 2016 . The Company drew down $45,000 on this facility on February 5, 2015, which was repaid as of June 30, 2015. On January 15, 2016, the line of credit from First Republic Bank was decreased to an aggregate principal amount of up to $50,000 . In addition, the agreement was modified to impose similar quarterly financial covenants as the Company agreed to in the New Loan with Mizuho, including (i) a Minimum Consolidated Tangible Net Worth, (ii) a Minimum Unencumbered Liquid Asset Ratio and (iii) a Maximum Consolidated Leverage Ratio. On January 27, 2016 , the Company drew down $50,000 on this facility. Tax Receivable Agreements - As of December 31, 2015 , the Company estimates the contractual obligations related to the Tax Receivable Agreements to be $197,674 . The Company expects to pay to the counterparties to the Tax Receivable Agreements $11,638 within one year or less, $23,713 in one to three years, $25,590 in three to five years and $136,733 after five years. Other Commitments During the first quarter of 2015, in conjunction with the Company entering into a strategic alliance with Luminis Partners ("Luminis"), the Company committed to loan Luminis $5,500 . The Company paid Luminis $3,500 pursuant to the loan agreement during the year ended December 31, 2015 , which is included within Other Assets on the Company's Consolidated Statement of Financial Condition as of December 31, 2015 , with the remaining $2,000 due from the Company on demand. The Company may acquire a 20% interest in Luminis in 2017. On October 31, 2014, the Company closed on its acquisition of the operating businesses of ISI. Following the closing of the transactions, the Company combined ISI's business with the Company's existing Institutional Equities business within the Investment Banking segment. See Note 4 for further information related to our commitment in this transaction. In addition, the Company enters into commitments to pay contingent consideration related to certain of its acquisitions. At December 31, 2015 , the Company had a remaining commitment for contingent consideration related to its acquisition of Protego in 2006, as well as commitments related to its acquisition of a boutique advisory business in 2014 and its acquisition of Kuna &amp; Co. KG in July 2015.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Singapore, Canadian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 Contingencies" when warranted. Once established, such provisions are adjusted when there is more information available or when an event occurs requiring a change. In January 2015, Donna Marie Coburn filed a proposed class action complaint against ETC in the U.S. District Court for the District of Columbia, in which she purports to represent a class of participants in the J.C. Penney Corporation Inc. Savings, Profit-Sharing and Stock Ownership Plan (the "Plan") whose participant accounts held J.C. Penney stock at any time between May 15, 2012 and the present. The complaint alleges that ETC breached its fiduciary duties under the Employee Retirement Income Security Act by causing the Plan to invest in J.C. Penney stock during that period and claims the Plan suffered losses of approximately $300 million due to declines in J.C. Penney stock. The plaintiff seeks the recovery of alleged Plan losses, attorneys’ fees, other costs, and other injunctive and equitable relief. The Company believes that it has meritorious defenses against these claims and intends to vigorously defend against them. ETC is indemnified by J.C. Penney, and ultimately the Plan, for reasonable attorneys’ fees and other legal expenses, which would be refunded should ETC not prevail. On April 13, 2015, ETC filed an answer along with a motion to dismiss. On June 13, 2015 Plaintiffs filed an opposition to ETC’s motion to dismiss and on July 13, 2015, ETC filed its reply to Plaintiffs’ opposition. On February 17, 2016, the U.S. District Court for the District of Columbia granted Evercore’s motion to dismiss without prejudice.</t>
  </si>
  <si>
    <t>Regulatory Authorities</t>
  </si>
  <si>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 EGL’s regulatory net capital as of December 31, 2015 and 2014 was $79,019 and $74,080 , respectively, which exceeded the minimum net capital requirement by $78,769 and $73,830 , respectively. On December 31, 2015, the operations of International Strategy &amp; Investment Group L.L.C. were transferred to EGL.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December 31, 2015 .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1) maintain at least $5,000 in Tier 1 capital in ETC (or such other amount as the OCC may require), (2) maintain liquid assets in ETC in an amount at least equal to the greater of $3,500 or 90 days coverage of ETC’s operating expenses and (3) provide at least $10,000 of certain collateral held in a segregated account at a third-party depository institution. The collateral is included in Assets Segregated for Bank Regulatory Requirements on the Consolidated Statements of Financial Condition . The Company was in compliance with the aforementioned agreements as of December 31, 2015 .</t>
  </si>
  <si>
    <t>Income Taxes</t>
  </si>
  <si>
    <t>Income Tax Disclosure [Abstract]</t>
  </si>
  <si>
    <t>Income Taxes As a result of the Reorganization, the operating business entities of the Company were restructured and a portion of the Company’s income is subject to U.S. federal, state, local and foreign income taxes and is taxed at the prevailing corporate tax rates. Taxes Payable as of December 31, 2015 and 2014 were $20,886 and $2,515 , respectively. The following table presents the U.S. and non-U.S. components of Income before income tax expense: For the Years Ended December 31, 2015 2014 2013 U.S. $ 81,157 $ 124,747 $ 89,821 Non-U.S. 38,736 30,883 28,735 Income before Income Tax Expense (a) $ 119,893 $ 155,630 $ 118,556 (a) From continuing operations, net of Noncontrolling Interest from continuing operations. The components of the provision for income taxes from continuing operations reflected on the Consolidated Statements of Operations for the years ended December 31, 2015, 2014 and 2013 consist of: For the Years Ended December 31, 2015 2014 2013 Current: Federal $ 56,064 $ 33,814 $ 24,607 Foreign 9,798 10,513 11,982 State and Local 14,795 10,114 7,541 Total Current 80,657 54,441 44,130 Deferred: Federal (1,196 ) 15,104 5,992 Foreign 659 (3,080 ) 4,733 State and Local (3,090 ) 2,291 8,834 Total Deferred (3,627 ) 14,315 19,559 Total $ 77,030 $ 68,756 $ 63,689 A reconciliation between the federal statutory income tax rate from continuing operations and the Company’s effective income tax rate for the years ended December 31, 2015, 2014 and 2013 is as follows: For the Years Ended December 31, 2015 2014 2013 Reconciliation of Federal Statutory Tax Rates: U.S. Statutory Tax Rate 35.0 % 35.0 % 35.0 % Increase Due to State and Local Taxes 7.0 % 6.0 % 5.3 % Rate Benefits as a Limited Liability Company/Flow Through (5.9 )% (4.2 )% (7.0 )% Foreign Taxes 1.5 % 0.4 % 3.2 % Non-Deductible Expenses (1) 19.9 % 1.1 % 3.4 % Valuation Allowances — % 0.9 % — % Write Down of Deferred Tax Asset — % — % 6.8 % Other Adjustments (0.3 )% (0.2 )% (0.7 )% Effective Income Tax Rate 57.2 % 39.0 % 46.0 % (1) Primarily related to non-deductible share-based compensation expense. Undistributed earnings of certain foreign subsidiaries totaled approximately $5,378 as of December 31, 2015 . Deferred taxes have not been provided on the undistributed earnings of certain foreign subsidiaries, as the Company considers these amounts to be indefinitely reinvested to finance international growth and expansion. As of December 31, 2015 , unrecognized net deferred tax liability attributable to those reinvested earnings would have aggregated approximately $1,598 . In the event that such amounts were ever remitted, loaned to the Company, or if the stock in the foreign subsidiary was sold, these earnings could become subject to U.S. Federal tax and an income tax provision, if any, would be recognized at that time.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15 and 2014 were as follows: December 31, 2015 2014 Current Deferred Tax Assets (1): Step up in tax basis due to the exchange of LP Units for Class A Shares $ — $ 13,096 Total Current Deferred Tax Asset $ — $ 13,096 Long-term Deferred Tax Assets: Depreciation and Amortization $ 29,498 $ 25,978 Compensation and Benefits 35,120 32,535 Step up in tax basis due to the exchange of LP Units for Class A Shares 215,827 208,970 Other 38,349 27,419 Total Long-term Deferred Tax Assets $ 318,794 $ 294,902 Long-term Deferred Tax Liabilities: Goodwill, Intangible Assets and Other $ 19,169 $ 27,396 Total Long-term Deferred Tax Liabilities $ 19,169 $ 27,396 Net Long-term Deferred Tax Assets Before Valuation Allowance $ 299,625 $ 267,506 Valuation Allowance (1,510 ) (1,605 ) Net Long-term Deferred Tax Assets $ 298,115 $ 265,901 (1) The Company adopted ASU 2015-17 prospectively as of December 31, 2015 and changed its presentation of deferred tax assets and liabilities such that the Company classifies all deferred tax assets and liabilities as noncurrent. See Note 2 for further information. The increase in net deferred tax assets from December 31, 2014 to December 31, 2015 was partially attributable to an increase in the tax basis of the tangible and intangible assets of Evercore LP, which resulted from the 2015 LP Unit exchanges. During 2015 , the LP holders exchanged 314 Class A LP Units for Class A Shares, which resulted in an increase in the tax basis of the tangible and intangible assets of Evercore LP. Further, the exchange of 277 of such Class A LP Units triggered an additional liability under the tax receivable agreement that was entered into in 2006 between the Company and the LP Unit holders. The agreement provides for a payment to the LP Unit holders of 85% of the cash tax savings (if any), resulting from the increased tax benefits from the exchange and for the Company to retain 15% of such benefits. Accordingly, Deferred Tax Assets – Non-Current, Amounts Due Pursuant to Tax Receivable Agreements and Additional Paid-In-Capital increased $7,812 , $6,641 and $1,172 , respectively, on the Company’s Consolidated Statement of Financial Condition as of December 31, 2015 . See Note 14 for further discussion. This amount was offset by a $13,701 reduction in deferred tax assets related to the 2015 amortization of the tax basis in the tangible and intangible assets of Evercore LP. Additionally, the increase in net deferred tax assets from December 31, 2014 to December 31, 2015 was also attributable to an increase of $3,520 related to the depreciation of fixed assets and amortization of intangible assets. There was a net decrease of $8,227 in the deferred tax liabilities from December 31, 2014 to December 31, 2015, primarily related to the goodwill impairment in the Investment Management segment. The Company reported an increase in deferred tax assets of $455 associated with changes in Unrealized Gain (Loss) on Marketable Securities and an increase of $8,492 associated with changes in Foreign Currency Translation Adjustment Gain (Loss), in Accumulated Other Comprehensive Income (Loss) for the year ended December 31, 2015 . The Company reported an increase in deferred tax assets of $1,072 associated with changes in Unrealized Gain (Loss) on Marketable Securities and an increase of $5,129 associated with changes in Foreign Currency Translation Adjustment Gain (Loss), in Accumulated Other Comprehensive Income (Loss) for the year ended December 31, 2014 . The Company's affiliates generated approximately $5,054 of NYC unincorporated business tax credit carryforwards, which are set to expire in 2017. Management has weighed both the positive and negative evidence and determined that it was appropriate to establish a valuation allowance of $1,510 , on the amount of credits that are not expected to be realized. A reconciliation of the changes in tax positions for the years ended December 31, 2015, 2014 and 2013 is as follows: December 31, 2015 2014 2013 Beginning unrecognized tax benefit $ — $ 624 $ 98 Additions for tax positions of prior years — 276 526 Reductions for tax positions of prior years — — — Lapse of Statute of Limitations — (98 ) — Decrease due to settlement with Taxing Authority — (802 ) — Ending unrecognized tax benefit $ — $ — $ 624 The Company classifies interest relating to tax matters and tax penalties as a component of income tax expense in its Consolidated Statements of Operations . Related to the unrecognized tax benefits, the Company did not recognize any interest and penalties during the year ended December 31, 2015 . The Company recognized $191 of interest and penalties during the year ended December 31, 2014 , prior to the settlement of the NYC UBT audit. The Company has $229 accrued for the payment of interest and penalties as of December 31, 2014 , prior to the settlement of the audit. The Company is subject to taxation in the U.S. and various state, local and foreign jurisdictions. The Company’s tax years for 2011 to present are subject to examination by the taxing authorities. The Company is currently under examination by New York City for tax years 2011 through 2013. With a few exceptions, the Company is no longer subject to U.S. federal, state, local or foreign examinations by taxing authorities for years before 2012.</t>
  </si>
  <si>
    <t>Concentrations of Credit Risk</t>
  </si>
  <si>
    <t>Risks and Uncertainties [Abstract]</t>
  </si>
  <si>
    <t>Concentrations of Credit Risk Financial instruments that are exposed to concentrations of credit risk consist primarily of cash and cash equivalents, marketable securities, foreign government obligations and receivables from clients. The Company has placed substantially all of its Cash and Cash Equivalents in interest-bearing deposits in U.S. commercial banks and U.S. investment banks that meet certain rating and capital requirements. The Company’s foreign subsidiaries maintain substantially all of their Cash and Cash Equivalents in interest bearing accounts at large commercial banking institutions domiciled in their respective countries of operation. Concentrations of credit risk are limited due to the quality of the Company’s clients. Credit Risks The Company maintains its cash and cash equivalents with financial institutions with high credit ratings. At times, the Company may maintain deposits in federally insured financial institutions in excess of federally insured ("FDIC") limits or enter into sweep arrangements where banks will periodically transfer a portion of the Company's excess cash position to a money market fund. However, the Company believes that it is not exposed to significant credit risk due to the financial position of the depository institutions or investment vehicles in which those deposits are held. As of December 31, 2015 , the Company has securities purchased under agreements to resell of $2,191 for which the Company has received collateral with a fair value of $2,192 . Additionally, the Company has securities sold under agreements to repurchase of $44,000 , for which the Company has pledged collateral with a fair value of $44,063 . The Company has established risk management procedures to monitor the exposure to concentrations of credit from Securities Purchased Under Agreements to Resell. The collateral for the receivables is primarily secured by Mexican government bonds and the Company monitors the collateral pledged under these agreements against their contract value from inception to maturity date. Accounts Receivable consists primarily of advisory fees and expense reimbursements billed to clients. Receivables are reported net of any allowance for doubtful accounts. The Company maintains an allowance for bad debts to provide coverage for probable losses from customer receivables and derives the estimate through specific identification for the allowance for doubtful accounts and an assessment of the client’s creditworthiness. At December 31, 2015 and 2014 total receivables amounted to $175,497 and $136,280 , respectively, net of an allowance. The Investment Banking and Investment Management receivables collection periods generally are within 90 days of invoice. The collection period for restructuring transactions and private equity fee receivables may exceed 90 days. The Company recorded bad debt expense of approximately $1,314 , $1,027 and $2,099 for the years ended December 31, 2015, 2014 and 2013, respectively . With respect to the Company’s Marketable Securities portfolio, which is comprised of highly-rated corporate and municipal bonds, mutual funds and Seed Capital Investments, the Company manages its credit risk exposure by limiting concentration risk and maintaining investment grade credit quality. As of December 31, 2015 , the Company had Marketable Securities of $43,787 , of which 86% were corporate and municipal securities, primarily with S&amp;P ratings ranging from AAA to BB+, and 14% were Seed Capital Investments and mutual funds. Periodically, the Company provides compensation to new and existing employees in the form of loans and/or other cash awards, which include a requirement of either full or partial repayment of these awards based on the terms of their employment agreements with the Company. See Note 17 for further information.</t>
  </si>
  <si>
    <t>Segment Operating Results</t>
  </si>
  <si>
    <t>Segment Reporting [Abstract]</t>
  </si>
  <si>
    <t>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fund placement services and commissions for agency-based equity trading services and equity research. Investment Management includes advising third-party investors in the Institutional Asset Management, Wealth Management and Private Equity sectors. On December 31, 2015 the Company deconsolidated the assets and liabilities of Atalanta Sosnoff and will account for its interest as an equity method investment from that date forward. On October 31, 2014, the Company acquired the operating businesses of ISI, which is included in the Investment Banking segment. On December 3, 2013, the Company sold its investment in Pan and the results are presented within Discontinued Operations. The following segment information reflects the Company's results from its continuing operations. The Company’s segment information for the years ended December 31, 2015, 2014 and 2013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quipment and indirect support costs (including compensation and other operating expenses related thereto) for administrative services. Such administrative services include, but are not limited to, accounting, tax, legal, facilities management and senior management activities. Other Expenses include the following: • Amortization of LP Units/Interests and Certain Other Awards - Includes amortization costs associated with the modification and vesting of Class A LP Units, the vesting of Class E LP Units and Class G and H LP Interests issued in conjunction with the acquisition of ISI and certain other related awards. • Other Acquisition Related Compensation Charges - Includes compensation charges associated with deferred consideration, retention awards and related compensation for Lexicon employees. • Special Charges - Includes expenses in 2015 primarily related to an impairment charge associated with the impairment of goodwill in the Company's Institutional Asset Management reporting unit and charges related to the restructuring of our investment in Atalanta Sosnoff, primarily related to the conversion of certain of Atalanta Sosnoff’s profits interests held by management to equity interests. Special Charges for 2015 also include separation benefits and costs associated with the termination of certain contracts within the Company’s Evercore ISI business, as well as the finalization of a matter associated with the wind-down of the Company’s U.S. Private Equity business. Special Charges in 2014 primarily related to separation benefits and certain exit costs related to combining the equities business upon the ISI acquisition during 2014 and a provision recorded in 2014 against contingent consideration due on the 2013 disposition of Pan. Special Charges in 2013 includes expenses related to the write-off of intangible assets from the Company’s acquisition of Morse, Williams and Company, Inc. • Professional Fees - Includes expense associated with share based awards resulting from increases in the share price, which is required upon change in employment status. • Acquisition and Transition Costs - Includes professional fees for legal and other services incurred related to the Company’s acquisitions, as well as costs related to certain regulatory settlements and transitioning ISI’s infrastructure. • Fair Value of Contingent Consideration - Includes expense associated with changes in the fair value of contingent consideration issued to the sellers of certain of the Company’s acquisition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The following information presents each segment’s contribution. For the Years Ended December 31, 2015 2014 2013 Investment Banking Net Revenues (1) $ 1,130,915 $ 819,637 $ 670,785 Operating Expenses 869,301 632,927 516,921 Other Expenses (2) 108,739 25,109 33,740 Operating Income 152,875 161,601 120,124 Income from Equity Method Investments 978 495 2,906 Pre-Tax Income from Continuing Operations $ 153,853 $ 162,096 $ 123,030 Identifiable Segment Assets $ 1,097,373 $ 934,648 $ 693,890 Investment Management Net Revenues (1) $ 92,358 $ 96,221 $ 94,643 Operating Expenses 77,231 86,547 81,885 Other Expenses (2) 39,332 328 2,707 Operating Income (Loss) (24,205 ) 9,346 10,051 Income from Equity Method Investments 5,072 4,685 5,420 Pre-Tax Income (Loss) from Continuing Operations $ (19,133 ) $ 14,031 $ 15,471 Identifiable Segment Assets $ 381,798 $ 511,908 $ 486,893 Total Net Revenues (1) $ 1,223,273 $ 915,858 $ 765,428 Operating Expenses 946,532 719,474 598,806 Other Expenses (2) 148,071 25,437 36,447 Operating Income 128,670 170,947 130,175 Income from Equity Method Investments 6,050 5,180 8,326 Pre-Tax Income from Continuing Operations $ 134,720 $ 176,127 $ 138,501 Identifiable Segment Assets $ 1,479,171 $ 1,446,556 $ 1,180,783 (1) Net revenues include Other Revenue, net, allocated to the segments as follows: For the Years Ended December 31, 2015 2014 2013 Investment Banking (A) $ (2,945 ) $ (1,722 ) $ 3,979 Investment Management (B) (2,771 ) (2,530 ) (1,116 ) Total Other Revenue, net $ (5,716 ) $ (4,252 ) $ 2,863 (A) Investment Banking Other Revenue, net, includes interest expense on the Senior Notes, New Loan, subordinated borrowings and line of credit of $6,041 , $4,470 and $4,386 for the years ended December 31, 2015, 2014 and 2013, respectively , and changes in amounts due pursuant to the Company's tax receivable agreement of $5,524 for the year ended December 31, 2013. (B) Investment Management Other Revenue, net, includes interest expense on the Senior Notes, New Loan and line of credit of $3,576 , $3,770 and $3,702 for the years ended December 31, 2015, 2014 and 2013, respectively , and changes in amounts due pursuant to the Company's tax receivable agreement of $1,381 for the year ended December 31, 2013. (2) Other Expenses are as follows: For the Years Ended December 31, 2015 2014 2013 Investment Banking Amortization of LP Units / Interests and Certain Other Awards $ 83,673 $ 3,399 $ 17,817 Other Acquisition Related Compensation Charges 1,537 7,939 15,923 Special Charges 2,151 4,893 — Professional Fees — 1,672 — Acquisition and Transition Costs 4,879 4,712 — Fair Value of Contingent Consideration 2,704 — — Intangible Asset and Other Amortization 13,795 2,494 — Total Investment Banking 108,739 25,109 33,740 Investment Management Amortization of LP Units and Certain Other Awards — — 2,209 Special Charges 38,993 — 170 Acquisition and Transition Costs 11 — — Intangible Asset and Other Amortization 328 328 328 Total Investment Management 39,332 328 2,707 Total Other Expenses $ 148,071 $ 25,437 $ 36,447 Geographic Information – The Company manages its business based on the profitability of the enterprise as a whole. The Company’s revenues were derived from clients and private equity funds located and managed in the following geographical areas: For the Years Ended December 31, 2015 2014 2013 Net Revenues: (1) United States $ 900,672 $ 608,631 $ 532,615 Europe and Other 287,884 248,815 145,267 Latin America 40,433 62,664 84,683 Total $ 1,228,989 $ 920,110 $ 762,565 (1) Excludes Other Revenue and Interest Expense. The Company’s total assets are located in the following geographical areas: For the Years Ended December 31, 2015 2014 Total Assets: United States $ 1,135,570 $ 1,099,363 Europe and Other 221,358 160,934 Latin America 122,243 186,259 Total $ 1,479,171 $ 1,446,556</t>
  </si>
  <si>
    <t>Evercore Partners Inc. (Parent Company Only) Financial Statements</t>
  </si>
  <si>
    <t>Condensed Financial Information of Parent Company Only Disclosure [Abstract]</t>
  </si>
  <si>
    <t>Evercore Partners Inc. (Parent Company Only) Financial Statements EVERCORE PARTNERS INC. (parent company only) CONDENSED STATEMENTS OF FINANCIAL CONDITION December 31, 2015 2014 ASSETS Equity Investment in Subsidiary $ 534,258 $ 571,649 Deferred Tax Asset 287,281 270,373 Goodwill 15,236 15,236 Other Assets — 3,402 TOTAL ASSETS $ 836,775 $ 860,660 LIABILITIES AND STOCKHOLDERS' EQUITY Liabilities Current Liabilities Payable to Related Party $ 11,638 $ 10,833 Taxes Payable 14,761 — Other Current Liabilities 538 2,067 Total Current Liabilities 26,937 12,900 Amounts Due Pursuant to Tax Receivable Agreement 186,036 191,253 Long-term Debt - Notes Payable 119,250 105,226 TOTAL LIABILITIES 332,223 309,379 Stockholders' Equity Common Stock Class A, par value $0.01 per share (1,000,000,000 shares authorized, 55,249,559 and 46,414,240 issued at December 31, 2015 and 2014, respectively, and 39,623,271 and 36,255,124 outstanding at December 31, 2015 and 2014, respectively) 552 464 Class B, par value $0.01 per share (1,000,000 shares authorized, 25 and 27 issued and outstanding at December 31, 2015 and 2014, respectively) — — Additional Paid-In-Capital 1,210,742 950,147 Accumulated Other Comprehensive Income (Loss) (34,539 ) (20,387 ) Retained Earnings (Deficit) (27,791 ) (17,814 ) Treasury Stock at Cost (15,626,288 and 10,159,116 shares at December 31, 2015 and 2014, respectively) (644,412 ) (361,129 ) TOTAL STOCKHOLDERS' EQUITY 504,552 551,281 TOTAL LIABILITIES AND STOCKHOLDERS' EQUITY $ 836,775 $ 860,660 See notes to parent company only financial statements. EVERCORE PARTNERS INC. (parent company only) CONDENSED STATEMENTS OF OPERATIONS For the Years Ended December 31, 2015 2014 2013 REVENUES Interest Income $ 7,818 $ 8,341 $ 14,993 TOTAL REVENUES 7,818 8,341 14,993 Interest Expense 7,818 8,341 8,088 NET REVENUES — — 6,905 EXPENSES TOTAL EXPENSES — — — OPERATING INCOME — — 6,905 Equity in Income of Subsidiary 103,931 141,612 87,317 Provision for Income Taxes 61,068 54,738 40,960 NET INCOME $ 42,863 $ 86,874 $ 53,262 See notes to parent company only financial statements. EVERCORE PARTNERS INC. (parent company only) CONDENSED STATEMENTS OF CASH FLOWS For the Years Ended December 31, 2015 2014 2013 CASH FLOWS FROM OPERATING ACTIVITIES Net Income $ 42,863 $ 86,874 $ 53,262 Adjustments to Reconcile Net Income to Net Cash Provided by Operating Activities: Undistributed Income of Subsidiary (103,931 ) (141,612 ) (87,317 ) Deferred Taxes (1,685 ) (15,887 ) (28,745 ) Accretion on Long-term Debt 1,603 2,000 1,851 (Increase) Decrease in Operating Assets: Other Assets 3,402 3,255 (6,656 ) Increase (Decrease) in Operating Liabilities: Taxes Payable 14,761 — 11,872 Other Liabilities — — 1,706 Net Cash Provided by (Used in) Operating Activities (42,987 ) (65,370 ) (54,027 ) CASH FLOWS FROM INVESTING ACTIVITIES Investment in Subsidiary 82,703 105,600 90,949 Net Cash Provided by Investing Activities 82,703 105,600 90,949 CASH FLOWS FROM FINANCING ACTIVITIES Purchase of Evercore LP Units — (1,476 ) (6,832 ) Exercise of Warrants, Net 6,416 — — Dividends (46,132 ) (38,754 ) (30,090 ) Net Cash Provided by (Used in) Financing Activities (39,716 ) (40,230 ) (36,922 ) NET INCREASE (DECREASE) IN CASH AND CASH EQUIVALENTS — — — CASH AND CASH EQUIVALENTS—Beginning of Year — — — CASH AND CASH EQUIVALENTS—End of Year $ — $ — $ — SUPPLEMENTAL CASH FLOW DISCLOSURE Dividend Equivalents Issued $ 6,514 $ 6,038 $ 5,989 Exchange of Notes Payable as Consideration for Exercise of Warrants $ 118,347 $ — $ — See notes to parent company only financial statements. EVERCORE PARTNERS INC. (parent company only) NOTES TO CONDENSED FINANCIAL STATEMENTS Note A – Organization Evercore Partners Inc. (the "Company") was incorporated as a Delaware corporation on July 21, 2005. The Company did not begin meaningful operations until the reorganization discussed below. Pursuant to a reorganization into a holding company structure, the Company became a holding company and its sole asset is a controlling equity interest in Evercore LP. As the sole general partner of Evercore LP, the Company operates and controls all of the business and affairs of Evercore LP and, through Evercore LP and its subsidiaries, continues to conduct the business now conducted by these subsidiaries. Note B – Significant Accounting Policies Basis of Presentation. The Statements of Financial Condition, Operations and Cash Flows have been prepared in accordance with U.S. GAAP. Equity in Income of Subsidiary. The Equity in Income of Subsidiary represents the Company’s share of income from Evercore LP. Note C – Stockholders’ Equity The Company is authorized to issue 1,000,000 Class A Shares, par value $0.01 per share, and 1,000 shares of Class B common stock, par value $0.01 per share. All Class A Shares and shares of Class B common stock vote together as a single class. At December 31, 2015 , the Company has issued 55,250 Class A Shares. The Company canceled four shares of Class B common stock, which were held by certain limited partners of Evercore LP during the twelve months ended December 31, 2015 . During 2015 , the Company purchased 996 Class A Shares primarily from employees at values ranging from $47.56 to $59.02 per share primarily for the net settlement of stock-based compensation awards and 4,471 Class A Shares at market values ranging from $47.10 to $57.03 per share pursuant to the Company’s share repurchase program. The result of these purchases was an increase in Treasury Stock of $283,283 on the Company’s Statement of Financial Condition as of December 31, 2015 . During the year ended December 31, 2015 , the Company declared and paid dividends of $1.15 per share, totaling $46,326 which were wholly funded by the Company’s sole subsidiary, Evercore LP. Dividends are paid and treasury shares are repurchased by a subsidiary of Evercore Partners Inc. As discussed in Note 17 to the consolidated financial statements, both the LP Units and RSUs are exchangeable into Class A Shares on a one-for-one basis once vested. Note D – Issuance of Notes Payable and Warrants On August 21, 2008, the Company entered into the Purchase Agreement with Mizuho pursuant to which Mizuho purchased from the Company Senior Notes and Warrants expiring 2020. Mizuho exercised in full the outstanding Warrants in November 2015 and paid the exercise price by surrender of the entire issue of the Senior Notes and payment of $11,020 in cash. On November 2, 2015 the Company entered into a senior credit facility with the New York branch of Mizuho pursuant to which it borrowed, concurrently with the closing of the offering, $120,000 in a new term loan. See Note 12 to the consolidated financial statements. Note E – Commitments and Contingencies As of December 31, 2015 , as discussed in Note 12 to the consolidated financial statements, the Company estimates the contractual obligations related to the New Loan to be $133,514 . Pursuant to the New Loan, we expect to make payments to the notes’ holder of $3,101 within one year or less, $42,162 in one to three years and $88,251 in three to five years. As of December 31, 2015 , as discussed in Note 18 to the consolidated financial statements, the Company estimates the contractual obligations related to the Tax Receivable Agreements to be $197,674 . The company expects to pay to the counterparties to the Tax Receivable Agreement $11,638 within one year or less, $23,713 in one to three years, $25,590 in three to five years and $136,733 after five years.</t>
  </si>
  <si>
    <t>Supplemental Financial Information</t>
  </si>
  <si>
    <t>Quarterly Financial Information Disclosure [Abstract]</t>
  </si>
  <si>
    <t>Consolidated Quarterly Results of Operations (unaudited)</t>
  </si>
  <si>
    <t>SUPPLEMENTAL FINANCIAL INFORMATION (dollars in thousands, except per share data) Consolidated Quarterly Results of Operations (unaudited) The following represents the Company’s unaudited quarterly results for the years ended December 31, 2015 and 2014 . These quarterly results were prepared in accordance with U.S. GAAP and reflect all adjustments that are, in the opinion of management, necessary for a fair statement of the results. For the Three Months Ended December 31, September 30, June 30, March 31, Net Revenues $ 408,243 $ 308,951 $ 268,096 $ 237,983 Total Expenses 333,580 297,053 236,985 226,985 Income Before Income from Equity Method Investments and Income Taxes 74,663 11,898 31,111 10,998 Income from Equity Method Investments 2,016 929 1,998 1,107 Income Before Income Taxes 76,679 12,827 33,109 12,105 Provision for Income Taxes 46,703 7,392 16,723 6,212 Net Income 29,976 5,435 16,386 5,893 Net Income (Loss) Attributable to Noncontrolling Interest 9,374 (1,762 ) 5,622 1,593 Net Income Attributable to Evercore Partners Inc. $ 20,602 $ 7,197 $ 10,764 $ 4,300 Net Income Per Share Attributable to Evercore Partners Inc. Common Shareholders Basic $ 0.53 $ 0.20 $ 0.30 $ 0.12 Diluted $ 0.45 $ 0.16 $ 0.26 $ 0.10 Dividends Declared Per Share of Class A Common Stock $ 0.31 $ 0.28 $ 0.28 $ 0.28 For the Three Months Ended December 31, September 30, June 30, March 31, Net Revenues $ 321,888 $ 227,161 $ 217,696 $ 149,113 Total Expenses 254,036 187,815 174,661 128,399 Income Before Income from Equity Method Investments and Income Taxes 67,852 39,346 43,035 20,714 Income from Equity Method Investments 1,799 1,102 2,038 241 Income Before Income Taxes 69,651 40,448 45,073 20,955 Provision for Income Taxes 30,542 15,264 15,387 7,563 Net Income 39,109 25,184 29,686 13,392 Net Income Attributable to Noncontrolling Interest 11,377 875 5,421 2,824 Net Income Attributable to Evercore Partners Inc. $ 27,732 $ 24,309 $ 24,265 $ 10,568 Net Income Per Share Attributable to Evercore Partners Inc. Common Shareholders Basic $ 0.76 $ 0.67 $ 0.68 $ 0.30 Diluted $ 0.66 $ 0.58 $ 0.58 $ 0.25 Dividends Declared Per Share of Class A Common Stock $ 0.28 $ 0.25 $ 0.25 $ 0.25</t>
  </si>
  <si>
    <t>Significant Accounting Policies (Policies)</t>
  </si>
  <si>
    <t>Basis of Presentation, Policy</t>
  </si>
  <si>
    <t>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except for certain VIEs that qualify for accounting purposes as investment companies.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Per the above, the Company has concluded that Evercore Asia Limited ("Evercore Asia"), Evercore Asia (Singapore) PTE. LTD ("Evercore Singapore") and Evercore ISI UK Limited ("Evercore ISI UK") are VIEs pursuant to Accounting Standards Codification ("ASC") No. 810, " Consolidation " ("ASC 810") and that the Company is the primary beneficiary of these VIEs. Specifically, the Company provides financial support through cost plus transfer pricing agreements with these entities, which exposes the Company to losses that are potentially significant to the entities, and has decision making authority that significantly affects the economic performance of the entities. The Company included in its Consolidated Statements of Financial Condition Evercore Asia, Evercore Singapore and Evercore ISI UK assets of $31,100 and liabilities of $10,914 at December 31, 2015 and assets of $10,487 and liabilities of $7,487 at December 31, 2014. In February 2010, Accounting Standards Update ("ASU") No. 2010-10, " Amendments for Certain Investment Funds," was issued. This ASU defers the application of the revised consolidation rules for a reporting entity’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 For entities (principally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and/or manages through a contract,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All intercompany balances and transactions with the Company’s subsidiaries have been eliminated upon consolidation.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 -for-one basis for shares of Class A common stock ("Class A Shares"). At December 31, 2013, all Class A LP Units were fully vested. On October 31, 2014, in conjunction with the acquisition of the operating businesses of International Strategy &amp; Investment ("ISI"), the Company issued vested and unvested Class E limited partnership units of Evercore LP ("Class E LP Units") and vested and unvested Class G and H limited partnership interests of Evercore LP ("Class G and H LP Interests"). See Note 4 for further information. The Company accounts for exchanges of LP Units for Class A Shares based on the carrying amounts of the Members’ LP Units immediately before the exchange. The Company’s interest in Evercore LP is within the scope of ASC 810-20, " Determining Whether a General Partner, or the General Partners as a Group, Controls a Limited Partnership or Similar Entity When the Limited Partners Have Certain Rights" . The Company consolidates Evercore LP and records noncontrolling interest for the economic interest in Evercore LP held directly by others, which includes the Members.</t>
  </si>
  <si>
    <t>Accounts Receivable, Policy</t>
  </si>
  <si>
    <t>Accounts Receivable – Accounts Receivable consists primarily of investment banking fees and expense reimbursements charged to the Company’s clients. The Company records Accounts Receivable net of any allowance for doubtful accounts. The Company maintains an allowance for bad deb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t>
  </si>
  <si>
    <t>Furniture, Equipment and Leasehold Improvements, Policy</t>
  </si>
  <si>
    <t>Furniture, Equipment and Leasehold Improvements – Fixed assets, including office equipment, hardware and software and leasehold improvements, are stated at cost, net of accumulated depreciation and amortization. Furniture, equipment and computer hardware and software are depreciated using the straight-line method over the estimated useful lives of the assets, ranging from three to seven years. Leasehold improvements are amortized over the shorter of the term of the lease or the useful life of the asset.</t>
  </si>
  <si>
    <t>Revenue Recognition, Policy</t>
  </si>
  <si>
    <t>Investment Banking Revenue – The Company earns investment banking fees from clients for providing advisory services on mergers, acquisitions, divestitures, leveraged buyouts, restructurings and similar corporate finance matters. The Company’s Investment Banking services also include services related to securities underwriting, private fund placement services and commissions for agency-based equity trading services and equity research. It is the Company’s accounting policy to recognize revenue when (i) there is persuasive evidence of an arrangement with a client, (ii) fees are fixed or determinable, (iii) the agreed-upon services have been completed and delivered to the client or the transaction or events contemplated in the engagement letter are determined to be substantially completed and (iv) collection is reasonably assur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retainer fees for financial advisory services concurrent with, or soon after, the execution of the engagement letter where the engagement letter will specify a future service period associated with that fee. In such circumstances, these retainer fees are initially recorded as deferred revenue, which is recorded in Other Current Liabilities on the Consolidated Statements of Financial Condition, and subsequently recognized as revenue on the Consolidated Statements of Operations during the applicable time period within which the service is rendered. Revenues related to fairness or valuation opinions are recognized when the opinion has been rendered and delivered to the client and all other requirements for revenue recognition are satisfied. Success fees for advisory services, such as merger and acquisition advice, are recognized when the transaction(s) or event(s) are determined to be completed or substantially completed and all other requirements for revenue recognition are satisfied. In the event the Company were to receive an opinion or success fee in advance of the completion conditions noted above, such fee would initially be recorded as deferred revenue and subsequently recognized as advisory fee revenue when the conditions of completion have been satisfied. Placement Fees – Placement fee revenues are attributable to capital raising on both a primary and secondary basis. The Company recognizes placement advisory fees at the time of the client’s acceptance of capital or capital commitments in accordance with the terms of the engagement letter. Underwriting Fees – Underwriting fees are attributable to public and private offerings of equity and debt securities and are recognized when the offering has been deemed to be completed by the lead manager of the underwriting group. When the offering is completed, the Company recognizes the applicable management fee, selling concession and underwriting fee, the latter net of estimated offering expenses. Commissions and Related Fees – Commissions and Related Fees include commissions received from customers for the execution of agency-based brokerage transactions in listed and over-the-counter equities and are recorded on a trade-date basis or, in the case of payments under commission sharing arrangements, when earned. The Company earns subscription fees for the sales of research. Cash received before the subscription period ends is initially recorded as deferred revenue in Other Current Liabilities on the Consolidated Statements of Financial Condition, and is recognized in Investment Banking Revenue on the Consolidated Statements of Operations ratably over the period in which the related services are rendered. Taxes collected from customers and remitted to governmental authorities are presented on a net basis on the Consolidated Statements of Operations. Investment Management Revenue – The Company’s Investment Management business generates revenues from the management of client assets and the private equity funds. Investment management fees for third-party clients are generally based on the value of the assets under management and any performance fees that may be negotiated with the client. These fees are generally recognized over the period that the related services are provided, based upon the beginning, ending or average value of the assets for the relevant period. Fees paid in advance of services rendered are initially recorded as deferred revenue, which is recorded in Other Current Liabilities on the Consolidated Statements of Financial Condition, and are recognized in Investment Management Revenue on the Consolidated Statements of Operations ratably over the period in which the related service is rendered. Generally, to the extent performance fee arrangements have been negotiated, these fees are earned when the return on assets exceeds certain benchmark returns. Management fees for private equity funds are contractual and are typically based on committed capital during the private equity funds’ investment period, and on invested capital, thereafter. Management fees are recognized ratably over the period during which services are provided. The management fees may provide for a management fee offset for certain portfolio company fees the Company earns. The Company also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Historically, the Company recorded performance fee revenue from its managed private equity funds when the private equity funds’ investment values exceeded certain threshold minimums. During 2014, the Company changed its method of recording performance fees such that the Company records performance fees upon the earlier of the termination of the investment fund or when the likelihood of clawback is mathematically improbable. This method is considered the more preferable of the two methods accepted under ASC 605-20-S99-1. Fees generated for serving as an independent fiduciary and/or trustee are either based on a flat fee, are pre-negotiated with the client or are based on the value of assets under administration. For ongoing engagements, fees are billed quarterly either in advance or in arrears. Fees paid in advance of services rendered are initially recorded as deferred revenue in Other Current Liabilities on the Consolidated Statements of Financial Condition, and are recognized in Investment Management Revenue on the Consolidated Statements of Operations ratably over the period in which the related services are rendered.</t>
  </si>
  <si>
    <t>Other Revenue And Interest Expense, Policy</t>
  </si>
  <si>
    <t>Other Revenue, Including Interest and Interest Expense – Other Revenue, Including Interest and Interest Expense is derived primarily from financing transactions. These transactions are principally repurchases and resales of Mexican government securities. Revenue and expenses associated with these transactions are recognized over the term of the repurchase transaction. Other Revenue, Including Interest and Interest Expense also includes interest expense associated with the $120,000 principal amount of senior unsecured notes ("Senior Notes"), the $120,000 new term loan (the "New Loan") and other financing arrangements, as well as income earned on marketable securities and cash deposited with financial institutions and changes in amounts due pursuant to the Company's tax receivable agreements.</t>
  </si>
  <si>
    <t>Client Expense Reimbursement, Policy</t>
  </si>
  <si>
    <t>Client Expense Reimbursement – In the conduct of its financial advisory service engagements and in advising the private equity funds, the Company receives reimbursement for certain expenses incurred by the Company on behalf of its clients and the funds. Transaction-related expenses, which are billable to clients, are recognized as revenue and recorded in Accounts Receivable on the later of the date of an executed engagement letter or the date the expense is incurred.</t>
  </si>
  <si>
    <t>Noncontrolling Interest, Policy</t>
  </si>
  <si>
    <t>Noncontrolling Interest – Noncontrolling interest recorded in the consolidated financial statements of the Company relates to the portions of the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which the noncontrolling interest relates. In circumstances where the governing documents of the entity to which the noncontrolling interest relates require special allocations of profits (losses) to the controlling and noncontrolling interest holders, then the net income or loss of these entities will be allocated based on these special allocations.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t>
  </si>
  <si>
    <t>Cash and Cash Equivalents, Policy</t>
  </si>
  <si>
    <t>Cash and Cash Equivalents – Cash and Cash Equivalents consist of short-term highly-liquid investments with original maturities of three months or less.</t>
  </si>
  <si>
    <t>Fair Value of Financial Instruments, Policy</t>
  </si>
  <si>
    <t>Fair Value of Financial Instruments – The majority of the Company’s assets and liabilities are recorded at fair value or at amounts that approximate fair value. Such assets and liabilities include cash and cash equivalents, investments, marketable securities, financial instruments owned and pledged as collateral, repurchase and reverse repurchase agreements, receivables and payables and accruals. See Note 10 for further information.</t>
  </si>
  <si>
    <t>Marketable Securities, Policy</t>
  </si>
  <si>
    <t>Marketable Securities – Marketable Securities include investments in corporate, municipal and other debt securities, as well as investments in readily-marketable equity securities, which are accounted for as available-for-sale under ASC 320-10, " Accounting for Certain Investments in Debt and Equity Securities". These securities are carried at fair value on the Consolidated Statements of Financial Condition. Unrealized gains and losses are reported as net increases or decreases to Accumulated Other Comprehensive Income (Loss), net of tax, while realized gains and losses on these securities are determined using the specific identification method and are included in Other Revenue, Including Interest on the Consolidated Statements of Operations. The readily-marketable debt and equity securities are valued using quoted market prices on applicable exchanges or markets. Marketable Securities also include investments in municipal bonds held at EGL and mutual funds, which are carried at fair value, with changes in fair value recorded in Other Revenues, Including Interest on the Consolidated Statements of Operations. Marketable Securities transactions are recorded as of the trade date.</t>
  </si>
  <si>
    <t>Repurchase Agreements, Collateral, Policy</t>
  </si>
  <si>
    <t>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on the Consolidated Statements of Operations. The Company pledges the Financial Instruments Owned and Pledged as Collateral at Fair Value to collateralize certain financing arrangements, which permits the counterparty to pledge the securities.</t>
  </si>
  <si>
    <t>Repurchase and Resale Agreements Policy</t>
  </si>
  <si>
    <t>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s or its agencies, their carrying amounts approximate fair value. The Company periodically assesses the collectability or credit quality related to securities purchased under agreements to resell.</t>
  </si>
  <si>
    <t>Investments, Policy</t>
  </si>
  <si>
    <t>Investments – The Company’s investments include investments in private equity partnerships, the Company’s equity interests in G5 Holdings S.A. ("G5 ǀ Evercore"), ABS Investment Management, LLC ("ABS") and Evercore Pan-Asset Capital Management ("Pan", consolidated on March 15, 2013 and sold on December 3, 2013), which are accounted for under the equity method of accounting and Trilantic Capital Partners ("Trilantic"). On December 31, 2015 the Company deconsolidated the assets and liabilities of Atalanta Sosnoff Capital, LLC ("Atalanta Sosnoff") and will account for its interest as an equity method investment from that date forward. Private Equity – The investments of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Company determines fair value of non-marketable securities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Investment Management Revenue in the Consolidated Statements of Operations. Affiliates – The Company’s equity interests in G5 ǀ Evercore, ABS and Pan (consolidated on March 15, 2013 and sold on December 3, 2013) include its share of the income (losses) within Income (Loss) from Equity Method Investments, as a component of Income Before Income Taxes, on the Consolidated Statements of Operations. On December 31, 2015 the Company deconsolidated the assets and liabilities of Atalanta Sosnoff and will account for its interest as an equity method investment from that date forward. See Note 4 for further information. The Company assesses its Equity Method Investments annually for impairment, or more frequently if circumstances indicate impairment may have occurred. The Company also maintains an investment in Trilantic. See Note 9 for further information.</t>
  </si>
  <si>
    <t>Goodwill and Intangible Assets, Policy</t>
  </si>
  <si>
    <t>Goodwill and Intangible Assets – Goodwill is tested for impairment annually, as of November 30 th , or more frequently if circumstances indicate impairment may have occurred. The Company assesses whether any goodwill recorded by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Intangible assets with finite lives are amortized over their estimated useful lives and are reviewed for impairment whenever events or changes in circumstances indicate that the carrying amount of such assets may not be recoverable as prescribed by ASC 360, " Property, Plant, and Equipment" ("ASC 360").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See Note 4 for further information.</t>
  </si>
  <si>
    <t>Compensation Related Costs, Policy</t>
  </si>
  <si>
    <t>Compensation and Benefits – Compensation includes salaries, bonuses (discretionary awards and guaranteed amounts), severance, deferred cash and share-based compensation. Cash bonuses are accrued over the respective service periods to which they relate and deferred cash and share-based bonuses are expensed prospectively over their requisite service period.</t>
  </si>
  <si>
    <t>Share-based Compensation, Option and Incentive Plans Policy</t>
  </si>
  <si>
    <t>Share-Based Payments –The Company accounts for share-based payments in accordance with ASC 718, " Compensation – Stock Compensation" ("ASC 718"). See Note 17 for further information. Compensation expense recognized pursuant to share-based awards is based on the grant date fair value of the award. The fair value (as measured on the grant date) of awards that vest from one to five years ("Service-based Awards") is amortized over the vesting periods or requisite service periods as required under ASC 718,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Partners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and restricted stock is charged to Employee Compensation and Benefits within the Consolidated Statements of Operations. Compensation expense is recognized pursuant to performance-based awards if it is probable that the performance condition will be achieved. See Note 17 for a discussion of the awards issued in conjunction with the Company's acquisition of the operating businesses of ISI. Awards classified as liabilities as required under ASC 718, such as cash settled share-based awards, are re-measured at fair value at each reporting period.</t>
  </si>
  <si>
    <t>Foreign Currency Transactions and Translations Policy</t>
  </si>
  <si>
    <t>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the foreign currency translation adjustment as a component of Accumulated Other Comprehensive Income (Loss) in the Consolidated Statements of Changes in Equity and Other Comprehensive Income (Loss) in the Consolidated Statements of Comprehensive Income. Exchange gains and losses arising from translating intercompany balances of a long-term investment nature are recorded in the foreign currency translation account while transactional exchange gains and losses are included in Other Revenue, Including Interest on the Consolidated Statements of Operations.</t>
  </si>
  <si>
    <t>Income Tax, Policy</t>
  </si>
  <si>
    <t>Income Taxes –The Company accounts for income taxes in accordance with ASC 740, " Income Taxes" ("ASC 740"), which requires the recognition of tax benefits or expenses on temporary differences between the financial reporting and tax bases of its assets and liabilities, as disclosed in Note 20. Deferred income taxes reflect the net tax effects of temporary differences between financial reporting and tax base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The Company adopted ASU No. 2015-17, " Balance Sheet Classification of Deferred Taxes" ("ASU 2015-17") prospectively as of December 31, 2015 and changed its presentation of deferred income tax assets and liabilities on its consolidated statement of financial condition such that the Company classifies all deferred income tax assets and liabilities as noncurrent. Historically, the Company presented deferred income tax assets and liabilities as current and noncurrent on the Consolidated Statements of Financial Condition. This change in accounting policy had no effect on the prior period information included on the Consolidated Statements of Financial Condition in this Annual Report on Form 10-K, or the Company’s 2014 Annual Report on Form 10-K.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0 for further information.</t>
  </si>
  <si>
    <t>Business Changes and Developments Business Changes and Developments (Tables)</t>
  </si>
  <si>
    <t>Schedule of Goodwill</t>
  </si>
  <si>
    <t>Goodwill and Intangible Assets Goodwill associated with the Company’s acquisitions is as follows: Investment Investment Total Balance at December 31, 2013 $ 87,028 $ 102,246 $ 189,274 Acquisitions 33,039 — 33,039 Foreign Currency Translation and Other (6,060 ) 1,979 (4,081 ) Balance at December 31, 2014 114,007 104,225 218,232 Acquisitions 5,476 — 5,476 Impairment of Goodwill — (28,500 ) (28,500 ) Deconsolidation of Atalanta Sosnoff — (27,274 ) (27,274 ) Foreign Currency Translation and Other (4,207 ) 2,734 (1,473 ) Balance at December 31, 2015: Goodwill 115,276 79,685 194,961 Accumulated Impairment Losses — (28,500 ) (28,500 ) $ 115,276 $ 51,185 $ 166,461</t>
  </si>
  <si>
    <t>Schedule of Finite-Lived Intangible Assets</t>
  </si>
  <si>
    <t>Intangible assets associated with the Company’s acquisitions are as follows: December 31, 2015 Gross Carrying Amount Accumulated Amortization Investment Investment Total Investment Investment Total Client Related $ 50,700 $ 6,130 $ 56,830 $ 17,201 $ 3,391 $ 20,592 Non-compete/Non-solicit Agreements — 169 169 — 108 108 Other 5,320 445 5,765 887 167 1,054 Total $ 56,020 $ 6,744 $ 62,764 $ 18,088 $ 3,666 $ 21,754 December 31, 2014 Gross Carrying Amount Accumulated Amortization Investment Investment Total Investment Investment Total Client Related $ 47,800 $ 45,830 $ 93,630 $ 4,006 $ 27,110 $ 31,116 Non-compete/Non-solicit Agreements 135 1,949 2,084 121 1,709 1,830 Other 5,320 2,245 7,565 127 662 789 Total $ 53,255 $ 50,024 $ 103,279 $ 4,254 $ 29,481 $ 33,735</t>
  </si>
  <si>
    <t>Schedule of Finite-Lived Intangible Assets, Future Amortization Expense</t>
  </si>
  <si>
    <t>Based on the intangible assets above, as of December 31, 2015 , annual amortization of intangibles for each of the next five years is as follows: 2016 $ 11,680 2017 $ 9,833 2018 $ 9,201 2019 $ 7,868 2020 $ 1,182</t>
  </si>
  <si>
    <t>Related Parties Related Parties (Tables)</t>
  </si>
  <si>
    <t>Schedule Of Receivable From Employees And Related Parties Table [Text Block]</t>
  </si>
  <si>
    <t>Receivable from Employees and Related Parties on the Consolidated Statements of Financial Condition consisted of the following at December 31, 2015 and 2014: December 31, 2015 2014 Advances to Employees $ 17,344 $ 14,613 Personal Expenses Paid on Behalf of Employees and Related Parties 144 94 Receivable from Affiliates 1,266 1,589 Reimbursable Expenses Due From Portfolio Companies of the Company's Private Equity Funds 213 215 Reimbursable Expenses Relating to the Private Equity Funds 2,222 816 Receivable from Employees and Related Parties $ 21,189 $ 17,327</t>
  </si>
  <si>
    <t>Schedule Of Payable To Employees And Related Parties Table [Text Block]</t>
  </si>
  <si>
    <t>Payable to Employees and Related Parties on the Consolidated Statements of Financial Condition consisted of the following at December 31, 2015 and 2014: December 31, 2015 2014 Board of Director Fees $ 200 $ 215 Amounts Due to UK Members 16,554 7,832 Amounts Due Pursuant to Tax Receivable Agreements (a) 11,638 10,828 Payable to Employees and Related Parties $ 28,392 $ 18,875 (a) Relates to the current portion of the Member exchange of Class A LP Units for Class A Shares. The long-term portion of $186,036 and $191,253 is disclosed in Amounts Due Pursuant to Tax Receivable Agreements on the Consolidated Statements of Financial Condition at December 31, 2015 and 2014, respectively.</t>
  </si>
  <si>
    <t>Marketable Securities (Tables)</t>
  </si>
  <si>
    <t>Unrealized Gain (Loss) on Investments</t>
  </si>
  <si>
    <t>The amortized cost and estimated fair value of the Company’s Marketable Securities as of December 31, 2015 and 2014 were as follows: December 31, 2015 December 31, 2014 Cost Gross Unrealized Gains Gross Unrealized Losses Fair Value Cost Gross Unrealized Gains Gross Unrealized Losses Fair Value Securities Investments $ 6,463 $ 10 $ 2,523 $ 3,950 $ 6,354 $ 11 $ 2,173 $ 4,192 Debt Securities Carried by EGL 37,404 94 8 37,490 28,014 80 3 28,091 Mutual Funds 2,291 155 99 2,347 4,765 1,053 116 5,702 Total $ 46,158 $ 259 $ 2,630 $ 43,787 $ 39,133 $ 1,144 $ 2,292 $ 37,985</t>
  </si>
  <si>
    <t>Investments Classified by Contractual Maturity Date</t>
  </si>
  <si>
    <t>Scheduled maturities of the Company’s available-for-sale debt securities within the Securities Investments portfolio as of December 31, 2015 and 2014 were as follows: December 31, 2015 December 31, 2014 Amortized Cost Fair Value Amortized Cost Fair Value Due within one year $ 204 $ 204 $ 303 $ 305 Due after one year through five years 1,537 1,545 1,229 1,236 Due after five years through 10 years — — 100 101 Total $ 1,741 $ 1,749 $ 1,632 $ 1,642</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As of December 31, 2015 and 2014, a summary of the Company’s assets, liabilities and collateral received or pledged related to these transactions was as follows: December 31, 2015 December 31, 2014 Asset (Liability) Balance Market Value of Collateral Received or (Pledged) Asset (Liability) Balance Market Value of Collateral Received or (Pledged) Assets Financial Instruments Owned and Pledged as Collateral at Fair Value $ 41,742 $ 98,688 Securities Purchased Under Agreements to Resell 2,191 $ 2,192 7,669 $ 7,671 Total Assets $ 43,933 $ 106,357 Liabilities Securities Sold Under Agreements to Repurchase $ (44,000 ) $ (44,063 ) $ (106,499 ) $ (106,632 )</t>
  </si>
  <si>
    <t>Investments (Tables)</t>
  </si>
  <si>
    <t>Private Equity Funds [Member]</t>
  </si>
  <si>
    <t>Schedule of Equity Method Investments [Line Items]</t>
  </si>
  <si>
    <t>Schedule of Equity Method Investments</t>
  </si>
  <si>
    <t>A summary of the Company’s investment in the private equity funds as of December 31, 2015 and 2014 was as follows: December 31, 2015 2014 ECP II $ 983 $ 4,043 Discovery Fund 6,632 2,867 EMCP II 6,091 12,630 EMCP III 5,786 7,272 CSI Capital 35 3,030 Trilantic IV 2,829 3,798 Trilantic V 4,117 2,911 Total Private Equity Funds $ 26,473 $ 36,551</t>
  </si>
  <si>
    <t>Other Equity Method Investments [Member]</t>
  </si>
  <si>
    <t>A summary of the Company’s other investments accounted for under the equity method of accounting as of December 31, 2015 and 2014 was as follows: December 31, 2015 2014 G5 ǀ Evercore $ 20,730 $ 32,756 ABS 41,567 43,825 Atalanta Sosnoff 23,990 — Total $ 86,287 $ 76,581</t>
  </si>
  <si>
    <t>Fair Value Measurements (Tables)</t>
  </si>
  <si>
    <t>Categorization of Investments and Assets and Liabilities Measured at Fair Value on Recurring Basis</t>
  </si>
  <si>
    <t>The following table presents the categorization of investments and certain other financial assets measured at fair value on a recurring basis as of December 31, 2015 and 2014: December 31, 2015 Level I Level II Level III Total Corporate Bonds, Municipal Bonds and Other Debt Securities (1) $ — $ 44,144 $ — $ 44,144 Securities Investments (1) 5,200 1,749 — 6,949 Mutual Funds 2,347 — — 2,347 Financial Instruments Owned and Pledged as Collateral at Fair Value 41,742 — — 41,742 Total Assets Measured At Fair Value $ 49,289 $ 45,893 $ — $ 95,182 December 31, 2014 Level I Level II Level III Total Corporate Bonds, Municipal Bonds and Other Debt Securities (1) $ — $ 34,343 $ — $ 34,343 Securities Investments (1) 5,550 1,642 — 7,192 Mutual Funds 5,702 — — 5,702 Financial Instruments Owned and Pledged as Collateral at Fair Value 98,688 — — 98,688 Total Assets Measured At Fair Value $ 109,940 $ 35,985 $ — $ 145,925 (1) Includes $9,653 and $9,252 of treasury bills, municipal bonds and commercial paper classified within Cash and Cash Equivalents on the Consolidated Statements of Financial Condition as of December 31, 2015 and 2014, respectively.</t>
  </si>
  <si>
    <t>Carrying Amount and Estimated Fair Value of Financial Instrument Assets and Liabilities which are Not Measured at Fair Value</t>
  </si>
  <si>
    <t>The carrying amount and estimated fair value of the Company’s financial instrument assets and liabilities, which are not measured at fair value on the Consolidated Statements of Financial Condition , are listed in the tables below. December 31, 2015 Carrying Estimated Fair Value Amount Level I Level II Level III Total Financial Assets: Cash and Cash Equivalents $ 439,111 $ 439,111 $ — $ — $ 439,111 Securities Purchased Under Agreements to Resell 2,191 — 2,191 — 2,191 Accounts Receivable 175,497 — 175,497 — 175,497 Receivable from Employees and Related Parties 21,189 — 21,189 — 21,189 Assets Segregated for Bank Regulatory Requirements 10,200 10,200 — — 10,200 Closely-held Equity Security 1,079 — — 1,079 1,079 Loans Receivable 3,500 — 3,666 — 3,666 Financial Liabilities: Accounts Payable and Accrued Expenses $ 43,878 $ — $ 43,878 $ — $ 43,878 Securities Sold Under Agreements to Repurchase 44,000 — 44,000 — 44,000 Payable to Employees and Related Parties 28,392 — 28,392 — 28,392 Notes Payable 119,250 — 120,373 — 120,373 Subordinated Borrowings 22,550 — 23,076 — 23,076 December 31, 2014 Carrying Estimated Fair Value Amount Level I Level II Level III Total Financial Assets: Cash and Cash Equivalents $ 342,908 $ 342,908 $ — $ — $ 342,908 Securities Purchased Under Agreements to Resell 7,669 — 7,669 — 7,669 Accounts Receivable 136,280 — 136,280 — 136,280 Receivable from Employees and Related Parties 17,327 — 17,327 — 17,327 Assets Segregated for Bank Regulatory Requirements 10,200 10,200 — — 10,200 Financial Liabilities: Accounts Payable and Accrued Expenses $ 37,104 $ — $ 37,104 $ — $ 37,104 Securities Sold Under Agreements to Repurchase 106,499 — 106,499 — 106,499 Payable to Employees and Related Parties 18,875 — 18,875 — 18,875 Notes Payable 105,226 — 131,340 — 131,340 Subordinated Borrowings 22,550 — 22,550 — 22,550</t>
  </si>
  <si>
    <t>Furniture, Equipment and Leasehold Improvements (Tables)</t>
  </si>
  <si>
    <t>Property, Plant and Equipment [Table Text Block]</t>
  </si>
  <si>
    <t>Furniture, Equipment and Leasehold Improvements consisted of the following: December 31, 2015 2014 Furniture and Office Equipment $ 20,484 $ 14,678 Leasehold Improvements 52,253 45,489 Computer and Computer-related Equipment 17,899 16,340 Total 90,636 76,507 Less: Accumulated Depreciation and Amortization (42,656 ) (33,980 ) Furniture, Equipment and Leasehold Improvements, Net $ 47,980 $ 42,527</t>
  </si>
  <si>
    <t>Notes Payable, Warrants and Subordinated Borrowings (Tables)</t>
  </si>
  <si>
    <t>Schedule Of Future Payments On Notes Payable And Subordinated Borrowings [Table Text Block]</t>
  </si>
  <si>
    <t>As of December 31, 2015 , the future payments required on the Notes Payable and Subordinated Borrowings, including principal and interest were as follows: 2016 $ 4,345 2017 16,341 2018 28,301 2019 62,179 2020 49,660 Thereafter — Total $ 160,826</t>
  </si>
  <si>
    <t>Noncontrolling Interest (Tables)</t>
  </si>
  <si>
    <t>Changes In Noncontrolling Interest</t>
  </si>
  <si>
    <t>Changes in Noncontrolling Interest for the years ended December 31, 2015, 2014 and 2013 were as follows: For the Years Ended December 31, 2015 2014 2013 Beginning balance $ 160,952 $ 60,577 $ 62,243 Comprehensive income (loss): Net Income Attributable to Noncontrolling Interest 14,827 20,497 18,760 Other comprehensive income (loss) (3,886 ) (2,608 ) (228 ) Total comprehensive income 10,941 17,889 18,532 Evercore LP Units Purchased or Converted into Class A Shares (12,012 ) (11,686 ) (21,414 ) Amortization and Vesting of LP Units/Interests 82,734 3,593 20,365 Issuance of Noncontrolling Interest for Acquisitions and Investments — 72,344 — Other Items: Distributions to Noncontrolling Interests (23,723 ) (10,655 ) (18,950 ) Fair value of Noncontrolling Interest in Pan — — 309 Deconsolidation of Atalanta Sosnoff (16,090 ) — — Net Reclassification to/from Redeemable Noncontrolling Interest — 27,477 — Issuance of Noncontrolling Interest 594 2,449 4,021 Purchase of Noncontrolling Interest — — (4,529 ) Other, net (732 ) (1,036 ) — Total other items (39,951 ) 18,235 (19,149 ) Ending balance $ 202,664 $ 160,952 $ 60,577</t>
  </si>
  <si>
    <t>Net Income (Loss) Per Share Attributable to Evercore Partners Inc. Common Shareholders (Tables)</t>
  </si>
  <si>
    <t>Schedule Of Basic And Diluted Net Income Per Share</t>
  </si>
  <si>
    <t>The calculations of basic and diluted net income (loss) per share attributable to Evercore Partners Inc. common shareholders for the years ended December 31, 2015, 2014 and 2013 are described and presented below. For the Years Ended December 31, 2015 2014 2013 Basic Net Income (Loss) Per Share Attributable to Evercore Partners Inc. Common Shareholders Numerator: Net income from continuing operations attributable to Evercore Partners Inc. common shareholders $ 42,863 $ 86,874 $ 54,867 Associated accretion of redemption price of noncontrolling interest in Trilantic (See Note 15) — — (68 ) Net income from continuing operations attributable to Evercore Partners Inc. common shareholders 42,863 86,874 54,799 Net income (loss) from discontinued operations attributable to Evercore Partners Inc. common shareholders — — (1,605 ) Net income attributable to Evercore Partners Inc. common shareholders $ 42,863 $ 86,874 $ 53,194 Denominator: Weighted average Class A Shares outstanding, including vested RSUs 37,161 35,827 32,208 Basic net income per share from continuing operations attributable to Evercore Partners Inc. common shareholders $ 1.15 $ 2.42 $ 1.70 Basic net income (loss) per share from discontinued operations attributable to Evercore Partners Inc. common shareholders — — (0.05 ) Basic net income per share attributable to Evercore Partners Inc. common shareholders $ 1.15 $ 2.42 $ 1.65 Diluted Net Income (Loss) Per Share Attributable to Evercore Partners Inc. Common Shareholders Numerator: Net income from continuing operations attributable to Evercore Partners Inc. common shareholders $ 42,863 $ 86,874 $ 54,799 Noncontrolling interest related to the assumed exchange of LP Units for Class A Shares (a) (a) (a) Associated corporate taxes related to the assumed elimination of Noncontrolling Interest described above (a) (a) (a) Diluted net income from continuing operations attributable to Evercore Partners Inc. common shareholders 42,863 86,874 54,799 Net income (loss) from discontinued operations attributable to Evercore Partners Inc. common shareholders — — (1,605 ) Diluted net income attributable to Evercore Partners Inc. common shareholders $ 42,863 $ 86,874 $ 53,194 Denominator: Weighted average Class A Shares outstanding, including vested RSUs 37,161 35,827 32,208 Assumed exchange of LP Units for Class A Shares (a) (a) (a) Additional shares of the Company's common stock assumed to be issued pursuant to non-vested RSUs and deferred consideration, as calculated using the Treasury Stock Method 2,162 2,723 3,585 Shares that are contingently issuable (b) 1,747 88 — Assumed conversion of Warrants issued (c) 2,629 3,205 2,688 Diluted weighted average Class A Shares outstanding 43,699 41,843 38,481 Diluted net income per share from continuing operations attributable to Evercore Partners Inc. common shareholders $ 0.98 $ 2.08 $ 1.42 Diluted net income (loss) per share from discontinued operations attributable to Evercore Partners Inc. common shareholders — — (0.04 ) Diluted net income per share attributable to Evercore Partners Inc. common shareholders $ 0.98 $ 2.08 $ 1.38 (a) The Company has outstanding LP Units in its subsidiary, Evercore LP, which give the holders the right to receive Class A Shares upon exchange on a one -for-one basis. During the years ended December 31, 2015 , 2014 and 2013, the LP Units were antidilutive and consequently the effect of their exchange into Class A Shares has been excluded from the calculation of diluted net income per share attributable to Evercore Partners Inc. common shareholders. The units that would have been included in the denominator of the computation of diluted net income per share attributable to Evercore Partners Inc. common shareholders if the effect would have been dilutive were 6,606 , 5,161 and 6,433 for the years ended December 31, 2015, 2014 and 2013, respectively . The adjustment to the numerator, diluted net income attributable to Class A common shareholders, if the effect would have been dilutive, would have been $7,697 , $12,912 and $12,804 for the years ended December 31, 2015, 2014 and 2013, respectively . In computing this adjustment, the Company assumes that all vested Class A LP Units and all Class E LP Units are converted into Class A Shares, all unvested Class A LP Units (as of December 31, 2013 all Class A LP Units were fully vested) after applying the treasury stock method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 (b) At December 31, 2015 , the Company has outstanding Class G and H LP Interests which are contingently exchangeable into Class E LP Units, and ultimately Class A Shares, as they are subject to certain performance thresholds being achieved. See Note 17 for a further discussion. For the purposes of calculating diluted net income per share attributable to Evercore Partners Inc. common shareholders, the Company’s Class G and H LP Interes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For year ended December 31, 2015 , 1,747 of these interests were assumed to be converted to an equal number of Class A Shares for purposes of computing diluted EPS. (c) In November 2015, Mizuho exercised in full its outstanding Warrants to purchase 5,455 Class A Shares, of which the Company repurchased 2,355 shares. See Note 12 for further information.</t>
  </si>
  <si>
    <t>Share-Based and Other Deferred Compensation (Tables)</t>
  </si>
  <si>
    <t>Two Thousand Six Stock Incentive Plan [Member]</t>
  </si>
  <si>
    <t>Share-based Compensation Arrangement by Share-based Payment Award [Line Items]</t>
  </si>
  <si>
    <t>Schedule of Nonvested Share Activity [Table Text Block]</t>
  </si>
  <si>
    <t>The following table summarizes activity related to Service-based Awards during the year ended December 31, 2015 : Service-based Awards Number of Shares Grant Date Weighted Unvested Balance at January 1, 2015 5,348 $ 208,632 Granted 2,712 142,912 Modified — — Forfeited (167 ) (7,105 ) Vested (2,259 ) (82,836 ) Unvested Balance at December 31, 2015 5,634 $ 261,603</t>
  </si>
  <si>
    <t>Evercore ISI [Member] | Acquisition Related [Member]</t>
  </si>
  <si>
    <t>The following tables summarize activity related to the Acquisition-related Awards for the Company's equities business during the year ended December 31, 2015 . In these tables, awards whose performance conditions have not yet been achieved are reflected as unvested: Class E LP Units Number of Units Grant Date Weighted Unvested Balance at January 1, 2015 1,173 $ 59,977 Granted — — Modified (3 ) (203 ) Forfeited — — Vested/Performance Achieved (399 ) (20,249 ) Unvested Balance at December 31, 2015 771 $ 39,525 Class G LP Interests Class H LP Interests Number of Interests Grant Date Weighted Number of Interests Grant Date Weighted Unvested Balance at January 1, 2015 1,077 $ 55,738 4,091 $ 211,801 Granted 12 592 44 2,251 Modified (7 ) (332 ) (24 ) (1,262 ) Forfeited — — — — Vested/Performance Achieved (7 ) (375 ) (28 ) (1,425 ) Unvested Balance at December 31, 2015 1,075 $ 55,623 4,083 $ 211,365</t>
  </si>
  <si>
    <t>Lexicon [Member] | Acquisition Related [Member]</t>
  </si>
  <si>
    <t>The following table summarizes activity related to Lexicon Acquisition-related Awards during the year ended December 31, 2015 : Lexicon Acquisition-related Awards Number of Shares Grant Date Weighted Unvested Balance at January 1, 2015 460 $ 10,648 Granted 5 238 Modified — — Forfeited — — Vested (465 ) (10,886 ) Unvested Balance at December 31, 2015 — $ —</t>
  </si>
  <si>
    <t>Commitments and Contingencies Commitments and Contingencies (Tables)</t>
  </si>
  <si>
    <t>Schedule of Future Minimum Rental Payments for Operating Leases [Table Text Block]</t>
  </si>
  <si>
    <t>As of December 31, 2015 , the approximate aggregate minimum future payments required on the operating leases are as follows: 2016 29,305 2017 28,395 2018 27,564 2019 27,640 2020 26,907 Thereafter 55,028 Total $ 194,839</t>
  </si>
  <si>
    <t>Income Taxes (Tables)</t>
  </si>
  <si>
    <t>Schedule of Income before Income Tax, Domestic and Foreign [Table Text Block]</t>
  </si>
  <si>
    <t>The following table presents the U.S. and non-U.S. components of Income before income tax expense: For the Years Ended December 31, 2015 2014 2013 U.S. $ 81,157 $ 124,747 $ 89,821 Non-U.S. 38,736 30,883 28,735 Income before Income Tax Expense (a) $ 119,893 $ 155,630 $ 118,556 (a) From continuing operations, net of Noncontrolling Interest from continuing operations.</t>
  </si>
  <si>
    <t>Schedule of Components of Income Tax Expense (Benefit) [Table Text Block]</t>
  </si>
  <si>
    <t>The components of the provision for income taxes from continuing operations reflected on the Consolidated Statements of Operations for the years ended December 31, 2015, 2014 and 2013 consist of: For the Years Ended December 31, 2015 2014 2013 Current: Federal $ 56,064 $ 33,814 $ 24,607 Foreign 9,798 10,513 11,982 State and Local 14,795 10,114 7,541 Total Current 80,657 54,441 44,130 Deferred: Federal (1,196 ) 15,104 5,992 Foreign 659 (3,080 ) 4,733 State and Local (3,090 ) 2,291 8,834 Total Deferred (3,627 ) 14,315 19,559 Total $ 77,030 $ 68,756 $ 63,689</t>
  </si>
  <si>
    <t>Schedule of Effective Income Tax Rate Reconciliation [Table Text Block]</t>
  </si>
  <si>
    <t>A reconciliation between the federal statutory income tax rate from continuing operations and the Company’s effective income tax rate for the years ended December 31, 2015, 2014 and 2013 is as follows: For the Years Ended December 31, 2015 2014 2013 Reconciliation of Federal Statutory Tax Rates: U.S. Statutory Tax Rate 35.0 % 35.0 % 35.0 % Increase Due to State and Local Taxes 7.0 % 6.0 % 5.3 % Rate Benefits as a Limited Liability Company/Flow Through (5.9 )% (4.2 )% (7.0 )% Foreign Taxes 1.5 % 0.4 % 3.2 % Non-Deductible Expenses (1) 19.9 % 1.1 % 3.4 % Valuation Allowances — % 0.9 % — % Write Down of Deferred Tax Asset — % — % 6.8 % Other Adjustments (0.3 )% (0.2 )% (0.7 )% Effective Income Tax Rate 57.2 % 39.0 % 46.0 % (1) Primarily related to non-deductible share-based compensation expense.</t>
  </si>
  <si>
    <t>Schedule of Deferred Tax Assets and Liabilities [Table Text Block]</t>
  </si>
  <si>
    <t>Details of the Company’s deferred tax assets and liabilities as of December 31, 2015 and 2014 were as follows: December 31, 2015 2014 Current Deferred Tax Assets (1): Step up in tax basis due to the exchange of LP Units for Class A Shares $ — $ 13,096 Total Current Deferred Tax Asset $ — $ 13,096 Long-term Deferred Tax Assets: Depreciation and Amortization $ 29,498 $ 25,978 Compensation and Benefits 35,120 32,535 Step up in tax basis due to the exchange of LP Units for Class A Shares 215,827 208,970 Other 38,349 27,419 Total Long-term Deferred Tax Assets $ 318,794 $ 294,902 Long-term Deferred Tax Liabilities: Goodwill, Intangible Assets and Other $ 19,169 $ 27,396 Total Long-term Deferred Tax Liabilities $ 19,169 $ 27,396 Net Long-term Deferred Tax Assets Before Valuation Allowance $ 299,625 $ 267,506 Valuation Allowance (1,510 ) (1,605 ) Net Long-term Deferred Tax Assets $ 298,115 $ 265,901</t>
  </si>
  <si>
    <t>Summary of Income Tax Contingencies [Table Text Block]</t>
  </si>
  <si>
    <t>A reconciliation of the changes in tax positions for the years ended December 31, 2015, 2014 and 2013 is as follows: December 31, 2015 2014 2013 Beginning unrecognized tax benefit $ — $ 624 $ 98 Additions for tax positions of prior years — 276 526 Reductions for tax positions of prior years — — — Lapse of Statute of Limitations — (98 ) — Decrease due to settlement with Taxing Authority — (802 ) — Ending unrecognized tax benefit $ — $ — $ 624</t>
  </si>
  <si>
    <t>Segment Operating Results (Tables)</t>
  </si>
  <si>
    <t>Information Regarding Operations By Segment</t>
  </si>
  <si>
    <t>The following information presents each segment’s contribution. For the Years Ended December 31, 2015 2014 2013 Investment Banking Net Revenues (1) $ 1,130,915 $ 819,637 $ 670,785 Operating Expenses 869,301 632,927 516,921 Other Expenses (2) 108,739 25,109 33,740 Operating Income 152,875 161,601 120,124 Income from Equity Method Investments 978 495 2,906 Pre-Tax Income from Continuing Operations $ 153,853 $ 162,096 $ 123,030 Identifiable Segment Assets $ 1,097,373 $ 934,648 $ 693,890 Investment Management Net Revenues (1) $ 92,358 $ 96,221 $ 94,643 Operating Expenses 77,231 86,547 81,885 Other Expenses (2) 39,332 328 2,707 Operating Income (Loss) (24,205 ) 9,346 10,051 Income from Equity Method Investments 5,072 4,685 5,420 Pre-Tax Income (Loss) from Continuing Operations $ (19,133 ) $ 14,031 $ 15,471 Identifiable Segment Assets $ 381,798 $ 511,908 $ 486,893 Total Net Revenues (1) $ 1,223,273 $ 915,858 $ 765,428 Operating Expenses 946,532 719,474 598,806 Other Expenses (2) 148,071 25,437 36,447 Operating Income 128,670 170,947 130,175 Income from Equity Method Investments 6,050 5,180 8,326 Pre-Tax Income from Continuing Operations $ 134,720 $ 176,127 $ 138,501 Identifiable Segment Assets $ 1,479,171 $ 1,446,556 $ 1,180,783 (1) Net revenues include Other Revenue, net, allocated to the segments as follows: For the Years Ended December 31, 2015 2014 2013 Investment Banking (A) $ (2,945 ) $ (1,722 ) $ 3,979 Investment Management (B) (2,771 ) (2,530 ) (1,116 ) Total Other Revenue, net $ (5,716 ) $ (4,252 ) $ 2,863 (A) Investment Banking Other Revenue, net, includes interest expense on the Senior Notes, New Loan, subordinated borrowings and line of credit of $6,041 , $4,470 and $4,386 for the years ended December 31, 2015, 2014 and 2013, respectively , and changes in amounts due pursuant to the Company's tax receivable agreement of $5,524 for the year ended December 31, 2013. (B) Investment Management Other Revenue, net, includes interest expense on the Senior Notes, New Loan and line of credit of $3,576 , $3,770 and $3,702 for the years ended December 31, 2015, 2014 and 2013, respectively , and changes in amounts due pursuant to the Company's tax receivable agreement of $1,381 for the year ended December 31, 2013. (2) Other Expenses are as follows: For the Years Ended December 31, 2015 2014 2013 Investment Banking Amortization of LP Units / Interests and Certain Other Awards $ 83,673 $ 3,399 $ 17,817 Other Acquisition Related Compensation Charges 1,537 7,939 15,923 Special Charges 2,151 4,893 — Professional Fees — 1,672 — Acquisition and Transition Costs 4,879 4,712 — Fair Value of Contingent Consideration 2,704 — — Intangible Asset and Other Amortization 13,795 2,494 — Total Investment Banking 108,739 25,109 33,740 Investment Management Amortization of LP Units and Certain Other Awards — — 2,209 Special Charges 38,993 — 170 Acquisition and Transition Costs 11 — — Intangible Asset and Other Amortization 328 328 328 Total Investment Management 39,332 328 2,707 Total Other Expenses $ 148,071 $ 25,437 $ 36,447</t>
  </si>
  <si>
    <t>Revenues Derived from Clients and Private Equity Funds by Geographical Areas</t>
  </si>
  <si>
    <t>The Company’s revenues were derived from clients and private equity funds located and managed in the following geographical areas: For the Years Ended December 31, 2015 2014 2013 Net Revenues: (1) United States $ 900,672 $ 608,631 $ 532,615 Europe and Other 287,884 248,815 145,267 Latin America 40,433 62,664 84,683 Total $ 1,228,989 $ 920,110 $ 762,565 (1) Excludes Other Revenue and Interest Expense</t>
  </si>
  <si>
    <t>Assets by Geographic Areas</t>
  </si>
  <si>
    <t>The Company’s total assets are located in the following geographical areas: For the Years Ended December 31, 2015 2014 Total Assets: United States $ 1,135,570 $ 1,099,363 Europe and Other 221,358 160,934 Latin America 122,243 186,259 Total $ 1,479,171 $ 1,446,556</t>
  </si>
  <si>
    <t>Evercore Partners Inc. (Parent Company Only) Financial Statements (Tables)</t>
  </si>
  <si>
    <t>Schedule Of Condensed Statements Of Financial Condition Of Parent Company Table [Text Block]</t>
  </si>
  <si>
    <t>EVERCORE PARTNERS INC. (parent company only) CONDENSED STATEMENTS OF FINANCIAL CONDITION December 31, 2015 2014 ASSETS Equity Investment in Subsidiary $ 534,258 $ 571,649 Deferred Tax Asset 287,281 270,373 Goodwill 15,236 15,236 Other Assets — 3,402 TOTAL ASSETS $ 836,775 $ 860,660 LIABILITIES AND STOCKHOLDERS' EQUITY Liabilities Current Liabilities Payable to Related Party $ 11,638 $ 10,833 Taxes Payable 14,761 — Other Current Liabilities 538 2,067 Total Current Liabilities 26,937 12,900 Amounts Due Pursuant to Tax Receivable Agreement 186,036 191,253 Long-term Debt - Notes Payable 119,250 105,226 TOTAL LIABILITIES 332,223 309,379 Stockholders' Equity Common Stock Class A, par value $0.01 per share (1,000,000,000 shares authorized, 55,249,559 and 46,414,240 issued at December 31, 2015 and 2014, respectively, and 39,623,271 and 36,255,124 outstanding at December 31, 2015 and 2014, respectively) 552 464 Class B, par value $0.01 per share (1,000,000 shares authorized, 25 and 27 issued and outstanding at December 31, 2015 and 2014, respectively) — — Additional Paid-In-Capital 1,210,742 950,147 Accumulated Other Comprehensive Income (Loss) (34,539 ) (20,387 ) Retained Earnings (Deficit) (27,791 ) (17,814 ) Treasury Stock at Cost (15,626,288 and 10,159,116 shares at December 31, 2015 and 2014, respectively) (644,412 ) (361,129 ) TOTAL STOCKHOLDERS' EQUITY 504,552 551,281 TOTAL LIABILITIES AND STOCKHOLDERS' EQUITY $ 836,775 $ 860,660 See notes to parent company only financial statements.</t>
  </si>
  <si>
    <t>Schedule Of Condensed Statement Of Operations Of Parent Company Table [Text Block]</t>
  </si>
  <si>
    <t>EVERCORE PARTNERS INC. (parent company only) CONDENSED STATEMENTS OF OPERATIONS For the Years Ended December 31, 2015 2014 2013 REVENUES Interest Income $ 7,818 $ 8,341 $ 14,993 TOTAL REVENUES 7,818 8,341 14,993 Interest Expense 7,818 8,341 8,088 NET REVENUES — — 6,905 EXPENSES TOTAL EXPENSES — — — OPERATING INCOME — — 6,905 Equity in Income of Subsidiary 103,931 141,612 87,317 Provision for Income Taxes 61,068 54,738 40,960 NET INCOME $ 42,863 $ 86,874 $ 53,262 See notes to parent company only financial statements.</t>
  </si>
  <si>
    <t>Schedule Of Condensed Statements Of Cash Flows Of Parent Company Table [Text Block]</t>
  </si>
  <si>
    <t>EVERCORE PARTNERS INC. (parent company only) CONDENSED STATEMENTS OF CASH FLOWS For the Years Ended December 31, 2015 2014 2013 CASH FLOWS FROM OPERATING ACTIVITIES Net Income $ 42,863 $ 86,874 $ 53,262 Adjustments to Reconcile Net Income to Net Cash Provided by Operating Activities: Undistributed Income of Subsidiary (103,931 ) (141,612 ) (87,317 ) Deferred Taxes (1,685 ) (15,887 ) (28,745 ) Accretion on Long-term Debt 1,603 2,000 1,851 (Increase) Decrease in Operating Assets: Other Assets 3,402 3,255 (6,656 ) Increase (Decrease) in Operating Liabilities: Taxes Payable 14,761 — 11,872 Other Liabilities — — 1,706 Net Cash Provided by (Used in) Operating Activities (42,987 ) (65,370 ) (54,027 ) CASH FLOWS FROM INVESTING ACTIVITIES Investment in Subsidiary 82,703 105,600 90,949 Net Cash Provided by Investing Activities 82,703 105,600 90,949 CASH FLOWS FROM FINANCING ACTIVITIES Purchase of Evercore LP Units — (1,476 ) (6,832 ) Exercise of Warrants, Net 6,416 — — Dividends (46,132 ) (38,754 ) (30,090 ) Net Cash Provided by (Used in) Financing Activities (39,716 ) (40,230 ) (36,922 ) NET INCREASE (DECREASE) IN CASH AND CASH EQUIVALENTS — — — CASH AND CASH EQUIVALENTS—Beginning of Year — — — CASH AND CASH EQUIVALENTS—End of Year $ — $ — $ — SUPPLEMENTAL CASH FLOW DISCLOSURE Dividend Equivalents Issued $ 6,514 $ 6,038 $ 5,989 Exchange of Notes Payable as Consideration for Exercise of Warrants $ 118,347 $ — $ — See notes to parent company only financial statements.</t>
  </si>
  <si>
    <t>Supplemental Financial Information (Tables)</t>
  </si>
  <si>
    <t>Schedule of Quarterly Financial Information [Table Text Block]</t>
  </si>
  <si>
    <t>Consolidated Quarterly Results of Operations (unaudited) The following represents the Company’s unaudited quarterly results for the years ended December 31, 2015 and 2014 . These quarterly results were prepared in accordance with U.S. GAAP and reflect all adjustments that are, in the opinion of management, necessary for a fair statement of the results. For the Three Months Ended December 31, September 30, June 30, March 31, Net Revenues $ 408,243 $ 308,951 $ 268,096 $ 237,983 Total Expenses 333,580 297,053 236,985 226,985 Income Before Income from Equity Method Investments and Income Taxes 74,663 11,898 31,111 10,998 Income from Equity Method Investments 2,016 929 1,998 1,107 Income Before Income Taxes 76,679 12,827 33,109 12,105 Provision for Income Taxes 46,703 7,392 16,723 6,212 Net Income 29,976 5,435 16,386 5,893 Net Income (Loss) Attributable to Noncontrolling Interest 9,374 (1,762 ) 5,622 1,593 Net Income Attributable to Evercore Partners Inc. $ 20,602 $ 7,197 $ 10,764 $ 4,300 Net Income Per Share Attributable to Evercore Partners Inc. Common Shareholders Basic $ 0.53 $ 0.20 $ 0.30 $ 0.12 Diluted $ 0.45 $ 0.16 $ 0.26 $ 0.10 Dividends Declared Per Share of Class A Common Stock $ 0.31 $ 0.28 $ 0.28 $ 0.28 For the Three Months Ended December 31, September 30, June 30, March 31, Net Revenues $ 321,888 $ 227,161 $ 217,696 $ 149,113 Total Expenses 254,036 187,815 174,661 128,399 Income Before Income from Equity Method Investments and Income Taxes 67,852 39,346 43,035 20,714 Income from Equity Method Investments 1,799 1,102 2,038 241 Income Before Income Taxes 69,651 40,448 45,073 20,955 Provision for Income Taxes 30,542 15,264 15,387 7,563 Net Income 39,109 25,184 29,686 13,392 Net Income Attributable to Noncontrolling Interest 11,377 875 5,421 2,824 Net Income Attributable to Evercore Partners Inc. $ 27,732 $ 24,309 $ 24,265 $ 10,568 Net Income Per Share Attributable to Evercore Partners Inc. Common Shareholders Basic $ 0.76 $ 0.67 $ 0.68 $ 0.30 Diluted $ 0.66 $ 0.58 $ 0.58 $ 0.25 Dividends Declared Per Share of Class A Common Stock $ 0.28 $ 0.25 $ 0.25 $ 0.25</t>
  </si>
  <si>
    <t>Significant Accounting Policies Significant Accounting Policies (Details)</t>
  </si>
  <si>
    <t>Dec. 31, 2015USD ($)</t>
  </si>
  <si>
    <t>Nov. 02, 2015USD ($)</t>
  </si>
  <si>
    <t>Dec. 31, 2014USD ($)</t>
  </si>
  <si>
    <t>Significant Accounting Policies [Line Items]</t>
  </si>
  <si>
    <t>Senior Notes</t>
  </si>
  <si>
    <t>Loans Payable</t>
  </si>
  <si>
    <t>Variable Interest Entity, Primary Beneficiary [Member]</t>
  </si>
  <si>
    <t>Consolidated assets</t>
  </si>
  <si>
    <t>Consolidated liabilities</t>
  </si>
  <si>
    <t>LP Units [Member]</t>
  </si>
  <si>
    <t>Limited Partnership Units Convertible Conversion Ratio</t>
  </si>
  <si>
    <t>Minimum [Member]</t>
  </si>
  <si>
    <t>Property, Plant and Equipment, Useful Life</t>
  </si>
  <si>
    <t>3 years</t>
  </si>
  <si>
    <t>Share-based Compensation Arrangement by Share-based Payment Award, Award Vesting Period</t>
  </si>
  <si>
    <t>1 year</t>
  </si>
  <si>
    <t>Maximum [Member]</t>
  </si>
  <si>
    <t>7 years</t>
  </si>
  <si>
    <t>5 years</t>
  </si>
  <si>
    <t>Business Changes and Developments Business Changes and Developments (Details) € in Thousands, shares in Thousands, $ in Thousands</t>
  </si>
  <si>
    <t>Jul. 02, 2015EUR (€)</t>
  </si>
  <si>
    <t>Jul. 02, 2015USD ($)</t>
  </si>
  <si>
    <t>Oct. 31, 2014USD ($)shares</t>
  </si>
  <si>
    <t>Sep. 30, 2014USD ($)shares</t>
  </si>
  <si>
    <t>Dec. 31, 2013USD ($)</t>
  </si>
  <si>
    <t>Nov. 30, 2015</t>
  </si>
  <si>
    <t>Aug. 31, 2015USD ($)</t>
  </si>
  <si>
    <t>Business Acquisition [Line Items]</t>
  </si>
  <si>
    <t>Reporting Unit, Percentage of Fair Value in Excess of Carrying Amount</t>
  </si>
  <si>
    <t>15.00%</t>
  </si>
  <si>
    <t>Finite-Lived Intangible Assets, Gross</t>
  </si>
  <si>
    <t>Value of Assets Deconsolidated</t>
  </si>
  <si>
    <t>Goodwill, Acquired During Period</t>
  </si>
  <si>
    <t>Amortization of Intangible Assets</t>
  </si>
  <si>
    <t>Goodwill, Impairment Loss, Net of Tax</t>
  </si>
  <si>
    <t>Asset Impairment Charges</t>
  </si>
  <si>
    <t>Other Acquisitions [Member]</t>
  </si>
  <si>
    <t>Business Acquisition, Percentage of Voting Interests Acquired</t>
  </si>
  <si>
    <t>100.00%</t>
  </si>
  <si>
    <t>Business Combination, Consideration Transferred</t>
  </si>
  <si>
    <t>Business Acquisitions Contingent Consideration Potential Cash Payment</t>
  </si>
  <si>
    <t>Grant Of LP Units (in units) | shares</t>
  </si>
  <si>
    <t>Kuna &amp; Co [Member]</t>
  </si>
  <si>
    <t>Payments to Acquire Businesses, Gross</t>
  </si>
  <si>
    <t>Contingent Cash Consideration Payable Each Year [Member] | Kuna &amp; Co [Member]</t>
  </si>
  <si>
    <t>Payments to Acquire Businesses, Gross | €</t>
  </si>
  <si>
    <t>Contingent Cash Consideration [Member] | Kuna &amp; Co [Member]</t>
  </si>
  <si>
    <t>Investment Banking [Member]</t>
  </si>
  <si>
    <t>Investment Banking [Member] | Other Acquisitions [Member]</t>
  </si>
  <si>
    <t>Finite-Lived Intangible Asset, Useful Life</t>
  </si>
  <si>
    <t>2 years</t>
  </si>
  <si>
    <t>Investment Banking [Member] | Kuna &amp; Co [Member]</t>
  </si>
  <si>
    <t>Investment Management [Member]</t>
  </si>
  <si>
    <t>Investment Management [Member] | Special Charges [Member]</t>
  </si>
  <si>
    <t>Client Related Intangible Assets [Member] | Investment Banking [Member] | Other Acquisitions [Member]</t>
  </si>
  <si>
    <t>Business Combination, Recognized Identifiable Assets Acquired and Liabilities Assumed, Finite-Lived Intangibles</t>
  </si>
  <si>
    <t>Advisory Backlog [Member] | Investment Banking [Member] | Other Acquisitions [Member]</t>
  </si>
  <si>
    <t>Advisory Backlog [Member] | Investment Banking [Member] | Kuna &amp; Co [Member]</t>
  </si>
  <si>
    <t>Atalanta Sosnoff [Member]</t>
  </si>
  <si>
    <t>Company Seats on Management Committee</t>
  </si>
  <si>
    <t>Total Seats on Management Committee</t>
  </si>
  <si>
    <t>Equity method investment (as a percent)</t>
  </si>
  <si>
    <t>49.00%</t>
  </si>
  <si>
    <t>Equity Method Investment, Equity Interest</t>
  </si>
  <si>
    <t>56.30%</t>
  </si>
  <si>
    <t>Goodwill, Period Increase (Decrease)</t>
  </si>
  <si>
    <t>Finite-Lived Intangible Assets, Period Increase (Decrease)</t>
  </si>
  <si>
    <t>Noncontrolling Interest, Period Increase (Decrease)</t>
  </si>
  <si>
    <t>Temporary Equity, Other Changes</t>
  </si>
  <si>
    <t>Atalanta Sosnoff [Member] | Special Charges [Member]</t>
  </si>
  <si>
    <t>Conversion of Profits Interests Charge</t>
  </si>
  <si>
    <t>Deconsolidation, Gain (Loss), Amount</t>
  </si>
  <si>
    <t>Institutional Equities [Member]</t>
  </si>
  <si>
    <t>Evercore ISI [Member]</t>
  </si>
  <si>
    <t>Business Combination, Consideration Transferred, Equity Interests Issued and Issuable</t>
  </si>
  <si>
    <t>Evercore ISI [Member] | Investment Banking [Member]</t>
  </si>
  <si>
    <t>Evercore ISI [Member] | Favorable Lease [Member] | Investment Banking [Member]</t>
  </si>
  <si>
    <t>Evercore ISI [Member] | Trade Names [Member] | Investment Banking [Member]</t>
  </si>
  <si>
    <t>Evercore ISI [Member] | Client Related Intangible Assets [Member] | Investment Banking [Member]</t>
  </si>
  <si>
    <t>Class H Interests [Member] | Evercore ISI [Member]</t>
  </si>
  <si>
    <t>Class G Interests [Member] | Evercore ISI [Member]</t>
  </si>
  <si>
    <t>Unvested LP Units [Member] | Class E LP Units [Member] | Institutional Equities [Member]</t>
  </si>
  <si>
    <t>Unvested LP Units [Member] | Class E LP Units [Member] | Evercore ISI [Member]</t>
  </si>
  <si>
    <t>Vested LP Units [Member] | Class H Interests [Member] | Institutional Equities [Member]</t>
  </si>
  <si>
    <t>Vested LP Units [Member] | Class G Interests [Member] | Institutional Equities [Member]</t>
  </si>
  <si>
    <t>Vested LP Units [Member] | Class E LP Units [Member] | Institutional Equities [Member]</t>
  </si>
  <si>
    <t>Compensation Expense [Member] | Vested LP Units [Member] | Class E LP Units [Member] | Evercore ISI [Member]</t>
  </si>
  <si>
    <t>Purchase Price Allocation [Member] | Vested LP Units [Member] | Class E LP Units [Member] | Evercore ISI [Member]</t>
  </si>
  <si>
    <t>Variable Interest Entity, Primary Beneficiary [Member] | Pan [Member]</t>
  </si>
  <si>
    <t>Institutional Asset Management [Member]</t>
  </si>
  <si>
    <t>Discount Rate, Goodwill Impairment</t>
  </si>
  <si>
    <t>Compound Annual Growth Rate, Revenue</t>
  </si>
  <si>
    <t>9.00%</t>
  </si>
  <si>
    <t>Institutional Asset Management [Member] | Special Charges [Member]</t>
  </si>
  <si>
    <t>Noncontrolling Interest [Member] | Institutional Asset Management [Member]</t>
  </si>
  <si>
    <t>Business Changes and Developments Goodwill Associated With Acquisitions (Details) - USD ($) $ in Thousands</t>
  </si>
  <si>
    <t>Goodwill [Roll Forward]</t>
  </si>
  <si>
    <t>Goodwill, Other Changes</t>
  </si>
  <si>
    <t>Goodwill, Translation Adjustments</t>
  </si>
  <si>
    <t>Business Combination, Goodwill [Abstract]</t>
  </si>
  <si>
    <t>Goodwill, Impaired, Accumulated Impairment Loss</t>
  </si>
  <si>
    <t>Business Changes and Developments Intangible Assets Associated With Acquisitions (Details) - USD ($) $ in Thousands</t>
  </si>
  <si>
    <t>Finite-Lived Intangible Assets [Line Items]</t>
  </si>
  <si>
    <t>Client Related [Member]</t>
  </si>
  <si>
    <t>Client Related [Member] | Investment Banking [Member]</t>
  </si>
  <si>
    <t>Client Related [Member] | Investment Management [Member]</t>
  </si>
  <si>
    <t>Non Compete Non Solicit Agreements [Member]</t>
  </si>
  <si>
    <t>Non Compete Non Solicit Agreements [Member] | Investment Banking [Member]</t>
  </si>
  <si>
    <t>Non Compete Non Solicit Agreements [Member] | Investment Management [Member]</t>
  </si>
  <si>
    <t>Other Intangible Assets Associated With Acquisition [Member]</t>
  </si>
  <si>
    <t>Other Intangible Assets Associated With Acquisition [Member] | Investment Banking [Member]</t>
  </si>
  <si>
    <t>Other Intangible Assets Associated With Acquisition [Member] | Investment Management [Member]</t>
  </si>
  <si>
    <t>Business Changes and Developments Annual Amortization of Intangibles for Next Five Year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sition and Transition Costs and Special Charges (Details) - USD ($) $ in Thousands</t>
  </si>
  <si>
    <t>Goodwill, Impairment Loss</t>
  </si>
  <si>
    <t>Special Charges [Member]</t>
  </si>
  <si>
    <t>Charges from Restructuring of Investment</t>
  </si>
  <si>
    <t>Separation Benefits and Costs for Termination of Contracts</t>
  </si>
  <si>
    <t>Costs Associated with the Wind-down of US PE</t>
  </si>
  <si>
    <t>Special Charges [Member] | Institutional Asset Management [Member]</t>
  </si>
  <si>
    <t>Related Parties - Additional Information (Detail) - USD ($) $ in Thousands</t>
  </si>
  <si>
    <t>Oct. 31, 2014</t>
  </si>
  <si>
    <t>Related Party Transaction [Line Items]</t>
  </si>
  <si>
    <t>Payment For Expenses On Behalf Of Private Equity Funds</t>
  </si>
  <si>
    <t>Other Assets [Member]</t>
  </si>
  <si>
    <t>Employee compensation arrangement</t>
  </si>
  <si>
    <t>Investment Management [Member] | Private Equity Fund [Member]</t>
  </si>
  <si>
    <t>Revenue from related parties</t>
  </si>
  <si>
    <t>Investment Banking [Member] | Director [Member]</t>
  </si>
  <si>
    <t>Related Parties Receivable From Employees and Related Parties (Details) - USD ($) $ in Thousands</t>
  </si>
  <si>
    <t>Advances to Employees</t>
  </si>
  <si>
    <t>Personal Expenses Paid on Behalf of Employees and Related Parties</t>
  </si>
  <si>
    <t>Receivable from Affiliates</t>
  </si>
  <si>
    <t>Reimbursable Expenses Due From Portfolio Companies of the Company's Private Equity Funds</t>
  </si>
  <si>
    <t>Reimbursable Expenses Relating to the Private Equity Funds</t>
  </si>
  <si>
    <t>Related Parties Payable to Employees and Related Parties (Details) - USD ($) $ in Thousands</t>
  </si>
  <si>
    <t>Board Of Director Fees</t>
  </si>
  <si>
    <t>Due to Affiliate, Current</t>
  </si>
  <si>
    <t>Amounts Due Pursuant To Tax Receivable Agreements Current</t>
  </si>
  <si>
    <t>Marketable Securities - Additional Information (Detail) - USD ($) $ in Thousands</t>
  </si>
  <si>
    <t>Securities Investments</t>
  </si>
  <si>
    <t>Schedule Of Marketable Securities [Line Items]</t>
  </si>
  <si>
    <t>Marketable securities, realized gains (losses)</t>
  </si>
  <si>
    <t>Debt Securities Carried by EGL</t>
  </si>
  <si>
    <t>Marketable securities, realized and unrealized gains (losses)</t>
  </si>
  <si>
    <t>Mutual Funds</t>
  </si>
  <si>
    <t>Marketable Securities Amortized Cost and Estimated Fair Value of Marketable Securities (Detail) - USD ($) $ in Thousands</t>
  </si>
  <si>
    <t>Cost</t>
  </si>
  <si>
    <t>Available-for-sale Securities, Accumulated Gross Unrealized Gain, before Tax</t>
  </si>
  <si>
    <t>Available-for-sale Securities, Accumulated Gross Unrealized Loss, before Tax</t>
  </si>
  <si>
    <t>Fair Value</t>
  </si>
  <si>
    <t>Marketable Securities Scheduled Maturities of Available-for-Sale Debt Securities (Detail) - USD ($) $ in Thousands</t>
  </si>
  <si>
    <t>Due within one year, amortized cost</t>
  </si>
  <si>
    <t>Due after one year through five years, amortized cost</t>
  </si>
  <si>
    <t>Due after five years through 10 years, amortized cost</t>
  </si>
  <si>
    <t>Total, amortized cost</t>
  </si>
  <si>
    <t>Due within one year, fair value</t>
  </si>
  <si>
    <t>Due after one year through five years, fair value</t>
  </si>
  <si>
    <t>Due after five years through 10 years, fair value</t>
  </si>
  <si>
    <t>Total, fair value</t>
  </si>
  <si>
    <t>Financial Instruments Owned and Pledged as Collateral at Fair Value, Securities Purchased Under Agreements to Resell and Securities Sold Under Agreements to Repurchase - Additional Information (Detail)</t>
  </si>
  <si>
    <t>Securities average estimated maturity period (in years)</t>
  </si>
  <si>
    <t>11 months</t>
  </si>
  <si>
    <t>Confidence Level Value At Risk</t>
  </si>
  <si>
    <t>98.00%</t>
  </si>
  <si>
    <t>Value At Risk Threshold</t>
  </si>
  <si>
    <t>0.10%</t>
  </si>
  <si>
    <t>Financial Instruments Owned and Pledged as Collateral at Fair Value, Securities Purchased Under Agreements to Resell and Securities Sold Under Agreements to Repurchase Summary of Assets, Liabilities and Collateral Received or Pledged (Detail) - USD ($) $ in Thousands</t>
  </si>
  <si>
    <t>Financial Instruments Owned and Pledged as Collateral [Line Items]</t>
  </si>
  <si>
    <t>Asset (Liability) Balance [Member]</t>
  </si>
  <si>
    <t>Market Value of Collateral Received or (Pledged) [Member]</t>
  </si>
  <si>
    <t>Investments - Additional Information (Detail) - USD ($)</t>
  </si>
  <si>
    <t>1 Months Ended</t>
  </si>
  <si>
    <t>3 Months Ended</t>
  </si>
  <si>
    <t>Jun. 30, 2014</t>
  </si>
  <si>
    <t>Sep. 30, 2015</t>
  </si>
  <si>
    <t>Mar. 31, 2015</t>
  </si>
  <si>
    <t>Sep. 30, 2014</t>
  </si>
  <si>
    <t>Mar. 31, 2014</t>
  </si>
  <si>
    <t>Dec. 31, 2012</t>
  </si>
  <si>
    <t>Dec. 31, 2010</t>
  </si>
  <si>
    <t>Feb. 28, 2010</t>
  </si>
  <si>
    <t>Dec. 31, 2008</t>
  </si>
  <si>
    <t>Schedule of Investments [Line Items]</t>
  </si>
  <si>
    <t>Unfunded commitments for capital contributions</t>
  </si>
  <si>
    <t>Participation in Successor Funds</t>
  </si>
  <si>
    <t>Net realized and unrealized gains (losses) on private equity fund investments, including performance fees</t>
  </si>
  <si>
    <t>Previously received carried interest subject to repayment</t>
  </si>
  <si>
    <t>Limited partnership investment</t>
  </si>
  <si>
    <t>Cost Method Investments</t>
  </si>
  <si>
    <t>Income (loss) from equity method investments</t>
  </si>
  <si>
    <t>Equity Method Investment</t>
  </si>
  <si>
    <t>Amortization of intangible assets</t>
  </si>
  <si>
    <t>EMCP II [Member]</t>
  </si>
  <si>
    <t>Distribution Made to Limited Partner, Cash Distributions Paid</t>
  </si>
  <si>
    <t>Trilantic IV [Member]</t>
  </si>
  <si>
    <t>EMP III [Member] | Variable Interest Entity, Primary Beneficiary [Member]</t>
  </si>
  <si>
    <t>Trilantic [Member]</t>
  </si>
  <si>
    <t>Issued LP Units (in shares)</t>
  </si>
  <si>
    <t>G5 Evercore [Member]</t>
  </si>
  <si>
    <t>Equity interest issued or issuable (in shares)</t>
  </si>
  <si>
    <t>Equity interest issued or issuable, value</t>
  </si>
  <si>
    <t>Contingent consideration</t>
  </si>
  <si>
    <t>ABS [Member]</t>
  </si>
  <si>
    <t>45.00%</t>
  </si>
  <si>
    <t>ECP II [Member]</t>
  </si>
  <si>
    <t>CSI Capital [Member]</t>
  </si>
  <si>
    <t>Pan [Member]</t>
  </si>
  <si>
    <t>Minimum [Member] | ECP II [Member] | Variable Interest Entity, Primary Beneficiary [Member]</t>
  </si>
  <si>
    <t>Percent ownership of carried interest</t>
  </si>
  <si>
    <t>8.00%</t>
  </si>
  <si>
    <t>Maximum [Member] | ECP II [Member] | Variable Interest Entity, Primary Beneficiary [Member]</t>
  </si>
  <si>
    <t>EMCP III [Member]</t>
  </si>
  <si>
    <t>Subscribed capital commitments</t>
  </si>
  <si>
    <t>EMCP III [Member] | EMP III [Member]</t>
  </si>
  <si>
    <t>Capital commitment</t>
  </si>
  <si>
    <t>EMCP III [Member] | Parent [Member]</t>
  </si>
  <si>
    <t>EMCP III [Member] | Noncontrolling Interest [Member]</t>
  </si>
  <si>
    <t>Investment</t>
  </si>
  <si>
    <t>Trilantic [Member] | Trilantic IV [Member]</t>
  </si>
  <si>
    <t>Trilantic [Member] | Trilantic V [Member]</t>
  </si>
  <si>
    <t>Private Equity Funds [Member] | ECP II [Member]</t>
  </si>
  <si>
    <t>Cash</t>
  </si>
  <si>
    <t>Escrow Deposit</t>
  </si>
  <si>
    <t>Seller Note</t>
  </si>
  <si>
    <t>Private Equity Funds [Member] | EMCP III [Member]</t>
  </si>
  <si>
    <t>Private Equity Funds [Member] | Trilantic V [Member]</t>
  </si>
  <si>
    <t>Investments Summary of Investment in Private Equity Funds (Detail) - USD ($) $ in Thousands</t>
  </si>
  <si>
    <t>Investment in private equity funds</t>
  </si>
  <si>
    <t>ECP II [Member] | Private Equity Funds [Member]</t>
  </si>
  <si>
    <t>Discovery Fund [Member] | Private Equity Funds [Member]</t>
  </si>
  <si>
    <t>EMCP II [Member] | Private Equity Funds [Member]</t>
  </si>
  <si>
    <t>EMCP III [Member] | Private Equity Funds [Member]</t>
  </si>
  <si>
    <t>CSI Capital [Member] | Private Equity Funds [Member]</t>
  </si>
  <si>
    <t>Trilantic IV [Member] | Private Equity Funds [Member]</t>
  </si>
  <si>
    <t>Trilantic V [Member] | Private Equity Funds [Member]</t>
  </si>
  <si>
    <t>Investments Summary of Other Equity Investments (Detail) - USD ($) $ in Thousands</t>
  </si>
  <si>
    <t>Fair Value Measurements - Additional Information (Details) $ in Thousands</t>
  </si>
  <si>
    <t>Goodwill [Member] | Level III [Member]</t>
  </si>
  <si>
    <t>Fair Value Measurements, Nonrecurring [Line Items]</t>
  </si>
  <si>
    <t>Assets, Fair Value Disclosure, Nonrecurring</t>
  </si>
  <si>
    <t>Fair Value Measurements Categorization of Investments and Certain Other Assets and Liabilities Measured at Fair Value on Recurring Basis (Detail) - USD ($) $ in Thousands</t>
  </si>
  <si>
    <t>Fair Value, Assets and Liabilities Measured on Recurring and Nonrecurring Basis [Line Items]</t>
  </si>
  <si>
    <t>Total Assets Measured At Fair Value</t>
  </si>
  <si>
    <t>Corporate Bonds, Municipal Bonds and Other Debt Securities [Member]</t>
  </si>
  <si>
    <t>Financial Instruments Owned and Pledged as Collateral at Fair Value [Member]</t>
  </si>
  <si>
    <t>Treasury Bills, Municipal Bonds and Commercial Paper [Member]</t>
  </si>
  <si>
    <t>Level I [Member]</t>
  </si>
  <si>
    <t>Level I [Member] | Corporate Bonds, Municipal Bonds and Other Debt Securities [Member]</t>
  </si>
  <si>
    <t>Level I [Member] | Securities Investments</t>
  </si>
  <si>
    <t>Level I [Member] | Mutual Funds</t>
  </si>
  <si>
    <t>Level I [Member] | Financial Instruments Owned and Pledged as Collateral at Fair Value [Member]</t>
  </si>
  <si>
    <t>Level II [Member]</t>
  </si>
  <si>
    <t>Level II [Member] | Corporate Bonds, Municipal Bonds and Other Debt Securities [Member]</t>
  </si>
  <si>
    <t>Level II [Member] | Securities Investments</t>
  </si>
  <si>
    <t>Level II [Member] | Mutual Funds</t>
  </si>
  <si>
    <t>Level II [Member] | Financial Instruments Owned and Pledged as Collateral at Fair Value [Member]</t>
  </si>
  <si>
    <t>Level III [Member]</t>
  </si>
  <si>
    <t>Level III [Member] | Corporate Bonds, Municipal Bonds and Other Debt Securities [Member]</t>
  </si>
  <si>
    <t>Level III [Member] | Securities Investments</t>
  </si>
  <si>
    <t>Level III [Member] | Mutual Funds</t>
  </si>
  <si>
    <t>Level III [Member] | Financial Instruments Owned and Pledged as Collateral at Fair Value [Member]</t>
  </si>
  <si>
    <t>Fair Value Measurements Carrying Amount and Estimated Fair Value of Financial Instrument Assets and Liabilities which are Not Measured at Fair Value (Detail) - USD ($) $ in Thousands</t>
  </si>
  <si>
    <t>Fair Value, Balance Sheet Grouping, Financial Statement Captions [Line Items]</t>
  </si>
  <si>
    <t>Closely-held Equity Security</t>
  </si>
  <si>
    <t>Estimate of Fair Value Measurement [Member]</t>
  </si>
  <si>
    <t>Reported Value Measurement [Member]</t>
  </si>
  <si>
    <t>Furniture, Equipment and Leasehold Improvements - Additional Information (Details) - USD ($) $ in Thousands</t>
  </si>
  <si>
    <t>Depreciation and Amortization Expense</t>
  </si>
  <si>
    <t>Furniture, Equipment and Leasehold Improvements (Details) - USD ($) $ in Thousands</t>
  </si>
  <si>
    <t>Furniture and Office Equipment</t>
  </si>
  <si>
    <t>Leasehold Improvements</t>
  </si>
  <si>
    <t>Computer and Computer-related Equipment</t>
  </si>
  <si>
    <t>Less: Accumulated Depreciation and Amortization</t>
  </si>
  <si>
    <t>Furniture, Equipment and Leasehold Improvements, Net</t>
  </si>
  <si>
    <t>Notes Payable, Warrants and Subordinated Borrowings - Additional Information (Detail) - USD ($) $ / shares in Units, shares in Thousands</t>
  </si>
  <si>
    <t>Nov. 02, 2015</t>
  </si>
  <si>
    <t>Aug. 21, 2008</t>
  </si>
  <si>
    <t>Notes Payable And Warrants [Line Items]</t>
  </si>
  <si>
    <t>Cash Received For Settlement Of Warrant</t>
  </si>
  <si>
    <t>Loans Payable Final Payment After Closing (in years)</t>
  </si>
  <si>
    <t>Strategic Alliance Term (in years)</t>
  </si>
  <si>
    <t>Strategic Alliance Automatic Renewals (in years)</t>
  </si>
  <si>
    <t>Subordinated Borrowing, Interest Rate (as a percent)</t>
  </si>
  <si>
    <t>5.50%</t>
  </si>
  <si>
    <t>Common Stock, Par or Stated Value Per Share (in dollars per share)</t>
  </si>
  <si>
    <t>Public Offering, Shares</t>
  </si>
  <si>
    <t>Public Offering, Shares Offered To Public</t>
  </si>
  <si>
    <t>Share Repurchase During Offering</t>
  </si>
  <si>
    <t>Class A [Member] | Warrant [Member]</t>
  </si>
  <si>
    <t>Warrants to purchase Class A shares (in shares)</t>
  </si>
  <si>
    <t>Class A Shares purchase price per share (in dollars per share)</t>
  </si>
  <si>
    <t>Senior Notes [Member]</t>
  </si>
  <si>
    <t>Senior Notes coupon interest (as a percent)</t>
  </si>
  <si>
    <t>5.20%</t>
  </si>
  <si>
    <t>Senior notes effective yield (as a percent)</t>
  </si>
  <si>
    <t>7.94%</t>
  </si>
  <si>
    <t>Notes Payable, Warrants and Subordinated Borrowings (Details) - Senior Notes And Subordinated Debt [Member] $ in Thousands</t>
  </si>
  <si>
    <t>Debt Instrument [Line Items]</t>
  </si>
  <si>
    <t>Long Term Debt Maturities Repayments Of Principal And Interest In Next Twelve Months</t>
  </si>
  <si>
    <t>Long Term Debt Maturities Repayments Of Principal And Interest In Year Two</t>
  </si>
  <si>
    <t>Long Term Debt Maturities Repayments Of Principal And Interest In Year Three</t>
  </si>
  <si>
    <t>Long Term Debt Maturities Repayments Of Principal And Interest In Year Four</t>
  </si>
  <si>
    <t>Long Term Debt Maturities Repayments Of Principal And Interest In Year Five</t>
  </si>
  <si>
    <t>Long Term Debt Maturities Repayments Of Principal And Interest After Year Five</t>
  </si>
  <si>
    <t>Long Term Debt Maturities Repayments Of Principal And Interest</t>
  </si>
  <si>
    <t>Employee Benefit Plans Employee Benefit Plans (Details) - USD ($) $ in Thousands</t>
  </si>
  <si>
    <t>Defined Benefit Plan Disclosure [Line Items]</t>
  </si>
  <si>
    <t>Defined Contribution Plan, Maximum Annual Contributions Per Employee, Percent</t>
  </si>
  <si>
    <t>10.00%</t>
  </si>
  <si>
    <t>Defined Contribution Plan, Employer Discretionary Contribution Amount</t>
  </si>
  <si>
    <t>Defined Contribution Plans Annual Contribution Percentage By Employee</t>
  </si>
  <si>
    <t>Defined Contribution Plans Additional Contribution Percentage By Employee</t>
  </si>
  <si>
    <t>7.50%</t>
  </si>
  <si>
    <t>Defined Contribution Plan, Employer Matching Contribution, Percent of Employees' Gross Pay</t>
  </si>
  <si>
    <t>5.00%</t>
  </si>
  <si>
    <t>50.00%</t>
  </si>
  <si>
    <t>Evercore Europe Plan After July 2011 [Member]</t>
  </si>
  <si>
    <t>17.50%</t>
  </si>
  <si>
    <t>Evercore Partners Inc. Stockholders' Equity - Additional Information (Detail) - USD ($) $ / shares in Units, shares in Thousands, $ in Thousands</t>
  </si>
  <si>
    <t>Feb. 01, 2016</t>
  </si>
  <si>
    <t>May. 31, 2014</t>
  </si>
  <si>
    <t>Temporary Equity [Line Items]</t>
  </si>
  <si>
    <t>Dividends per share, cash paid (in dollars per share)</t>
  </si>
  <si>
    <t>Declared and paid dividends</t>
  </si>
  <si>
    <t>Shares purchased for the net settlement of stock-based compensation awards (in shares)</t>
  </si>
  <si>
    <t>Treasury Stock Acquired, Average Cost Per Share</t>
  </si>
  <si>
    <t>Increase in Treasury Stock</t>
  </si>
  <si>
    <t>Decrease In Treasury Stock</t>
  </si>
  <si>
    <t>LP Units exchanged by employees (in shares)</t>
  </si>
  <si>
    <t>Increase in common stock</t>
  </si>
  <si>
    <t>Adjustments to Additional Paid in Capital</t>
  </si>
  <si>
    <t>L P Units Purchased Or Converted Into Class Common Stock Value (in shares)</t>
  </si>
  <si>
    <t>Accumulated Unrealized Gain (Loss) on Marketable Securities</t>
  </si>
  <si>
    <t>Treasury stock acquired, market value per share (in dollars per share)</t>
  </si>
  <si>
    <t>Share Repurchase Program [Member]</t>
  </si>
  <si>
    <t>Stock repurchase program number of shares purchased (in shares)</t>
  </si>
  <si>
    <t>Share Repurchase Program [Member] | Minimum [Member]</t>
  </si>
  <si>
    <t>Share Repurchase Program [Member] | Maximum [Member]</t>
  </si>
  <si>
    <t>Subsequent Event [Member]</t>
  </si>
  <si>
    <t>Dividends payable, date declared</t>
  </si>
  <si>
    <t>Feb. 1,
		2016</t>
  </si>
  <si>
    <t>Dividend record date</t>
  </si>
  <si>
    <t>Feb. 26,
		2016</t>
  </si>
  <si>
    <t>Dividend payment date</t>
  </si>
  <si>
    <t>Mar. 11,
		2016</t>
  </si>
  <si>
    <t>LP Unit Purchases [Member]</t>
  </si>
  <si>
    <t>Reclassification out of Accumulated Other Comprehensive Income [Member] | Accumulated Foreign Currency Adjustment Attributable to Parent [Member]</t>
  </si>
  <si>
    <t>Consolidation Foreign Exchange Translation Loss [Member] | Reclassification out of Accumulated Other Comprehensive Income [Member] | Accumulated Foreign Currency Adjustment Attributable to Parent [Member]</t>
  </si>
  <si>
    <t>Business Acquisition, Equity Interest Issued or Issuable, Number of Shares</t>
  </si>
  <si>
    <t>Evercore Wealth Management [Member]</t>
  </si>
  <si>
    <t>Noncontrolling Interest - Additional Information (Detail) $ in Thousands</t>
  </si>
  <si>
    <t>Jan. 29, 2016USD ($)</t>
  </si>
  <si>
    <t>Oct. 31, 2014USD ($)</t>
  </si>
  <si>
    <t>May. 31, 2014USD ($)shares</t>
  </si>
  <si>
    <t>Sep. 30, 2014shares</t>
  </si>
  <si>
    <t>Jun. 30, 2014USD ($)</t>
  </si>
  <si>
    <t>Dec. 31, 2014USD ($)shares</t>
  </si>
  <si>
    <t>Mar. 31, 2014USD ($)</t>
  </si>
  <si>
    <t>Dec. 03, 2013</t>
  </si>
  <si>
    <t>Jun. 30, 2013</t>
  </si>
  <si>
    <t>Dec. 31, 2010USD ($)shares</t>
  </si>
  <si>
    <t>Feb. 28, 2010shares</t>
  </si>
  <si>
    <t>Noncontrolling Interest [Line Items]</t>
  </si>
  <si>
    <t>Income (Loss) from Discontinued Operations, Net of Tax, Attributable to Noncontrolling Interest</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Temporary Equity, Accretion to Redemption Value</t>
  </si>
  <si>
    <t>Evercore LP [Member]</t>
  </si>
  <si>
    <t>Noncontrolling Interest (as a percent)</t>
  </si>
  <si>
    <t>14.00%</t>
  </si>
  <si>
    <t>ECB [Member]</t>
  </si>
  <si>
    <t>28.00%</t>
  </si>
  <si>
    <t>38.00%</t>
  </si>
  <si>
    <t>Purchase Of Noncontrolling Interest (in shares) | shares</t>
  </si>
  <si>
    <t>Purchase Of Noncontrolling Interest (as a percent)</t>
  </si>
  <si>
    <t>22.00%</t>
  </si>
  <si>
    <t>Equity interest issued or issuable (in shares) | shares</t>
  </si>
  <si>
    <t>Consolidation, Less than Wholly Owned Subsidiary, Parent Ownership Interest, Changes, Purchase of Interest by Parent</t>
  </si>
  <si>
    <t>Noncontrolling Interest, Ownership Percentage by Parent</t>
  </si>
  <si>
    <t>62.00%</t>
  </si>
  <si>
    <t>34.00%</t>
  </si>
  <si>
    <t>PCA [Member]</t>
  </si>
  <si>
    <t>39.00%</t>
  </si>
  <si>
    <t>Evercore Trust Company [Member]</t>
  </si>
  <si>
    <t>32.00%</t>
  </si>
  <si>
    <t>Issued LP Units (in shares) | shares</t>
  </si>
  <si>
    <t>Redeemable Cash Value Of Lp Units Issued</t>
  </si>
  <si>
    <t>Redemption period (in days)</t>
  </si>
  <si>
    <t>LP Units [Member] | Trilantic [Member]</t>
  </si>
  <si>
    <t>Issuance of Noncontrolling Interest for Acquisitions and Investments</t>
  </si>
  <si>
    <t>Subsidiary of Common Parent [Member]</t>
  </si>
  <si>
    <t>Subsequent Event [Member] | ECB [Member]</t>
  </si>
  <si>
    <t>Noncontrolling Interest Changes In Noncontrolling Interest (Detail) - USD ($) $ in Thousands</t>
  </si>
  <si>
    <t>Stockholders' Equity Attributable to Noncontrolling Interest [Roll Forward]</t>
  </si>
  <si>
    <t>Beginning balance</t>
  </si>
  <si>
    <t>Total comprehensive income</t>
  </si>
  <si>
    <t>Evercore LP Units Purchased or Converted into Class A Shares</t>
  </si>
  <si>
    <t>Net Reclassification to/from Redeemable Noncontrolling Interest</t>
  </si>
  <si>
    <t>Ending balance</t>
  </si>
  <si>
    <t>Other comprehensive income (loss)</t>
  </si>
  <si>
    <t>Amortization and Vesting of LP Units/Interests</t>
  </si>
  <si>
    <t>Fair value of Noncontrolling Interest in Pan</t>
  </si>
  <si>
    <t>Noncontrolling Interest, Decrease from Deconsolidation</t>
  </si>
  <si>
    <t>Issuance of Noncontrolling Interest</t>
  </si>
  <si>
    <t>Other, net</t>
  </si>
  <si>
    <t>Total other items</t>
  </si>
  <si>
    <t>Net Income (Loss) Per Share Attributable to Evercore Partners Inc. Common Shareholders - Calculation (Detail) - USD ($) $ / shares in Units, shares in Thousands, $ in Thousands</t>
  </si>
  <si>
    <t>Earnings Per Share, Basic and Diluted [Line Items]</t>
  </si>
  <si>
    <t>Net income from continuing operations attributable to Evercore Partners Inc. common shareholders</t>
  </si>
  <si>
    <t>Net income (loss) from discontinued operations attributable to Evercore Partners Inc. common shareholders</t>
  </si>
  <si>
    <t>Net income attributable to Evercore Partners Inc. common shareholders</t>
  </si>
  <si>
    <t>Weighted average shares of Class A common stock outstanding, including vested restricted stock units (RSUs) (in shares)</t>
  </si>
  <si>
    <t>Basic net income per share from continuing operations attributable to Evercore Partners Inc. common shareholders (in dollars per share)</t>
  </si>
  <si>
    <t>Basic net income (loss) per share from discontinued operations attributable to Evercore Partners Inc. common shareholders (in dollars per share)</t>
  </si>
  <si>
    <t>Basic net income per share attributable to Evercore Partners Inc. common shareholders (in dollars per share)</t>
  </si>
  <si>
    <t>Diluted weighted average shares of Class A common stock outstanding (in shares)</t>
  </si>
  <si>
    <t>Diluted net income per share from continuing operations attributable to Evercore Partners Inc. common shareholders (in dollars per share)</t>
  </si>
  <si>
    <t>Diluted net income (loss) per share from discontinued operations attributable to Evercore Partners Inc. common shareholders (in dollars per share)</t>
  </si>
  <si>
    <t>Diluted net income per share attributable to Evercore Partners Inc. common shareholders (in dollars per share)</t>
  </si>
  <si>
    <t>Associated accretion of redemption price of noncontrolling interest in Trilantic (See Note 15)</t>
  </si>
  <si>
    <t>Noncontrolling Interest Related To Assumed Exchange Of Lp Units For Common Shares</t>
  </si>
  <si>
    <t>Associated Corporate Taxes Related To Assumed Elimination Of Noncontrolling Interest Described</t>
  </si>
  <si>
    <t>Diluted Income Loss From Continuing Operations</t>
  </si>
  <si>
    <t>Diluted net income attributable to Evercore Partners Inc. common shareholders</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Assumed conversion of Warrants issued (in shares)</t>
  </si>
  <si>
    <t>Net Income (Loss) Per Share Attributable to Evercore Partners Inc. Common Shareholders - Additional Information (Detail) shares in Thousands, $ in Thousands</t>
  </si>
  <si>
    <t>Dec. 31, 2015USD ($)shares</t>
  </si>
  <si>
    <t>Dec. 31, 2013USD ($)shares</t>
  </si>
  <si>
    <t>Nov. 30, 2015shares</t>
  </si>
  <si>
    <t>Aug. 21, 2008shares</t>
  </si>
  <si>
    <t>Earnings Per Share, Basic, by Common Class, Including Two Class Method [Line Items]</t>
  </si>
  <si>
    <t>Adjustment To Diluted Net Income Attributable To Class A Common Shareholders If LP Units Were Dilutive | $</t>
  </si>
  <si>
    <t>Antidilutive securities excluded from computation of earnings per share (in shares)</t>
  </si>
  <si>
    <t>Class G And H Interests [Member]</t>
  </si>
  <si>
    <t>Share-Based and Other Deferred Compensation - Additional information (Detail) $ / shares in Units, £ in Thousands</t>
  </si>
  <si>
    <t>Feb. 29, 2016shares</t>
  </si>
  <si>
    <t>Feb. 28, 2015GBP (£)shares</t>
  </si>
  <si>
    <t>Mar. 31, 2016USD ($)shares</t>
  </si>
  <si>
    <t>Dec. 31, 2013shares</t>
  </si>
  <si>
    <t>Jun. 30, 2013shares</t>
  </si>
  <si>
    <t>Mar. 31, 2012USD ($)</t>
  </si>
  <si>
    <t>Mar. 31, 2011USD ($)</t>
  </si>
  <si>
    <t>Dec. 31, 2015USD ($)$ / sharesshares</t>
  </si>
  <si>
    <t>Dec. 31, 2014USD ($)$ / sharesshares</t>
  </si>
  <si>
    <t>Dec. 31, 2013USD ($)$ / sharesshares</t>
  </si>
  <si>
    <t>Dec. 31, 2011USD ($)shares</t>
  </si>
  <si>
    <t>Adjustments to Additional Paid in Capital | $</t>
  </si>
  <si>
    <t>Restricted Class A Shares, Transfer Restrictions Released (in shares)</t>
  </si>
  <si>
    <t>Share-based Compensation Arrangement by Share-based Payment Award, Number of Additional Shares Authorized</t>
  </si>
  <si>
    <t>LP Units, Transfer Restrictions Released (in LP units)</t>
  </si>
  <si>
    <t>Employee Service Share-based Compensation, Tax Benefit from Compensation Expense | $</t>
  </si>
  <si>
    <t>Expense Related To Separation Benefits | $</t>
  </si>
  <si>
    <t>Cash Payments Related To Separation Benefits | $</t>
  </si>
  <si>
    <t>Employee Loans [Member]</t>
  </si>
  <si>
    <t>Deferred compensation arrangement compensation expense | $</t>
  </si>
  <si>
    <t>Requisite service period (in years)</t>
  </si>
  <si>
    <t>Maximum contractual term (in years)</t>
  </si>
  <si>
    <t>Unamortized deferred compensation | $</t>
  </si>
  <si>
    <t>Share-based Compensation Arrangement by Share-based Payment Award, Number of Shares Available for Grant</t>
  </si>
  <si>
    <t>Shares issued during period (in shares)</t>
  </si>
  <si>
    <t>Shares vested during period (in shares)</t>
  </si>
  <si>
    <t>Shares forfeited during period (in shares)</t>
  </si>
  <si>
    <t>Two Thousand Six Stock Incentive Plan [Member] | Restricted Stock Units (RSUs) [Member]</t>
  </si>
  <si>
    <t>Employee Service Share-based Compensation, Nonvested Awards, Compensation Cost Not yet Recognized | $</t>
  </si>
  <si>
    <t>Employee Service Share-based Compensation, Nonvested Awards, Compensation Cost Not yet Recognized, Period for Recognition</t>
  </si>
  <si>
    <t>20 months</t>
  </si>
  <si>
    <t>Compensation expense related to Service-based Award | $</t>
  </si>
  <si>
    <t>Two Thousand Six Stock Incentive Plan [Member] | Restricted Stock Units (RSUs) [Member] | Minimum [Member]</t>
  </si>
  <si>
    <t>Weighted average grant date fair value (in dollars per share) | $ / shares</t>
  </si>
  <si>
    <t>Two Thousand Six Stock Incentive Plan [Member] | Restricted Stock Units (RSUs) [Member] | Maximum [Member]</t>
  </si>
  <si>
    <t>Long Term Incentive Plan [Member]</t>
  </si>
  <si>
    <t>Long Term Incentive Plan Performance period (in years)</t>
  </si>
  <si>
    <t>4 years</t>
  </si>
  <si>
    <t>Long Term Incentive Plan Payment period (in years)</t>
  </si>
  <si>
    <t>Class A [Member] | Restricted Stock Units (RSUs) [Member]</t>
  </si>
  <si>
    <t>Share-based Compensation Arrangement by Share-based Payment Award, Options, Vested and Expected to Vest, Outstanding, Number</t>
  </si>
  <si>
    <t>Class A [Member] | Two Thousand Six Stock Incentive Plan [Member]</t>
  </si>
  <si>
    <t>Stock Authorized Under Plan</t>
  </si>
  <si>
    <t>Original Grant Of Vested LP Units (in units)</t>
  </si>
  <si>
    <t>Original Grant Of Unvested LP Units (in units)</t>
  </si>
  <si>
    <t>Amortization Of LP Units | $</t>
  </si>
  <si>
    <t>Deferred Cash Program [Member]</t>
  </si>
  <si>
    <t>1 month</t>
  </si>
  <si>
    <t>Grant Of Deferred Cash Compensation | $</t>
  </si>
  <si>
    <t>Deferred compensation, vesting period (in years)</t>
  </si>
  <si>
    <t>Compensation expense related to deferred compensation programs | $</t>
  </si>
  <si>
    <t>Management Basis EBIT Margin (as a percent)</t>
  </si>
  <si>
    <t>15.20%</t>
  </si>
  <si>
    <t>Management Basis EBIT | $</t>
  </si>
  <si>
    <t>Evercore ISI [Member] | Acquisition Related [Member] | Unvested Acquisition Related Equity Awards [Member]</t>
  </si>
  <si>
    <t>38 months</t>
  </si>
  <si>
    <t>Compensation expense related to acquisition related awards | $</t>
  </si>
  <si>
    <t>Compensation expense related to deferred cash consideration | $</t>
  </si>
  <si>
    <t>Grant Of Acquisition Related Deferred Compensation | $</t>
  </si>
  <si>
    <t>Deferred Compensation Vesting Period</t>
  </si>
  <si>
    <t>Expense Related To Acquisition Related Deferred Compensation | $</t>
  </si>
  <si>
    <t>Deferred Cash Consideration Transfer Restrictions Released | £</t>
  </si>
  <si>
    <t>Lexicon [Member] | Acquisition Related [Member] | Class A [Member]</t>
  </si>
  <si>
    <t>Class E LP Units [Member] | Evercore ISI [Member] | Vested LP Units [Member]</t>
  </si>
  <si>
    <t>Grant Of LP Units (in units)</t>
  </si>
  <si>
    <t>Class E LP Units [Member] | Evercore ISI [Member] | Unvested LP Units [Member]</t>
  </si>
  <si>
    <t>Class E LP Units [Member] | Evercore ISI [Member] | Acquisition Related [Member]</t>
  </si>
  <si>
    <t>Class G Interests [Member] | Minimum [Member]</t>
  </si>
  <si>
    <t>12.00%</t>
  </si>
  <si>
    <t>Class G Interests [Member] | Maximum [Member]</t>
  </si>
  <si>
    <t>16.00%</t>
  </si>
  <si>
    <t>Class G Interests [Member] | Evercore ISI [Member] | Vested LP Units [Member]</t>
  </si>
  <si>
    <t>Class G Interests [Member] | Evercore ISI [Member] | Unvested LP Units [Member]</t>
  </si>
  <si>
    <t>Class G Interests [Member] | Evercore ISI [Member] | Acquisition Related [Member]</t>
  </si>
  <si>
    <t>Class H Interests [Member]</t>
  </si>
  <si>
    <t>Class H Interests Performance Period (in years)</t>
  </si>
  <si>
    <t>Class H Interests [Member] | Minimum [Member]</t>
  </si>
  <si>
    <t>7.00%</t>
  </si>
  <si>
    <t>Class H Interests [Member] | Maximum [Member]</t>
  </si>
  <si>
    <t>17.00%</t>
  </si>
  <si>
    <t>Class H Interests [Member] | Evercore ISI [Member] | Vested LP Units [Member]</t>
  </si>
  <si>
    <t>Class H Interests [Member] | Evercore ISI [Member] | Unvested LP Units [Member]</t>
  </si>
  <si>
    <t>Class H Interests [Member] | Evercore ISI [Member] | Acquisition Related [Member]</t>
  </si>
  <si>
    <t>Class G And H Interests [Member] | Evercore ISI [Member] | Acquisition Related [Member]</t>
  </si>
  <si>
    <t>Subsequent Event [Member] | Other Share Based Awards [Member]</t>
  </si>
  <si>
    <t>Awards Vesting Period</t>
  </si>
  <si>
    <t>Subsequent Event [Member] | Other Deferred Cash [Member]</t>
  </si>
  <si>
    <t>Subsequent Event [Member] | Class G Interests [Member] | Evercore ISI [Member] | Acquisition Related [Member]</t>
  </si>
  <si>
    <t>Conversion of Profits Interests Charge | $</t>
  </si>
  <si>
    <t>Share-Based and Other Deferred Compensation Summary of Activity Related to Share-Based Payment Awards (Details) shares in Thousands, $ in Thousands</t>
  </si>
  <si>
    <t>Share-based Compensation Arrangement by Share-based Payment Award, Equity Instruments Other than Options, Nonvested, Number of Shares [Roll Forward]</t>
  </si>
  <si>
    <t>Unvested Balance at January 1, 2015 | shares</t>
  </si>
  <si>
    <t>Granted | shares</t>
  </si>
  <si>
    <t>Modified | shares</t>
  </si>
  <si>
    <t>Forfeited | shares</t>
  </si>
  <si>
    <t>Vested/Performance Achieved | shares</t>
  </si>
  <si>
    <t>Unvested Balance at December 31, 2015 | shares</t>
  </si>
  <si>
    <t>Share-based Compensation Arrangement by Share-based Payment Award, Equity Instruments Other than Options, Nonvested, Weighted Average Grant Date Fair Value [Abstract]</t>
  </si>
  <si>
    <t>Unvested Balance at January 1, 2015 | $</t>
  </si>
  <si>
    <t>Granted | $</t>
  </si>
  <si>
    <t>Modified | $</t>
  </si>
  <si>
    <t>Forfeited | $</t>
  </si>
  <si>
    <t>Vested/Performance Achieved | $</t>
  </si>
  <si>
    <t>Unvested Balance at December 31, 2015 | $</t>
  </si>
  <si>
    <t>Evercore ISI [Member] | Class E LP Units [Member] | Acquisition Related [Member]</t>
  </si>
  <si>
    <t>Evercore ISI [Member] | Class G Interests [Member] | Acquisition Related [Member]</t>
  </si>
  <si>
    <t>Evercore ISI [Member] | Class H Interests [Member] | Acquisition Related [Member]</t>
  </si>
  <si>
    <t>Commitments and Contingencies - Additional Information (Detail) - USD ($)</t>
  </si>
  <si>
    <t>Jan. 27, 2016</t>
  </si>
  <si>
    <t>Feb. 05, 2015</t>
  </si>
  <si>
    <t>Dec. 31, 2017</t>
  </si>
  <si>
    <t>Jan. 15, 2016</t>
  </si>
  <si>
    <t>Jun. 26, 2015</t>
  </si>
  <si>
    <t>Commitment And Contingencies [Line Items]</t>
  </si>
  <si>
    <t>Operating lease agreements expiration date</t>
  </si>
  <si>
    <t>Various dates through 2025</t>
  </si>
  <si>
    <t>Rental expense relating to operating leases</t>
  </si>
  <si>
    <t>Line Of Credit Intra Day Facility</t>
  </si>
  <si>
    <t>Contractual Obligations Related To Tax Receivable Agreements</t>
  </si>
  <si>
    <t>Payment To Counterparties To Tax Receivable Agreement Within One Year Or Less</t>
  </si>
  <si>
    <t>Payment To Counterparties To Tax Receivable Agreement One To Three Years</t>
  </si>
  <si>
    <t>Payment To Counterparties To Tax Receivable Agreement Three To Five Years</t>
  </si>
  <si>
    <t>Payment To Counterparties To Tax Receivable Agreement After Five Years</t>
  </si>
  <si>
    <t>Other Commitment</t>
  </si>
  <si>
    <t>Loans and Leases Receivable, Gross</t>
  </si>
  <si>
    <t>Remaining Loan Commitment</t>
  </si>
  <si>
    <t>Loss Contingency, Damages Sought, Value</t>
  </si>
  <si>
    <t>Basis Spread on Overnight Facility</t>
  </si>
  <si>
    <t>Protego [Member]</t>
  </si>
  <si>
    <t>Percentage of the return proceeds received payable (as a percent)</t>
  </si>
  <si>
    <t>90.00%</t>
  </si>
  <si>
    <t>Private Equity Funds [Member] | Discovery Fund [Member]</t>
  </si>
  <si>
    <t>Private Equity Funds [Member] | Discovery Fund [Member] | Protego [Member]</t>
  </si>
  <si>
    <t>Scenario, Forecast [Member]</t>
  </si>
  <si>
    <t>Subsidiary or Equity Method Investee, Cumulative Percentage Ownership after All Transactions</t>
  </si>
  <si>
    <t>20.00%</t>
  </si>
  <si>
    <t>First Republic Bank [Member]</t>
  </si>
  <si>
    <t>Maximum borrowing capacity</t>
  </si>
  <si>
    <t>Line of Credit Facility, Expiration Date</t>
  </si>
  <si>
    <t>Jun. 27,
		2016</t>
  </si>
  <si>
    <t>Amount outstanding during period</t>
  </si>
  <si>
    <t>Letter of Credit [Member]</t>
  </si>
  <si>
    <t>Office Equipment [Member]</t>
  </si>
  <si>
    <t>Subsequent Event [Member] | First Republic Bank [Member]</t>
  </si>
  <si>
    <t>Inter-Bank Balance Interest Rate [Member]</t>
  </si>
  <si>
    <t>Debt Instrument, Basis Spread on Variable Rate</t>
  </si>
  <si>
    <t>Commitments and Contingencies Aggregate Minimum Future Payments Required on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gulatory Authorities - Additional Information (Detail) - USD ($)</t>
  </si>
  <si>
    <t>EGL [Member]</t>
  </si>
  <si>
    <t>Regulatory Authorities [Line Items]</t>
  </si>
  <si>
    <t>Alternative Net Capital Requirement</t>
  </si>
  <si>
    <t>Net Capital</t>
  </si>
  <si>
    <t>Alternative excess net capital</t>
  </si>
  <si>
    <t>Tier One Capital</t>
  </si>
  <si>
    <t>Minimum liquid assets, amount</t>
  </si>
  <si>
    <t>Coverage of operating expenses (in days)</t>
  </si>
  <si>
    <t>90 days</t>
  </si>
  <si>
    <t>Collateral held in a segregated account at a third-party depository institution</t>
  </si>
  <si>
    <t>Income Taxes - Additional Information (Detail) - USD ($) shares in Thousands, $ in Thousands</t>
  </si>
  <si>
    <t>Income Taxes [Line Items]</t>
  </si>
  <si>
    <t>Taxes Payable, Current</t>
  </si>
  <si>
    <t>Tax Savings Distribution Ratio To Unit Holders</t>
  </si>
  <si>
    <t>85.00%</t>
  </si>
  <si>
    <t>Retained Ratio Of Tax Savings</t>
  </si>
  <si>
    <t>Amounts Due Pursuant To Tax Receivable Agreements</t>
  </si>
  <si>
    <t>Increase (Decrease) In Deferred Tax Assets Associated With Changes In Depreciation And Amortization</t>
  </si>
  <si>
    <t>Deferred Tax Liabilities, Net</t>
  </si>
  <si>
    <t>Increase (decrease) in deferred tax assets, changes in unrealized gain (loss) on marketable securities</t>
  </si>
  <si>
    <t>Increase (decrease) in deferred tax assets, changes in foreign currency translation adjustments</t>
  </si>
  <si>
    <t>Tax Credit Carryforward, Amount</t>
  </si>
  <si>
    <t>Deferred Tax Assets, Valuation Allowance, Noncurrent</t>
  </si>
  <si>
    <t>Unrecognized Tax Benefits, Income Tax Penalties and Interest Expense</t>
  </si>
  <si>
    <t>Unrecognized Tax Benefits, Income Tax Penalties and Interest Accrued</t>
  </si>
  <si>
    <t>Undistributed Earnings of Foreign Subsidiaries</t>
  </si>
  <si>
    <t>Unrecognized Deferred Tax Liability Not Recognized Attributable To Reinvested Earnings</t>
  </si>
  <si>
    <t>Class A LP Units [Member]</t>
  </si>
  <si>
    <t>LP Units Exchanged by Employees Which Triggered Additional Liability Under Tax Receivable Agreement</t>
  </si>
  <si>
    <t>Exchange Of LP Units [Member]</t>
  </si>
  <si>
    <t>Increase (Decrease) In Deferred Tax Assets Associated With Amortization of Tangible and Intangible Assets</t>
  </si>
  <si>
    <t>Income Taxes Components of Income Before Income Tax (Details) - USD ($) $ in Thousands</t>
  </si>
  <si>
    <t>Schedule Of Income Before Income Tax [Line Items]</t>
  </si>
  <si>
    <t>Income Before Income Tax Expense From Continuing Operations Net Of Noncontrolling Interest</t>
  </si>
  <si>
    <t>United States [Member]</t>
  </si>
  <si>
    <t>Non-US [Member]</t>
  </si>
  <si>
    <t>Income Taxes Components of Provision for Income Taxes (Details) - USD ($) $ in Thousands</t>
  </si>
  <si>
    <t>Current Income Tax Expense (Benefit), Continuing Operations [Abstract]</t>
  </si>
  <si>
    <t>Federal</t>
  </si>
  <si>
    <t>Foreign</t>
  </si>
  <si>
    <t>State and Local</t>
  </si>
  <si>
    <t>Total Current</t>
  </si>
  <si>
    <t>Deferred Income Tax Expense (Benefit), Continuing Operations [Abstract]</t>
  </si>
  <si>
    <t>Total Deferred</t>
  </si>
  <si>
    <t>Income Taxes Reconciliation Between Statutory Federal Income Tax Rate and Effective Tax Rate (Details)</t>
  </si>
  <si>
    <t>U.S. Statutory Tax Rate</t>
  </si>
  <si>
    <t>35.00%</t>
  </si>
  <si>
    <t>Increase Due to State and Local Taxes</t>
  </si>
  <si>
    <t>6.00%</t>
  </si>
  <si>
    <t>5.30%</t>
  </si>
  <si>
    <t>Rate Benefits as a Limited Liability Company/Flow Through</t>
  </si>
  <si>
    <t>(5.90%)</t>
  </si>
  <si>
    <t>(4.20%)</t>
  </si>
  <si>
    <t>(7.00%)</t>
  </si>
  <si>
    <t>Foreign Taxes</t>
  </si>
  <si>
    <t>1.50%</t>
  </si>
  <si>
    <t>0.40%</t>
  </si>
  <si>
    <t>3.20%</t>
  </si>
  <si>
    <t>Non-Deductible Expenses (1)</t>
  </si>
  <si>
    <t>19.90%</t>
  </si>
  <si>
    <t>1.10%</t>
  </si>
  <si>
    <t>3.40%</t>
  </si>
  <si>
    <t>Valuation Allowances</t>
  </si>
  <si>
    <t>0.00%</t>
  </si>
  <si>
    <t>0.90%</t>
  </si>
  <si>
    <t>Write Down of Deferred Tax Asset</t>
  </si>
  <si>
    <t>6.80%</t>
  </si>
  <si>
    <t>Other Adjustments</t>
  </si>
  <si>
    <t>(0.30%)</t>
  </si>
  <si>
    <t>(0.20%)</t>
  </si>
  <si>
    <t>(0.70%)</t>
  </si>
  <si>
    <t>Effective Income Tax Rate</t>
  </si>
  <si>
    <t>57.20%</t>
  </si>
  <si>
    <t>46.00%</t>
  </si>
  <si>
    <t>Income Taxes Details of Deferred Tax Assets and Liabilities (Details) - USD ($) $ in Thousands</t>
  </si>
  <si>
    <t>Deferred Tax Assets, Net of Valuation Allowance, Current Classification [Abstract]</t>
  </si>
  <si>
    <t>Step Up In Tax Basis Due To Exchange Current Deferred Tax Asset</t>
  </si>
  <si>
    <t>Deferred Tax Assets, Gross, Current</t>
  </si>
  <si>
    <t>Deferred Tax Assets Gross Noncurrent [Abstract]</t>
  </si>
  <si>
    <t>Deferred Tax Assets Depreciation And Amortization</t>
  </si>
  <si>
    <t>Deferred Tax Assets, Tax Deferred Expense, Compensation and Benefits</t>
  </si>
  <si>
    <t>Step Up In Tax Basis Due To Exchange Long Term Deferred Tax Assets</t>
  </si>
  <si>
    <t>Deferred Tax Assets, Other</t>
  </si>
  <si>
    <t>Deferred Tax Assets, Gross, Noncurrent</t>
  </si>
  <si>
    <t>Deferred Tax Liabilities Noncurrent Classification [Abstract]</t>
  </si>
  <si>
    <t>Long Term Deferred Tax Liabilities Goodwill And Investments</t>
  </si>
  <si>
    <t>Deferred Tax Liabilities, Gross, Noncurrent</t>
  </si>
  <si>
    <t>Net Long Term Deferred Tax Assets Before Valuation Allowance</t>
  </si>
  <si>
    <t>Deferred Tax Assets, Net of Valuation Allowance, Noncurrent</t>
  </si>
  <si>
    <t>Income Taxes Reconciliation of Changes in Tax Positions (Details) - USD ($) $ in Thousands</t>
  </si>
  <si>
    <t>Reconciliation of Unrecognized Tax Benefits, Excluding Amounts Pertaining to Examined Tax Returns [Roll Forward]</t>
  </si>
  <si>
    <t>Unrecognized Tax Benefit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Unrecognized Tax Benefits, Decrease Resulting from Settlements with Taxing Authorities</t>
  </si>
  <si>
    <t>Concentrations of Credit Risk (Details) - USD ($) $ in Thousands</t>
  </si>
  <si>
    <t>Concentration Risk [Line Items]</t>
  </si>
  <si>
    <t>Securities Purchased under Agreements to Resell</t>
  </si>
  <si>
    <t>Investment Banking And Investment Management Receivables Collection Periods</t>
  </si>
  <si>
    <t>Collection Period For Restructuring Transactions And Private Equity Fee Receivables</t>
  </si>
  <si>
    <t>Provision for Doubtful Accounts</t>
  </si>
  <si>
    <t>Percentage Of Marketable Securities Related To Corporate And Municipal Bonds And Other Debt Securities</t>
  </si>
  <si>
    <t>86.00%</t>
  </si>
  <si>
    <t>Percentage Of Marketable Securities Related To Seed Capital Investments And Mutual Funds</t>
  </si>
  <si>
    <t>Market Value Of Collateral Received Or Pledged [Member]</t>
  </si>
  <si>
    <t>Segment Operating Results - Additional Information (Detail)</t>
  </si>
  <si>
    <t>Dec. 31, 2015segment</t>
  </si>
  <si>
    <t>Number of reporting segments (in segments)</t>
  </si>
  <si>
    <t>Segment Operating Results (Detail) - USD ($) $ in Thousands</t>
  </si>
  <si>
    <t>Segment Reporting Information [Line Items]</t>
  </si>
  <si>
    <t>Operating Expenses</t>
  </si>
  <si>
    <t>Other Expenses</t>
  </si>
  <si>
    <t>Pre-Tax Income (Loss) from Continuing Operations</t>
  </si>
  <si>
    <t>Identifiable Segment Assets</t>
  </si>
  <si>
    <t>Segment Operating Results (Footnotes) (Detail) - USD ($) $ in Thousands</t>
  </si>
  <si>
    <t>Other Revenue, net</t>
  </si>
  <si>
    <t>Interest expense on Senior Notes</t>
  </si>
  <si>
    <t>Other Revenue, net, Changes in Tax Receivable Agreement</t>
  </si>
  <si>
    <t>Amortization of LP Units / Interests and Certain Other Awards</t>
  </si>
  <si>
    <t>Other Acquisition Related Compensation Charges</t>
  </si>
  <si>
    <t>Professional Fees Other Expenses</t>
  </si>
  <si>
    <t>Changes To Fair Value Of Contingent Consideration</t>
  </si>
  <si>
    <t>Intangible Asset and Other Amortization</t>
  </si>
  <si>
    <t>Segment Operating Results Revenues Derived from Clients and Private Equity Funds by Geographical Areas (Detail) - USD ($) $ in Thousands</t>
  </si>
  <si>
    <t>Net revenue</t>
  </si>
  <si>
    <t>Europe And Other [Member]</t>
  </si>
  <si>
    <t>Latin America [Member]</t>
  </si>
  <si>
    <t>Segment Operating Results Assets by Geographic Area (Details) - USD ($) $ in Thousands</t>
  </si>
  <si>
    <t>Assets</t>
  </si>
  <si>
    <t>Evercore Partners Inc. (Parent Company Only) Financial Statements - Additional Information (Details) - USD ($)</t>
  </si>
  <si>
    <t>Condensed Financial Information Of Parent Company Only Disclosure [Line Items]</t>
  </si>
  <si>
    <t>Common Stock, Dividends, Per Share, Declared</t>
  </si>
  <si>
    <t>Common Stock, Shares Authorized</t>
  </si>
  <si>
    <t>Common Stock, Shares, Issued</t>
  </si>
  <si>
    <t>Parent Company [Member]</t>
  </si>
  <si>
    <t>Parent Company [Member] | Class A [Member]</t>
  </si>
  <si>
    <t>Parent Company [Member] | Class B [Member]</t>
  </si>
  <si>
    <t>Common Stock Shares Cancelled</t>
  </si>
  <si>
    <t>Minimum [Member] | Parent Company [Member] | Class A [Member]</t>
  </si>
  <si>
    <t>Maximum [Member] | Parent Company [Member] | Class A [Member]</t>
  </si>
  <si>
    <t>Share Repurchase Program [Member] | Parent Company [Member] | Class A [Member]</t>
  </si>
  <si>
    <t>Share Repurchase Program [Member] | Minimum [Member] | Parent Company [Member] | Class A [Member]</t>
  </si>
  <si>
    <t>Share Repurchase Program [Member] | Maximum [Member] | Parent Company [Member] | Class A [Member]</t>
  </si>
  <si>
    <t>New Loan [Member] | Parent Company [Member]</t>
  </si>
  <si>
    <t>Long Term Debt Maturities Repayments Of Principal And Interest In One To Three Years</t>
  </si>
  <si>
    <t>Long Term Debt Maturities Repayments Of Principal And Interest In Three To Five Years</t>
  </si>
  <si>
    <t>Evercore Partners Inc. (Parent Company Only) Financial Statements Condensed Statements of Financial Condition, Parent Company Only (Details) - USD ($) $ in Thousands</t>
  </si>
  <si>
    <t>Liabilities [Abstract]</t>
  </si>
  <si>
    <t>Treasury Stock, Value</t>
  </si>
  <si>
    <t>Equity Investment In Subsidiary</t>
  </si>
  <si>
    <t>Deferred Tax Assets, Net of Valuation Allowance</t>
  </si>
  <si>
    <t>Accounts Payable, Related Parties</t>
  </si>
  <si>
    <t>Class A [Member] | Parent Company [Member]</t>
  </si>
  <si>
    <t>Class B [Member] | Parent Company [Member]</t>
  </si>
  <si>
    <t>Evercore Partners Inc. (Parent Company Only) Financial Statements Condensed Statements of Financial Condition, Parent Company Only (Share Data) (Details) - $ / shares</t>
  </si>
  <si>
    <t>Condensed Financial Statements, Captions [Line Items]</t>
  </si>
  <si>
    <t>Evercore Partners Inc. (Parent Company Only) Financial Statements Condensed Statements of Operations, Parent Company Only (Details) - USD ($) $ in Thousands</t>
  </si>
  <si>
    <t>Interest Income, Operating</t>
  </si>
  <si>
    <t>Operating Income (Loss)</t>
  </si>
  <si>
    <t>Equity In Income Of Subsidiary</t>
  </si>
  <si>
    <t>Evercore Partners Inc. (Parent Company Only) Financial Statements Condensed Statements of Cash Flows, Parent Company Only (Details) - USD ($) $ in Thousands</t>
  </si>
  <si>
    <t>Increase (Decrease) in Deferred Income Taxes</t>
  </si>
  <si>
    <t>Increase (Decrease) in Other Operating Assets</t>
  </si>
  <si>
    <t>Payments of Ordinary Dividends, Common Stock</t>
  </si>
  <si>
    <t>Net Increase (Decrease) in Cash and Cash Equivalents</t>
  </si>
  <si>
    <t>Undistributed Income Of Subsidiary</t>
  </si>
  <si>
    <t>Accretion On Long Term Debt</t>
  </si>
  <si>
    <t>Investment In Subsidiary</t>
  </si>
  <si>
    <t>Payments For Purchase Of Lp Units</t>
  </si>
  <si>
    <t>Proceeds from Convertible Debt</t>
  </si>
  <si>
    <t>Supplemental Financial Information (Details) - USD ($) $ / shares in Units, $ in Thousands</t>
  </si>
  <si>
    <t>Revenues, Net of Interest Expense</t>
  </si>
  <si>
    <t>Income (Loss) from Continuing Operations before Equity Method Investments, Income Taxes, Extraordinary Items, Noncontrolling Interest</t>
  </si>
  <si>
    <t>Income (Loss) from Continuing Operations before Income Taxes, Extraordinary Items, Noncontrolling Interest</t>
  </si>
  <si>
    <t>Net Income (Loss) Attributable to Parent</t>
  </si>
  <si>
    <t>Net Income Per Share Attributable to Evercore Partners Inc. Common Shareholders</t>
  </si>
  <si>
    <t>Earnings Per Share,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60901</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D17" s="7">
        <v>2</v>
      </c>
    </row>
    <row r="18" spans="1:4">
      <c t="s" r="A18" s="4">
        <v>30</v>
      </c>
    </row>
    <row r="19" spans="1:4">
      <c t="s" r="A19" s="3">
        <v>5</v>
      </c>
    </row>
    <row r="20" spans="1:4">
      <c t="s" r="A20" s="4">
        <v>31</v>
      </c>
      <c t="n" r="C20" s="6">
        <v>39724730</v>
      </c>
    </row>
    <row r="21" spans="1:4">
      <c t="s" r="A21" s="4">
        <v>32</v>
      </c>
    </row>
    <row r="22" spans="1:4">
      <c t="s" r="A22" s="3">
        <v>5</v>
      </c>
    </row>
    <row r="23" spans="1:4">
      <c t="s" r="A23" s="4">
        <v>31</v>
      </c>
      <c t="n" r="C23"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6</v>
      </c>
      <c t="s" r="B1" s="2">
        <v>604</v>
      </c>
      <c t="s" r="J1" s="2">
        <v>1</v>
      </c>
    </row>
    <row r="2" spans="1:12">
      <c t="s" r="B2" s="2">
        <v>2</v>
      </c>
      <c t="s" r="C2" s="2">
        <v>606</v>
      </c>
      <c t="s" r="D2" s="2">
        <v>4</v>
      </c>
      <c t="s" r="E2" s="2">
        <v>607</v>
      </c>
      <c t="s" r="F2" s="2">
        <v>34</v>
      </c>
      <c t="s" r="G2" s="2">
        <v>608</v>
      </c>
      <c t="s" r="H2" s="2">
        <v>605</v>
      </c>
      <c t="s" r="I2" s="2">
        <v>609</v>
      </c>
      <c t="s" r="J2" s="2">
        <v>2</v>
      </c>
      <c t="s" r="K2" s="2">
        <v>34</v>
      </c>
      <c t="s" r="L2" s="2">
        <v>89</v>
      </c>
    </row>
    <row r="3" spans="1:12">
      <c t="s" r="A3" s="3">
        <v>172</v>
      </c>
    </row>
    <row r="4" spans="1:12">
      <c t="s" r="A4" s="4">
        <v>116</v>
      </c>
      <c t="n" r="B4" s="7">
        <v>29976</v>
      </c>
      <c t="n" r="C4" s="7">
        <v>5435</v>
      </c>
      <c t="n" r="D4" s="7">
        <v>16386</v>
      </c>
      <c t="n" r="E4" s="7">
        <v>5893</v>
      </c>
      <c t="n" r="F4" s="7">
        <v>39109</v>
      </c>
      <c t="n" r="G4" s="7">
        <v>25184</v>
      </c>
      <c t="n" r="H4" s="7">
        <v>29686</v>
      </c>
      <c t="n" r="I4" s="7">
        <v>13392</v>
      </c>
      <c t="n" r="J4" s="7">
        <v>57690</v>
      </c>
      <c t="n" r="K4" s="7">
        <v>107371</v>
      </c>
      <c t="n" r="L4" s="7">
        <v>72022</v>
      </c>
    </row>
    <row r="5" spans="1:12">
      <c t="s" r="A5" s="4">
        <v>1187</v>
      </c>
      <c t="n" r="J5" s="6">
        <v>-3627</v>
      </c>
      <c t="n" r="K5" s="6">
        <v>14315</v>
      </c>
      <c t="n" r="L5" s="6">
        <v>20058</v>
      </c>
    </row>
    <row r="6" spans="1:12">
      <c t="s" r="A6" s="4">
        <v>1188</v>
      </c>
      <c t="n" r="J6" s="6">
        <v>-3903</v>
      </c>
      <c t="n" r="K6" s="6">
        <v>-7651</v>
      </c>
      <c t="n" r="L6" s="6">
        <v>-19945</v>
      </c>
    </row>
    <row r="7" spans="1:12">
      <c t="s" r="A7" s="4">
        <v>58</v>
      </c>
      <c t="n" r="J7" s="6">
        <v>17850</v>
      </c>
      <c t="n" r="K7" s="6">
        <v>-2650</v>
      </c>
      <c t="n" r="L7" s="6">
        <v>-15591</v>
      </c>
    </row>
    <row r="8" spans="1:12">
      <c t="s" r="A8" s="4">
        <v>186</v>
      </c>
      <c t="n" r="J8" s="6">
        <v>-2449</v>
      </c>
      <c t="n" r="K8" s="6">
        <v>-2616</v>
      </c>
      <c t="n" r="L8" s="6">
        <v>-1925</v>
      </c>
    </row>
    <row r="9" spans="1:12">
      <c t="s" r="A9" s="4">
        <v>187</v>
      </c>
      <c t="n" r="J9" s="6">
        <v>356851</v>
      </c>
      <c t="n" r="K9" s="6">
        <v>215972</v>
      </c>
      <c t="n" r="L9" s="6">
        <v>198714</v>
      </c>
    </row>
    <row r="10" spans="1:12">
      <c t="s" r="A10" s="3">
        <v>188</v>
      </c>
    </row>
    <row r="11" spans="1:12">
      <c t="s" r="A11" s="4">
        <v>198</v>
      </c>
      <c t="n" r="J11" s="6">
        <v>-26117</v>
      </c>
      <c t="n" r="K11" s="6">
        <v>25035</v>
      </c>
      <c t="n" r="L11" s="6">
        <v>-8864</v>
      </c>
    </row>
    <row r="12" spans="1:12">
      <c t="s" r="A12" s="3">
        <v>199</v>
      </c>
    </row>
    <row r="13" spans="1:12">
      <c t="s" r="A13" s="4">
        <v>1189</v>
      </c>
      <c t="n" r="J13" s="6">
        <v>-46132</v>
      </c>
      <c t="n" r="K13" s="6">
        <v>-38754</v>
      </c>
      <c t="n" r="L13" s="6">
        <v>-30090</v>
      </c>
    </row>
    <row r="14" spans="1:12">
      <c t="s" r="A14" s="4">
        <v>210</v>
      </c>
      <c t="n" r="J14" s="6">
        <v>-223803</v>
      </c>
      <c t="n" r="K14" s="6">
        <v>-179595</v>
      </c>
      <c t="n" r="L14" s="6">
        <v>-149796</v>
      </c>
    </row>
    <row r="15" spans="1:12">
      <c t="s" r="A15" s="4">
        <v>1190</v>
      </c>
      <c t="n" r="J15" s="6">
        <v>96604</v>
      </c>
      <c t="n" r="K15" s="6">
        <v>53707</v>
      </c>
      <c t="n" r="L15" s="6">
        <v>39022</v>
      </c>
    </row>
    <row r="16" spans="1:12">
      <c t="s" r="A16" s="4">
        <v>213</v>
      </c>
      <c t="n" r="E16" s="6">
        <v>352160</v>
      </c>
      <c t="n" r="I16" s="6">
        <v>298453</v>
      </c>
      <c t="n" r="J16" s="6">
        <v>352160</v>
      </c>
      <c t="n" r="K16" s="6">
        <v>298453</v>
      </c>
      <c t="n" r="L16" s="6">
        <v>259431</v>
      </c>
    </row>
    <row r="17" spans="1:12">
      <c t="s" r="A17" s="4">
        <v>214</v>
      </c>
      <c t="n" r="B17" s="6">
        <v>448764</v>
      </c>
      <c t="n" r="F17" s="6">
        <v>352160</v>
      </c>
      <c t="n" r="J17" s="6">
        <v>448764</v>
      </c>
      <c t="n" r="K17" s="6">
        <v>352160</v>
      </c>
      <c t="n" r="L17" s="6">
        <v>298453</v>
      </c>
    </row>
    <row r="18" spans="1:12">
      <c t="s" r="A18" s="3">
        <v>215</v>
      </c>
    </row>
    <row r="19" spans="1:12">
      <c t="s" r="A19" s="4">
        <v>219</v>
      </c>
      <c t="n" r="J19" s="6">
        <v>6514</v>
      </c>
      <c t="n" r="K19" s="6">
        <v>6038</v>
      </c>
      <c t="n" r="L19" s="6">
        <v>5989</v>
      </c>
    </row>
    <row r="20" spans="1:12">
      <c t="s" r="A20" s="4">
        <v>228</v>
      </c>
      <c t="n" r="J20" s="6">
        <v>118347</v>
      </c>
      <c t="n" r="K20" s="6">
        <v>0</v>
      </c>
      <c t="n" r="L20" s="6">
        <v>0</v>
      </c>
    </row>
    <row r="21" spans="1:12">
      <c t="s" r="A21" s="4">
        <v>1160</v>
      </c>
    </row>
    <row r="22" spans="1:12">
      <c t="s" r="A22" s="3">
        <v>172</v>
      </c>
    </row>
    <row r="23" spans="1:12">
      <c t="s" r="A23" s="4">
        <v>116</v>
      </c>
      <c t="n" r="J23" s="6">
        <v>42863</v>
      </c>
      <c t="n" r="K23" s="6">
        <v>86874</v>
      </c>
      <c t="n" r="L23" s="6">
        <v>53262</v>
      </c>
    </row>
    <row r="24" spans="1:12">
      <c t="s" r="A24" s="4">
        <v>1191</v>
      </c>
      <c t="n" r="J24" s="6">
        <v>-103931</v>
      </c>
      <c t="n" r="K24" s="6">
        <v>-141612</v>
      </c>
      <c t="n" r="L24" s="6">
        <v>-87317</v>
      </c>
    </row>
    <row r="25" spans="1:12">
      <c t="s" r="A25" s="4">
        <v>1187</v>
      </c>
      <c t="n" r="J25" s="6">
        <v>-1685</v>
      </c>
      <c t="n" r="K25" s="6">
        <v>-15887</v>
      </c>
      <c t="n" r="L25" s="6">
        <v>-28745</v>
      </c>
    </row>
    <row r="26" spans="1:12">
      <c t="s" r="A26" s="4">
        <v>1192</v>
      </c>
      <c t="n" r="J26" s="6">
        <v>1603</v>
      </c>
      <c t="n" r="K26" s="6">
        <v>2000</v>
      </c>
      <c t="n" r="L26" s="6">
        <v>1851</v>
      </c>
    </row>
    <row r="27" spans="1:12">
      <c t="s" r="A27" s="4">
        <v>1188</v>
      </c>
      <c t="n" r="J27" s="6">
        <v>3402</v>
      </c>
      <c t="n" r="K27" s="6">
        <v>3255</v>
      </c>
      <c t="n" r="L27" s="6">
        <v>-6656</v>
      </c>
    </row>
    <row r="28" spans="1:12">
      <c t="s" r="A28" s="4">
        <v>58</v>
      </c>
      <c t="n" r="J28" s="6">
        <v>14761</v>
      </c>
      <c t="n" r="K28" s="6">
        <v>0</v>
      </c>
      <c t="n" r="L28" s="6">
        <v>11872</v>
      </c>
    </row>
    <row r="29" spans="1:12">
      <c t="s" r="A29" s="4">
        <v>186</v>
      </c>
      <c t="n" r="J29" s="6">
        <v>0</v>
      </c>
      <c t="n" r="K29" s="6">
        <v>0</v>
      </c>
      <c t="n" r="L29" s="6">
        <v>1706</v>
      </c>
    </row>
    <row r="30" spans="1:12">
      <c t="s" r="A30" s="4">
        <v>187</v>
      </c>
      <c t="n" r="J30" s="6">
        <v>-42987</v>
      </c>
      <c t="n" r="K30" s="6">
        <v>-65370</v>
      </c>
      <c t="n" r="L30" s="6">
        <v>-54027</v>
      </c>
    </row>
    <row r="31" spans="1:12">
      <c t="s" r="A31" s="3">
        <v>188</v>
      </c>
    </row>
    <row r="32" spans="1:12">
      <c t="s" r="A32" s="4">
        <v>1193</v>
      </c>
      <c t="n" r="J32" s="6">
        <v>82703</v>
      </c>
      <c t="n" r="K32" s="6">
        <v>105600</v>
      </c>
      <c t="n" r="L32" s="6">
        <v>90949</v>
      </c>
    </row>
    <row r="33" spans="1:12">
      <c t="s" r="A33" s="4">
        <v>198</v>
      </c>
      <c t="n" r="J33" s="6">
        <v>82703</v>
      </c>
      <c t="n" r="K33" s="6">
        <v>105600</v>
      </c>
      <c t="n" r="L33" s="6">
        <v>90949</v>
      </c>
    </row>
    <row r="34" spans="1:12">
      <c t="s" r="A34" s="3">
        <v>199</v>
      </c>
    </row>
    <row r="35" spans="1:12">
      <c t="s" r="A35" s="4">
        <v>1194</v>
      </c>
      <c t="n" r="J35" s="6">
        <v>0</v>
      </c>
      <c t="n" r="K35" s="6">
        <v>-1476</v>
      </c>
      <c t="n" r="L35" s="6">
        <v>-6832</v>
      </c>
    </row>
    <row r="36" spans="1:12">
      <c t="s" r="A36" s="4">
        <v>1195</v>
      </c>
      <c t="n" r="J36" s="6">
        <v>6416</v>
      </c>
      <c t="n" r="K36" s="6">
        <v>0</v>
      </c>
      <c t="n" r="L36" s="6">
        <v>0</v>
      </c>
    </row>
    <row r="37" spans="1:12">
      <c t="s" r="A37" s="4">
        <v>1189</v>
      </c>
      <c t="n" r="J37" s="6">
        <v>-46132</v>
      </c>
      <c t="n" r="K37" s="6">
        <v>-38754</v>
      </c>
      <c t="n" r="L37" s="6">
        <v>-30090</v>
      </c>
    </row>
    <row r="38" spans="1:12">
      <c t="s" r="A38" s="4">
        <v>210</v>
      </c>
      <c t="n" r="J38" s="6">
        <v>-39716</v>
      </c>
      <c t="n" r="K38" s="6">
        <v>-40230</v>
      </c>
      <c t="n" r="L38" s="6">
        <v>-36922</v>
      </c>
    </row>
    <row r="39" spans="1:12">
      <c t="s" r="A39" s="4">
        <v>1190</v>
      </c>
      <c t="n" r="J39" s="6">
        <v>0</v>
      </c>
      <c t="n" r="K39" s="6">
        <v>0</v>
      </c>
      <c t="n" r="L39" s="6">
        <v>0</v>
      </c>
    </row>
    <row r="40" spans="1:12">
      <c t="s" r="A40" s="4">
        <v>213</v>
      </c>
      <c t="n" r="E40" s="7">
        <v>0</v>
      </c>
      <c t="n" r="I40" s="7">
        <v>0</v>
      </c>
      <c t="n" r="J40" s="6">
        <v>0</v>
      </c>
      <c t="n" r="K40" s="6">
        <v>0</v>
      </c>
      <c t="n" r="L40" s="6">
        <v>0</v>
      </c>
    </row>
    <row r="41" spans="1:12">
      <c t="s" r="A41" s="4">
        <v>214</v>
      </c>
      <c t="n" r="B41" s="7">
        <v>0</v>
      </c>
      <c t="n" r="F41" s="7">
        <v>0</v>
      </c>
      <c t="n" r="J41" s="6">
        <v>0</v>
      </c>
      <c t="n" r="K41" s="6">
        <v>0</v>
      </c>
      <c t="n" r="L41" s="6">
        <v>0</v>
      </c>
    </row>
    <row r="42" spans="1:12">
      <c t="s" r="A42" s="3">
        <v>215</v>
      </c>
    </row>
    <row r="43" spans="1:12">
      <c t="s" r="A43" s="4">
        <v>219</v>
      </c>
      <c t="n" r="J43" s="6">
        <v>6514</v>
      </c>
      <c t="n" r="K43" s="6">
        <v>6038</v>
      </c>
      <c t="n" r="L43" s="6">
        <v>5989</v>
      </c>
    </row>
    <row r="44" spans="1:12">
      <c t="s" r="A44" s="4">
        <v>228</v>
      </c>
      <c t="n" r="J44" s="7">
        <v>118347</v>
      </c>
      <c t="n" r="K44" s="7">
        <v>0</v>
      </c>
      <c t="n" r="L44" s="7">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96</v>
      </c>
      <c t="s" r="B1" s="2">
        <v>604</v>
      </c>
      <c t="s" r="J1" s="2">
        <v>1</v>
      </c>
    </row>
    <row r="2" spans="1:12">
      <c t="s" r="B2" s="2">
        <v>2</v>
      </c>
      <c t="s" r="C2" s="2">
        <v>606</v>
      </c>
      <c t="s" r="D2" s="2">
        <v>4</v>
      </c>
      <c t="s" r="E2" s="2">
        <v>607</v>
      </c>
      <c t="s" r="F2" s="2">
        <v>34</v>
      </c>
      <c t="s" r="G2" s="2">
        <v>608</v>
      </c>
      <c t="s" r="H2" s="2">
        <v>605</v>
      </c>
      <c t="s" r="I2" s="2">
        <v>609</v>
      </c>
      <c t="s" r="J2" s="2">
        <v>2</v>
      </c>
      <c t="s" r="K2" s="2">
        <v>34</v>
      </c>
      <c t="s" r="L2" s="2">
        <v>89</v>
      </c>
    </row>
    <row r="3" spans="1:12">
      <c t="s" r="A3" s="3">
        <v>301</v>
      </c>
    </row>
    <row r="4" spans="1:12">
      <c t="s" r="A4" s="4">
        <v>1197</v>
      </c>
      <c t="n" r="B4" s="7">
        <v>408243</v>
      </c>
      <c t="n" r="C4" s="7">
        <v>308951</v>
      </c>
      <c t="n" r="D4" s="7">
        <v>268096</v>
      </c>
      <c t="n" r="E4" s="7">
        <v>237983</v>
      </c>
      <c t="n" r="F4" s="7">
        <v>321888</v>
      </c>
      <c t="n" r="G4" s="7">
        <v>227161</v>
      </c>
      <c t="n" r="H4" s="7">
        <v>217696</v>
      </c>
      <c t="n" r="I4" s="7">
        <v>149113</v>
      </c>
      <c t="n" r="J4" s="7">
        <v>1223273</v>
      </c>
      <c t="n" r="K4" s="7">
        <v>915858</v>
      </c>
      <c t="n" r="L4" s="7">
        <v>765428</v>
      </c>
    </row>
    <row r="5" spans="1:12">
      <c t="s" r="A5" s="4">
        <v>1136</v>
      </c>
      <c t="n" r="B5" s="6">
        <v>333580</v>
      </c>
      <c t="n" r="C5" s="6">
        <v>297053</v>
      </c>
      <c t="n" r="D5" s="6">
        <v>236985</v>
      </c>
      <c t="n" r="E5" s="6">
        <v>226985</v>
      </c>
      <c t="n" r="F5" s="6">
        <v>254036</v>
      </c>
      <c t="n" r="G5" s="6">
        <v>187815</v>
      </c>
      <c t="n" r="H5" s="6">
        <v>174661</v>
      </c>
      <c t="n" r="I5" s="6">
        <v>128399</v>
      </c>
      <c t="n" r="J5" s="6">
        <v>1094603</v>
      </c>
      <c t="n" r="K5" s="6">
        <v>744911</v>
      </c>
      <c t="n" r="L5" s="6">
        <v>635253</v>
      </c>
    </row>
    <row r="6" spans="1:12">
      <c t="s" r="A6" s="4">
        <v>1198</v>
      </c>
      <c t="n" r="B6" s="6">
        <v>74663</v>
      </c>
      <c t="n" r="C6" s="6">
        <v>11898</v>
      </c>
      <c t="n" r="D6" s="6">
        <v>31111</v>
      </c>
      <c t="n" r="E6" s="6">
        <v>10998</v>
      </c>
      <c t="n" r="F6" s="6">
        <v>67852</v>
      </c>
      <c t="n" r="G6" s="6">
        <v>39346</v>
      </c>
      <c t="n" r="H6" s="6">
        <v>43035</v>
      </c>
      <c t="n" r="I6" s="6">
        <v>20714</v>
      </c>
      <c t="n" r="J6" s="6">
        <v>128670</v>
      </c>
      <c t="n" r="K6" s="6">
        <v>170947</v>
      </c>
      <c t="n" r="L6" s="6">
        <v>130175</v>
      </c>
    </row>
    <row r="7" spans="1:12">
      <c t="s" r="A7" s="4">
        <v>109</v>
      </c>
      <c t="n" r="B7" s="6">
        <v>2016</v>
      </c>
      <c t="n" r="C7" s="6">
        <v>929</v>
      </c>
      <c t="n" r="D7" s="6">
        <v>1998</v>
      </c>
      <c t="n" r="E7" s="6">
        <v>1107</v>
      </c>
      <c t="n" r="F7" s="6">
        <v>1799</v>
      </c>
      <c t="n" r="G7" s="6">
        <v>1102</v>
      </c>
      <c t="n" r="H7" s="6">
        <v>2038</v>
      </c>
      <c t="n" r="I7" s="6">
        <v>241</v>
      </c>
      <c t="n" r="J7" s="6">
        <v>6050</v>
      </c>
      <c t="n" r="K7" s="6">
        <v>5180</v>
      </c>
      <c t="n" r="L7" s="6">
        <v>8326</v>
      </c>
    </row>
    <row r="8" spans="1:12">
      <c t="s" r="A8" s="4">
        <v>1199</v>
      </c>
      <c t="n" r="B8" s="6">
        <v>76679</v>
      </c>
      <c t="n" r="C8" s="6">
        <v>12827</v>
      </c>
      <c t="n" r="D8" s="6">
        <v>33109</v>
      </c>
      <c t="n" r="E8" s="6">
        <v>12105</v>
      </c>
      <c t="n" r="F8" s="6">
        <v>69651</v>
      </c>
      <c t="n" r="G8" s="6">
        <v>40448</v>
      </c>
      <c t="n" r="H8" s="6">
        <v>45073</v>
      </c>
      <c t="n" r="I8" s="6">
        <v>20955</v>
      </c>
      <c t="n" r="J8" s="6">
        <v>134720</v>
      </c>
      <c t="n" r="K8" s="6">
        <v>176127</v>
      </c>
      <c t="n" r="L8" s="6">
        <v>138501</v>
      </c>
    </row>
    <row r="9" spans="1:12">
      <c t="s" r="A9" s="4">
        <v>111</v>
      </c>
      <c t="n" r="B9" s="6">
        <v>46703</v>
      </c>
      <c t="n" r="C9" s="6">
        <v>7392</v>
      </c>
      <c t="n" r="D9" s="6">
        <v>16723</v>
      </c>
      <c t="n" r="E9" s="6">
        <v>6212</v>
      </c>
      <c t="n" r="F9" s="6">
        <v>30542</v>
      </c>
      <c t="n" r="G9" s="6">
        <v>15264</v>
      </c>
      <c t="n" r="H9" s="6">
        <v>15387</v>
      </c>
      <c t="n" r="I9" s="6">
        <v>7563</v>
      </c>
      <c t="n" r="J9" s="6">
        <v>77030</v>
      </c>
      <c t="n" r="K9" s="6">
        <v>68756</v>
      </c>
      <c t="n" r="L9" s="6">
        <v>63689</v>
      </c>
    </row>
    <row r="10" spans="1:12">
      <c t="s" r="A10" s="4">
        <v>116</v>
      </c>
      <c t="n" r="B10" s="6">
        <v>29976</v>
      </c>
      <c t="n" r="C10" s="6">
        <v>5435</v>
      </c>
      <c t="n" r="D10" s="6">
        <v>16386</v>
      </c>
      <c t="n" r="E10" s="6">
        <v>5893</v>
      </c>
      <c t="n" r="F10" s="6">
        <v>39109</v>
      </c>
      <c t="n" r="G10" s="6">
        <v>25184</v>
      </c>
      <c t="n" r="H10" s="6">
        <v>29686</v>
      </c>
      <c t="n" r="I10" s="6">
        <v>13392</v>
      </c>
      <c t="n" r="J10" s="6">
        <v>57690</v>
      </c>
      <c t="n" r="K10" s="6">
        <v>107371</v>
      </c>
      <c t="n" r="L10" s="6">
        <v>72022</v>
      </c>
    </row>
    <row r="11" spans="1:12">
      <c t="s" r="A11" s="4">
        <v>117</v>
      </c>
      <c t="n" r="B11" s="6">
        <v>9374</v>
      </c>
      <c t="n" r="C11" s="6">
        <v>-1762</v>
      </c>
      <c t="n" r="D11" s="6">
        <v>5622</v>
      </c>
      <c t="n" r="E11" s="6">
        <v>1593</v>
      </c>
      <c t="n" r="F11" s="6">
        <v>11377</v>
      </c>
      <c t="n" r="G11" s="6">
        <v>875</v>
      </c>
      <c t="n" r="H11" s="6">
        <v>5421</v>
      </c>
      <c t="n" r="I11" s="6">
        <v>2824</v>
      </c>
      <c t="n" r="J11" s="6">
        <v>14827</v>
      </c>
      <c t="n" r="K11" s="6">
        <v>20497</v>
      </c>
      <c t="n" r="L11" s="6">
        <v>18760</v>
      </c>
    </row>
    <row r="12" spans="1:12">
      <c t="s" r="A12" s="4">
        <v>1200</v>
      </c>
      <c t="n" r="B12" s="7">
        <v>20602</v>
      </c>
      <c t="n" r="C12" s="7">
        <v>7197</v>
      </c>
      <c t="n" r="D12" s="7">
        <v>10764</v>
      </c>
      <c t="n" r="E12" s="7">
        <v>4300</v>
      </c>
      <c t="n" r="F12" s="7">
        <v>27732</v>
      </c>
      <c t="n" r="G12" s="7">
        <v>24309</v>
      </c>
      <c t="n" r="H12" s="7">
        <v>24265</v>
      </c>
      <c t="n" r="I12" s="7">
        <v>10568</v>
      </c>
      <c t="n" r="J12" s="7">
        <v>42863</v>
      </c>
      <c t="n" r="K12" s="7">
        <v>86874</v>
      </c>
      <c t="n" r="L12" s="7">
        <v>53262</v>
      </c>
    </row>
    <row r="13" spans="1:12">
      <c t="s" r="A13" s="4">
        <v>1201</v>
      </c>
      <c t="n" r="B13" s="8">
        <v>0.53</v>
      </c>
      <c t="n" r="C13" s="8">
        <v>0.2</v>
      </c>
      <c t="n" r="D13" s="8">
        <v>0.3</v>
      </c>
      <c t="n" r="E13" s="8">
        <v>0.12</v>
      </c>
      <c t="n" r="F13" s="8">
        <v>0.76</v>
      </c>
      <c t="n" r="G13" s="8">
        <v>0.67</v>
      </c>
      <c t="n" r="H13" s="8">
        <v>0.68</v>
      </c>
      <c t="n" r="I13" s="8">
        <v>0.3</v>
      </c>
      <c t="n" r="J13" s="8">
        <v>1.15</v>
      </c>
      <c t="n" r="K13" s="8">
        <v>2.42</v>
      </c>
      <c t="n" r="L13" s="8">
        <v>1.65</v>
      </c>
    </row>
    <row r="14" spans="1:12">
      <c t="s" r="A14" s="4">
        <v>1202</v>
      </c>
      <c t="n" r="B14" s="9">
        <v>0.45</v>
      </c>
      <c t="n" r="C14" s="9">
        <v>0.16</v>
      </c>
      <c t="n" r="D14" s="9">
        <v>0.26</v>
      </c>
      <c t="n" r="E14" s="9">
        <v>0.1</v>
      </c>
      <c t="n" r="F14" s="9">
        <v>0.66</v>
      </c>
      <c t="n" r="G14" s="9">
        <v>0.58</v>
      </c>
      <c t="n" r="H14" s="9">
        <v>0.58</v>
      </c>
      <c t="n" r="I14" s="9">
        <v>0.25</v>
      </c>
      <c t="n" r="J14" s="9">
        <v>0.98</v>
      </c>
      <c t="n" r="K14" s="9">
        <v>2.08</v>
      </c>
      <c t="n" r="L14" s="9">
        <v>1.38</v>
      </c>
    </row>
    <row r="15" spans="1:12">
      <c t="s" r="A15" s="4">
        <v>1157</v>
      </c>
      <c t="n" r="B15" s="8">
        <v>0.31</v>
      </c>
      <c t="n" r="C15" s="8">
        <v>0.28</v>
      </c>
      <c t="n" r="D15" s="8">
        <v>0.28</v>
      </c>
      <c t="n" r="E15" s="8">
        <v>0.28</v>
      </c>
      <c t="n" r="F15" s="8">
        <v>0.28</v>
      </c>
      <c t="n" r="G15" s="8">
        <v>0.25</v>
      </c>
      <c t="n" r="H15" s="8">
        <v>0.25</v>
      </c>
      <c t="n" r="I15" s="8">
        <v>0.25</v>
      </c>
      <c t="n" r="J15" s="8">
        <v>1.15</v>
      </c>
      <c t="n" r="K15" s="8">
        <v>1.03</v>
      </c>
      <c t="n" r="L15" s="8">
        <v>0.9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v>
      </c>
    </row>
    <row r="3" spans="1:2">
      <c t="s" r="A3" s="3">
        <v>246</v>
      </c>
    </row>
    <row r="4" spans="1:2">
      <c t="s" r="A4" s="4">
        <v>249</v>
      </c>
      <c t="s" r="B4" s="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v>
      </c>
      <c t="s" r="B1" s="2">
        <v>1</v>
      </c>
    </row>
    <row r="2" spans="1:2">
      <c t="s" r="B2" s="2">
        <v>2</v>
      </c>
    </row>
    <row r="3" spans="1:2">
      <c t="s" r="A3" s="3">
        <v>254</v>
      </c>
    </row>
    <row r="4" spans="1:2">
      <c t="s" r="A4" s="4">
        <v>37</v>
      </c>
      <c t="s" r="B4" s="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5</v>
      </c>
      <c t="s" r="B1" s="2">
        <v>1</v>
      </c>
    </row>
    <row r="2" spans="1:2">
      <c t="s" r="B2" s="2">
        <v>2</v>
      </c>
    </row>
    <row r="3" spans="1:2">
      <c t="s" r="A3" s="3">
        <v>259</v>
      </c>
    </row>
    <row r="4" spans="1:2">
      <c t="s" r="A4" s="4">
        <v>45</v>
      </c>
      <c t="s" r="B4" s="4">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448764</v>
      </c>
      <c t="n" r="C3" s="7">
        <v>352160</v>
      </c>
    </row>
    <row r="4" spans="1:3">
      <c t="s" r="A4" s="4">
        <v>37</v>
      </c>
      <c t="n" r="B4" s="6">
        <v>43787</v>
      </c>
      <c t="n" r="C4" s="6">
        <v>37985</v>
      </c>
    </row>
    <row r="5" spans="1:3">
      <c t="s" r="A5" s="4">
        <v>38</v>
      </c>
      <c t="n" r="B5" s="6">
        <v>41742</v>
      </c>
      <c t="n" r="C5" s="6">
        <v>98688</v>
      </c>
    </row>
    <row r="6" spans="1:3">
      <c t="s" r="A6" s="4">
        <v>39</v>
      </c>
      <c t="n" r="B6" s="6">
        <v>2191</v>
      </c>
      <c t="n" r="C6" s="6">
        <v>7669</v>
      </c>
    </row>
    <row r="7" spans="1:3">
      <c t="s" r="A7" s="4">
        <v>40</v>
      </c>
      <c t="n" r="B7" s="6">
        <v>175497</v>
      </c>
      <c t="n" r="C7" s="6">
        <v>136280</v>
      </c>
    </row>
    <row r="8" spans="1:3">
      <c t="s" r="A8" s="4">
        <v>41</v>
      </c>
      <c t="n" r="B8" s="6">
        <v>21189</v>
      </c>
      <c t="n" r="C8" s="6">
        <v>17327</v>
      </c>
    </row>
    <row r="9" spans="1:3">
      <c t="s" r="A9" s="4">
        <v>42</v>
      </c>
      <c t="n" r="B9" s="6">
        <v>0</v>
      </c>
      <c t="n" r="C9" s="6">
        <v>13096</v>
      </c>
    </row>
    <row r="10" spans="1:3">
      <c t="s" r="A10" s="4">
        <v>43</v>
      </c>
      <c t="n" r="B10" s="6">
        <v>16294</v>
      </c>
      <c t="n" r="C10" s="6">
        <v>19751</v>
      </c>
    </row>
    <row r="11" spans="1:3">
      <c t="s" r="A11" s="4">
        <v>44</v>
      </c>
      <c t="n" r="B11" s="6">
        <v>749464</v>
      </c>
      <c t="n" r="C11" s="6">
        <v>682956</v>
      </c>
    </row>
    <row r="12" spans="1:3">
      <c t="s" r="A12" s="4">
        <v>45</v>
      </c>
      <c t="n" r="B12" s="6">
        <v>126651</v>
      </c>
      <c t="n" r="C12" s="6">
        <v>126587</v>
      </c>
    </row>
    <row r="13" spans="1:3">
      <c t="s" r="A13" s="4">
        <v>46</v>
      </c>
      <c t="n" r="B13" s="6">
        <v>298115</v>
      </c>
      <c t="n" r="C13" s="6">
        <v>265901</v>
      </c>
    </row>
    <row r="14" spans="1:3">
      <c t="s" r="A14" s="4">
        <v>47</v>
      </c>
      <c t="n" r="B14" s="6">
        <v>47980</v>
      </c>
      <c t="n" r="C14" s="6">
        <v>42527</v>
      </c>
    </row>
    <row r="15" spans="1:3">
      <c t="s" r="A15" s="4">
        <v>48</v>
      </c>
      <c t="n" r="B15" s="6">
        <v>166461</v>
      </c>
      <c t="n" r="C15" s="6">
        <v>218232</v>
      </c>
    </row>
    <row r="16" spans="1:3">
      <c t="s" r="A16" s="4">
        <v>49</v>
      </c>
      <c t="n" r="B16" s="6">
        <v>41010</v>
      </c>
      <c t="n" r="C16" s="6">
        <v>69544</v>
      </c>
    </row>
    <row r="17" spans="1:3">
      <c t="s" r="A17" s="4">
        <v>50</v>
      </c>
      <c t="n" r="B17" s="6">
        <v>10200</v>
      </c>
      <c t="n" r="C17" s="6">
        <v>10200</v>
      </c>
    </row>
    <row r="18" spans="1:3">
      <c t="s" r="A18" s="4">
        <v>51</v>
      </c>
      <c t="n" r="B18" s="6">
        <v>39290</v>
      </c>
      <c t="n" r="C18" s="6">
        <v>30609</v>
      </c>
    </row>
    <row r="19" spans="1:3">
      <c t="s" r="A19" s="4">
        <v>52</v>
      </c>
      <c t="n" r="B19" s="6">
        <v>1479171</v>
      </c>
      <c t="n" r="C19" s="6">
        <v>1446556</v>
      </c>
    </row>
    <row r="20" spans="1:3">
      <c t="s" r="A20" s="3">
        <v>53</v>
      </c>
    </row>
    <row r="21" spans="1:3">
      <c t="s" r="A21" s="4">
        <v>54</v>
      </c>
      <c t="n" r="B21" s="6">
        <v>263862</v>
      </c>
      <c t="n" r="C21" s="6">
        <v>212334</v>
      </c>
    </row>
    <row r="22" spans="1:3">
      <c t="s" r="A22" s="4">
        <v>55</v>
      </c>
      <c t="n" r="B22" s="6">
        <v>43878</v>
      </c>
      <c t="n" r="C22" s="6">
        <v>37104</v>
      </c>
    </row>
    <row r="23" spans="1:3">
      <c t="s" r="A23" s="4">
        <v>56</v>
      </c>
      <c t="n" r="B23" s="6">
        <v>44000</v>
      </c>
      <c t="n" r="C23" s="6">
        <v>106499</v>
      </c>
    </row>
    <row r="24" spans="1:3">
      <c t="s" r="A24" s="4">
        <v>57</v>
      </c>
      <c t="n" r="B24" s="6">
        <v>28392</v>
      </c>
      <c t="n" r="C24" s="6">
        <v>18875</v>
      </c>
    </row>
    <row r="25" spans="1:3">
      <c t="s" r="A25" s="4">
        <v>58</v>
      </c>
      <c t="n" r="B25" s="6">
        <v>20886</v>
      </c>
      <c t="n" r="C25" s="6">
        <v>2515</v>
      </c>
    </row>
    <row r="26" spans="1:3">
      <c t="s" r="A26" s="4">
        <v>59</v>
      </c>
      <c t="n" r="B26" s="6">
        <v>7031</v>
      </c>
      <c t="n" r="C26" s="6">
        <v>7753</v>
      </c>
    </row>
    <row r="27" spans="1:3">
      <c t="s" r="A27" s="4">
        <v>60</v>
      </c>
      <c t="n" r="B27" s="6">
        <v>408049</v>
      </c>
      <c t="n" r="C27" s="6">
        <v>385080</v>
      </c>
    </row>
    <row r="28" spans="1:3">
      <c t="s" r="A28" s="4">
        <v>61</v>
      </c>
      <c t="n" r="B28" s="6">
        <v>119250</v>
      </c>
      <c t="n" r="C28" s="6">
        <v>105226</v>
      </c>
    </row>
    <row r="29" spans="1:3">
      <c t="s" r="A29" s="4">
        <v>62</v>
      </c>
      <c t="n" r="B29" s="6">
        <v>22550</v>
      </c>
      <c t="n" r="C29" s="6">
        <v>22550</v>
      </c>
    </row>
    <row r="30" spans="1:3">
      <c t="s" r="A30" s="4">
        <v>63</v>
      </c>
      <c t="n" r="B30" s="6">
        <v>186036</v>
      </c>
      <c t="n" r="C30" s="6">
        <v>191253</v>
      </c>
    </row>
    <row r="31" spans="1:3">
      <c t="s" r="A31" s="4">
        <v>64</v>
      </c>
      <c t="n" r="B31" s="6">
        <v>36070</v>
      </c>
      <c t="n" r="C31" s="6">
        <v>26200</v>
      </c>
    </row>
    <row r="32" spans="1:3">
      <c t="s" r="A32" s="4">
        <v>65</v>
      </c>
      <c t="n" r="B32" s="7">
        <v>771955</v>
      </c>
      <c t="n" r="C32" s="7">
        <v>730309</v>
      </c>
    </row>
    <row r="33" spans="1:3">
      <c t="s" r="A33" s="4">
        <v>66</v>
      </c>
      <c t="s" r="B33" s="4">
        <v>67</v>
      </c>
      <c t="s" r="C33" s="4">
        <v>67</v>
      </c>
    </row>
    <row r="34" spans="1:3">
      <c t="s" r="A34" s="4">
        <v>68</v>
      </c>
      <c t="n" r="B34" s="7">
        <v>0</v>
      </c>
      <c t="n" r="C34" s="7">
        <v>4014</v>
      </c>
    </row>
    <row r="35" spans="1:3">
      <c t="s" r="A35" s="3">
        <v>69</v>
      </c>
    </row>
    <row r="36" spans="1:3">
      <c t="s" r="A36" s="4">
        <v>70</v>
      </c>
      <c t="n" r="B36" s="6">
        <v>1210742</v>
      </c>
      <c t="n" r="C36" s="6">
        <v>950147</v>
      </c>
    </row>
    <row r="37" spans="1:3">
      <c t="s" r="A37" s="4">
        <v>71</v>
      </c>
      <c t="n" r="B37" s="6">
        <v>-34539</v>
      </c>
      <c t="n" r="C37" s="6">
        <v>-20387</v>
      </c>
    </row>
    <row r="38" spans="1:3">
      <c t="s" r="A38" s="4">
        <v>72</v>
      </c>
      <c t="n" r="B38" s="6">
        <v>-27791</v>
      </c>
      <c t="n" r="C38" s="6">
        <v>-17814</v>
      </c>
    </row>
    <row r="39" spans="1:3">
      <c t="s" r="A39" s="4">
        <v>73</v>
      </c>
      <c t="n" r="B39" s="6">
        <v>-644412</v>
      </c>
      <c t="n" r="C39" s="6">
        <v>-361129</v>
      </c>
    </row>
    <row r="40" spans="1:3">
      <c t="s" r="A40" s="4">
        <v>74</v>
      </c>
      <c t="n" r="B40" s="6">
        <v>504552</v>
      </c>
      <c t="n" r="C40" s="6">
        <v>551281</v>
      </c>
    </row>
    <row r="41" spans="1:3">
      <c t="s" r="A41" s="4">
        <v>75</v>
      </c>
      <c t="n" r="B41" s="6">
        <v>202664</v>
      </c>
      <c t="n" r="C41" s="6">
        <v>160952</v>
      </c>
    </row>
    <row r="42" spans="1:3">
      <c t="s" r="A42" s="4">
        <v>76</v>
      </c>
      <c t="n" r="B42" s="6">
        <v>707216</v>
      </c>
      <c t="n" r="C42" s="6">
        <v>712233</v>
      </c>
    </row>
    <row r="43" spans="1:3">
      <c t="s" r="A43" s="4">
        <v>77</v>
      </c>
      <c t="n" r="B43" s="6">
        <v>1479171</v>
      </c>
      <c t="n" r="C43" s="6">
        <v>1446556</v>
      </c>
    </row>
    <row r="44" spans="1:3">
      <c t="s" r="A44" s="4">
        <v>30</v>
      </c>
    </row>
    <row r="45" spans="1:3">
      <c t="s" r="A45" s="3">
        <v>69</v>
      </c>
    </row>
    <row r="46" spans="1:3">
      <c t="s" r="A46" s="4">
        <v>78</v>
      </c>
      <c t="n" r="B46" s="6">
        <v>552</v>
      </c>
      <c t="n" r="C46" s="6">
        <v>464</v>
      </c>
    </row>
    <row r="47" spans="1:3">
      <c t="s" r="A47" s="4">
        <v>32</v>
      </c>
    </row>
    <row r="48" spans="1:3">
      <c t="s" r="A48" s="3">
        <v>69</v>
      </c>
    </row>
    <row r="49" spans="1:3">
      <c t="s" r="A49" s="4">
        <v>78</v>
      </c>
      <c t="n" r="B49" s="7">
        <v>0</v>
      </c>
      <c t="n" r="C4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69</v>
      </c>
      <c t="s" r="B1" s="2">
        <v>1</v>
      </c>
    </row>
    <row r="2" spans="1:2">
      <c t="s" r="B2" s="2">
        <v>2</v>
      </c>
    </row>
    <row r="3" spans="1:2">
      <c t="s" r="A3" s="3">
        <v>273</v>
      </c>
    </row>
    <row r="4" spans="1:2">
      <c t="s" r="A4" s="4">
        <v>69</v>
      </c>
      <c t="s" r="B4" s="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75</v>
      </c>
      <c t="s" r="B1" s="2">
        <v>1</v>
      </c>
    </row>
    <row r="2" spans="1:2">
      <c t="s" r="B2" s="2">
        <v>2</v>
      </c>
    </row>
    <row r="3" spans="1:2">
      <c t="s" r="A3" s="3">
        <v>275</v>
      </c>
    </row>
    <row r="4" spans="1:2">
      <c t="s" r="A4" s="4">
        <v>75</v>
      </c>
      <c t="s" r="B4"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6</v>
      </c>
      <c t="s" r="B1" s="2">
        <v>1</v>
      </c>
    </row>
    <row r="2" spans="1:2">
      <c t="s" r="B2" s="2">
        <v>2</v>
      </c>
    </row>
    <row r="3" spans="1:2">
      <c t="s" r="A3" s="3">
        <v>257</v>
      </c>
    </row>
    <row r="4" spans="1:2">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v>
      </c>
      <c t="s" r="B1" s="2">
        <v>2</v>
      </c>
      <c t="s" r="C1" s="2">
        <v>34</v>
      </c>
    </row>
    <row r="2" spans="1:3">
      <c t="s" r="A2" s="4">
        <v>80</v>
      </c>
      <c t="n" r="B2" s="7">
        <v>1313</v>
      </c>
      <c t="n" r="C2" s="7">
        <v>1362</v>
      </c>
    </row>
    <row r="3" spans="1:3">
      <c t="s" r="A3" s="4">
        <v>81</v>
      </c>
      <c t="n" r="B3" s="6">
        <v>42656</v>
      </c>
      <c t="n" r="C3" s="6">
        <v>33980</v>
      </c>
    </row>
    <row r="4" spans="1:3">
      <c t="s" r="A4" s="4">
        <v>82</v>
      </c>
      <c t="n" r="B4" s="7">
        <v>21754</v>
      </c>
      <c t="n" r="C4" s="7">
        <v>33735</v>
      </c>
    </row>
    <row r="5" spans="1:3">
      <c t="s" r="A5" s="4">
        <v>83</v>
      </c>
      <c t="n" r="B5" s="6">
        <v>15626288</v>
      </c>
      <c t="n" r="C5" s="6">
        <v>10159116</v>
      </c>
    </row>
    <row r="6" spans="1:3">
      <c t="s" r="A6" s="4">
        <v>30</v>
      </c>
    </row>
    <row r="7" spans="1:3">
      <c t="s" r="A7" s="4">
        <v>84</v>
      </c>
      <c t="n" r="B7" s="8">
        <v>0.01</v>
      </c>
      <c t="n" r="C7" s="8">
        <v>0.01</v>
      </c>
    </row>
    <row r="8" spans="1:3">
      <c t="s" r="A8" s="4">
        <v>85</v>
      </c>
      <c t="n" r="B8" s="6">
        <v>1000000000</v>
      </c>
      <c t="n" r="C8" s="6">
        <v>1000000000</v>
      </c>
    </row>
    <row r="9" spans="1:3">
      <c t="s" r="A9" s="4">
        <v>86</v>
      </c>
      <c t="n" r="B9" s="6">
        <v>55249559</v>
      </c>
      <c t="n" r="C9" s="6">
        <v>46414240</v>
      </c>
    </row>
    <row r="10" spans="1:3">
      <c t="s" r="A10" s="4">
        <v>87</v>
      </c>
      <c t="n" r="B10" s="6">
        <v>39623271</v>
      </c>
      <c t="n" r="C10" s="6">
        <v>36255124</v>
      </c>
    </row>
    <row r="11" spans="1:3">
      <c t="s" r="A11" s="4">
        <v>32</v>
      </c>
    </row>
    <row r="12" spans="1:3">
      <c t="s" r="A12" s="4">
        <v>84</v>
      </c>
      <c t="n" r="B12" s="8">
        <v>0.01</v>
      </c>
      <c t="n" r="C12" s="8">
        <v>0.01</v>
      </c>
    </row>
    <row r="13" spans="1:3">
      <c t="s" r="A13" s="4">
        <v>85</v>
      </c>
      <c t="n" r="B13" s="6">
        <v>1000000</v>
      </c>
      <c t="n" r="C13" s="6">
        <v>1000000</v>
      </c>
    </row>
    <row r="14" spans="1:3">
      <c t="s" r="A14" s="4">
        <v>86</v>
      </c>
      <c t="n" r="B14" s="6">
        <v>25</v>
      </c>
      <c t="n" r="C14" s="6">
        <v>27</v>
      </c>
    </row>
    <row r="15" spans="1:3">
      <c t="s" r="A15" s="4">
        <v>87</v>
      </c>
      <c t="n" r="B15" s="6">
        <v>25</v>
      </c>
      <c t="n" r="C15" s="6">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0</v>
      </c>
      <c t="s" r="B1" s="2">
        <v>1</v>
      </c>
    </row>
    <row r="2" spans="1:2">
      <c t="s" r="B2" s="2">
        <v>2</v>
      </c>
    </row>
    <row r="3" spans="1:2">
      <c t="s" r="A3" s="3">
        <v>301</v>
      </c>
    </row>
    <row r="4" spans="1:2">
      <c t="s" r="A4" s="4">
        <v>302</v>
      </c>
      <c t="s" r="B4"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t="s" r="A1" s="1">
        <v>304</v>
      </c>
      <c t="s" r="B1" s="2">
        <v>1</v>
      </c>
    </row>
    <row r="2" spans="1:2">
      <c t="s" r="B2" s="2">
        <v>2</v>
      </c>
    </row>
    <row r="3" spans="1:2">
      <c t="s" r="A3" s="3">
        <v>238</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row r="10" spans="1:2">
      <c t="s" r="A10" s="4">
        <v>317</v>
      </c>
      <c t="s" r="B10" s="4">
        <v>318</v>
      </c>
    </row>
    <row r="11" spans="1:2">
      <c t="s" r="A11" s="4">
        <v>319</v>
      </c>
      <c t="s" r="B11" s="4">
        <v>320</v>
      </c>
    </row>
    <row r="12" spans="1:2">
      <c t="s" r="A12" s="4">
        <v>321</v>
      </c>
      <c t="s" r="B12" s="4">
        <v>322</v>
      </c>
    </row>
    <row r="13" spans="1:2">
      <c t="s" r="A13" s="4">
        <v>323</v>
      </c>
      <c t="s" r="B13" s="4">
        <v>324</v>
      </c>
    </row>
    <row r="14" spans="1:2">
      <c t="s" r="A14" s="4">
        <v>325</v>
      </c>
      <c t="s" r="B14" s="4">
        <v>326</v>
      </c>
    </row>
    <row r="15" spans="1:2">
      <c t="s" r="A15" s="4">
        <v>327</v>
      </c>
      <c t="s" r="B15" s="4">
        <v>328</v>
      </c>
    </row>
    <row r="16" spans="1:2">
      <c t="s" r="A16" s="4">
        <v>329</v>
      </c>
      <c t="s" r="B16" s="4">
        <v>330</v>
      </c>
    </row>
    <row r="17" spans="1:2">
      <c t="s" r="A17" s="4">
        <v>331</v>
      </c>
      <c t="s" r="B17" s="4">
        <v>332</v>
      </c>
    </row>
    <row r="18" spans="1:2">
      <c t="s" r="A18" s="4">
        <v>333</v>
      </c>
      <c t="s" r="B18" s="4">
        <v>334</v>
      </c>
    </row>
    <row r="19" spans="1:2">
      <c t="s" r="A19" s="4">
        <v>335</v>
      </c>
      <c t="s" r="B19" s="4">
        <v>336</v>
      </c>
    </row>
    <row r="20" spans="1:2">
      <c t="s" r="A20" s="4">
        <v>337</v>
      </c>
      <c t="s" r="B20" s="4">
        <v>338</v>
      </c>
    </row>
    <row r="21" spans="1:2">
      <c t="s" r="A21" s="4">
        <v>339</v>
      </c>
      <c t="s" r="B21"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41</v>
      </c>
      <c t="s" r="B1" s="2">
        <v>1</v>
      </c>
    </row>
    <row r="2" spans="1:2">
      <c t="s" r="B2" s="2">
        <v>2</v>
      </c>
    </row>
    <row r="3" spans="1:2">
      <c t="s" r="A3" s="3">
        <v>246</v>
      </c>
    </row>
    <row r="4" spans="1:2">
      <c t="s" r="A4" s="4">
        <v>342</v>
      </c>
      <c t="s" r="B4" s="4">
        <v>343</v>
      </c>
    </row>
    <row r="5" spans="1:2">
      <c t="s" r="A5" s="4">
        <v>344</v>
      </c>
      <c t="s" r="B5" s="4">
        <v>345</v>
      </c>
    </row>
    <row r="6" spans="1:2">
      <c t="s" r="A6" s="4">
        <v>346</v>
      </c>
      <c t="s" r="B6"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48</v>
      </c>
      <c t="s" r="B1" s="2">
        <v>1</v>
      </c>
    </row>
    <row r="2" spans="1:2">
      <c t="s" r="B2" s="2">
        <v>2</v>
      </c>
    </row>
    <row r="3" spans="1:2">
      <c t="s" r="A3" s="3">
        <v>252</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53</v>
      </c>
      <c t="s" r="B1" s="2">
        <v>1</v>
      </c>
    </row>
    <row r="2" spans="1:2">
      <c t="s" r="B2" s="2">
        <v>2</v>
      </c>
    </row>
    <row r="3" spans="1:2">
      <c t="s" r="A3" s="3">
        <v>254</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57</v>
      </c>
    </row>
    <row r="4" spans="1:2">
      <c t="s" r="A4" s="4">
        <v>359</v>
      </c>
      <c t="s" r="B4" s="4">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t="s" r="A1" s="1">
        <v>361</v>
      </c>
      <c t="s" r="B1" s="2">
        <v>1</v>
      </c>
    </row>
    <row r="2" spans="1:2">
      <c t="s" r="B2" s="2">
        <v>2</v>
      </c>
    </row>
    <row r="3" spans="1:2">
      <c t="s" r="A3" s="4">
        <v>362</v>
      </c>
    </row>
    <row r="4" spans="1:2">
      <c t="s" r="A4" s="3">
        <v>363</v>
      </c>
    </row>
    <row r="5" spans="1:2">
      <c t="s" r="A5" s="4">
        <v>364</v>
      </c>
      <c t="s" r="B5" s="4">
        <v>365</v>
      </c>
    </row>
    <row r="6" spans="1:2">
      <c t="s" r="A6" s="4">
        <v>366</v>
      </c>
    </row>
    <row r="7" spans="1:2">
      <c t="s" r="A7" s="3">
        <v>363</v>
      </c>
    </row>
    <row r="8" spans="1:2">
      <c t="s" r="A8" s="4">
        <v>364</v>
      </c>
      <c t="s" r="B8"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62</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73</v>
      </c>
      <c t="s" r="B1" s="2">
        <v>1</v>
      </c>
    </row>
    <row r="2" spans="1:2">
      <c t="s" r="B2" s="2">
        <v>2</v>
      </c>
    </row>
    <row r="3" spans="1:2">
      <c t="s" r="A3" s="3">
        <v>265</v>
      </c>
    </row>
    <row r="4" spans="1:2">
      <c t="s" r="A4" s="4">
        <v>374</v>
      </c>
      <c t="s" r="B4"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2</v>
      </c>
      <c t="s" r="C2" s="2">
        <v>34</v>
      </c>
      <c t="s" r="D2" s="2">
        <v>89</v>
      </c>
    </row>
    <row r="3" spans="1:4">
      <c t="s" r="A3" s="3">
        <v>90</v>
      </c>
    </row>
    <row r="4" spans="1:4">
      <c t="s" r="A4" s="4">
        <v>91</v>
      </c>
      <c t="n" r="B4" s="7">
        <v>1133860</v>
      </c>
      <c t="n" r="C4" s="7">
        <v>821359</v>
      </c>
      <c t="n" r="D4" s="7">
        <v>666806</v>
      </c>
    </row>
    <row r="5" spans="1:4">
      <c t="s" r="A5" s="4">
        <v>92</v>
      </c>
      <c t="n" r="B5" s="6">
        <v>95129</v>
      </c>
      <c t="n" r="C5" s="6">
        <v>98751</v>
      </c>
      <c t="n" r="D5" s="6">
        <v>95759</v>
      </c>
    </row>
    <row r="6" spans="1:4">
      <c t="s" r="A6" s="4">
        <v>93</v>
      </c>
      <c t="n" r="B6" s="6">
        <v>11259</v>
      </c>
      <c t="n" r="C6" s="6">
        <v>11292</v>
      </c>
      <c t="n" r="D6" s="6">
        <v>16868</v>
      </c>
    </row>
    <row r="7" spans="1:4">
      <c t="s" r="A7" s="4">
        <v>94</v>
      </c>
      <c t="n" r="B7" s="6">
        <v>1240248</v>
      </c>
      <c t="n" r="C7" s="6">
        <v>931402</v>
      </c>
      <c t="n" r="D7" s="6">
        <v>779433</v>
      </c>
    </row>
    <row r="8" spans="1:4">
      <c t="s" r="A8" s="4">
        <v>95</v>
      </c>
      <c t="n" r="B8" s="6">
        <v>16975</v>
      </c>
      <c t="n" r="C8" s="6">
        <v>15544</v>
      </c>
      <c t="n" r="D8" s="6">
        <v>14005</v>
      </c>
    </row>
    <row r="9" spans="1:4">
      <c t="s" r="A9" s="4">
        <v>96</v>
      </c>
      <c t="n" r="B9" s="6">
        <v>1223273</v>
      </c>
      <c t="n" r="C9" s="6">
        <v>915858</v>
      </c>
      <c t="n" r="D9" s="6">
        <v>765428</v>
      </c>
    </row>
    <row r="10" spans="1:4">
      <c t="s" r="A10" s="3">
        <v>97</v>
      </c>
    </row>
    <row r="11" spans="1:4">
      <c t="s" r="A11" s="4">
        <v>98</v>
      </c>
      <c t="n" r="B11" s="6">
        <v>788175</v>
      </c>
      <c t="n" r="C11" s="6">
        <v>549516</v>
      </c>
      <c t="n" r="D11" s="6">
        <v>485794</v>
      </c>
    </row>
    <row r="12" spans="1:4">
      <c t="s" r="A12" s="4">
        <v>99</v>
      </c>
      <c t="n" r="B12" s="6">
        <v>47703</v>
      </c>
      <c t="n" r="C12" s="6">
        <v>41202</v>
      </c>
      <c t="n" r="D12" s="6">
        <v>34708</v>
      </c>
    </row>
    <row r="13" spans="1:4">
      <c t="s" r="A13" s="4">
        <v>100</v>
      </c>
      <c t="n" r="B13" s="6">
        <v>50817</v>
      </c>
      <c t="n" r="C13" s="6">
        <v>45429</v>
      </c>
      <c t="n" r="D13" s="6">
        <v>36450</v>
      </c>
    </row>
    <row r="14" spans="1:4">
      <c t="s" r="A14" s="4">
        <v>101</v>
      </c>
      <c t="n" r="B14" s="6">
        <v>55388</v>
      </c>
      <c t="n" r="C14" s="6">
        <v>40015</v>
      </c>
      <c t="n" r="D14" s="6">
        <v>31937</v>
      </c>
    </row>
    <row r="15" spans="1:4">
      <c t="s" r="A15" s="4">
        <v>102</v>
      </c>
      <c t="n" r="B15" s="6">
        <v>36372</v>
      </c>
      <c t="n" r="C15" s="6">
        <v>18818</v>
      </c>
      <c t="n" r="D15" s="6">
        <v>13373</v>
      </c>
    </row>
    <row r="16" spans="1:4">
      <c t="s" r="A16" s="4">
        <v>103</v>
      </c>
      <c t="n" r="B16" s="6">
        <v>27927</v>
      </c>
      <c t="n" r="C16" s="6">
        <v>16263</v>
      </c>
      <c t="n" r="D16" s="6">
        <v>14537</v>
      </c>
    </row>
    <row r="17" spans="1:4">
      <c t="s" r="A17" s="4">
        <v>104</v>
      </c>
      <c t="n" r="B17" s="6">
        <v>41144</v>
      </c>
      <c t="n" r="C17" s="6">
        <v>4893</v>
      </c>
      <c t="n" r="D17" s="6">
        <v>170</v>
      </c>
    </row>
    <row r="18" spans="1:4">
      <c t="s" r="A18" s="4">
        <v>105</v>
      </c>
      <c t="n" r="B18" s="6">
        <v>4890</v>
      </c>
      <c t="n" r="C18" s="6">
        <v>5828</v>
      </c>
      <c t="n" r="D18" s="6">
        <v>58</v>
      </c>
    </row>
    <row r="19" spans="1:4">
      <c t="s" r="A19" s="4">
        <v>106</v>
      </c>
      <c t="n" r="B19" s="6">
        <v>42187</v>
      </c>
      <c t="n" r="C19" s="6">
        <v>22947</v>
      </c>
      <c t="n" r="D19" s="6">
        <v>18226</v>
      </c>
    </row>
    <row r="20" spans="1:4">
      <c t="s" r="A20" s="4">
        <v>107</v>
      </c>
      <c t="n" r="B20" s="6">
        <v>1094603</v>
      </c>
      <c t="n" r="C20" s="6">
        <v>744911</v>
      </c>
      <c t="n" r="D20" s="6">
        <v>635253</v>
      </c>
    </row>
    <row r="21" spans="1:4">
      <c t="s" r="A21" s="4">
        <v>108</v>
      </c>
      <c t="n" r="B21" s="6">
        <v>128670</v>
      </c>
      <c t="n" r="C21" s="6">
        <v>170947</v>
      </c>
      <c t="n" r="D21" s="6">
        <v>130175</v>
      </c>
    </row>
    <row r="22" spans="1:4">
      <c t="s" r="A22" s="4">
        <v>109</v>
      </c>
      <c t="n" r="B22" s="6">
        <v>6050</v>
      </c>
      <c t="n" r="C22" s="6">
        <v>5180</v>
      </c>
      <c t="n" r="D22" s="6">
        <v>8326</v>
      </c>
    </row>
    <row r="23" spans="1:4">
      <c t="s" r="A23" s="4">
        <v>110</v>
      </c>
      <c t="n" r="B23" s="6">
        <v>134720</v>
      </c>
      <c t="n" r="C23" s="6">
        <v>176127</v>
      </c>
      <c t="n" r="D23" s="6">
        <v>138501</v>
      </c>
    </row>
    <row r="24" spans="1:4">
      <c t="s" r="A24" s="4">
        <v>111</v>
      </c>
      <c t="n" r="B24" s="6">
        <v>77030</v>
      </c>
      <c t="n" r="C24" s="6">
        <v>68756</v>
      </c>
      <c t="n" r="D24" s="6">
        <v>63689</v>
      </c>
    </row>
    <row r="25" spans="1:4">
      <c t="s" r="A25" s="4">
        <v>112</v>
      </c>
      <c t="n" r="B25" s="6">
        <v>57690</v>
      </c>
      <c t="n" r="C25" s="6">
        <v>107371</v>
      </c>
      <c t="n" r="D25" s="6">
        <v>74812</v>
      </c>
    </row>
    <row r="26" spans="1:4">
      <c t="s" r="A26" s="4">
        <v>113</v>
      </c>
      <c t="n" r="B26" s="6">
        <v>0</v>
      </c>
      <c t="n" r="C26" s="6">
        <v>0</v>
      </c>
      <c t="n" r="D26" s="6">
        <v>-4260</v>
      </c>
    </row>
    <row r="27" spans="1:4">
      <c t="s" r="A27" s="4">
        <v>114</v>
      </c>
      <c t="n" r="B27" s="6">
        <v>0</v>
      </c>
      <c t="n" r="C27" s="6">
        <v>0</v>
      </c>
      <c t="n" r="D27" s="6">
        <v>-1470</v>
      </c>
    </row>
    <row r="28" spans="1:4">
      <c t="s" r="A28" s="4">
        <v>115</v>
      </c>
      <c t="n" r="B28" s="6">
        <v>0</v>
      </c>
      <c t="n" r="C28" s="6">
        <v>0</v>
      </c>
      <c t="n" r="D28" s="6">
        <v>-2790</v>
      </c>
    </row>
    <row r="29" spans="1:4">
      <c t="s" r="A29" s="4">
        <v>116</v>
      </c>
      <c t="n" r="B29" s="6">
        <v>57690</v>
      </c>
      <c t="n" r="C29" s="6">
        <v>107371</v>
      </c>
      <c t="n" r="D29" s="6">
        <v>72022</v>
      </c>
    </row>
    <row r="30" spans="1:4">
      <c t="s" r="A30" s="4">
        <v>117</v>
      </c>
      <c t="n" r="B30" s="6">
        <v>14827</v>
      </c>
      <c t="n" r="C30" s="6">
        <v>20497</v>
      </c>
      <c t="n" r="D30" s="6">
        <v>18760</v>
      </c>
    </row>
    <row r="31" spans="1:4">
      <c t="s" r="A31" s="4">
        <v>118</v>
      </c>
      <c t="n" r="B31" s="6">
        <v>42863</v>
      </c>
      <c t="n" r="C31" s="6">
        <v>86874</v>
      </c>
      <c t="n" r="D31" s="6">
        <v>53262</v>
      </c>
    </row>
    <row r="32" spans="1:4">
      <c t="s" r="A32" s="3">
        <v>119</v>
      </c>
    </row>
    <row r="33" spans="1:4">
      <c t="s" r="A33" s="4">
        <v>120</v>
      </c>
      <c t="n" r="B33" s="6">
        <v>42863</v>
      </c>
      <c t="n" r="C33" s="6">
        <v>86874</v>
      </c>
      <c t="n" r="D33" s="6">
        <v>54799</v>
      </c>
    </row>
    <row r="34" spans="1:4">
      <c t="s" r="A34" s="4">
        <v>121</v>
      </c>
      <c t="n" r="B34" s="6">
        <v>0</v>
      </c>
      <c t="n" r="C34" s="6">
        <v>0</v>
      </c>
      <c t="n" r="D34" s="6">
        <v>-1605</v>
      </c>
    </row>
    <row r="35" spans="1:4">
      <c t="s" r="A35" s="4">
        <v>122</v>
      </c>
      <c t="n" r="B35" s="7">
        <v>42863</v>
      </c>
      <c t="n" r="C35" s="7">
        <v>86874</v>
      </c>
      <c t="n" r="D35" s="7">
        <v>53194</v>
      </c>
    </row>
    <row r="36" spans="1:4">
      <c t="s" r="A36" s="3">
        <v>123</v>
      </c>
    </row>
    <row r="37" spans="1:4">
      <c t="s" r="A37" s="4">
        <v>124</v>
      </c>
      <c t="n" r="B37" s="6">
        <v>37161</v>
      </c>
      <c t="n" r="C37" s="6">
        <v>35827</v>
      </c>
      <c t="n" r="D37" s="6">
        <v>32208</v>
      </c>
    </row>
    <row r="38" spans="1:4">
      <c t="s" r="A38" s="4">
        <v>125</v>
      </c>
      <c t="n" r="B38" s="6">
        <v>43699</v>
      </c>
      <c t="n" r="C38" s="6">
        <v>41843</v>
      </c>
      <c t="n" r="D38" s="6">
        <v>38481</v>
      </c>
    </row>
    <row r="39" spans="1:4">
      <c t="s" r="A39" s="3">
        <v>126</v>
      </c>
    </row>
    <row r="40" spans="1:4">
      <c t="s" r="A40" s="4">
        <v>127</v>
      </c>
      <c t="n" r="B40" s="8">
        <v>1.15</v>
      </c>
      <c t="n" r="C40" s="8">
        <v>2.42</v>
      </c>
      <c t="n" r="D40" s="8">
        <v>1.7</v>
      </c>
    </row>
    <row r="41" spans="1:4">
      <c t="s" r="A41" s="4">
        <v>128</v>
      </c>
      <c t="n" r="B41" s="6">
        <v>0</v>
      </c>
      <c t="n" r="C41" s="6">
        <v>0</v>
      </c>
      <c t="n" r="D41" s="9">
        <v>-0.05</v>
      </c>
    </row>
    <row r="42" spans="1:4">
      <c t="s" r="A42" s="4">
        <v>129</v>
      </c>
      <c t="n" r="B42" s="9">
        <v>1.15</v>
      </c>
      <c t="n" r="C42" s="9">
        <v>2.42</v>
      </c>
      <c t="n" r="D42" s="9">
        <v>1.65</v>
      </c>
    </row>
    <row r="43" spans="1:4">
      <c t="s" r="A43" s="3">
        <v>130</v>
      </c>
    </row>
    <row r="44" spans="1:4">
      <c t="s" r="A44" s="4">
        <v>127</v>
      </c>
      <c t="n" r="B44" s="9">
        <v>0.98</v>
      </c>
      <c t="n" r="C44" s="9">
        <v>2.08</v>
      </c>
      <c t="n" r="D44" s="9">
        <v>1.42</v>
      </c>
    </row>
    <row r="45" spans="1:4">
      <c t="s" r="A45" s="4">
        <v>128</v>
      </c>
      <c t="n" r="B45" s="6">
        <v>0</v>
      </c>
      <c t="n" r="C45" s="6">
        <v>0</v>
      </c>
      <c t="n" r="D45" s="9">
        <v>-0.04</v>
      </c>
    </row>
    <row r="46" spans="1:4">
      <c t="s" r="A46" s="4">
        <v>129</v>
      </c>
      <c t="n" r="B46" s="9">
        <v>0.98</v>
      </c>
      <c t="n" r="C46" s="9">
        <v>2.08</v>
      </c>
      <c t="n" r="D46" s="9">
        <v>1.38</v>
      </c>
    </row>
    <row r="47" spans="1:4">
      <c t="s" r="A47" s="4">
        <v>131</v>
      </c>
      <c t="n" r="B47" s="8">
        <v>1.15</v>
      </c>
      <c t="n" r="C47" s="8">
        <v>1.03</v>
      </c>
      <c t="n" r="D47" s="8">
        <v>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68</v>
      </c>
    </row>
    <row r="4" spans="1:2">
      <c t="s" r="A4" s="4">
        <v>377</v>
      </c>
      <c t="s" r="B4"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79</v>
      </c>
      <c t="s" r="B1" s="2">
        <v>1</v>
      </c>
    </row>
    <row r="2" spans="1:2">
      <c t="s" r="B2" s="2">
        <v>2</v>
      </c>
    </row>
    <row r="3" spans="1:2">
      <c t="s" r="A3" s="3">
        <v>275</v>
      </c>
    </row>
    <row r="4" spans="1:2">
      <c t="s" r="A4" s="4">
        <v>380</v>
      </c>
      <c t="s" r="B4"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78</v>
      </c>
    </row>
    <row r="4" spans="1:2">
      <c t="s" r="A4" s="4">
        <v>383</v>
      </c>
      <c t="s" r="B4" s="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385</v>
      </c>
      <c t="s" r="B1" s="2">
        <v>1</v>
      </c>
    </row>
    <row r="2" spans="1:2">
      <c t="s" r="B2" s="2">
        <v>2</v>
      </c>
    </row>
    <row r="3" spans="1:2">
      <c t="s" r="A3" s="4">
        <v>386</v>
      </c>
    </row>
    <row r="4" spans="1:2">
      <c t="s" r="A4" s="3">
        <v>387</v>
      </c>
    </row>
    <row r="5" spans="1:2">
      <c t="s" r="A5" s="4">
        <v>388</v>
      </c>
      <c t="s" r="B5" s="4">
        <v>389</v>
      </c>
    </row>
    <row r="6" spans="1:2">
      <c t="s" r="A6" s="4">
        <v>390</v>
      </c>
    </row>
    <row r="7" spans="1:2">
      <c t="s" r="A7" s="3">
        <v>387</v>
      </c>
    </row>
    <row r="8" spans="1:2">
      <c t="s" r="A8" s="4">
        <v>388</v>
      </c>
      <c t="s" r="B8" s="4">
        <v>391</v>
      </c>
    </row>
    <row r="9" spans="1:2">
      <c t="s" r="A9" s="4">
        <v>392</v>
      </c>
    </row>
    <row r="10" spans="1:2">
      <c t="s" r="A10" s="3">
        <v>387</v>
      </c>
    </row>
    <row r="11" spans="1:2">
      <c t="s" r="A11" s="4">
        <v>388</v>
      </c>
      <c t="s" r="B11" s="4">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84</v>
      </c>
    </row>
    <row r="4" spans="1:2">
      <c t="s" r="A4" s="4">
        <v>395</v>
      </c>
      <c t="s" r="B4" s="4">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397</v>
      </c>
      <c t="s" r="B1" s="2">
        <v>1</v>
      </c>
    </row>
    <row r="2" spans="1:2">
      <c t="s" r="B2" s="2">
        <v>2</v>
      </c>
    </row>
    <row r="3" spans="1:2">
      <c t="s" r="A3" s="3">
        <v>289</v>
      </c>
    </row>
    <row r="4" spans="1:2">
      <c t="s" r="A4" s="4">
        <v>398</v>
      </c>
      <c t="s" r="B4" s="4">
        <v>399</v>
      </c>
    </row>
    <row r="5" spans="1:2">
      <c t="s" r="A5" s="4">
        <v>400</v>
      </c>
      <c t="s" r="B5" s="4">
        <v>401</v>
      </c>
    </row>
    <row r="6" spans="1:2">
      <c t="s" r="A6" s="4">
        <v>402</v>
      </c>
      <c t="s" r="B6" s="4">
        <v>403</v>
      </c>
    </row>
    <row r="7" spans="1:2">
      <c t="s" r="A7" s="4">
        <v>404</v>
      </c>
      <c t="s" r="B7" s="4">
        <v>405</v>
      </c>
    </row>
    <row r="8" spans="1:2">
      <c t="s" r="A8" s="4">
        <v>406</v>
      </c>
      <c t="s" r="B8" s="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08</v>
      </c>
      <c t="s" r="B1" s="2">
        <v>1</v>
      </c>
    </row>
    <row r="2" spans="1:2">
      <c t="s" r="B2" s="2">
        <v>2</v>
      </c>
    </row>
    <row r="3" spans="1:2">
      <c t="s" r="A3" s="3">
        <v>295</v>
      </c>
    </row>
    <row r="4" spans="1:2">
      <c t="s" r="A4" s="4">
        <v>409</v>
      </c>
      <c t="s" r="B4" s="4">
        <v>410</v>
      </c>
    </row>
    <row r="5" spans="1:2">
      <c t="s" r="A5" s="4">
        <v>411</v>
      </c>
      <c t="s" r="B5" s="4">
        <v>412</v>
      </c>
    </row>
    <row r="6" spans="1:2">
      <c t="s" r="A6" s="4">
        <v>413</v>
      </c>
      <c t="s" r="B6" s="4">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3">
        <v>298</v>
      </c>
    </row>
    <row r="4" spans="1:2">
      <c t="s" r="A4" s="4">
        <v>416</v>
      </c>
      <c t="s" r="B4" s="4">
        <v>417</v>
      </c>
    </row>
    <row r="5" spans="1:2">
      <c t="s" r="A5" s="4">
        <v>418</v>
      </c>
      <c t="s" r="B5" s="4">
        <v>419</v>
      </c>
    </row>
    <row r="6" spans="1:2">
      <c t="s" r="A6" s="4">
        <v>420</v>
      </c>
      <c t="s" r="B6" s="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22</v>
      </c>
      <c t="s" r="B1" s="2">
        <v>1</v>
      </c>
    </row>
    <row r="2" spans="1:2">
      <c t="s" r="B2" s="2">
        <v>2</v>
      </c>
    </row>
    <row r="3" spans="1:2">
      <c t="s" r="A3" s="3">
        <v>301</v>
      </c>
    </row>
    <row r="4" spans="1:2">
      <c t="s" r="A4" s="4">
        <v>423</v>
      </c>
      <c t="s" r="B4"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25</v>
      </c>
      <c t="s" r="B1" s="2">
        <v>1</v>
      </c>
    </row>
    <row r="2" spans="1:4">
      <c t="s" r="B2" s="2">
        <v>426</v>
      </c>
      <c t="s" r="C2" s="2">
        <v>427</v>
      </c>
      <c t="s" r="D2" s="2">
        <v>428</v>
      </c>
    </row>
    <row r="3" spans="1:4">
      <c t="s" r="A3" s="3">
        <v>429</v>
      </c>
    </row>
    <row r="4" spans="1:4">
      <c t="s" r="A4" s="4">
        <v>430</v>
      </c>
      <c t="n" r="B4" s="7">
        <v>120000000</v>
      </c>
    </row>
    <row r="5" spans="1:4">
      <c t="s" r="A5" s="4">
        <v>431</v>
      </c>
      <c t="n" r="B5" s="6">
        <v>120000000</v>
      </c>
      <c t="n" r="C5" s="7">
        <v>120000000</v>
      </c>
    </row>
    <row r="6" spans="1:4">
      <c t="s" r="A6" s="4">
        <v>432</v>
      </c>
    </row>
    <row r="7" spans="1:4">
      <c t="s" r="A7" s="3">
        <v>429</v>
      </c>
    </row>
    <row r="8" spans="1:4">
      <c t="s" r="A8" s="4">
        <v>433</v>
      </c>
      <c t="n" r="B8" s="6">
        <v>31100000</v>
      </c>
      <c t="n" r="D8" s="7">
        <v>10487000</v>
      </c>
    </row>
    <row r="9" spans="1:4">
      <c t="s" r="A9" s="4">
        <v>434</v>
      </c>
      <c t="n" r="B9" s="7">
        <v>10914000</v>
      </c>
      <c t="n" r="D9" s="7">
        <v>7487000</v>
      </c>
    </row>
    <row r="10" spans="1:4">
      <c t="s" r="A10" s="4">
        <v>435</v>
      </c>
    </row>
    <row r="11" spans="1:4">
      <c t="s" r="A11" s="3">
        <v>429</v>
      </c>
    </row>
    <row r="12" spans="1:4">
      <c t="s" r="A12" s="4">
        <v>436</v>
      </c>
      <c t="n" r="B12" s="6">
        <v>1</v>
      </c>
    </row>
    <row r="13" spans="1:4">
      <c t="s" r="A13" s="4">
        <v>437</v>
      </c>
    </row>
    <row r="14" spans="1:4">
      <c t="s" r="A14" s="3">
        <v>429</v>
      </c>
    </row>
    <row r="15" spans="1:4">
      <c t="s" r="A15" s="4">
        <v>438</v>
      </c>
      <c t="s" r="B15" s="4">
        <v>439</v>
      </c>
    </row>
    <row r="16" spans="1:4">
      <c t="s" r="A16" s="4">
        <v>440</v>
      </c>
      <c t="s" r="B16" s="4">
        <v>441</v>
      </c>
    </row>
    <row r="17" spans="1:4">
      <c t="s" r="A17" s="4">
        <v>442</v>
      </c>
    </row>
    <row r="18" spans="1:4">
      <c t="s" r="A18" s="3">
        <v>429</v>
      </c>
    </row>
    <row r="19" spans="1:4">
      <c t="s" r="A19" s="4">
        <v>438</v>
      </c>
      <c t="s" r="B19" s="4">
        <v>443</v>
      </c>
    </row>
    <row r="20" spans="1:4">
      <c t="s" r="A20" s="4">
        <v>440</v>
      </c>
      <c t="s" r="B20" s="4">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32</v>
      </c>
      <c t="s" r="B1" s="2">
        <v>1</v>
      </c>
    </row>
    <row r="2" spans="1:4">
      <c t="s" r="B2" s="2">
        <v>2</v>
      </c>
      <c t="s" r="C2" s="2">
        <v>34</v>
      </c>
      <c t="s" r="D2" s="2">
        <v>89</v>
      </c>
    </row>
    <row r="3" spans="1:4">
      <c t="s" r="A3" s="3">
        <v>133</v>
      </c>
    </row>
    <row r="4" spans="1:4">
      <c t="s" r="A4" s="4">
        <v>116</v>
      </c>
      <c t="n" r="B4" s="7">
        <v>57690</v>
      </c>
      <c t="n" r="C4" s="7">
        <v>107371</v>
      </c>
      <c t="n" r="D4" s="7">
        <v>72022</v>
      </c>
    </row>
    <row r="5" spans="1:4">
      <c t="s" r="A5" s="3">
        <v>134</v>
      </c>
    </row>
    <row r="6" spans="1:4">
      <c t="s" r="A6" s="4">
        <v>135</v>
      </c>
      <c t="n" r="B6" s="6">
        <v>-1751</v>
      </c>
      <c t="n" r="C6" s="6">
        <v>-2668</v>
      </c>
      <c t="n" r="D6" s="6">
        <v>-1236</v>
      </c>
    </row>
    <row r="7" spans="1:4">
      <c t="s" r="A7" s="4">
        <v>136</v>
      </c>
      <c t="n" r="B7" s="6">
        <v>-16287</v>
      </c>
      <c t="n" r="C7" s="6">
        <v>-9543</v>
      </c>
      <c t="n" r="D7" s="6">
        <v>-690</v>
      </c>
    </row>
    <row r="8" spans="1:4">
      <c t="s" r="A8" s="4">
        <v>137</v>
      </c>
      <c t="n" r="B8" s="6">
        <v>-18038</v>
      </c>
      <c t="n" r="C8" s="6">
        <v>-12211</v>
      </c>
      <c t="n" r="D8" s="6">
        <v>-1926</v>
      </c>
    </row>
    <row r="9" spans="1:4">
      <c t="s" r="A9" s="4">
        <v>138</v>
      </c>
      <c t="n" r="B9" s="6">
        <v>39652</v>
      </c>
      <c t="n" r="C9" s="6">
        <v>95160</v>
      </c>
      <c t="n" r="D9" s="6">
        <v>70096</v>
      </c>
    </row>
    <row r="10" spans="1:4">
      <c t="s" r="A10" s="4">
        <v>139</v>
      </c>
      <c t="n" r="B10" s="6">
        <v>10941</v>
      </c>
      <c t="n" r="C10" s="6">
        <v>17889</v>
      </c>
      <c t="n" r="D10" s="6">
        <v>18532</v>
      </c>
    </row>
    <row r="11" spans="1:4">
      <c t="s" r="A11" s="4">
        <v>140</v>
      </c>
      <c t="n" r="B11" s="7">
        <v>28711</v>
      </c>
      <c t="n" r="C11" s="7">
        <v>77271</v>
      </c>
      <c t="n" r="D11" s="7">
        <v>515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14"/>
    <col customWidth="1" max="11" min="11" width="21"/>
  </cols>
  <sheetData>
    <row r="1" spans="1:11">
      <c t="s" r="A1" s="1">
        <v>445</v>
      </c>
      <c t="s" r="B1" s="2">
        <v>426</v>
      </c>
      <c t="s" r="C1" s="2">
        <v>446</v>
      </c>
      <c t="s" r="D1" s="2">
        <v>447</v>
      </c>
      <c t="s" r="E1" s="2">
        <v>448</v>
      </c>
      <c t="s" r="F1" s="2">
        <v>449</v>
      </c>
      <c t="s" r="G1" s="2">
        <v>426</v>
      </c>
      <c t="s" r="H1" s="2">
        <v>428</v>
      </c>
      <c t="s" r="I1" s="2">
        <v>450</v>
      </c>
      <c t="s" r="J1" s="2">
        <v>451</v>
      </c>
      <c t="s" r="K1" s="2">
        <v>452</v>
      </c>
    </row>
    <row r="2" spans="1:11">
      <c t="s" r="A2" s="3">
        <v>453</v>
      </c>
    </row>
    <row r="3" spans="1:11">
      <c t="s" r="A3" s="4">
        <v>454</v>
      </c>
      <c t="s" r="J3" s="4">
        <v>455</v>
      </c>
    </row>
    <row r="4" spans="1:11">
      <c t="s" r="A4" s="4">
        <v>456</v>
      </c>
      <c t="n" r="B4" s="7">
        <v>62764</v>
      </c>
      <c t="n" r="G4" s="7">
        <v>62764</v>
      </c>
      <c t="n" r="H4" s="7">
        <v>103279</v>
      </c>
    </row>
    <row r="5" spans="1:11">
      <c t="s" r="A5" s="4">
        <v>82</v>
      </c>
      <c t="n" r="B5" s="6">
        <v>21754</v>
      </c>
      <c t="n" r="G5" s="6">
        <v>21754</v>
      </c>
      <c t="n" r="H5" s="6">
        <v>33735</v>
      </c>
    </row>
    <row r="6" spans="1:11">
      <c t="s" r="A6" s="4">
        <v>457</v>
      </c>
      <c t="n" r="G6" s="6">
        <v>4726</v>
      </c>
    </row>
    <row r="7" spans="1:11">
      <c t="s" r="A7" s="4">
        <v>223</v>
      </c>
      <c t="n" r="G7" s="6">
        <v>2074</v>
      </c>
      <c t="n" r="H7" s="6">
        <v>0</v>
      </c>
      <c t="n" r="I7" s="7">
        <v>0</v>
      </c>
    </row>
    <row r="8" spans="1:11">
      <c t="s" r="A8" s="4">
        <v>458</v>
      </c>
      <c t="n" r="G8" s="6">
        <v>5476</v>
      </c>
      <c t="n" r="H8" s="6">
        <v>33039</v>
      </c>
    </row>
    <row r="9" spans="1:11">
      <c t="s" r="A9" s="4">
        <v>459</v>
      </c>
      <c t="n" r="G9" s="6">
        <v>17458</v>
      </c>
      <c t="n" r="H9" s="6">
        <v>8007</v>
      </c>
      <c t="n" r="I9" s="6">
        <v>7994</v>
      </c>
    </row>
    <row r="10" spans="1:11">
      <c t="s" r="A10" s="4">
        <v>62</v>
      </c>
      <c t="n" r="B10" s="6">
        <v>22550</v>
      </c>
      <c t="n" r="E10" s="7">
        <v>22550</v>
      </c>
      <c t="n" r="G10" s="6">
        <v>22550</v>
      </c>
      <c t="n" r="H10" s="6">
        <v>22550</v>
      </c>
    </row>
    <row r="11" spans="1:11">
      <c t="s" r="A11" s="4">
        <v>64</v>
      </c>
      <c t="n" r="B11" s="6">
        <v>36070</v>
      </c>
      <c t="n" r="G11" s="6">
        <v>36070</v>
      </c>
      <c t="n" r="H11" s="6">
        <v>26200</v>
      </c>
    </row>
    <row r="12" spans="1:11">
      <c t="s" r="A12" s="4">
        <v>231</v>
      </c>
      <c t="n" r="G12" s="6">
        <v>0</v>
      </c>
      <c t="n" r="H12" s="6">
        <v>7100</v>
      </c>
      <c t="n" r="I12" s="6">
        <v>0</v>
      </c>
    </row>
    <row r="13" spans="1:11">
      <c t="s" r="A13" s="4">
        <v>48</v>
      </c>
      <c t="n" r="B13" s="6">
        <v>194961</v>
      </c>
      <c t="n" r="G13" s="6">
        <v>194961</v>
      </c>
    </row>
    <row r="14" spans="1:11">
      <c t="s" r="A14" s="4">
        <v>177</v>
      </c>
      <c t="n" r="G14" s="6">
        <v>28500</v>
      </c>
      <c t="n" r="H14" s="6">
        <v>0</v>
      </c>
      <c t="n" r="I14" s="6">
        <v>0</v>
      </c>
    </row>
    <row r="15" spans="1:11">
      <c t="s" r="A15" s="4">
        <v>460</v>
      </c>
      <c t="n" r="G15" s="6">
        <v>9785</v>
      </c>
    </row>
    <row r="16" spans="1:11">
      <c t="s" r="A16" s="4">
        <v>461</v>
      </c>
      <c t="n" r="I16" s="6">
        <v>2888</v>
      </c>
    </row>
    <row r="17" spans="1:11">
      <c t="s" r="A17" s="4">
        <v>104</v>
      </c>
      <c t="n" r="G17" s="6">
        <v>41144</v>
      </c>
      <c t="n" r="H17" s="6">
        <v>4893</v>
      </c>
      <c t="n" r="I17" s="6">
        <v>170</v>
      </c>
    </row>
    <row r="18" spans="1:11">
      <c t="s" r="A18" s="4">
        <v>462</v>
      </c>
    </row>
    <row r="19" spans="1:11">
      <c t="s" r="A19" s="3">
        <v>453</v>
      </c>
    </row>
    <row r="20" spans="1:11">
      <c t="s" r="A20" s="4">
        <v>463</v>
      </c>
      <c t="s" r="F20" s="4">
        <v>464</v>
      </c>
    </row>
    <row r="21" spans="1:11">
      <c t="s" r="A21" s="4">
        <v>465</v>
      </c>
      <c t="n" r="F21" s="7">
        <v>6900</v>
      </c>
    </row>
    <row r="22" spans="1:11">
      <c t="s" r="A22" s="4">
        <v>466</v>
      </c>
      <c t="n" r="B22" s="6">
        <v>6765</v>
      </c>
      <c t="n" r="G22" s="6">
        <v>6765</v>
      </c>
    </row>
    <row r="23" spans="1:11">
      <c t="s" r="A23" s="4">
        <v>458</v>
      </c>
      <c t="n" r="F23" s="7">
        <v>3401</v>
      </c>
    </row>
    <row r="24" spans="1:11">
      <c t="s" r="A24" s="4">
        <v>467</v>
      </c>
      <c t="n" r="F24" s="6">
        <v>72</v>
      </c>
    </row>
    <row r="25" spans="1:11">
      <c t="s" r="A25" s="4">
        <v>468</v>
      </c>
    </row>
    <row r="26" spans="1:11">
      <c t="s" r="A26" s="3">
        <v>453</v>
      </c>
    </row>
    <row r="27" spans="1:11">
      <c t="s" r="A27" s="4">
        <v>463</v>
      </c>
      <c t="s" r="D27" s="4">
        <v>464</v>
      </c>
    </row>
    <row r="28" spans="1:11">
      <c t="s" r="A28" s="4">
        <v>465</v>
      </c>
      <c t="n" r="D28" s="7">
        <v>8400</v>
      </c>
    </row>
    <row r="29" spans="1:11">
      <c t="s" r="A29" s="4">
        <v>469</v>
      </c>
      <c t="n" r="C29" s="10">
        <v>3000</v>
      </c>
      <c t="n" r="D29" s="6">
        <v>3335</v>
      </c>
    </row>
    <row r="30" spans="1:11">
      <c t="s" r="A30" s="4">
        <v>466</v>
      </c>
      <c t="n" r="B30" s="7">
        <v>2221</v>
      </c>
      <c t="n" r="G30" s="6">
        <v>2221</v>
      </c>
    </row>
    <row r="31" spans="1:11">
      <c t="s" r="A31" s="4">
        <v>458</v>
      </c>
      <c t="n" r="D31" s="6">
        <v>5476</v>
      </c>
    </row>
    <row r="32" spans="1:11">
      <c t="s" r="A32" s="4">
        <v>470</v>
      </c>
    </row>
    <row r="33" spans="1:11">
      <c t="s" r="A33" s="3">
        <v>453</v>
      </c>
    </row>
    <row r="34" spans="1:11">
      <c t="s" r="A34" s="4">
        <v>471</v>
      </c>
      <c t="n" r="C34" s="6">
        <v>500</v>
      </c>
    </row>
    <row r="35" spans="1:11">
      <c t="s" r="A35" s="4">
        <v>472</v>
      </c>
    </row>
    <row r="36" spans="1:11">
      <c t="s" r="A36" s="3">
        <v>453</v>
      </c>
    </row>
    <row r="37" spans="1:11">
      <c t="s" r="A37" s="4">
        <v>469</v>
      </c>
      <c t="n" r="C37" s="10">
        <v>2000</v>
      </c>
      <c t="n" r="D37" s="7">
        <v>2223</v>
      </c>
    </row>
    <row r="38" spans="1:11">
      <c t="s" r="A38" s="4">
        <v>473</v>
      </c>
    </row>
    <row r="39" spans="1:11">
      <c t="s" r="A39" s="3">
        <v>453</v>
      </c>
    </row>
    <row r="40" spans="1:11">
      <c t="s" r="A40" s="4">
        <v>104</v>
      </c>
      <c t="n" r="G40" s="6">
        <v>2151</v>
      </c>
      <c t="n" r="H40" s="6">
        <v>4893</v>
      </c>
      <c t="n" r="I40" s="6">
        <v>0</v>
      </c>
    </row>
    <row r="41" spans="1:11">
      <c t="s" r="A41" s="4">
        <v>474</v>
      </c>
    </row>
    <row r="42" spans="1:11">
      <c t="s" r="A42" s="3">
        <v>453</v>
      </c>
    </row>
    <row r="43" spans="1:11">
      <c t="s" r="A43" s="4">
        <v>475</v>
      </c>
      <c t="s" r="F43" s="4">
        <v>476</v>
      </c>
    </row>
    <row r="44" spans="1:11">
      <c t="s" r="A44" s="4">
        <v>459</v>
      </c>
      <c t="n" r="G44" s="6">
        <v>1983</v>
      </c>
      <c t="n" r="H44" s="6">
        <v>877</v>
      </c>
    </row>
    <row r="45" spans="1:11">
      <c t="s" r="A45" s="4">
        <v>477</v>
      </c>
    </row>
    <row r="46" spans="1:11">
      <c t="s" r="A46" s="3">
        <v>453</v>
      </c>
    </row>
    <row r="47" spans="1:11">
      <c t="s" r="A47" s="4">
        <v>475</v>
      </c>
      <c t="s" r="C47" s="4">
        <v>441</v>
      </c>
      <c t="s" r="D47" s="4">
        <v>441</v>
      </c>
    </row>
    <row r="48" spans="1:11">
      <c t="s" r="A48" s="4">
        <v>459</v>
      </c>
      <c t="n" r="G48" s="6">
        <v>2211</v>
      </c>
    </row>
    <row r="49" spans="1:11">
      <c t="s" r="A49" s="4">
        <v>478</v>
      </c>
    </row>
    <row r="50" spans="1:11">
      <c t="s" r="A50" s="3">
        <v>453</v>
      </c>
    </row>
    <row r="51" spans="1:11">
      <c t="s" r="A51" s="4">
        <v>104</v>
      </c>
      <c t="n" r="G51" s="6">
        <v>38993</v>
      </c>
      <c t="n" r="H51" s="6">
        <v>0</v>
      </c>
      <c t="n" r="I51" s="6">
        <v>170</v>
      </c>
    </row>
    <row r="52" spans="1:11">
      <c t="s" r="A52" s="4">
        <v>479</v>
      </c>
    </row>
    <row r="53" spans="1:11">
      <c t="s" r="A53" s="3">
        <v>453</v>
      </c>
    </row>
    <row r="54" spans="1:11">
      <c t="s" r="A54" s="4">
        <v>177</v>
      </c>
      <c t="n" r="G54" s="7">
        <v>28500</v>
      </c>
    </row>
    <row r="55" spans="1:11">
      <c t="s" r="A55" s="4">
        <v>480</v>
      </c>
    </row>
    <row r="56" spans="1:11">
      <c t="s" r="A56" s="3">
        <v>453</v>
      </c>
    </row>
    <row r="57" spans="1:11">
      <c t="s" r="A57" s="4">
        <v>481</v>
      </c>
      <c t="n" r="F57" s="7">
        <v>1050</v>
      </c>
    </row>
    <row r="58" spans="1:11">
      <c t="s" r="A58" s="4">
        <v>482</v>
      </c>
    </row>
    <row r="59" spans="1:11">
      <c t="s" r="A59" s="3">
        <v>453</v>
      </c>
    </row>
    <row r="60" spans="1:11">
      <c t="s" r="A60" s="4">
        <v>481</v>
      </c>
      <c t="n" r="F60" s="7">
        <v>2450</v>
      </c>
    </row>
    <row r="61" spans="1:11">
      <c t="s" r="A61" s="4">
        <v>483</v>
      </c>
    </row>
    <row r="62" spans="1:11">
      <c t="s" r="A62" s="3">
        <v>453</v>
      </c>
    </row>
    <row r="63" spans="1:11">
      <c t="s" r="A63" s="4">
        <v>481</v>
      </c>
      <c t="n" r="D63" s="7">
        <v>2900</v>
      </c>
    </row>
    <row r="64" spans="1:11">
      <c t="s" r="A64" s="4">
        <v>484</v>
      </c>
    </row>
    <row r="65" spans="1:11">
      <c t="s" r="A65" s="3">
        <v>453</v>
      </c>
    </row>
    <row r="66" spans="1:11">
      <c t="s" r="A66" s="4">
        <v>485</v>
      </c>
      <c t="n" r="B66" s="6">
        <v>1</v>
      </c>
      <c t="n" r="G66" s="6">
        <v>3</v>
      </c>
    </row>
    <row r="67" spans="1:11">
      <c t="s" r="A67" s="4">
        <v>486</v>
      </c>
      <c t="n" r="B67" s="6">
        <v>3</v>
      </c>
      <c t="n" r="G67" s="6">
        <v>5</v>
      </c>
    </row>
    <row r="68" spans="1:11">
      <c t="s" r="A68" s="4">
        <v>456</v>
      </c>
      <c t="n" r="B68" s="7">
        <v>43280</v>
      </c>
      <c t="n" r="G68" s="7">
        <v>43280</v>
      </c>
    </row>
    <row r="69" spans="1:11">
      <c t="s" r="A69" s="4">
        <v>82</v>
      </c>
      <c t="n" r="B69" s="7">
        <v>29356</v>
      </c>
      <c t="n" r="G69" s="7">
        <v>29356</v>
      </c>
    </row>
    <row r="70" spans="1:11">
      <c t="s" r="A70" s="4">
        <v>487</v>
      </c>
      <c t="s" r="B70" s="4">
        <v>488</v>
      </c>
      <c t="s" r="G70" s="4">
        <v>488</v>
      </c>
    </row>
    <row r="71" spans="1:11">
      <c t="s" r="A71" s="4">
        <v>489</v>
      </c>
      <c t="s" r="B71" s="4">
        <v>490</v>
      </c>
      <c t="s" r="G71" s="4">
        <v>490</v>
      </c>
    </row>
    <row r="72" spans="1:11">
      <c t="s" r="A72" s="4">
        <v>491</v>
      </c>
      <c t="n" r="G72" s="7">
        <v>-27274</v>
      </c>
    </row>
    <row r="73" spans="1:11">
      <c t="s" r="A73" s="4">
        <v>492</v>
      </c>
      <c t="n" r="G73" s="6">
        <v>-13924</v>
      </c>
    </row>
    <row r="74" spans="1:11">
      <c t="s" r="A74" s="4">
        <v>493</v>
      </c>
      <c t="n" r="G74" s="6">
        <v>-16090</v>
      </c>
    </row>
    <row r="75" spans="1:11">
      <c t="s" r="A75" s="4">
        <v>494</v>
      </c>
      <c t="n" r="G75" s="6">
        <v>-2683</v>
      </c>
    </row>
    <row r="76" spans="1:11">
      <c t="s" r="A76" s="4">
        <v>495</v>
      </c>
    </row>
    <row r="77" spans="1:11">
      <c t="s" r="A77" s="3">
        <v>453</v>
      </c>
    </row>
    <row r="78" spans="1:11">
      <c t="s" r="A78" s="4">
        <v>496</v>
      </c>
      <c t="n" r="G78" s="6">
        <v>6333</v>
      </c>
    </row>
    <row r="79" spans="1:11">
      <c t="s" r="A79" s="4">
        <v>497</v>
      </c>
      <c t="n" r="G79" s="6">
        <v>-812</v>
      </c>
    </row>
    <row r="80" spans="1:11">
      <c t="s" r="A80" s="4">
        <v>498</v>
      </c>
    </row>
    <row r="81" spans="1:11">
      <c t="s" r="A81" s="3">
        <v>453</v>
      </c>
    </row>
    <row r="82" spans="1:11">
      <c t="s" r="A82" s="4">
        <v>231</v>
      </c>
      <c t="n" r="E82" s="6">
        <v>11086</v>
      </c>
    </row>
    <row r="83" spans="1:11">
      <c t="s" r="A83" s="4">
        <v>499</v>
      </c>
    </row>
    <row r="84" spans="1:11">
      <c t="s" r="A84" s="3">
        <v>453</v>
      </c>
    </row>
    <row r="85" spans="1:11">
      <c t="s" r="A85" s="4">
        <v>465</v>
      </c>
      <c t="n" r="E85" s="6">
        <v>90234</v>
      </c>
    </row>
    <row r="86" spans="1:11">
      <c t="s" r="A86" s="4">
        <v>458</v>
      </c>
      <c t="n" r="E86" s="6">
        <v>29638</v>
      </c>
    </row>
    <row r="87" spans="1:11">
      <c t="s" r="A87" s="4">
        <v>500</v>
      </c>
      <c t="n" r="E87" s="6">
        <v>62614</v>
      </c>
    </row>
    <row r="88" spans="1:11">
      <c t="s" r="A88" s="4">
        <v>64</v>
      </c>
      <c t="n" r="E88" s="6">
        <v>5070</v>
      </c>
    </row>
    <row r="89" spans="1:11">
      <c t="s" r="A89" s="4">
        <v>501</v>
      </c>
    </row>
    <row r="90" spans="1:11">
      <c t="s" r="A90" s="3">
        <v>453</v>
      </c>
    </row>
    <row r="91" spans="1:11">
      <c t="s" r="A91" s="4">
        <v>481</v>
      </c>
      <c t="n" r="E91" s="6">
        <v>47320</v>
      </c>
    </row>
    <row r="92" spans="1:11">
      <c t="s" r="A92" s="4">
        <v>459</v>
      </c>
      <c t="n" r="G92" s="6">
        <v>9428</v>
      </c>
      <c t="n" r="H92" s="7">
        <v>1571</v>
      </c>
    </row>
    <row r="93" spans="1:11">
      <c t="s" r="A93" s="4">
        <v>502</v>
      </c>
    </row>
    <row r="94" spans="1:11">
      <c t="s" r="A94" s="3">
        <v>453</v>
      </c>
    </row>
    <row r="95" spans="1:11">
      <c t="s" r="A95" s="4">
        <v>481</v>
      </c>
      <c t="n" r="E95" s="7">
        <v>5320</v>
      </c>
    </row>
    <row r="96" spans="1:11">
      <c t="s" r="A96" s="4">
        <v>475</v>
      </c>
      <c t="s" r="E96" s="4">
        <v>443</v>
      </c>
    </row>
    <row r="97" spans="1:11">
      <c t="s" r="A97" s="4">
        <v>503</v>
      </c>
    </row>
    <row r="98" spans="1:11">
      <c t="s" r="A98" s="3">
        <v>453</v>
      </c>
    </row>
    <row r="99" spans="1:11">
      <c t="s" r="A99" s="4">
        <v>481</v>
      </c>
      <c t="n" r="E99" s="7">
        <v>2000</v>
      </c>
    </row>
    <row r="100" spans="1:11">
      <c t="s" r="A100" s="4">
        <v>475</v>
      </c>
      <c t="s" r="E100" s="4">
        <v>439</v>
      </c>
    </row>
    <row r="101" spans="1:11">
      <c t="s" r="A101" s="4">
        <v>504</v>
      </c>
    </row>
    <row r="102" spans="1:11">
      <c t="s" r="A102" s="3">
        <v>453</v>
      </c>
    </row>
    <row r="103" spans="1:11">
      <c t="s" r="A103" s="4">
        <v>481</v>
      </c>
      <c t="n" r="E103" s="7">
        <v>40000</v>
      </c>
    </row>
    <row r="104" spans="1:11">
      <c t="s" r="A104" s="4">
        <v>475</v>
      </c>
      <c t="s" r="E104" s="4">
        <v>444</v>
      </c>
    </row>
    <row r="105" spans="1:11">
      <c t="s" r="A105" s="4">
        <v>505</v>
      </c>
    </row>
    <row r="106" spans="1:11">
      <c t="s" r="A106" s="3">
        <v>453</v>
      </c>
    </row>
    <row r="107" spans="1:11">
      <c t="s" r="A107" s="4">
        <v>467</v>
      </c>
      <c t="n" r="E107" s="6">
        <v>4095</v>
      </c>
    </row>
    <row r="108" spans="1:11">
      <c t="s" r="A108" s="4">
        <v>506</v>
      </c>
    </row>
    <row r="109" spans="1:11">
      <c t="s" r="A109" s="3">
        <v>453</v>
      </c>
    </row>
    <row r="110" spans="1:11">
      <c t="s" r="A110" s="4">
        <v>467</v>
      </c>
      <c t="n" r="E110" s="6">
        <v>1078</v>
      </c>
    </row>
    <row r="111" spans="1:11">
      <c t="s" r="A111" s="4">
        <v>507</v>
      </c>
    </row>
    <row r="112" spans="1:11">
      <c t="s" r="A112" s="3">
        <v>453</v>
      </c>
    </row>
    <row r="113" spans="1:11">
      <c t="s" r="A113" s="4">
        <v>467</v>
      </c>
      <c t="n" r="E113" s="6">
        <v>17</v>
      </c>
    </row>
    <row r="114" spans="1:11">
      <c t="s" r="A114" s="4">
        <v>508</v>
      </c>
    </row>
    <row r="115" spans="1:11">
      <c t="s" r="A115" s="3">
        <v>453</v>
      </c>
    </row>
    <row r="116" spans="1:11">
      <c t="s" r="A116" s="4">
        <v>467</v>
      </c>
      <c t="n" r="E116" s="6">
        <v>710</v>
      </c>
    </row>
    <row r="117" spans="1:11">
      <c t="s" r="A117" s="4">
        <v>509</v>
      </c>
    </row>
    <row r="118" spans="1:11">
      <c t="s" r="A118" s="3">
        <v>453</v>
      </c>
    </row>
    <row r="119" spans="1:11">
      <c t="s" r="A119" s="4">
        <v>467</v>
      </c>
      <c t="n" r="E119" s="6">
        <v>217</v>
      </c>
    </row>
    <row r="120" spans="1:11">
      <c t="s" r="A120" s="4">
        <v>510</v>
      </c>
    </row>
    <row r="121" spans="1:11">
      <c t="s" r="A121" s="3">
        <v>453</v>
      </c>
    </row>
    <row r="122" spans="1:11">
      <c t="s" r="A122" s="4">
        <v>467</v>
      </c>
      <c t="n" r="E122" s="6">
        <v>57</v>
      </c>
    </row>
    <row r="123" spans="1:11">
      <c t="s" r="A123" s="4">
        <v>511</v>
      </c>
    </row>
    <row r="124" spans="1:11">
      <c t="s" r="A124" s="3">
        <v>453</v>
      </c>
    </row>
    <row r="125" spans="1:11">
      <c t="s" r="A125" s="4">
        <v>467</v>
      </c>
      <c t="n" r="E125" s="6">
        <v>199</v>
      </c>
    </row>
    <row r="126" spans="1:11">
      <c t="s" r="A126" s="4">
        <v>512</v>
      </c>
    </row>
    <row r="127" spans="1:11">
      <c t="s" r="A127" s="3">
        <v>453</v>
      </c>
    </row>
    <row r="128" spans="1:11">
      <c t="s" r="A128" s="4">
        <v>467</v>
      </c>
      <c t="n" r="E128" s="6">
        <v>710</v>
      </c>
    </row>
    <row r="129" spans="1:11">
      <c t="s" r="A129" s="4">
        <v>513</v>
      </c>
    </row>
    <row r="130" spans="1:11">
      <c t="s" r="A130" s="3">
        <v>453</v>
      </c>
    </row>
    <row r="131" spans="1:11">
      <c t="s" r="A131" s="4">
        <v>467</v>
      </c>
      <c t="n" r="E131" s="6">
        <v>947</v>
      </c>
    </row>
    <row r="132" spans="1:11">
      <c t="s" r="A132" s="4">
        <v>514</v>
      </c>
    </row>
    <row r="133" spans="1:11">
      <c t="s" r="A133" s="3">
        <v>453</v>
      </c>
    </row>
    <row r="134" spans="1:11">
      <c t="s" r="A134" s="4">
        <v>177</v>
      </c>
      <c t="n" r="I134" s="7">
        <v>2718</v>
      </c>
    </row>
    <row r="135" spans="1:11">
      <c t="s" r="A135" s="4">
        <v>515</v>
      </c>
    </row>
    <row r="136" spans="1:11">
      <c t="s" r="A136" s="3">
        <v>453</v>
      </c>
    </row>
    <row r="137" spans="1:11">
      <c t="s" r="A137" s="4">
        <v>48</v>
      </c>
      <c t="n" r="K137" s="7">
        <v>94700</v>
      </c>
    </row>
    <row r="138" spans="1:11">
      <c t="s" r="A138" s="4">
        <v>516</v>
      </c>
      <c t="s" r="K138" s="4">
        <v>455</v>
      </c>
    </row>
    <row r="139" spans="1:11">
      <c t="s" r="A139" s="4">
        <v>517</v>
      </c>
      <c t="s" r="K139" s="4">
        <v>518</v>
      </c>
    </row>
    <row r="140" spans="1:11">
      <c t="s" r="A140" s="4">
        <v>519</v>
      </c>
    </row>
    <row r="141" spans="1:11">
      <c t="s" r="A141" s="3">
        <v>453</v>
      </c>
    </row>
    <row r="142" spans="1:11">
      <c t="s" r="A142" s="4">
        <v>177</v>
      </c>
      <c t="n" r="G142" s="7">
        <v>28500</v>
      </c>
    </row>
    <row r="143" spans="1:11">
      <c t="s" r="A143" s="4">
        <v>520</v>
      </c>
    </row>
    <row r="144" spans="1:11">
      <c t="s" r="A144" s="3">
        <v>453</v>
      </c>
    </row>
    <row r="145" spans="1:11">
      <c t="s" r="A145" s="4">
        <v>48</v>
      </c>
      <c t="n" r="K145" s="7">
        <v>27271</v>
      </c>
    </row>
    <row r="146" spans="1:11">
      <c t="s" r="A146" s="4">
        <v>435</v>
      </c>
    </row>
    <row r="147" spans="1:11">
      <c t="s" r="A147" s="3">
        <v>453</v>
      </c>
    </row>
    <row r="148" spans="1:11">
      <c t="s" r="A148" s="4">
        <v>436</v>
      </c>
      <c t="n" r="G148" s="6">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21</v>
      </c>
      <c t="s" r="B1" s="2">
        <v>1</v>
      </c>
    </row>
    <row r="2" spans="1:5">
      <c t="s" r="B2" s="2">
        <v>2</v>
      </c>
      <c t="s" r="C2" s="2">
        <v>34</v>
      </c>
      <c t="s" r="D2" s="2">
        <v>89</v>
      </c>
      <c t="s" r="E2" s="2">
        <v>2</v>
      </c>
    </row>
    <row r="3" spans="1:5">
      <c t="s" r="A3" s="3">
        <v>522</v>
      </c>
    </row>
    <row r="4" spans="1:5">
      <c t="s" r="A4" s="4">
        <v>48</v>
      </c>
      <c t="n" r="B4" s="7">
        <v>218232</v>
      </c>
      <c t="n" r="C4" s="7">
        <v>189274</v>
      </c>
    </row>
    <row r="5" spans="1:5">
      <c t="s" r="A5" s="4">
        <v>458</v>
      </c>
      <c t="n" r="B5" s="6">
        <v>5476</v>
      </c>
      <c t="n" r="C5" s="6">
        <v>33039</v>
      </c>
    </row>
    <row r="6" spans="1:5">
      <c t="s" r="A6" s="4">
        <v>177</v>
      </c>
      <c t="n" r="B6" s="6">
        <v>-28500</v>
      </c>
      <c t="n" r="C6" s="6">
        <v>0</v>
      </c>
      <c t="n" r="D6" s="7">
        <v>0</v>
      </c>
    </row>
    <row r="7" spans="1:5">
      <c t="s" r="A7" s="4">
        <v>523</v>
      </c>
      <c t="n" r="B7" s="6">
        <v>-27274</v>
      </c>
    </row>
    <row r="8" spans="1:5">
      <c t="s" r="A8" s="4">
        <v>524</v>
      </c>
      <c t="n" r="B8" s="6">
        <v>-1473</v>
      </c>
      <c t="n" r="C8" s="6">
        <v>-4081</v>
      </c>
    </row>
    <row r="9" spans="1:5">
      <c t="s" r="A9" s="4">
        <v>48</v>
      </c>
      <c t="n" r="B9" s="6">
        <v>166461</v>
      </c>
      <c t="n" r="C9" s="6">
        <v>218232</v>
      </c>
      <c t="n" r="D9" s="6">
        <v>189274</v>
      </c>
    </row>
    <row r="10" spans="1:5">
      <c t="s" r="A10" s="3">
        <v>525</v>
      </c>
    </row>
    <row r="11" spans="1:5">
      <c t="s" r="A11" s="4">
        <v>48</v>
      </c>
      <c t="n" r="E11" s="7">
        <v>194961</v>
      </c>
    </row>
    <row r="12" spans="1:5">
      <c t="s" r="A12" s="4">
        <v>526</v>
      </c>
      <c t="n" r="E12" s="6">
        <v>-28500</v>
      </c>
    </row>
    <row r="13" spans="1:5">
      <c t="s" r="A13" s="4">
        <v>48</v>
      </c>
      <c t="n" r="B13" s="6">
        <v>218232</v>
      </c>
      <c t="n" r="C13" s="6">
        <v>189274</v>
      </c>
      <c t="n" r="D13" s="6">
        <v>189274</v>
      </c>
      <c t="n" r="E13" s="6">
        <v>166461</v>
      </c>
    </row>
    <row r="14" spans="1:5">
      <c t="s" r="A14" s="4">
        <v>473</v>
      </c>
    </row>
    <row r="15" spans="1:5">
      <c t="s" r="A15" s="3">
        <v>522</v>
      </c>
    </row>
    <row r="16" spans="1:5">
      <c t="s" r="A16" s="4">
        <v>48</v>
      </c>
      <c t="n" r="B16" s="6">
        <v>114007</v>
      </c>
      <c t="n" r="C16" s="6">
        <v>87028</v>
      </c>
    </row>
    <row r="17" spans="1:5">
      <c t="s" r="A17" s="4">
        <v>458</v>
      </c>
      <c t="n" r="B17" s="6">
        <v>5476</v>
      </c>
      <c t="n" r="C17" s="6">
        <v>33039</v>
      </c>
    </row>
    <row r="18" spans="1:5">
      <c t="s" r="A18" s="4">
        <v>177</v>
      </c>
      <c t="n" r="B18" s="6">
        <v>0</v>
      </c>
    </row>
    <row r="19" spans="1:5">
      <c t="s" r="A19" s="4">
        <v>523</v>
      </c>
      <c t="n" r="B19" s="6">
        <v>0</v>
      </c>
    </row>
    <row r="20" spans="1:5">
      <c t="s" r="A20" s="4">
        <v>524</v>
      </c>
      <c t="n" r="B20" s="6">
        <v>-4207</v>
      </c>
      <c t="n" r="C20" s="6">
        <v>-6060</v>
      </c>
    </row>
    <row r="21" spans="1:5">
      <c t="s" r="A21" s="4">
        <v>48</v>
      </c>
      <c t="n" r="B21" s="6">
        <v>115276</v>
      </c>
      <c t="n" r="C21" s="6">
        <v>114007</v>
      </c>
      <c t="n" r="D21" s="6">
        <v>87028</v>
      </c>
    </row>
    <row r="22" spans="1:5">
      <c t="s" r="A22" s="3">
        <v>525</v>
      </c>
    </row>
    <row r="23" spans="1:5">
      <c t="s" r="A23" s="4">
        <v>48</v>
      </c>
      <c t="n" r="E23" s="6">
        <v>115276</v>
      </c>
    </row>
    <row r="24" spans="1:5">
      <c t="s" r="A24" s="4">
        <v>526</v>
      </c>
      <c t="n" r="E24" s="6">
        <v>0</v>
      </c>
    </row>
    <row r="25" spans="1:5">
      <c t="s" r="A25" s="4">
        <v>48</v>
      </c>
      <c t="n" r="B25" s="6">
        <v>114007</v>
      </c>
      <c t="n" r="C25" s="6">
        <v>87028</v>
      </c>
      <c t="n" r="D25" s="6">
        <v>87028</v>
      </c>
      <c t="n" r="E25" s="6">
        <v>115276</v>
      </c>
    </row>
    <row r="26" spans="1:5">
      <c t="s" r="A26" s="4">
        <v>478</v>
      </c>
    </row>
    <row r="27" spans="1:5">
      <c t="s" r="A27" s="3">
        <v>522</v>
      </c>
    </row>
    <row r="28" spans="1:5">
      <c t="s" r="A28" s="4">
        <v>48</v>
      </c>
      <c t="n" r="B28" s="6">
        <v>104225</v>
      </c>
      <c t="n" r="C28" s="6">
        <v>102246</v>
      </c>
    </row>
    <row r="29" spans="1:5">
      <c t="s" r="A29" s="4">
        <v>458</v>
      </c>
      <c t="n" r="B29" s="6">
        <v>0</v>
      </c>
      <c t="n" r="C29" s="6">
        <v>0</v>
      </c>
    </row>
    <row r="30" spans="1:5">
      <c t="s" r="A30" s="4">
        <v>177</v>
      </c>
      <c t="n" r="B30" s="6">
        <v>-28500</v>
      </c>
    </row>
    <row r="31" spans="1:5">
      <c t="s" r="A31" s="4">
        <v>523</v>
      </c>
      <c t="n" r="B31" s="6">
        <v>-27274</v>
      </c>
    </row>
    <row r="32" spans="1:5">
      <c t="s" r="A32" s="4">
        <v>524</v>
      </c>
      <c t="n" r="B32" s="6">
        <v>2734</v>
      </c>
      <c t="n" r="C32" s="6">
        <v>1979</v>
      </c>
    </row>
    <row r="33" spans="1:5">
      <c t="s" r="A33" s="4">
        <v>48</v>
      </c>
      <c t="n" r="B33" s="6">
        <v>51185</v>
      </c>
      <c t="n" r="C33" s="6">
        <v>104225</v>
      </c>
      <c t="n" r="D33" s="6">
        <v>102246</v>
      </c>
    </row>
    <row r="34" spans="1:5">
      <c t="s" r="A34" s="3">
        <v>525</v>
      </c>
    </row>
    <row r="35" spans="1:5">
      <c t="s" r="A35" s="4">
        <v>48</v>
      </c>
      <c t="n" r="E35" s="6">
        <v>79685</v>
      </c>
    </row>
    <row r="36" spans="1:5">
      <c t="s" r="A36" s="4">
        <v>526</v>
      </c>
      <c t="n" r="E36" s="6">
        <v>-28500</v>
      </c>
    </row>
    <row r="37" spans="1:5">
      <c t="s" r="A37" s="4">
        <v>48</v>
      </c>
      <c t="n" r="B37" s="7">
        <v>104225</v>
      </c>
      <c t="n" r="C37" s="7">
        <v>102246</v>
      </c>
      <c t="n" r="D37" s="7">
        <v>102246</v>
      </c>
      <c t="n" r="E37" s="7">
        <v>511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34</v>
      </c>
    </row>
    <row r="2" spans="1:3">
      <c t="s" r="A2" s="3">
        <v>528</v>
      </c>
    </row>
    <row r="3" spans="1:3">
      <c t="s" r="A3" s="4">
        <v>456</v>
      </c>
      <c t="n" r="B3" s="7">
        <v>62764</v>
      </c>
      <c t="n" r="C3" s="7">
        <v>103279</v>
      </c>
    </row>
    <row r="4" spans="1:3">
      <c t="s" r="A4" s="4">
        <v>82</v>
      </c>
      <c t="n" r="B4" s="6">
        <v>21754</v>
      </c>
      <c t="n" r="C4" s="6">
        <v>33735</v>
      </c>
    </row>
    <row r="5" spans="1:3">
      <c t="s" r="A5" s="4">
        <v>473</v>
      </c>
    </row>
    <row r="6" spans="1:3">
      <c t="s" r="A6" s="3">
        <v>528</v>
      </c>
    </row>
    <row r="7" spans="1:3">
      <c t="s" r="A7" s="4">
        <v>456</v>
      </c>
      <c t="n" r="B7" s="6">
        <v>56020</v>
      </c>
      <c t="n" r="C7" s="6">
        <v>53255</v>
      </c>
    </row>
    <row r="8" spans="1:3">
      <c t="s" r="A8" s="4">
        <v>82</v>
      </c>
      <c t="n" r="B8" s="6">
        <v>18088</v>
      </c>
      <c t="n" r="C8" s="6">
        <v>4254</v>
      </c>
    </row>
    <row r="9" spans="1:3">
      <c t="s" r="A9" s="4">
        <v>478</v>
      </c>
    </row>
    <row r="10" spans="1:3">
      <c t="s" r="A10" s="3">
        <v>528</v>
      </c>
    </row>
    <row r="11" spans="1:3">
      <c t="s" r="A11" s="4">
        <v>456</v>
      </c>
      <c t="n" r="B11" s="6">
        <v>6744</v>
      </c>
      <c t="n" r="C11" s="6">
        <v>50024</v>
      </c>
    </row>
    <row r="12" spans="1:3">
      <c t="s" r="A12" s="4">
        <v>82</v>
      </c>
      <c t="n" r="B12" s="6">
        <v>3666</v>
      </c>
      <c t="n" r="C12" s="6">
        <v>29481</v>
      </c>
    </row>
    <row r="13" spans="1:3">
      <c t="s" r="A13" s="4">
        <v>529</v>
      </c>
    </row>
    <row r="14" spans="1:3">
      <c t="s" r="A14" s="3">
        <v>528</v>
      </c>
    </row>
    <row r="15" spans="1:3">
      <c t="s" r="A15" s="4">
        <v>456</v>
      </c>
      <c t="n" r="B15" s="6">
        <v>56830</v>
      </c>
      <c t="n" r="C15" s="6">
        <v>93630</v>
      </c>
    </row>
    <row r="16" spans="1:3">
      <c t="s" r="A16" s="4">
        <v>82</v>
      </c>
      <c t="n" r="B16" s="6">
        <v>20592</v>
      </c>
      <c t="n" r="C16" s="6">
        <v>31116</v>
      </c>
    </row>
    <row r="17" spans="1:3">
      <c t="s" r="A17" s="4">
        <v>530</v>
      </c>
    </row>
    <row r="18" spans="1:3">
      <c t="s" r="A18" s="3">
        <v>528</v>
      </c>
    </row>
    <row r="19" spans="1:3">
      <c t="s" r="A19" s="4">
        <v>456</v>
      </c>
      <c t="n" r="B19" s="6">
        <v>50700</v>
      </c>
      <c t="n" r="C19" s="6">
        <v>47800</v>
      </c>
    </row>
    <row r="20" spans="1:3">
      <c t="s" r="A20" s="4">
        <v>82</v>
      </c>
      <c t="n" r="B20" s="6">
        <v>17201</v>
      </c>
      <c t="n" r="C20" s="6">
        <v>4006</v>
      </c>
    </row>
    <row r="21" spans="1:3">
      <c t="s" r="A21" s="4">
        <v>531</v>
      </c>
    </row>
    <row r="22" spans="1:3">
      <c t="s" r="A22" s="3">
        <v>528</v>
      </c>
    </row>
    <row r="23" spans="1:3">
      <c t="s" r="A23" s="4">
        <v>456</v>
      </c>
      <c t="n" r="B23" s="6">
        <v>6130</v>
      </c>
      <c t="n" r="C23" s="6">
        <v>45830</v>
      </c>
    </row>
    <row r="24" spans="1:3">
      <c t="s" r="A24" s="4">
        <v>82</v>
      </c>
      <c t="n" r="B24" s="6">
        <v>3391</v>
      </c>
      <c t="n" r="C24" s="6">
        <v>27110</v>
      </c>
    </row>
    <row r="25" spans="1:3">
      <c t="s" r="A25" s="4">
        <v>532</v>
      </c>
    </row>
    <row r="26" spans="1:3">
      <c t="s" r="A26" s="3">
        <v>528</v>
      </c>
    </row>
    <row r="27" spans="1:3">
      <c t="s" r="A27" s="4">
        <v>456</v>
      </c>
      <c t="n" r="B27" s="6">
        <v>169</v>
      </c>
      <c t="n" r="C27" s="6">
        <v>2084</v>
      </c>
    </row>
    <row r="28" spans="1:3">
      <c t="s" r="A28" s="4">
        <v>82</v>
      </c>
      <c t="n" r="B28" s="6">
        <v>108</v>
      </c>
      <c t="n" r="C28" s="6">
        <v>1830</v>
      </c>
    </row>
    <row r="29" spans="1:3">
      <c t="s" r="A29" s="4">
        <v>533</v>
      </c>
    </row>
    <row r="30" spans="1:3">
      <c t="s" r="A30" s="3">
        <v>528</v>
      </c>
    </row>
    <row r="31" spans="1:3">
      <c t="s" r="A31" s="4">
        <v>456</v>
      </c>
      <c t="n" r="B31" s="6">
        <v>0</v>
      </c>
      <c t="n" r="C31" s="6">
        <v>135</v>
      </c>
    </row>
    <row r="32" spans="1:3">
      <c t="s" r="A32" s="4">
        <v>82</v>
      </c>
      <c t="n" r="B32" s="6">
        <v>0</v>
      </c>
      <c t="n" r="C32" s="6">
        <v>121</v>
      </c>
    </row>
    <row r="33" spans="1:3">
      <c t="s" r="A33" s="4">
        <v>534</v>
      </c>
    </row>
    <row r="34" spans="1:3">
      <c t="s" r="A34" s="3">
        <v>528</v>
      </c>
    </row>
    <row r="35" spans="1:3">
      <c t="s" r="A35" s="4">
        <v>456</v>
      </c>
      <c t="n" r="B35" s="6">
        <v>169</v>
      </c>
      <c t="n" r="C35" s="6">
        <v>1949</v>
      </c>
    </row>
    <row r="36" spans="1:3">
      <c t="s" r="A36" s="4">
        <v>82</v>
      </c>
      <c t="n" r="B36" s="6">
        <v>108</v>
      </c>
      <c t="n" r="C36" s="6">
        <v>1709</v>
      </c>
    </row>
    <row r="37" spans="1:3">
      <c t="s" r="A37" s="4">
        <v>535</v>
      </c>
    </row>
    <row r="38" spans="1:3">
      <c t="s" r="A38" s="3">
        <v>528</v>
      </c>
    </row>
    <row r="39" spans="1:3">
      <c t="s" r="A39" s="4">
        <v>456</v>
      </c>
      <c t="n" r="B39" s="6">
        <v>5765</v>
      </c>
      <c t="n" r="C39" s="6">
        <v>7565</v>
      </c>
    </row>
    <row r="40" spans="1:3">
      <c t="s" r="A40" s="4">
        <v>82</v>
      </c>
      <c t="n" r="B40" s="6">
        <v>1054</v>
      </c>
      <c t="n" r="C40" s="6">
        <v>789</v>
      </c>
    </row>
    <row r="41" spans="1:3">
      <c t="s" r="A41" s="4">
        <v>536</v>
      </c>
    </row>
    <row r="42" spans="1:3">
      <c t="s" r="A42" s="3">
        <v>528</v>
      </c>
    </row>
    <row r="43" spans="1:3">
      <c t="s" r="A43" s="4">
        <v>456</v>
      </c>
      <c t="n" r="B43" s="6">
        <v>5320</v>
      </c>
      <c t="n" r="C43" s="6">
        <v>5320</v>
      </c>
    </row>
    <row r="44" spans="1:3">
      <c t="s" r="A44" s="4">
        <v>82</v>
      </c>
      <c t="n" r="B44" s="6">
        <v>887</v>
      </c>
      <c t="n" r="C44" s="6">
        <v>127</v>
      </c>
    </row>
    <row r="45" spans="1:3">
      <c t="s" r="A45" s="4">
        <v>537</v>
      </c>
    </row>
    <row r="46" spans="1:3">
      <c t="s" r="A46" s="3">
        <v>528</v>
      </c>
    </row>
    <row r="47" spans="1:3">
      <c t="s" r="A47" s="4">
        <v>456</v>
      </c>
      <c t="n" r="B47" s="6">
        <v>445</v>
      </c>
      <c t="n" r="C47" s="6">
        <v>2245</v>
      </c>
    </row>
    <row r="48" spans="1:3">
      <c t="s" r="A48" s="4">
        <v>82</v>
      </c>
      <c t="n" r="B48" s="7">
        <v>167</v>
      </c>
      <c t="n" r="C48" s="7">
        <v>6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8</v>
      </c>
      <c t="s" r="B1" s="2">
        <v>426</v>
      </c>
    </row>
    <row r="2" spans="1:2">
      <c t="s" r="A2" s="3">
        <v>246</v>
      </c>
    </row>
    <row r="3" spans="1:2">
      <c t="s" r="A3" s="4">
        <v>539</v>
      </c>
      <c t="n" r="B3" s="7">
        <v>11680</v>
      </c>
    </row>
    <row r="4" spans="1:2">
      <c t="s" r="A4" s="4">
        <v>540</v>
      </c>
      <c t="n" r="B4" s="6">
        <v>9833</v>
      </c>
    </row>
    <row r="5" spans="1:2">
      <c t="s" r="A5" s="4">
        <v>541</v>
      </c>
      <c t="n" r="B5" s="6">
        <v>9201</v>
      </c>
    </row>
    <row r="6" spans="1:2">
      <c t="s" r="A6" s="4">
        <v>542</v>
      </c>
      <c t="n" r="B6" s="6">
        <v>7868</v>
      </c>
    </row>
    <row r="7" spans="1:2">
      <c t="s" r="A7" s="4">
        <v>543</v>
      </c>
      <c t="n" r="B7" s="7">
        <v>11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4</v>
      </c>
      <c t="s" r="B1" s="2">
        <v>1</v>
      </c>
    </row>
    <row r="2" spans="1:4">
      <c t="s" r="B2" s="2">
        <v>2</v>
      </c>
      <c t="s" r="C2" s="2">
        <v>34</v>
      </c>
      <c t="s" r="D2" s="2">
        <v>89</v>
      </c>
    </row>
    <row r="3" spans="1:4">
      <c t="s" r="A3" s="3">
        <v>453</v>
      </c>
    </row>
    <row r="4" spans="1:4">
      <c t="s" r="A4" s="4">
        <v>105</v>
      </c>
      <c t="n" r="B4" s="7">
        <v>4890</v>
      </c>
      <c t="n" r="C4" s="7">
        <v>5828</v>
      </c>
      <c t="n" r="D4" s="7">
        <v>58</v>
      </c>
    </row>
    <row r="5" spans="1:4">
      <c t="s" r="A5" s="4">
        <v>104</v>
      </c>
      <c t="n" r="B5" s="6">
        <v>41144</v>
      </c>
      <c t="n" r="C5" s="6">
        <v>4893</v>
      </c>
      <c t="n" r="D5" s="6">
        <v>170</v>
      </c>
    </row>
    <row r="6" spans="1:4">
      <c t="s" r="A6" s="4">
        <v>545</v>
      </c>
      <c t="n" r="B6" s="6">
        <v>28500</v>
      </c>
      <c t="n" r="C6" s="7">
        <v>0</v>
      </c>
      <c t="n" r="D6" s="7">
        <v>0</v>
      </c>
    </row>
    <row r="7" spans="1:4">
      <c t="s" r="A7" s="4">
        <v>546</v>
      </c>
    </row>
    <row r="8" spans="1:4">
      <c t="s" r="A8" s="3">
        <v>453</v>
      </c>
    </row>
    <row r="9" spans="1:4">
      <c t="s" r="A9" s="4">
        <v>547</v>
      </c>
      <c t="n" r="B9" s="6">
        <v>7145</v>
      </c>
    </row>
    <row r="10" spans="1:4">
      <c t="s" r="A10" s="4">
        <v>548</v>
      </c>
      <c t="n" r="B10" s="6">
        <v>2151</v>
      </c>
    </row>
    <row r="11" spans="1:4">
      <c t="s" r="A11" s="4">
        <v>549</v>
      </c>
      <c t="n" r="B11" s="6">
        <v>3348</v>
      </c>
    </row>
    <row r="12" spans="1:4">
      <c t="s" r="A12" s="4">
        <v>550</v>
      </c>
    </row>
    <row r="13" spans="1:4">
      <c t="s" r="A13" s="3">
        <v>453</v>
      </c>
    </row>
    <row r="14" spans="1:4">
      <c t="s" r="A14" s="4">
        <v>545</v>
      </c>
      <c t="n" r="B14" s="7">
        <v>28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t="s" r="A1" s="1">
        <v>551</v>
      </c>
      <c t="s" r="B1" s="2">
        <v>1</v>
      </c>
    </row>
    <row r="2" spans="1:5">
      <c t="s" r="B2" s="2">
        <v>2</v>
      </c>
      <c t="s" r="C2" s="2">
        <v>34</v>
      </c>
      <c t="s" r="D2" s="2">
        <v>89</v>
      </c>
      <c t="s" r="E2" s="2">
        <v>552</v>
      </c>
    </row>
    <row r="3" spans="1:5">
      <c t="s" r="A3" s="3">
        <v>553</v>
      </c>
    </row>
    <row r="4" spans="1:5">
      <c t="s" r="A4" s="4">
        <v>554</v>
      </c>
      <c t="n" r="B4" s="7">
        <v>1795</v>
      </c>
      <c t="n" r="C4" s="7">
        <v>1282</v>
      </c>
      <c t="n" r="D4" s="7">
        <v>1218</v>
      </c>
    </row>
    <row r="5" spans="1:5">
      <c t="s" r="A5" s="4">
        <v>62</v>
      </c>
      <c t="n" r="B5" s="6">
        <v>22550</v>
      </c>
      <c t="n" r="C5" s="6">
        <v>22550</v>
      </c>
      <c t="n" r="E5" s="7">
        <v>22550</v>
      </c>
    </row>
    <row r="6" spans="1:5">
      <c t="s" r="A6" s="4">
        <v>555</v>
      </c>
    </row>
    <row r="7" spans="1:5">
      <c t="s" r="A7" s="3">
        <v>553</v>
      </c>
    </row>
    <row r="8" spans="1:5">
      <c t="s" r="A8" s="4">
        <v>556</v>
      </c>
      <c t="n" r="B8" s="6">
        <v>6967</v>
      </c>
      <c t="n" r="C8" s="6">
        <v>10484</v>
      </c>
    </row>
    <row r="9" spans="1:5">
      <c t="s" r="A9" s="4">
        <v>557</v>
      </c>
    </row>
    <row r="10" spans="1:5">
      <c t="s" r="A10" s="3">
        <v>553</v>
      </c>
    </row>
    <row r="11" spans="1:5">
      <c t="s" r="A11" s="4">
        <v>558</v>
      </c>
      <c t="n" r="B11" s="7">
        <v>8876</v>
      </c>
      <c t="n" r="C11" s="6">
        <v>10302</v>
      </c>
      <c t="n" r="D11" s="6">
        <v>11557</v>
      </c>
    </row>
    <row r="12" spans="1:5">
      <c t="s" r="A12" s="4">
        <v>559</v>
      </c>
    </row>
    <row r="13" spans="1:5">
      <c t="s" r="A13" s="3">
        <v>553</v>
      </c>
    </row>
    <row r="14" spans="1:5">
      <c t="s" r="A14" s="4">
        <v>558</v>
      </c>
      <c t="n" r="C14" s="7">
        <v>1251</v>
      </c>
      <c t="n" r="D14" s="7">
        <v>140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0</v>
      </c>
      <c t="s" r="B1" s="2">
        <v>2</v>
      </c>
      <c t="s" r="C1" s="2">
        <v>34</v>
      </c>
    </row>
    <row r="2" spans="1:3">
      <c t="s" r="A2" s="3">
        <v>252</v>
      </c>
    </row>
    <row r="3" spans="1:3">
      <c t="s" r="A3" s="4">
        <v>561</v>
      </c>
      <c t="n" r="B3" s="7">
        <v>17344</v>
      </c>
      <c t="n" r="C3" s="7">
        <v>14613</v>
      </c>
    </row>
    <row r="4" spans="1:3">
      <c t="s" r="A4" s="4">
        <v>562</v>
      </c>
      <c t="n" r="B4" s="6">
        <v>144</v>
      </c>
      <c t="n" r="C4" s="6">
        <v>94</v>
      </c>
    </row>
    <row r="5" spans="1:3">
      <c t="s" r="A5" s="4">
        <v>563</v>
      </c>
      <c t="n" r="B5" s="6">
        <v>1266</v>
      </c>
      <c t="n" r="C5" s="6">
        <v>1589</v>
      </c>
    </row>
    <row r="6" spans="1:3">
      <c t="s" r="A6" s="4">
        <v>564</v>
      </c>
      <c t="n" r="B6" s="6">
        <v>213</v>
      </c>
      <c t="n" r="C6" s="6">
        <v>215</v>
      </c>
    </row>
    <row r="7" spans="1:3">
      <c t="s" r="A7" s="4">
        <v>565</v>
      </c>
      <c t="n" r="B7" s="6">
        <v>2222</v>
      </c>
      <c t="n" r="C7" s="6">
        <v>816</v>
      </c>
    </row>
    <row r="8" spans="1:3">
      <c t="s" r="A8" s="4">
        <v>41</v>
      </c>
      <c t="n" r="B8" s="7">
        <v>21189</v>
      </c>
      <c t="n" r="C8" s="7">
        <v>173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34</v>
      </c>
    </row>
    <row r="2" spans="1:3">
      <c t="s" r="A2" s="3">
        <v>252</v>
      </c>
    </row>
    <row r="3" spans="1:3">
      <c t="s" r="A3" s="4">
        <v>567</v>
      </c>
      <c t="n" r="B3" s="7">
        <v>200</v>
      </c>
      <c t="n" r="C3" s="7">
        <v>215</v>
      </c>
    </row>
    <row r="4" spans="1:3">
      <c t="s" r="A4" s="4">
        <v>568</v>
      </c>
      <c t="n" r="B4" s="6">
        <v>16554</v>
      </c>
      <c t="n" r="C4" s="6">
        <v>7832</v>
      </c>
    </row>
    <row r="5" spans="1:3">
      <c t="s" r="A5" s="4">
        <v>569</v>
      </c>
      <c t="n" r="B5" s="6">
        <v>11638</v>
      </c>
      <c t="n" r="C5" s="6">
        <v>10828</v>
      </c>
    </row>
    <row r="6" spans="1:3">
      <c t="s" r="A6" s="4">
        <v>57</v>
      </c>
      <c t="n" r="B6" s="6">
        <v>28392</v>
      </c>
      <c t="n" r="C6" s="6">
        <v>18875</v>
      </c>
    </row>
    <row r="7" spans="1:3">
      <c t="s" r="A7" s="4">
        <v>63</v>
      </c>
      <c t="n" r="B7" s="7">
        <v>186036</v>
      </c>
      <c t="n" r="C7" s="7">
        <v>1912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0</v>
      </c>
      <c t="s" r="B1" s="2">
        <v>1</v>
      </c>
    </row>
    <row r="2" spans="1:4">
      <c t="s" r="B2" s="2">
        <v>2</v>
      </c>
      <c t="s" r="C2" s="2">
        <v>34</v>
      </c>
      <c t="s" r="D2" s="2">
        <v>89</v>
      </c>
    </row>
    <row r="3" spans="1:4">
      <c t="s" r="A3" s="4">
        <v>571</v>
      </c>
    </row>
    <row r="4" spans="1:4">
      <c t="s" r="A4" s="3">
        <v>572</v>
      </c>
    </row>
    <row r="5" spans="1:4">
      <c t="s" r="A5" s="4">
        <v>573</v>
      </c>
      <c t="n" r="B5" s="7">
        <v>-47</v>
      </c>
      <c t="n" r="C5" s="7">
        <v>856</v>
      </c>
      <c t="n" r="D5" s="7">
        <v>-45</v>
      </c>
    </row>
    <row r="6" spans="1:4">
      <c t="s" r="A6" s="4">
        <v>574</v>
      </c>
    </row>
    <row r="7" spans="1:4">
      <c t="s" r="A7" s="3">
        <v>572</v>
      </c>
    </row>
    <row r="8" spans="1:4">
      <c t="s" r="A8" s="4">
        <v>575</v>
      </c>
      <c t="n" r="B8" s="6">
        <v>-556</v>
      </c>
      <c t="n" r="C8" s="6">
        <v>-550</v>
      </c>
      <c t="n" r="D8" s="6">
        <v>-234</v>
      </c>
    </row>
    <row r="9" spans="1:4">
      <c t="s" r="A9" s="4">
        <v>576</v>
      </c>
    </row>
    <row r="10" spans="1:4">
      <c t="s" r="A10" s="3">
        <v>572</v>
      </c>
    </row>
    <row r="11" spans="1:4">
      <c t="s" r="A11" s="4">
        <v>575</v>
      </c>
      <c t="n" r="B11" s="7">
        <v>-26</v>
      </c>
      <c t="n" r="C11" s="7">
        <v>138</v>
      </c>
      <c t="n" r="D11" s="7">
        <v>13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34</v>
      </c>
    </row>
    <row r="2" spans="1:3">
      <c t="s" r="A2" s="3">
        <v>571</v>
      </c>
    </row>
    <row r="3" spans="1:3">
      <c t="s" r="A3" s="4">
        <v>578</v>
      </c>
      <c t="n" r="B3" s="7">
        <v>46158</v>
      </c>
      <c t="n" r="C3" s="7">
        <v>39133</v>
      </c>
    </row>
    <row r="4" spans="1:3">
      <c t="s" r="A4" s="4">
        <v>579</v>
      </c>
      <c t="n" r="B4" s="6">
        <v>259</v>
      </c>
      <c t="n" r="C4" s="6">
        <v>1144</v>
      </c>
    </row>
    <row r="5" spans="1:3">
      <c t="s" r="A5" s="4">
        <v>580</v>
      </c>
      <c t="n" r="B5" s="6">
        <v>2630</v>
      </c>
      <c t="n" r="C5" s="6">
        <v>2292</v>
      </c>
    </row>
    <row r="6" spans="1:3">
      <c t="s" r="A6" s="4">
        <v>581</v>
      </c>
      <c t="n" r="B6" s="6">
        <v>43787</v>
      </c>
      <c t="n" r="C6" s="6">
        <v>37985</v>
      </c>
    </row>
    <row r="7" spans="1:3">
      <c t="s" r="A7" s="4">
        <v>571</v>
      </c>
    </row>
    <row r="8" spans="1:3">
      <c t="s" r="A8" s="3">
        <v>571</v>
      </c>
    </row>
    <row r="9" spans="1:3">
      <c t="s" r="A9" s="4">
        <v>578</v>
      </c>
      <c t="n" r="B9" s="6">
        <v>6463</v>
      </c>
      <c t="n" r="C9" s="6">
        <v>6354</v>
      </c>
    </row>
    <row r="10" spans="1:3">
      <c t="s" r="A10" s="4">
        <v>579</v>
      </c>
      <c t="n" r="B10" s="6">
        <v>10</v>
      </c>
      <c t="n" r="C10" s="6">
        <v>11</v>
      </c>
    </row>
    <row r="11" spans="1:3">
      <c t="s" r="A11" s="4">
        <v>580</v>
      </c>
      <c t="n" r="B11" s="6">
        <v>2523</v>
      </c>
      <c t="n" r="C11" s="6">
        <v>2173</v>
      </c>
    </row>
    <row r="12" spans="1:3">
      <c t="s" r="A12" s="4">
        <v>581</v>
      </c>
      <c t="n" r="B12" s="6">
        <v>3950</v>
      </c>
      <c t="n" r="C12" s="6">
        <v>4192</v>
      </c>
    </row>
    <row r="13" spans="1:3">
      <c t="s" r="A13" s="4">
        <v>574</v>
      </c>
    </row>
    <row r="14" spans="1:3">
      <c t="s" r="A14" s="3">
        <v>571</v>
      </c>
    </row>
    <row r="15" spans="1:3">
      <c t="s" r="A15" s="4">
        <v>578</v>
      </c>
      <c t="n" r="B15" s="6">
        <v>37404</v>
      </c>
      <c t="n" r="C15" s="6">
        <v>28014</v>
      </c>
    </row>
    <row r="16" spans="1:3">
      <c t="s" r="A16" s="4">
        <v>579</v>
      </c>
      <c t="n" r="B16" s="6">
        <v>94</v>
      </c>
      <c t="n" r="C16" s="6">
        <v>80</v>
      </c>
    </row>
    <row r="17" spans="1:3">
      <c t="s" r="A17" s="4">
        <v>580</v>
      </c>
      <c t="n" r="B17" s="6">
        <v>8</v>
      </c>
      <c t="n" r="C17" s="6">
        <v>3</v>
      </c>
    </row>
    <row r="18" spans="1:3">
      <c t="s" r="A18" s="4">
        <v>581</v>
      </c>
      <c t="n" r="B18" s="6">
        <v>37490</v>
      </c>
      <c t="n" r="C18" s="6">
        <v>28091</v>
      </c>
    </row>
    <row r="19" spans="1:3">
      <c t="s" r="A19" s="4">
        <v>576</v>
      </c>
    </row>
    <row r="20" spans="1:3">
      <c t="s" r="A20" s="3">
        <v>571</v>
      </c>
    </row>
    <row r="21" spans="1:3">
      <c t="s" r="A21" s="4">
        <v>578</v>
      </c>
      <c t="n" r="B21" s="6">
        <v>2291</v>
      </c>
      <c t="n" r="C21" s="6">
        <v>4765</v>
      </c>
    </row>
    <row r="22" spans="1:3">
      <c t="s" r="A22" s="4">
        <v>579</v>
      </c>
      <c t="n" r="B22" s="6">
        <v>155</v>
      </c>
      <c t="n" r="C22" s="6">
        <v>1053</v>
      </c>
    </row>
    <row r="23" spans="1:3">
      <c t="s" r="A23" s="4">
        <v>580</v>
      </c>
      <c t="n" r="B23" s="6">
        <v>99</v>
      </c>
      <c t="n" r="C23" s="6">
        <v>116</v>
      </c>
    </row>
    <row r="24" spans="1:3">
      <c t="s" r="A24" s="4">
        <v>581</v>
      </c>
      <c t="n" r="B24" s="7">
        <v>2347</v>
      </c>
      <c t="n" r="C24" s="7">
        <v>57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55"/>
    <col customWidth="1" max="5" min="5" width="37"/>
    <col customWidth="1" max="6" min="6" width="24"/>
    <col customWidth="1" max="7" min="7" width="33"/>
    <col customWidth="1" max="8" min="8" width="17"/>
    <col customWidth="1" max="9" min="9" width="38"/>
  </cols>
  <sheetData>
    <row r="1" spans="1:9">
      <c t="s" r="A1" s="1">
        <v>141</v>
      </c>
      <c t="s" r="B1" s="2">
        <v>142</v>
      </c>
      <c t="s" r="C1" s="2">
        <v>143</v>
      </c>
      <c t="s" r="D1" s="2">
        <v>144</v>
      </c>
      <c t="s" r="E1" s="2">
        <v>145</v>
      </c>
      <c t="s" r="F1" s="2">
        <v>146</v>
      </c>
      <c t="s" r="G1" s="2">
        <v>147</v>
      </c>
      <c t="s" r="H1" s="2">
        <v>30</v>
      </c>
      <c t="s" r="I1" s="2">
        <v>148</v>
      </c>
    </row>
    <row r="2" spans="1:9">
      <c t="s" r="A2" s="4">
        <v>149</v>
      </c>
      <c t="n" r="B2" s="7">
        <v>490749</v>
      </c>
      <c t="n" r="C2" s="7">
        <v>654275</v>
      </c>
      <c t="n" r="D2" s="7">
        <v>-9086</v>
      </c>
      <c t="n" r="E2" s="7">
        <v>-77079</v>
      </c>
      <c t="n" r="F2" s="7">
        <v>-139954</v>
      </c>
      <c t="n" r="G2" s="7">
        <v>62243</v>
      </c>
      <c t="n" r="I2" s="7">
        <v>350</v>
      </c>
    </row>
    <row r="3" spans="1:9">
      <c t="s" r="A3" s="4">
        <v>150</v>
      </c>
      <c t="n" r="F3" s="6">
        <v>-5463515</v>
      </c>
      <c t="n" r="I3" s="6">
        <v>-35040501</v>
      </c>
    </row>
    <row r="4" spans="1:9">
      <c t="s" r="A4" s="3">
        <v>151</v>
      </c>
    </row>
    <row r="5" spans="1:9">
      <c t="s" r="A5" s="4">
        <v>116</v>
      </c>
      <c t="n" r="B5" s="6">
        <v>72022</v>
      </c>
      <c t="n" r="E5" s="6">
        <v>53262</v>
      </c>
      <c t="n" r="G5" s="6">
        <v>18760</v>
      </c>
    </row>
    <row r="6" spans="1:9">
      <c t="s" r="A6" s="4">
        <v>137</v>
      </c>
      <c t="n" r="B6" s="6">
        <v>-1926</v>
      </c>
      <c t="n" r="D6" s="6">
        <v>-1698</v>
      </c>
      <c t="n" r="G6" s="6">
        <v>-228</v>
      </c>
    </row>
    <row r="7" spans="1:9">
      <c t="s" r="A7" s="4">
        <v>152</v>
      </c>
      <c t="n" r="B7" s="6">
        <v>-87620</v>
      </c>
      <c t="n" r="F7" s="7">
        <v>-87620</v>
      </c>
    </row>
    <row r="8" spans="1:9">
      <c t="s" r="A8" s="4">
        <v>153</v>
      </c>
      <c t="n" r="F8" s="6">
        <v>-2281326</v>
      </c>
    </row>
    <row r="9" spans="1:9">
      <c t="s" r="A9" s="4">
        <v>154</v>
      </c>
      <c t="n" r="B9" s="6">
        <v>7601</v>
      </c>
      <c t="n" r="C9" s="6">
        <v>28986</v>
      </c>
      <c t="n" r="G9" s="6">
        <v>-21414</v>
      </c>
      <c t="n" r="I9" s="7">
        <v>29</v>
      </c>
    </row>
    <row r="10" spans="1:9">
      <c t="s" r="A10" s="4">
        <v>155</v>
      </c>
      <c t="n" r="I10" s="6">
        <v>2913266</v>
      </c>
    </row>
    <row r="11" spans="1:9">
      <c t="s" r="A11" s="4">
        <v>156</v>
      </c>
      <c t="n" r="B11" s="6">
        <v>120517</v>
      </c>
      <c t="n" r="C11" s="6">
        <v>100058</v>
      </c>
      <c t="n" r="F11" s="7">
        <v>65</v>
      </c>
      <c t="n" r="G11" s="6">
        <v>20365</v>
      </c>
      <c t="n" r="I11" s="7">
        <v>29</v>
      </c>
    </row>
    <row r="12" spans="1:9">
      <c t="s" r="A12" s="4">
        <v>157</v>
      </c>
      <c t="n" r="F12" s="6">
        <v>2600</v>
      </c>
      <c t="n" r="I12" s="6">
        <v>2818667</v>
      </c>
    </row>
    <row r="13" spans="1:9">
      <c t="s" r="A13" s="4">
        <v>158</v>
      </c>
      <c t="n" r="B13" s="6">
        <v>1494</v>
      </c>
      <c t="n" r="C13" s="6">
        <v>365</v>
      </c>
      <c t="n" r="F13" s="7">
        <v>1129</v>
      </c>
    </row>
    <row r="14" spans="1:9">
      <c t="s" r="A14" s="4">
        <v>159</v>
      </c>
      <c t="n" r="F14" s="6">
        <v>39341</v>
      </c>
    </row>
    <row r="15" spans="1:9">
      <c t="s" r="A15" s="4">
        <v>160</v>
      </c>
      <c t="n" r="B15" s="6">
        <v>-30090</v>
      </c>
      <c t="n" r="C15" s="6">
        <v>5989</v>
      </c>
      <c t="n" r="E15" s="6">
        <v>-36079</v>
      </c>
    </row>
    <row r="16" spans="1:9">
      <c t="s" r="A16" s="4">
        <v>161</v>
      </c>
      <c t="n" r="B16" s="6">
        <v>-9589</v>
      </c>
      <c t="n" r="C16" s="6">
        <v>9560</v>
      </c>
      <c t="n" r="G16" s="6">
        <v>-19149</v>
      </c>
    </row>
    <row r="17" spans="1:9">
      <c t="s" r="A17" s="4">
        <v>162</v>
      </c>
      <c t="n" r="B17" s="6">
        <v>563158</v>
      </c>
      <c t="n" r="C17" s="6">
        <v>799233</v>
      </c>
      <c t="n" r="D17" s="6">
        <v>-10784</v>
      </c>
      <c t="n" r="E17" s="6">
        <v>-59896</v>
      </c>
      <c t="n" r="F17" s="7">
        <v>-226380</v>
      </c>
      <c t="n" r="G17" s="6">
        <v>60577</v>
      </c>
      <c t="n" r="I17" s="7">
        <v>408</v>
      </c>
    </row>
    <row r="18" spans="1:9">
      <c t="s" r="A18" s="4">
        <v>163</v>
      </c>
      <c t="n" r="F18" s="6">
        <v>-7702900</v>
      </c>
      <c t="n" r="I18" s="6">
        <v>-40772434</v>
      </c>
    </row>
    <row r="19" spans="1:9">
      <c t="s" r="A19" s="3">
        <v>151</v>
      </c>
    </row>
    <row r="20" spans="1:9">
      <c t="s" r="A20" s="4">
        <v>116</v>
      </c>
      <c t="n" r="B20" s="6">
        <v>107371</v>
      </c>
      <c t="n" r="E20" s="6">
        <v>86874</v>
      </c>
      <c t="n" r="G20" s="6">
        <v>20497</v>
      </c>
    </row>
    <row r="21" spans="1:9">
      <c t="s" r="A21" s="4">
        <v>137</v>
      </c>
      <c t="n" r="B21" s="6">
        <v>-12211</v>
      </c>
      <c t="n" r="D21" s="6">
        <v>-9603</v>
      </c>
      <c t="n" r="G21" s="6">
        <v>-2608</v>
      </c>
    </row>
    <row r="22" spans="1:9">
      <c t="s" r="A22" s="4">
        <v>152</v>
      </c>
      <c t="n" r="B22" s="6">
        <v>-142850</v>
      </c>
      <c t="n" r="F22" s="7">
        <v>-142850</v>
      </c>
    </row>
    <row r="23" spans="1:9">
      <c t="s" r="A23" s="4">
        <v>153</v>
      </c>
      <c t="n" r="F23" s="6">
        <v>-2706666</v>
      </c>
    </row>
    <row r="24" spans="1:9">
      <c t="s" r="A24" s="4">
        <v>154</v>
      </c>
      <c t="n" r="B24" s="6">
        <v>5563</v>
      </c>
      <c t="n" r="C24" s="6">
        <v>17235</v>
      </c>
      <c t="n" r="G24" s="6">
        <v>-11686</v>
      </c>
      <c t="n" r="I24" s="7">
        <v>14</v>
      </c>
    </row>
    <row r="25" spans="1:9">
      <c t="s" r="A25" s="4">
        <v>155</v>
      </c>
      <c t="n" r="I25" s="6">
        <v>1421493</v>
      </c>
    </row>
    <row r="26" spans="1:9">
      <c t="s" r="A26" s="4">
        <v>156</v>
      </c>
      <c t="n" r="B26" s="6">
        <v>136989</v>
      </c>
      <c t="n" r="C26" s="6">
        <v>133354</v>
      </c>
      <c t="n" r="G26" s="6">
        <v>3593</v>
      </c>
      <c t="n" r="I26" s="7">
        <v>42</v>
      </c>
    </row>
    <row r="27" spans="1:9">
      <c t="s" r="A27" s="4">
        <v>157</v>
      </c>
      <c t="n" r="I27" s="6">
        <v>4220313</v>
      </c>
    </row>
    <row r="28" spans="1:9">
      <c t="s" r="A28" s="4">
        <v>158</v>
      </c>
      <c t="n" r="B28" s="6">
        <v>87662</v>
      </c>
      <c t="n" r="C28" s="6">
        <v>11073</v>
      </c>
      <c t="n" r="F28" s="7">
        <v>4245</v>
      </c>
      <c t="n" r="G28" s="6">
        <v>72344</v>
      </c>
    </row>
    <row r="29" spans="1:9">
      <c t="s" r="A29" s="4">
        <v>159</v>
      </c>
      <c t="n" r="F29" s="6">
        <v>131243</v>
      </c>
    </row>
    <row r="30" spans="1:9">
      <c t="s" r="A30" s="4">
        <v>160</v>
      </c>
      <c t="n" r="B30" s="6">
        <v>-38754</v>
      </c>
      <c t="n" r="C30" s="6">
        <v>6038</v>
      </c>
      <c t="n" r="E30" s="6">
        <v>-44792</v>
      </c>
    </row>
    <row r="31" spans="1:9">
      <c t="s" r="A31" s="4">
        <v>161</v>
      </c>
      <c t="n" r="B31" s="6">
        <v>5305</v>
      </c>
      <c t="n" r="C31" s="6">
        <v>-16786</v>
      </c>
      <c t="n" r="F31" s="7">
        <v>3856</v>
      </c>
      <c t="n" r="G31" s="6">
        <v>18235</v>
      </c>
    </row>
    <row r="32" spans="1:9">
      <c t="s" r="A32" s="4">
        <v>164</v>
      </c>
      <c t="n" r="F32" s="6">
        <v>119207</v>
      </c>
    </row>
    <row r="33" spans="1:9">
      <c t="s" r="A33" s="4">
        <v>165</v>
      </c>
      <c t="n" r="B33" s="6">
        <v>712233</v>
      </c>
      <c t="n" r="C33" s="6">
        <v>950147</v>
      </c>
      <c t="n" r="D33" s="6">
        <v>-20387</v>
      </c>
      <c t="n" r="E33" s="6">
        <v>-17814</v>
      </c>
      <c t="n" r="F33" s="7">
        <v>-361129</v>
      </c>
      <c t="n" r="G33" s="6">
        <v>160952</v>
      </c>
      <c t="n" r="I33" s="7">
        <v>464</v>
      </c>
    </row>
    <row r="34" spans="1:9">
      <c t="s" r="A34" s="4">
        <v>166</v>
      </c>
      <c t="n" r="F34" s="6">
        <v>-10159116</v>
      </c>
      <c t="n" r="H34" s="6">
        <v>-36255124</v>
      </c>
      <c t="n" r="I34" s="6">
        <v>-46414240</v>
      </c>
    </row>
    <row r="35" spans="1:9">
      <c t="s" r="A35" s="3">
        <v>151</v>
      </c>
    </row>
    <row r="36" spans="1:9">
      <c t="s" r="A36" s="4">
        <v>116</v>
      </c>
      <c t="n" r="B36" s="6">
        <v>57690</v>
      </c>
      <c t="n" r="E36" s="6">
        <v>42863</v>
      </c>
      <c t="n" r="G36" s="6">
        <v>14827</v>
      </c>
    </row>
    <row r="37" spans="1:9">
      <c t="s" r="A37" s="4">
        <v>137</v>
      </c>
      <c t="n" r="B37" s="6">
        <v>-18038</v>
      </c>
      <c t="n" r="D37" s="6">
        <v>-14152</v>
      </c>
      <c t="n" r="G37" s="6">
        <v>-3886</v>
      </c>
    </row>
    <row r="38" spans="1:9">
      <c t="s" r="A38" s="4">
        <v>152</v>
      </c>
      <c t="n" r="B38" s="6">
        <v>-283283</v>
      </c>
      <c t="n" r="F38" s="7">
        <v>-283283</v>
      </c>
    </row>
    <row r="39" spans="1:9">
      <c t="s" r="A39" s="4">
        <v>153</v>
      </c>
      <c t="n" r="F39" s="6">
        <v>-5467172</v>
      </c>
    </row>
    <row r="40" spans="1:9">
      <c t="s" r="A40" s="4">
        <v>154</v>
      </c>
      <c t="n" r="B40" s="6">
        <v>-960</v>
      </c>
      <c t="n" r="C40" s="6">
        <v>11046</v>
      </c>
      <c t="n" r="G40" s="6">
        <v>-12012</v>
      </c>
      <c t="n" r="I40" s="7">
        <v>6</v>
      </c>
    </row>
    <row r="41" spans="1:9">
      <c t="s" r="A41" s="4">
        <v>155</v>
      </c>
      <c t="n" r="I41" s="6">
        <v>585723</v>
      </c>
    </row>
    <row r="42" spans="1:9">
      <c t="s" r="A42" s="4">
        <v>156</v>
      </c>
      <c t="n" r="B42" s="6">
        <v>206119</v>
      </c>
      <c t="n" r="C42" s="6">
        <v>123357</v>
      </c>
      <c t="n" r="G42" s="6">
        <v>82734</v>
      </c>
      <c t="n" r="I42" s="7">
        <v>28</v>
      </c>
    </row>
    <row r="43" spans="1:9">
      <c t="s" r="A43" s="4">
        <v>157</v>
      </c>
      <c t="n" r="I43" s="6">
        <v>2795051</v>
      </c>
    </row>
    <row r="44" spans="1:9">
      <c t="s" r="A44" s="4">
        <v>160</v>
      </c>
      <c t="n" r="B44" s="6">
        <v>-46326</v>
      </c>
      <c t="n" r="C44" s="6">
        <v>6514</v>
      </c>
      <c t="n" r="E44" s="6">
        <v>-52840</v>
      </c>
    </row>
    <row r="45" spans="1:9">
      <c t="s" r="A45" s="4">
        <v>161</v>
      </c>
      <c t="n" r="B45" s="6">
        <v>-38620</v>
      </c>
      <c t="n" r="C45" s="6">
        <v>1331</v>
      </c>
      <c t="n" r="G45" s="6">
        <v>-39951</v>
      </c>
    </row>
    <row r="46" spans="1:9">
      <c t="s" r="A46" s="4">
        <v>167</v>
      </c>
      <c t="n" r="B46" s="6">
        <v>118401</v>
      </c>
      <c t="n" r="C46" s="6">
        <v>118347</v>
      </c>
      <c t="n" r="I46" s="7">
        <v>54</v>
      </c>
    </row>
    <row r="47" spans="1:9">
      <c t="s" r="A47" s="4">
        <v>168</v>
      </c>
      <c t="n" r="I47" s="6">
        <v>5454545</v>
      </c>
    </row>
    <row r="48" spans="1:9">
      <c t="s" r="A48" s="4">
        <v>169</v>
      </c>
      <c t="n" r="B48" s="7">
        <v>707216</v>
      </c>
      <c t="n" r="C48" s="7">
        <v>1210742</v>
      </c>
      <c t="n" r="D48" s="7">
        <v>-34539</v>
      </c>
      <c t="n" r="E48" s="7">
        <v>-27791</v>
      </c>
      <c t="n" r="F48" s="7">
        <v>-644412</v>
      </c>
      <c t="n" r="G48" s="7">
        <v>202664</v>
      </c>
      <c t="n" r="I48" s="7">
        <v>552</v>
      </c>
    </row>
    <row r="49" spans="1:9">
      <c t="s" r="A49" s="4">
        <v>170</v>
      </c>
      <c t="n" r="F49" s="6">
        <v>-15626288</v>
      </c>
      <c t="n" r="H49" s="6">
        <v>-39623271</v>
      </c>
      <c t="n" r="I49" s="6">
        <v>-552495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34</v>
      </c>
    </row>
    <row r="2" spans="1:3">
      <c t="s" r="A2" s="3">
        <v>254</v>
      </c>
    </row>
    <row r="3" spans="1:3">
      <c t="s" r="A3" s="4">
        <v>583</v>
      </c>
      <c t="n" r="B3" s="7">
        <v>204</v>
      </c>
      <c t="n" r="C3" s="7">
        <v>303</v>
      </c>
    </row>
    <row r="4" spans="1:3">
      <c t="s" r="A4" s="4">
        <v>584</v>
      </c>
      <c t="n" r="B4" s="6">
        <v>1537</v>
      </c>
      <c t="n" r="C4" s="6">
        <v>1229</v>
      </c>
    </row>
    <row r="5" spans="1:3">
      <c t="s" r="A5" s="4">
        <v>585</v>
      </c>
      <c t="n" r="B5" s="6">
        <v>0</v>
      </c>
      <c t="n" r="C5" s="6">
        <v>100</v>
      </c>
    </row>
    <row r="6" spans="1:3">
      <c t="s" r="A6" s="4">
        <v>586</v>
      </c>
      <c t="n" r="B6" s="6">
        <v>1741</v>
      </c>
      <c t="n" r="C6" s="6">
        <v>1632</v>
      </c>
    </row>
    <row r="7" spans="1:3">
      <c t="s" r="A7" s="4">
        <v>587</v>
      </c>
      <c t="n" r="B7" s="6">
        <v>204</v>
      </c>
      <c t="n" r="C7" s="6">
        <v>305</v>
      </c>
    </row>
    <row r="8" spans="1:3">
      <c t="s" r="A8" s="4">
        <v>588</v>
      </c>
      <c t="n" r="B8" s="6">
        <v>1545</v>
      </c>
      <c t="n" r="C8" s="6">
        <v>1236</v>
      </c>
    </row>
    <row r="9" spans="1:3">
      <c t="s" r="A9" s="4">
        <v>589</v>
      </c>
      <c t="n" r="B9" s="6">
        <v>0</v>
      </c>
      <c t="n" r="C9" s="6">
        <v>101</v>
      </c>
    </row>
    <row r="10" spans="1:3">
      <c t="s" r="A10" s="4">
        <v>590</v>
      </c>
      <c t="n" r="B10" s="7">
        <v>1749</v>
      </c>
      <c t="n" r="C10" s="7">
        <v>16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591</v>
      </c>
      <c t="s" r="B1" s="2">
        <v>1</v>
      </c>
    </row>
    <row r="2" spans="1:2">
      <c t="s" r="B2" s="2">
        <v>2</v>
      </c>
    </row>
    <row r="3" spans="1:2">
      <c t="s" r="A3" s="3">
        <v>257</v>
      </c>
    </row>
    <row r="4" spans="1:2">
      <c t="s" r="A4" s="4">
        <v>592</v>
      </c>
      <c t="s" r="B4" s="4">
        <v>593</v>
      </c>
    </row>
    <row r="5" spans="1:2">
      <c t="s" r="A5" s="4">
        <v>594</v>
      </c>
      <c t="s" r="B5" s="4">
        <v>595</v>
      </c>
    </row>
    <row r="6" spans="1:2">
      <c t="s" r="A6" s="4">
        <v>596</v>
      </c>
      <c t="s" r="B6" s="4">
        <v>5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34</v>
      </c>
    </row>
    <row r="2" spans="1:3">
      <c t="s" r="A2" s="3">
        <v>599</v>
      </c>
    </row>
    <row r="3" spans="1:3">
      <c t="s" r="A3" s="4">
        <v>38</v>
      </c>
      <c t="n" r="B3" s="7">
        <v>41742</v>
      </c>
      <c t="n" r="C3" s="7">
        <v>98688</v>
      </c>
    </row>
    <row r="4" spans="1:3">
      <c t="s" r="A4" s="4">
        <v>39</v>
      </c>
      <c t="n" r="B4" s="6">
        <v>2191</v>
      </c>
      <c t="n" r="C4" s="6">
        <v>7669</v>
      </c>
    </row>
    <row r="5" spans="1:3">
      <c t="s" r="A5" s="4">
        <v>56</v>
      </c>
      <c t="n" r="B5" s="6">
        <v>-44000</v>
      </c>
      <c t="n" r="C5" s="6">
        <v>-106499</v>
      </c>
    </row>
    <row r="6" spans="1:3">
      <c t="s" r="A6" s="4">
        <v>600</v>
      </c>
    </row>
    <row r="7" spans="1:3">
      <c t="s" r="A7" s="3">
        <v>599</v>
      </c>
    </row>
    <row r="8" spans="1:3">
      <c t="s" r="A8" s="4">
        <v>38</v>
      </c>
      <c t="n" r="B8" s="6">
        <v>41742</v>
      </c>
      <c t="n" r="C8" s="6">
        <v>98688</v>
      </c>
    </row>
    <row r="9" spans="1:3">
      <c t="s" r="A9" s="4">
        <v>39</v>
      </c>
      <c t="n" r="B9" s="6">
        <v>2191</v>
      </c>
      <c t="n" r="C9" s="6">
        <v>7669</v>
      </c>
    </row>
    <row r="10" spans="1:3">
      <c t="s" r="A10" s="4">
        <v>52</v>
      </c>
      <c t="n" r="B10" s="6">
        <v>43933</v>
      </c>
      <c t="n" r="C10" s="6">
        <v>106357</v>
      </c>
    </row>
    <row r="11" spans="1:3">
      <c t="s" r="A11" s="4">
        <v>56</v>
      </c>
      <c t="n" r="B11" s="6">
        <v>-44000</v>
      </c>
      <c t="n" r="C11" s="6">
        <v>-106499</v>
      </c>
    </row>
    <row r="12" spans="1:3">
      <c t="s" r="A12" s="4">
        <v>601</v>
      </c>
    </row>
    <row r="13" spans="1:3">
      <c t="s" r="A13" s="3">
        <v>599</v>
      </c>
    </row>
    <row r="14" spans="1:3">
      <c t="s" r="A14" s="4">
        <v>39</v>
      </c>
      <c t="n" r="B14" s="6">
        <v>2192</v>
      </c>
      <c t="n" r="C14" s="6">
        <v>7671</v>
      </c>
    </row>
    <row r="15" spans="1:3">
      <c t="s" r="A15" s="4">
        <v>56</v>
      </c>
      <c t="n" r="B15" s="7">
        <v>-44063</v>
      </c>
      <c t="n" r="C15" s="7">
        <v>-1066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10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t="s" r="A1" s="1">
        <v>602</v>
      </c>
      <c t="s" r="B1" s="2">
        <v>603</v>
      </c>
      <c t="s" r="C1" s="2">
        <v>604</v>
      </c>
      <c t="s" r="K1" s="2">
        <v>1</v>
      </c>
    </row>
    <row r="2" spans="1:17">
      <c t="s" r="B2" s="2">
        <v>605</v>
      </c>
      <c t="s" r="C2" s="2">
        <v>2</v>
      </c>
      <c t="s" r="D2" s="2">
        <v>606</v>
      </c>
      <c t="s" r="E2" s="2">
        <v>4</v>
      </c>
      <c t="s" r="F2" s="2">
        <v>607</v>
      </c>
      <c t="s" r="G2" s="2">
        <v>34</v>
      </c>
      <c t="s" r="H2" s="2">
        <v>608</v>
      </c>
      <c t="s" r="I2" s="2">
        <v>605</v>
      </c>
      <c t="s" r="J2" s="2">
        <v>609</v>
      </c>
      <c t="s" r="K2" s="2">
        <v>2</v>
      </c>
      <c t="s" r="L2" s="2">
        <v>34</v>
      </c>
      <c t="s" r="M2" s="2">
        <v>89</v>
      </c>
      <c t="s" r="N2" s="2">
        <v>610</v>
      </c>
      <c t="s" r="O2" s="2">
        <v>611</v>
      </c>
      <c t="s" r="P2" s="2">
        <v>612</v>
      </c>
      <c t="s" r="Q2" s="2">
        <v>613</v>
      </c>
    </row>
    <row r="3" spans="1:17">
      <c t="s" r="A3" s="3">
        <v>614</v>
      </c>
    </row>
    <row r="4" spans="1:17">
      <c t="s" r="A4" s="4">
        <v>37</v>
      </c>
      <c t="n" r="C4" s="7">
        <v>43787000</v>
      </c>
      <c t="n" r="G4" s="7">
        <v>37985000</v>
      </c>
      <c t="n" r="K4" s="7">
        <v>43787000</v>
      </c>
      <c t="n" r="L4" s="7">
        <v>37985000</v>
      </c>
    </row>
    <row r="5" spans="1:17">
      <c t="s" r="A5" s="4">
        <v>615</v>
      </c>
      <c t="n" r="C5" s="6">
        <v>8162000</v>
      </c>
      <c t="n" r="K5" s="6">
        <v>8162000</v>
      </c>
    </row>
    <row r="6" spans="1:17">
      <c t="s" r="A6" s="4">
        <v>616</v>
      </c>
      <c t="n" r="C6" s="6">
        <v>12000000</v>
      </c>
      <c t="n" r="K6" s="6">
        <v>12000000</v>
      </c>
    </row>
    <row r="7" spans="1:17">
      <c t="s" r="A7" s="4">
        <v>617</v>
      </c>
      <c t="n" r="K7" s="6">
        <v>5086000</v>
      </c>
      <c t="n" r="L7" s="6">
        <v>7858000</v>
      </c>
      <c t="n" r="M7" s="7">
        <v>8060000</v>
      </c>
    </row>
    <row r="8" spans="1:17">
      <c t="s" r="A8" s="4">
        <v>618</v>
      </c>
      <c t="n" r="C8" s="6">
        <v>0</v>
      </c>
      <c t="n" r="K8" s="6">
        <v>0</v>
      </c>
    </row>
    <row r="9" spans="1:17">
      <c t="s" r="A9" s="4">
        <v>619</v>
      </c>
      <c t="n" r="C9" s="6">
        <v>0</v>
      </c>
      <c t="n" r="G9" s="6">
        <v>4014000</v>
      </c>
      <c t="n" r="K9" s="6">
        <v>0</v>
      </c>
      <c t="n" r="L9" s="6">
        <v>4014000</v>
      </c>
    </row>
    <row r="10" spans="1:17">
      <c t="s" r="A10" s="4">
        <v>620</v>
      </c>
      <c t="n" r="E10" s="7">
        <v>1079000</v>
      </c>
    </row>
    <row r="11" spans="1:17">
      <c t="s" r="A11" s="4">
        <v>621</v>
      </c>
      <c t="n" r="C11" s="6">
        <v>2016000</v>
      </c>
      <c t="n" r="D11" s="7">
        <v>929000</v>
      </c>
      <c t="n" r="E11" s="7">
        <v>1998000</v>
      </c>
      <c t="n" r="F11" s="7">
        <v>1107000</v>
      </c>
      <c t="n" r="G11" s="6">
        <v>1799000</v>
      </c>
      <c t="n" r="H11" s="7">
        <v>1102000</v>
      </c>
      <c t="n" r="I11" s="7">
        <v>2038000</v>
      </c>
      <c t="n" r="J11" s="7">
        <v>241000</v>
      </c>
      <c t="n" r="K11" s="6">
        <v>6050000</v>
      </c>
      <c t="n" r="L11" s="6">
        <v>5180000</v>
      </c>
      <c t="n" r="M11" s="6">
        <v>8326000</v>
      </c>
    </row>
    <row r="12" spans="1:17">
      <c t="s" r="A12" s="4">
        <v>622</v>
      </c>
      <c t="n" r="C12" s="6">
        <v>86287000</v>
      </c>
      <c t="n" r="G12" s="6">
        <v>76581000</v>
      </c>
      <c t="n" r="K12" s="6">
        <v>86287000</v>
      </c>
      <c t="n" r="L12" s="6">
        <v>76581000</v>
      </c>
    </row>
    <row r="13" spans="1:17">
      <c t="s" r="A13" s="4">
        <v>623</v>
      </c>
      <c t="n" r="K13" s="6">
        <v>2484000</v>
      </c>
      <c t="n" r="L13" s="6">
        <v>2586000</v>
      </c>
      <c t="n" r="M13" s="6">
        <v>2586000</v>
      </c>
    </row>
    <row r="14" spans="1:17">
      <c t="s" r="A14" s="4">
        <v>432</v>
      </c>
    </row>
    <row r="15" spans="1:17">
      <c t="s" r="A15" s="3">
        <v>614</v>
      </c>
    </row>
    <row r="16" spans="1:17">
      <c t="s" r="A16" s="4">
        <v>433</v>
      </c>
      <c t="n" r="C16" s="6">
        <v>31100000</v>
      </c>
      <c t="n" r="G16" s="6">
        <v>10487000</v>
      </c>
      <c t="n" r="K16" s="6">
        <v>31100000</v>
      </c>
      <c t="n" r="L16" s="6">
        <v>10487000</v>
      </c>
    </row>
    <row r="17" spans="1:17">
      <c t="s" r="A17" s="4">
        <v>434</v>
      </c>
      <c t="n" r="C17" s="7">
        <v>10914000</v>
      </c>
      <c t="n" r="G17" s="6">
        <v>7487000</v>
      </c>
      <c t="n" r="K17" s="7">
        <v>10914000</v>
      </c>
      <c t="n" r="L17" s="6">
        <v>7487000</v>
      </c>
    </row>
    <row r="18" spans="1:17">
      <c t="s" r="A18" s="4">
        <v>484</v>
      </c>
    </row>
    <row r="19" spans="1:17">
      <c t="s" r="A19" s="3">
        <v>614</v>
      </c>
    </row>
    <row r="20" spans="1:17">
      <c t="s" r="A20" s="4">
        <v>619</v>
      </c>
      <c t="n" r="G20" s="6">
        <v>4014000</v>
      </c>
      <c t="n" r="L20" s="6">
        <v>4014000</v>
      </c>
    </row>
    <row r="21" spans="1:17">
      <c t="s" r="A21" s="4">
        <v>487</v>
      </c>
      <c t="s" r="C21" s="4">
        <v>488</v>
      </c>
      <c t="s" r="K21" s="4">
        <v>488</v>
      </c>
    </row>
    <row r="22" spans="1:17">
      <c t="s" r="A22" s="4">
        <v>622</v>
      </c>
      <c t="n" r="C22" s="7">
        <v>23990000</v>
      </c>
      <c t="n" r="G22" s="6">
        <v>0</v>
      </c>
      <c t="n" r="K22" s="7">
        <v>23990000</v>
      </c>
      <c t="n" r="L22" s="6">
        <v>0</v>
      </c>
    </row>
    <row r="23" spans="1:17">
      <c t="s" r="A23" s="4">
        <v>624</v>
      </c>
    </row>
    <row r="24" spans="1:17">
      <c t="s" r="A24" s="3">
        <v>614</v>
      </c>
    </row>
    <row r="25" spans="1:17">
      <c t="s" r="A25" s="4">
        <v>625</v>
      </c>
      <c t="n" r="K25" s="6">
        <v>3194000</v>
      </c>
    </row>
    <row r="26" spans="1:17">
      <c t="s" r="A26" s="4">
        <v>626</v>
      </c>
    </row>
    <row r="27" spans="1:17">
      <c t="s" r="A27" s="3">
        <v>614</v>
      </c>
    </row>
    <row r="28" spans="1:17">
      <c t="s" r="A28" s="4">
        <v>625</v>
      </c>
      <c t="n" r="K28" s="6">
        <v>2907000</v>
      </c>
    </row>
    <row r="29" spans="1:17">
      <c t="s" r="A29" s="4">
        <v>627</v>
      </c>
    </row>
    <row r="30" spans="1:17">
      <c t="s" r="A30" s="3">
        <v>614</v>
      </c>
    </row>
    <row r="31" spans="1:17">
      <c t="s" r="A31" s="4">
        <v>433</v>
      </c>
      <c t="n" r="C31" s="6">
        <v>6030000</v>
      </c>
      <c t="n" r="G31" s="6">
        <v>7327000</v>
      </c>
      <c t="n" r="K31" s="6">
        <v>6030000</v>
      </c>
      <c t="n" r="L31" s="6">
        <v>7327000</v>
      </c>
    </row>
    <row r="32" spans="1:17">
      <c t="s" r="A32" s="4">
        <v>434</v>
      </c>
      <c t="n" r="C32" s="7">
        <v>164000</v>
      </c>
      <c t="n" r="G32" s="6">
        <v>75000</v>
      </c>
      <c t="n" r="K32" s="7">
        <v>164000</v>
      </c>
      <c t="n" r="L32" s="7">
        <v>75000</v>
      </c>
    </row>
    <row r="33" spans="1:17">
      <c t="s" r="A33" s="4">
        <v>628</v>
      </c>
    </row>
    <row r="34" spans="1:17">
      <c t="s" r="A34" s="3">
        <v>614</v>
      </c>
    </row>
    <row r="35" spans="1:17">
      <c t="s" r="A35" s="4">
        <v>629</v>
      </c>
      <c t="n" r="O35" s="6">
        <v>500000</v>
      </c>
      <c t="n" r="P35" s="6">
        <v>500000</v>
      </c>
    </row>
    <row r="36" spans="1:17">
      <c t="s" r="A36" s="4">
        <v>619</v>
      </c>
      <c t="n" r="O36" s="7">
        <v>16090000</v>
      </c>
    </row>
    <row r="37" spans="1:17">
      <c t="s" r="A37" s="4">
        <v>630</v>
      </c>
    </row>
    <row r="38" spans="1:17">
      <c t="s" r="A38" s="3">
        <v>614</v>
      </c>
    </row>
    <row r="39" spans="1:17">
      <c t="s" r="A39" s="4">
        <v>487</v>
      </c>
      <c t="s" r="C39" s="4">
        <v>488</v>
      </c>
      <c t="s" r="K39" s="4">
        <v>488</v>
      </c>
    </row>
    <row r="40" spans="1:17">
      <c t="s" r="A40" s="4">
        <v>631</v>
      </c>
      <c t="n" r="B40" s="6">
        <v>131000</v>
      </c>
      <c t="n" r="L40" s="6">
        <v>131000</v>
      </c>
    </row>
    <row r="41" spans="1:17">
      <c t="s" r="A41" s="4">
        <v>632</v>
      </c>
      <c t="n" r="B41" s="7">
        <v>7232000</v>
      </c>
      <c t="n" r="I41" s="7">
        <v>7232000</v>
      </c>
    </row>
    <row r="42" spans="1:17">
      <c t="s" r="A42" s="4">
        <v>633</v>
      </c>
      <c t="n" r="B42" s="7">
        <v>7916000</v>
      </c>
    </row>
    <row r="43" spans="1:17">
      <c t="s" r="A43" s="4">
        <v>621</v>
      </c>
      <c t="n" r="K43" s="7">
        <v>662000</v>
      </c>
      <c t="n" r="L43" s="7">
        <v>-48000</v>
      </c>
      <c t="n" r="M43" s="6">
        <v>2126000</v>
      </c>
    </row>
    <row r="44" spans="1:17">
      <c t="s" r="A44" s="4">
        <v>622</v>
      </c>
      <c t="n" r="C44" s="7">
        <v>20730000</v>
      </c>
      <c t="n" r="G44" s="6">
        <v>32756000</v>
      </c>
      <c t="n" r="K44" s="7">
        <v>20730000</v>
      </c>
      <c t="n" r="L44" s="6">
        <v>32756000</v>
      </c>
    </row>
    <row r="45" spans="1:17">
      <c t="s" r="A45" s="4">
        <v>634</v>
      </c>
    </row>
    <row r="46" spans="1:17">
      <c t="s" r="A46" s="3">
        <v>614</v>
      </c>
    </row>
    <row r="47" spans="1:17">
      <c t="s" r="A47" s="4">
        <v>487</v>
      </c>
      <c t="s" r="C47" s="4">
        <v>635</v>
      </c>
      <c t="s" r="K47" s="4">
        <v>635</v>
      </c>
    </row>
    <row r="48" spans="1:17">
      <c t="s" r="A48" s="4">
        <v>621</v>
      </c>
      <c t="n" r="K48" s="7">
        <v>5388000</v>
      </c>
      <c t="n" r="L48" s="6">
        <v>5228000</v>
      </c>
      <c t="n" r="M48" s="6">
        <v>6255000</v>
      </c>
    </row>
    <row r="49" spans="1:17">
      <c t="s" r="A49" s="4">
        <v>622</v>
      </c>
      <c t="n" r="C49" s="7">
        <v>41567000</v>
      </c>
      <c t="n" r="G49" s="6">
        <v>43825000</v>
      </c>
      <c t="n" r="K49" s="6">
        <v>41567000</v>
      </c>
      <c t="n" r="L49" s="6">
        <v>43825000</v>
      </c>
    </row>
    <row r="50" spans="1:17">
      <c t="s" r="A50" s="4">
        <v>636</v>
      </c>
    </row>
    <row r="51" spans="1:17">
      <c t="s" r="A51" s="3">
        <v>614</v>
      </c>
    </row>
    <row r="52" spans="1:17">
      <c t="s" r="A52" s="4">
        <v>625</v>
      </c>
      <c t="n" r="K52" s="6">
        <v>3000000</v>
      </c>
    </row>
    <row r="53" spans="1:17">
      <c t="s" r="A53" s="4">
        <v>637</v>
      </c>
    </row>
    <row r="54" spans="1:17">
      <c t="s" r="A54" s="3">
        <v>614</v>
      </c>
    </row>
    <row r="55" spans="1:17">
      <c t="s" r="A55" s="4">
        <v>625</v>
      </c>
      <c t="n" r="K55" s="7">
        <v>2909000</v>
      </c>
    </row>
    <row r="56" spans="1:17">
      <c t="s" r="A56" s="4">
        <v>638</v>
      </c>
    </row>
    <row r="57" spans="1:17">
      <c t="s" r="A57" s="3">
        <v>614</v>
      </c>
    </row>
    <row r="58" spans="1:17">
      <c t="s" r="A58" s="4">
        <v>621</v>
      </c>
      <c t="n" r="M58" s="6">
        <v>-55000</v>
      </c>
    </row>
    <row r="59" spans="1:17">
      <c t="s" r="A59" s="4">
        <v>622</v>
      </c>
      <c t="n" r="Q59" s="7">
        <v>4158000</v>
      </c>
    </row>
    <row r="60" spans="1:17">
      <c t="s" r="A60" s="4">
        <v>639</v>
      </c>
    </row>
    <row r="61" spans="1:17">
      <c t="s" r="A61" s="3">
        <v>614</v>
      </c>
    </row>
    <row r="62" spans="1:17">
      <c t="s" r="A62" s="4">
        <v>640</v>
      </c>
      <c t="s" r="K62" s="4">
        <v>641</v>
      </c>
    </row>
    <row r="63" spans="1:17">
      <c t="s" r="A63" s="4">
        <v>642</v>
      </c>
    </row>
    <row r="64" spans="1:17">
      <c t="s" r="A64" s="3">
        <v>614</v>
      </c>
    </row>
    <row r="65" spans="1:17">
      <c t="s" r="A65" s="4">
        <v>640</v>
      </c>
      <c t="s" r="K65" s="4">
        <v>518</v>
      </c>
    </row>
    <row r="66" spans="1:17">
      <c t="s" r="A66" s="4">
        <v>643</v>
      </c>
    </row>
    <row r="67" spans="1:17">
      <c t="s" r="A67" s="3">
        <v>614</v>
      </c>
    </row>
    <row r="68" spans="1:17">
      <c t="s" r="A68" s="4">
        <v>644</v>
      </c>
      <c t="n" r="M68" s="6">
        <v>201000000</v>
      </c>
    </row>
    <row r="69" spans="1:17">
      <c t="s" r="A69" s="4">
        <v>645</v>
      </c>
    </row>
    <row r="70" spans="1:17">
      <c t="s" r="A70" s="3">
        <v>614</v>
      </c>
    </row>
    <row r="71" spans="1:17">
      <c t="s" r="A71" s="4">
        <v>646</v>
      </c>
      <c t="n" r="M71" s="6">
        <v>10750000</v>
      </c>
    </row>
    <row r="72" spans="1:17">
      <c t="s" r="A72" s="4">
        <v>615</v>
      </c>
      <c t="n" r="C72" s="6">
        <v>4665000</v>
      </c>
      <c t="n" r="K72" s="7">
        <v>4665000</v>
      </c>
    </row>
    <row r="73" spans="1:17">
      <c t="s" r="A73" s="4">
        <v>647</v>
      </c>
    </row>
    <row r="74" spans="1:17">
      <c t="s" r="A74" s="3">
        <v>614</v>
      </c>
    </row>
    <row r="75" spans="1:17">
      <c t="s" r="A75" s="4">
        <v>646</v>
      </c>
      <c t="n" r="M75" s="6">
        <v>1000000</v>
      </c>
    </row>
    <row r="76" spans="1:17">
      <c t="s" r="A76" s="4">
        <v>615</v>
      </c>
      <c t="n" r="C76" s="6">
        <v>391000</v>
      </c>
      <c t="n" r="K76" s="6">
        <v>391000</v>
      </c>
    </row>
    <row r="77" spans="1:17">
      <c t="s" r="A77" s="4">
        <v>648</v>
      </c>
    </row>
    <row r="78" spans="1:17">
      <c t="s" r="A78" s="3">
        <v>614</v>
      </c>
    </row>
    <row r="79" spans="1:17">
      <c t="s" r="A79" s="4">
        <v>646</v>
      </c>
      <c t="n" r="M79" s="6">
        <v>9750000</v>
      </c>
    </row>
    <row r="80" spans="1:17">
      <c t="s" r="A80" s="4">
        <v>628</v>
      </c>
    </row>
    <row r="81" spans="1:17">
      <c t="s" r="A81" s="3">
        <v>614</v>
      </c>
    </row>
    <row r="82" spans="1:17">
      <c t="s" r="A82" s="4">
        <v>649</v>
      </c>
      <c t="n" r="C82" s="6">
        <v>12812000</v>
      </c>
      <c t="n" r="G82" s="6">
        <v>13455000</v>
      </c>
      <c t="n" r="K82" s="6">
        <v>12812000</v>
      </c>
      <c t="n" r="L82" s="6">
        <v>13455000</v>
      </c>
    </row>
    <row r="83" spans="1:17">
      <c t="s" r="A83" s="4">
        <v>650</v>
      </c>
    </row>
    <row r="84" spans="1:17">
      <c t="s" r="A84" s="3">
        <v>614</v>
      </c>
    </row>
    <row r="85" spans="1:17">
      <c t="s" r="A85" s="4">
        <v>649</v>
      </c>
      <c t="n" r="C85" s="6">
        <v>8000</v>
      </c>
      <c t="n" r="K85" s="6">
        <v>8000</v>
      </c>
      <c t="n" r="M85" s="6">
        <v>29000</v>
      </c>
      <c t="n" r="N85" s="7">
        <v>1091000</v>
      </c>
    </row>
    <row r="86" spans="1:17">
      <c t="s" r="A86" s="4">
        <v>651</v>
      </c>
    </row>
    <row r="87" spans="1:17">
      <c t="s" r="A87" s="3">
        <v>614</v>
      </c>
    </row>
    <row r="88" spans="1:17">
      <c t="s" r="A88" s="4">
        <v>646</v>
      </c>
      <c t="n" r="C88" s="6">
        <v>5000000</v>
      </c>
      <c t="n" r="K88" s="6">
        <v>5000000</v>
      </c>
    </row>
    <row r="89" spans="1:17">
      <c t="s" r="A89" s="4">
        <v>615</v>
      </c>
      <c t="n" r="C89" s="6">
        <v>3246000</v>
      </c>
      <c t="n" r="K89" s="6">
        <v>3246000</v>
      </c>
    </row>
    <row r="90" spans="1:17">
      <c t="s" r="A90" s="4">
        <v>649</v>
      </c>
      <c t="n" r="C90" s="6">
        <v>636000</v>
      </c>
      <c t="n" r="G90" s="6">
        <v>689000</v>
      </c>
      <c t="n" r="K90" s="6">
        <v>636000</v>
      </c>
      <c t="n" r="L90" s="6">
        <v>689000</v>
      </c>
      <c t="n" r="M90" s="7">
        <v>825000</v>
      </c>
    </row>
    <row r="91" spans="1:17">
      <c t="s" r="A91" s="4">
        <v>362</v>
      </c>
    </row>
    <row r="92" spans="1:17">
      <c t="s" r="A92" s="3">
        <v>614</v>
      </c>
    </row>
    <row r="93" spans="1:17">
      <c t="s" r="A93" s="4">
        <v>622</v>
      </c>
      <c t="n" r="C93" s="6">
        <v>26473000</v>
      </c>
      <c t="n" r="G93" s="6">
        <v>36551000</v>
      </c>
      <c t="n" r="K93" s="6">
        <v>26473000</v>
      </c>
      <c t="n" r="L93" s="6">
        <v>36551000</v>
      </c>
    </row>
    <row r="94" spans="1:17">
      <c t="s" r="A94" s="4">
        <v>652</v>
      </c>
    </row>
    <row r="95" spans="1:17">
      <c t="s" r="A95" s="3">
        <v>614</v>
      </c>
    </row>
    <row r="96" spans="1:17">
      <c t="s" r="A96" s="4">
        <v>653</v>
      </c>
      <c t="n" r="C96" s="6">
        <v>748000</v>
      </c>
      <c t="n" r="K96" s="6">
        <v>748000</v>
      </c>
    </row>
    <row r="97" spans="1:17">
      <c t="s" r="A97" s="4">
        <v>654</v>
      </c>
      <c t="n" r="C97" s="6">
        <v>87000</v>
      </c>
      <c t="n" r="K97" s="6">
        <v>87000</v>
      </c>
    </row>
    <row r="98" spans="1:17">
      <c t="s" r="A98" s="4">
        <v>655</v>
      </c>
      <c t="n" r="C98" s="6">
        <v>66000</v>
      </c>
      <c t="n" r="K98" s="6">
        <v>66000</v>
      </c>
    </row>
    <row r="99" spans="1:17">
      <c t="s" r="A99" s="4">
        <v>37</v>
      </c>
      <c t="n" r="C99" s="6">
        <v>82000</v>
      </c>
      <c t="n" r="K99" s="6">
        <v>82000</v>
      </c>
    </row>
    <row r="100" spans="1:17">
      <c t="s" r="A100" s="4">
        <v>622</v>
      </c>
      <c t="n" r="C100" s="6">
        <v>983000</v>
      </c>
      <c t="n" r="G100" s="6">
        <v>4043000</v>
      </c>
      <c t="n" r="K100" s="6">
        <v>983000</v>
      </c>
      <c t="n" r="L100" s="6">
        <v>4043000</v>
      </c>
    </row>
    <row r="101" spans="1:17">
      <c t="s" r="A101" s="4">
        <v>656</v>
      </c>
    </row>
    <row r="102" spans="1:17">
      <c t="s" r="A102" s="3">
        <v>614</v>
      </c>
    </row>
    <row r="103" spans="1:17">
      <c t="s" r="A103" s="4">
        <v>622</v>
      </c>
      <c t="n" r="C103" s="6">
        <v>5786000</v>
      </c>
      <c t="n" r="G103" s="6">
        <v>7272000</v>
      </c>
      <c t="n" r="K103" s="6">
        <v>5786000</v>
      </c>
      <c t="n" r="L103" s="6">
        <v>7272000</v>
      </c>
    </row>
    <row r="104" spans="1:17">
      <c t="s" r="A104" s="4">
        <v>657</v>
      </c>
    </row>
    <row r="105" spans="1:17">
      <c t="s" r="A105" s="3">
        <v>614</v>
      </c>
    </row>
    <row r="106" spans="1:17">
      <c t="s" r="A106" s="4">
        <v>622</v>
      </c>
      <c t="n" r="C106" s="7">
        <v>4117000</v>
      </c>
      <c t="n" r="G106" s="7">
        <v>2911000</v>
      </c>
      <c t="n" r="K106" s="7">
        <v>4117000</v>
      </c>
      <c t="n" r="L106" s="7">
        <v>2911000</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2</v>
      </c>
      <c t="s" r="C1" s="2">
        <v>34</v>
      </c>
    </row>
    <row r="2" spans="1:3">
      <c t="s" r="A2" s="3">
        <v>363</v>
      </c>
    </row>
    <row r="3" spans="1:3">
      <c t="s" r="A3" s="4">
        <v>659</v>
      </c>
      <c t="n" r="B3" s="7">
        <v>86287</v>
      </c>
      <c t="n" r="C3" s="7">
        <v>76581</v>
      </c>
    </row>
    <row r="4" spans="1:3">
      <c t="s" r="A4" s="4">
        <v>362</v>
      </c>
    </row>
    <row r="5" spans="1:3">
      <c t="s" r="A5" s="3">
        <v>363</v>
      </c>
    </row>
    <row r="6" spans="1:3">
      <c t="s" r="A6" s="4">
        <v>659</v>
      </c>
      <c t="n" r="B6" s="6">
        <v>26473</v>
      </c>
      <c t="n" r="C6" s="6">
        <v>36551</v>
      </c>
    </row>
    <row r="7" spans="1:3">
      <c t="s" r="A7" s="4">
        <v>660</v>
      </c>
    </row>
    <row r="8" spans="1:3">
      <c t="s" r="A8" s="3">
        <v>363</v>
      </c>
    </row>
    <row r="9" spans="1:3">
      <c t="s" r="A9" s="4">
        <v>659</v>
      </c>
      <c t="n" r="B9" s="6">
        <v>983</v>
      </c>
      <c t="n" r="C9" s="6">
        <v>4043</v>
      </c>
    </row>
    <row r="10" spans="1:3">
      <c t="s" r="A10" s="4">
        <v>661</v>
      </c>
    </row>
    <row r="11" spans="1:3">
      <c t="s" r="A11" s="3">
        <v>363</v>
      </c>
    </row>
    <row r="12" spans="1:3">
      <c t="s" r="A12" s="4">
        <v>659</v>
      </c>
      <c t="n" r="B12" s="6">
        <v>6632</v>
      </c>
      <c t="n" r="C12" s="6">
        <v>2867</v>
      </c>
    </row>
    <row r="13" spans="1:3">
      <c t="s" r="A13" s="4">
        <v>662</v>
      </c>
    </row>
    <row r="14" spans="1:3">
      <c t="s" r="A14" s="3">
        <v>363</v>
      </c>
    </row>
    <row r="15" spans="1:3">
      <c t="s" r="A15" s="4">
        <v>659</v>
      </c>
      <c t="n" r="B15" s="6">
        <v>6091</v>
      </c>
      <c t="n" r="C15" s="6">
        <v>12630</v>
      </c>
    </row>
    <row r="16" spans="1:3">
      <c t="s" r="A16" s="4">
        <v>663</v>
      </c>
    </row>
    <row r="17" spans="1:3">
      <c t="s" r="A17" s="3">
        <v>363</v>
      </c>
    </row>
    <row r="18" spans="1:3">
      <c t="s" r="A18" s="4">
        <v>659</v>
      </c>
      <c t="n" r="B18" s="6">
        <v>5786</v>
      </c>
      <c t="n" r="C18" s="6">
        <v>7272</v>
      </c>
    </row>
    <row r="19" spans="1:3">
      <c t="s" r="A19" s="4">
        <v>664</v>
      </c>
    </row>
    <row r="20" spans="1:3">
      <c t="s" r="A20" s="3">
        <v>363</v>
      </c>
    </row>
    <row r="21" spans="1:3">
      <c t="s" r="A21" s="4">
        <v>659</v>
      </c>
      <c t="n" r="B21" s="6">
        <v>35</v>
      </c>
      <c t="n" r="C21" s="6">
        <v>3030</v>
      </c>
    </row>
    <row r="22" spans="1:3">
      <c t="s" r="A22" s="4">
        <v>665</v>
      </c>
    </row>
    <row r="23" spans="1:3">
      <c t="s" r="A23" s="3">
        <v>363</v>
      </c>
    </row>
    <row r="24" spans="1:3">
      <c t="s" r="A24" s="4">
        <v>659</v>
      </c>
      <c t="n" r="B24" s="6">
        <v>2829</v>
      </c>
      <c t="n" r="C24" s="6">
        <v>3798</v>
      </c>
    </row>
    <row r="25" spans="1:3">
      <c t="s" r="A25" s="4">
        <v>666</v>
      </c>
    </row>
    <row r="26" spans="1:3">
      <c t="s" r="A26" s="3">
        <v>363</v>
      </c>
    </row>
    <row r="27" spans="1:3">
      <c t="s" r="A27" s="4">
        <v>659</v>
      </c>
      <c t="n" r="B27" s="7">
        <v>4117</v>
      </c>
      <c t="n" r="C27" s="7">
        <v>29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34</v>
      </c>
    </row>
    <row r="2" spans="1:3">
      <c t="s" r="A2" s="3">
        <v>363</v>
      </c>
    </row>
    <row r="3" spans="1:3">
      <c t="s" r="A3" s="4">
        <v>622</v>
      </c>
      <c t="n" r="B3" s="7">
        <v>86287</v>
      </c>
      <c t="n" r="C3" s="7">
        <v>76581</v>
      </c>
    </row>
    <row r="4" spans="1:3">
      <c t="s" r="A4" s="4">
        <v>630</v>
      </c>
    </row>
    <row r="5" spans="1:3">
      <c t="s" r="A5" s="3">
        <v>363</v>
      </c>
    </row>
    <row r="6" spans="1:3">
      <c t="s" r="A6" s="4">
        <v>622</v>
      </c>
      <c t="n" r="B6" s="6">
        <v>20730</v>
      </c>
      <c t="n" r="C6" s="6">
        <v>32756</v>
      </c>
    </row>
    <row r="7" spans="1:3">
      <c t="s" r="A7" s="4">
        <v>634</v>
      </c>
    </row>
    <row r="8" spans="1:3">
      <c t="s" r="A8" s="3">
        <v>363</v>
      </c>
    </row>
    <row r="9" spans="1:3">
      <c t="s" r="A9" s="4">
        <v>622</v>
      </c>
      <c t="n" r="B9" s="6">
        <v>41567</v>
      </c>
      <c t="n" r="C9" s="6">
        <v>43825</v>
      </c>
    </row>
    <row r="10" spans="1:3">
      <c t="s" r="A10" s="4">
        <v>484</v>
      </c>
    </row>
    <row r="11" spans="1:3">
      <c t="s" r="A11" s="3">
        <v>363</v>
      </c>
    </row>
    <row r="12" spans="1:3">
      <c t="s" r="A12" s="4">
        <v>622</v>
      </c>
      <c t="n" r="B12" s="7">
        <v>23990</v>
      </c>
      <c t="n" r="C12"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t="s" r="A1" s="1">
        <v>668</v>
      </c>
      <c t="s" r="B1" s="2">
        <v>426</v>
      </c>
    </row>
    <row r="2" spans="1:2">
      <c t="s" r="A2" s="4">
        <v>669</v>
      </c>
    </row>
    <row r="3" spans="1:2">
      <c t="s" r="A3" s="3">
        <v>670</v>
      </c>
    </row>
    <row r="4" spans="1:2">
      <c t="s" r="A4" s="4">
        <v>671</v>
      </c>
      <c t="n" r="B4" s="7">
        <v>66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4</v>
      </c>
    </row>
    <row r="2" spans="1:3">
      <c t="s" r="A2" s="3">
        <v>673</v>
      </c>
    </row>
    <row r="3" spans="1:3">
      <c t="s" r="A3" s="4">
        <v>674</v>
      </c>
      <c t="n" r="B3" s="7">
        <v>95182</v>
      </c>
      <c t="n" r="C3" s="7">
        <v>145925</v>
      </c>
    </row>
    <row r="4" spans="1:3">
      <c t="s" r="A4" s="4">
        <v>675</v>
      </c>
    </row>
    <row r="5" spans="1:3">
      <c t="s" r="A5" s="3">
        <v>673</v>
      </c>
    </row>
    <row r="6" spans="1:3">
      <c t="s" r="A6" s="4">
        <v>674</v>
      </c>
      <c t="n" r="B6" s="6">
        <v>44144</v>
      </c>
      <c t="n" r="C6" s="6">
        <v>34343</v>
      </c>
    </row>
    <row r="7" spans="1:3">
      <c t="s" r="A7" s="4">
        <v>571</v>
      </c>
    </row>
    <row r="8" spans="1:3">
      <c t="s" r="A8" s="3">
        <v>673</v>
      </c>
    </row>
    <row r="9" spans="1:3">
      <c t="s" r="A9" s="4">
        <v>674</v>
      </c>
      <c t="n" r="B9" s="6">
        <v>6949</v>
      </c>
      <c t="n" r="C9" s="6">
        <v>7192</v>
      </c>
    </row>
    <row r="10" spans="1:3">
      <c t="s" r="A10" s="4">
        <v>576</v>
      </c>
    </row>
    <row r="11" spans="1:3">
      <c t="s" r="A11" s="3">
        <v>673</v>
      </c>
    </row>
    <row r="12" spans="1:3">
      <c t="s" r="A12" s="4">
        <v>674</v>
      </c>
      <c t="n" r="B12" s="6">
        <v>2347</v>
      </c>
      <c t="n" r="C12" s="6">
        <v>5702</v>
      </c>
    </row>
    <row r="13" spans="1:3">
      <c t="s" r="A13" s="4">
        <v>676</v>
      </c>
    </row>
    <row r="14" spans="1:3">
      <c t="s" r="A14" s="3">
        <v>673</v>
      </c>
    </row>
    <row r="15" spans="1:3">
      <c t="s" r="A15" s="4">
        <v>674</v>
      </c>
      <c t="n" r="B15" s="6">
        <v>41742</v>
      </c>
      <c t="n" r="C15" s="6">
        <v>98688</v>
      </c>
    </row>
    <row r="16" spans="1:3">
      <c t="s" r="A16" s="4">
        <v>677</v>
      </c>
    </row>
    <row r="17" spans="1:3">
      <c t="s" r="A17" s="3">
        <v>673</v>
      </c>
    </row>
    <row r="18" spans="1:3">
      <c t="s" r="A18" s="4">
        <v>36</v>
      </c>
      <c t="n" r="B18" s="6">
        <v>9653</v>
      </c>
      <c t="n" r="C18" s="6">
        <v>9252</v>
      </c>
    </row>
    <row r="19" spans="1:3">
      <c t="s" r="A19" s="4">
        <v>678</v>
      </c>
    </row>
    <row r="20" spans="1:3">
      <c t="s" r="A20" s="3">
        <v>673</v>
      </c>
    </row>
    <row r="21" spans="1:3">
      <c t="s" r="A21" s="4">
        <v>674</v>
      </c>
      <c t="n" r="B21" s="6">
        <v>49289</v>
      </c>
      <c t="n" r="C21" s="6">
        <v>109940</v>
      </c>
    </row>
    <row r="22" spans="1:3">
      <c t="s" r="A22" s="4">
        <v>36</v>
      </c>
      <c t="n" r="B22" s="6">
        <v>439111</v>
      </c>
      <c t="n" r="C22" s="6">
        <v>342908</v>
      </c>
    </row>
    <row r="23" spans="1:3">
      <c t="s" r="A23" s="4">
        <v>679</v>
      </c>
    </row>
    <row r="24" spans="1:3">
      <c t="s" r="A24" s="3">
        <v>673</v>
      </c>
    </row>
    <row r="25" spans="1:3">
      <c t="s" r="A25" s="4">
        <v>674</v>
      </c>
      <c t="n" r="B25" s="6">
        <v>0</v>
      </c>
      <c t="n" r="C25" s="6">
        <v>0</v>
      </c>
    </row>
    <row r="26" spans="1:3">
      <c t="s" r="A26" s="4">
        <v>680</v>
      </c>
    </row>
    <row r="27" spans="1:3">
      <c t="s" r="A27" s="3">
        <v>673</v>
      </c>
    </row>
    <row r="28" spans="1:3">
      <c t="s" r="A28" s="4">
        <v>674</v>
      </c>
      <c t="n" r="B28" s="6">
        <v>5200</v>
      </c>
      <c t="n" r="C28" s="6">
        <v>5550</v>
      </c>
    </row>
    <row r="29" spans="1:3">
      <c t="s" r="A29" s="4">
        <v>681</v>
      </c>
    </row>
    <row r="30" spans="1:3">
      <c t="s" r="A30" s="3">
        <v>673</v>
      </c>
    </row>
    <row r="31" spans="1:3">
      <c t="s" r="A31" s="4">
        <v>674</v>
      </c>
      <c t="n" r="B31" s="6">
        <v>2347</v>
      </c>
      <c t="n" r="C31" s="6">
        <v>5702</v>
      </c>
    </row>
    <row r="32" spans="1:3">
      <c t="s" r="A32" s="4">
        <v>682</v>
      </c>
    </row>
    <row r="33" spans="1:3">
      <c t="s" r="A33" s="3">
        <v>673</v>
      </c>
    </row>
    <row r="34" spans="1:3">
      <c t="s" r="A34" s="4">
        <v>674</v>
      </c>
      <c t="n" r="B34" s="6">
        <v>41742</v>
      </c>
      <c t="n" r="C34" s="6">
        <v>98688</v>
      </c>
    </row>
    <row r="35" spans="1:3">
      <c t="s" r="A35" s="4">
        <v>683</v>
      </c>
    </row>
    <row r="36" spans="1:3">
      <c t="s" r="A36" s="3">
        <v>673</v>
      </c>
    </row>
    <row r="37" spans="1:3">
      <c t="s" r="A37" s="4">
        <v>674</v>
      </c>
      <c t="n" r="B37" s="6">
        <v>45893</v>
      </c>
      <c t="n" r="C37" s="6">
        <v>35985</v>
      </c>
    </row>
    <row r="38" spans="1:3">
      <c t="s" r="A38" s="4">
        <v>36</v>
      </c>
      <c t="n" r="B38" s="6">
        <v>0</v>
      </c>
      <c t="n" r="C38" s="6">
        <v>0</v>
      </c>
    </row>
    <row r="39" spans="1:3">
      <c t="s" r="A39" s="4">
        <v>684</v>
      </c>
    </row>
    <row r="40" spans="1:3">
      <c t="s" r="A40" s="3">
        <v>673</v>
      </c>
    </row>
    <row r="41" spans="1:3">
      <c t="s" r="A41" s="4">
        <v>674</v>
      </c>
      <c t="n" r="B41" s="6">
        <v>44144</v>
      </c>
      <c t="n" r="C41" s="6">
        <v>34343</v>
      </c>
    </row>
    <row r="42" spans="1:3">
      <c t="s" r="A42" s="4">
        <v>685</v>
      </c>
    </row>
    <row r="43" spans="1:3">
      <c t="s" r="A43" s="3">
        <v>673</v>
      </c>
    </row>
    <row r="44" spans="1:3">
      <c t="s" r="A44" s="4">
        <v>674</v>
      </c>
      <c t="n" r="B44" s="6">
        <v>1749</v>
      </c>
      <c t="n" r="C44" s="6">
        <v>1642</v>
      </c>
    </row>
    <row r="45" spans="1:3">
      <c t="s" r="A45" s="4">
        <v>686</v>
      </c>
    </row>
    <row r="46" spans="1:3">
      <c t="s" r="A46" s="3">
        <v>673</v>
      </c>
    </row>
    <row r="47" spans="1:3">
      <c t="s" r="A47" s="4">
        <v>674</v>
      </c>
      <c t="n" r="B47" s="6">
        <v>0</v>
      </c>
      <c t="n" r="C47" s="6">
        <v>0</v>
      </c>
    </row>
    <row r="48" spans="1:3">
      <c t="s" r="A48" s="4">
        <v>687</v>
      </c>
    </row>
    <row r="49" spans="1:3">
      <c t="s" r="A49" s="3">
        <v>673</v>
      </c>
    </row>
    <row r="50" spans="1:3">
      <c t="s" r="A50" s="4">
        <v>674</v>
      </c>
      <c t="n" r="B50" s="6">
        <v>0</v>
      </c>
      <c t="n" r="C50" s="6">
        <v>0</v>
      </c>
    </row>
    <row r="51" spans="1:3">
      <c t="s" r="A51" s="4">
        <v>688</v>
      </c>
    </row>
    <row r="52" spans="1:3">
      <c t="s" r="A52" s="3">
        <v>673</v>
      </c>
    </row>
    <row r="53" spans="1:3">
      <c t="s" r="A53" s="4">
        <v>674</v>
      </c>
      <c t="n" r="B53" s="6">
        <v>0</v>
      </c>
      <c t="n" r="C53" s="6">
        <v>0</v>
      </c>
    </row>
    <row r="54" spans="1:3">
      <c t="s" r="A54" s="4">
        <v>36</v>
      </c>
      <c t="n" r="B54" s="6">
        <v>0</v>
      </c>
      <c t="n" r="C54" s="6">
        <v>0</v>
      </c>
    </row>
    <row r="55" spans="1:3">
      <c t="s" r="A55" s="4">
        <v>689</v>
      </c>
    </row>
    <row r="56" spans="1:3">
      <c t="s" r="A56" s="3">
        <v>673</v>
      </c>
    </row>
    <row r="57" spans="1:3">
      <c t="s" r="A57" s="4">
        <v>674</v>
      </c>
      <c t="n" r="B57" s="6">
        <v>0</v>
      </c>
      <c t="n" r="C57" s="6">
        <v>0</v>
      </c>
    </row>
    <row r="58" spans="1:3">
      <c t="s" r="A58" s="4">
        <v>690</v>
      </c>
    </row>
    <row r="59" spans="1:3">
      <c t="s" r="A59" s="3">
        <v>673</v>
      </c>
    </row>
    <row r="60" spans="1:3">
      <c t="s" r="A60" s="4">
        <v>674</v>
      </c>
      <c t="n" r="B60" s="6">
        <v>0</v>
      </c>
      <c t="n" r="C60" s="6">
        <v>0</v>
      </c>
    </row>
    <row r="61" spans="1:3">
      <c t="s" r="A61" s="4">
        <v>691</v>
      </c>
    </row>
    <row r="62" spans="1:3">
      <c t="s" r="A62" s="3">
        <v>673</v>
      </c>
    </row>
    <row r="63" spans="1:3">
      <c t="s" r="A63" s="4">
        <v>674</v>
      </c>
      <c t="n" r="B63" s="6">
        <v>0</v>
      </c>
      <c t="n" r="C63" s="6">
        <v>0</v>
      </c>
    </row>
    <row r="64" spans="1:3">
      <c t="s" r="A64" s="4">
        <v>692</v>
      </c>
    </row>
    <row r="65" spans="1:3">
      <c t="s" r="A65" s="3">
        <v>673</v>
      </c>
    </row>
    <row r="66" spans="1:3">
      <c t="s" r="A66" s="4">
        <v>674</v>
      </c>
      <c t="n" r="B66" s="7">
        <v>0</v>
      </c>
      <c t="n" r="C66"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34</v>
      </c>
    </row>
    <row r="2" spans="1:3">
      <c t="s" r="A2" s="4">
        <v>678</v>
      </c>
    </row>
    <row r="3" spans="1:3">
      <c t="s" r="A3" s="3">
        <v>694</v>
      </c>
    </row>
    <row r="4" spans="1:3">
      <c t="s" r="A4" s="4">
        <v>36</v>
      </c>
      <c t="n" r="B4" s="7">
        <v>439111</v>
      </c>
      <c t="n" r="C4" s="7">
        <v>342908</v>
      </c>
    </row>
    <row r="5" spans="1:3">
      <c t="s" r="A5" s="4">
        <v>39</v>
      </c>
      <c t="n" r="B5" s="6">
        <v>0</v>
      </c>
      <c t="n" r="C5" s="6">
        <v>0</v>
      </c>
    </row>
    <row r="6" spans="1:3">
      <c t="s" r="A6" s="4">
        <v>183</v>
      </c>
      <c t="n" r="B6" s="6">
        <v>0</v>
      </c>
      <c t="n" r="C6" s="6">
        <v>0</v>
      </c>
    </row>
    <row r="7" spans="1:3">
      <c t="s" r="A7" s="4">
        <v>41</v>
      </c>
      <c t="n" r="B7" s="6">
        <v>0</v>
      </c>
      <c t="n" r="C7" s="6">
        <v>0</v>
      </c>
    </row>
    <row r="8" spans="1:3">
      <c t="s" r="A8" s="4">
        <v>50</v>
      </c>
      <c t="n" r="B8" s="6">
        <v>10200</v>
      </c>
      <c t="n" r="C8" s="6">
        <v>10200</v>
      </c>
    </row>
    <row r="9" spans="1:3">
      <c t="s" r="A9" s="4">
        <v>695</v>
      </c>
      <c t="n" r="B9" s="6">
        <v>0</v>
      </c>
    </row>
    <row r="10" spans="1:3">
      <c t="s" r="A10" s="4">
        <v>196</v>
      </c>
      <c t="n" r="B10" s="6">
        <v>0</v>
      </c>
    </row>
    <row r="11" spans="1:3">
      <c t="s" r="A11" s="4">
        <v>55</v>
      </c>
      <c t="n" r="B11" s="6">
        <v>0</v>
      </c>
      <c t="n" r="C11" s="6">
        <v>0</v>
      </c>
    </row>
    <row r="12" spans="1:3">
      <c t="s" r="A12" s="4">
        <v>56</v>
      </c>
      <c t="n" r="B12" s="6">
        <v>0</v>
      </c>
      <c t="n" r="C12" s="6">
        <v>0</v>
      </c>
    </row>
    <row r="13" spans="1:3">
      <c t="s" r="A13" s="4">
        <v>57</v>
      </c>
      <c t="n" r="B13" s="6">
        <v>0</v>
      </c>
      <c t="n" r="C13" s="6">
        <v>0</v>
      </c>
    </row>
    <row r="14" spans="1:3">
      <c t="s" r="A14" s="4">
        <v>61</v>
      </c>
      <c t="n" r="B14" s="6">
        <v>0</v>
      </c>
      <c t="n" r="C14" s="6">
        <v>0</v>
      </c>
    </row>
    <row r="15" spans="1:3">
      <c t="s" r="A15" s="4">
        <v>62</v>
      </c>
      <c t="n" r="B15" s="6">
        <v>0</v>
      </c>
      <c t="n" r="C15" s="6">
        <v>0</v>
      </c>
    </row>
    <row r="16" spans="1:3">
      <c t="s" r="A16" s="4">
        <v>683</v>
      </c>
    </row>
    <row r="17" spans="1:3">
      <c t="s" r="A17" s="3">
        <v>694</v>
      </c>
    </row>
    <row r="18" spans="1:3">
      <c t="s" r="A18" s="4">
        <v>36</v>
      </c>
      <c t="n" r="B18" s="6">
        <v>0</v>
      </c>
      <c t="n" r="C18" s="6">
        <v>0</v>
      </c>
    </row>
    <row r="19" spans="1:3">
      <c t="s" r="A19" s="4">
        <v>39</v>
      </c>
      <c t="n" r="B19" s="6">
        <v>2191</v>
      </c>
      <c t="n" r="C19" s="6">
        <v>7669</v>
      </c>
    </row>
    <row r="20" spans="1:3">
      <c t="s" r="A20" s="4">
        <v>183</v>
      </c>
      <c t="n" r="B20" s="6">
        <v>175497</v>
      </c>
      <c t="n" r="C20" s="6">
        <v>136280</v>
      </c>
    </row>
    <row r="21" spans="1:3">
      <c t="s" r="A21" s="4">
        <v>41</v>
      </c>
      <c t="n" r="B21" s="6">
        <v>21189</v>
      </c>
      <c t="n" r="C21" s="6">
        <v>17327</v>
      </c>
    </row>
    <row r="22" spans="1:3">
      <c t="s" r="A22" s="4">
        <v>50</v>
      </c>
      <c t="n" r="B22" s="6">
        <v>0</v>
      </c>
      <c t="n" r="C22" s="6">
        <v>0</v>
      </c>
    </row>
    <row r="23" spans="1:3">
      <c t="s" r="A23" s="4">
        <v>695</v>
      </c>
      <c t="n" r="B23" s="6">
        <v>0</v>
      </c>
    </row>
    <row r="24" spans="1:3">
      <c t="s" r="A24" s="4">
        <v>196</v>
      </c>
      <c t="n" r="B24" s="6">
        <v>3666</v>
      </c>
    </row>
    <row r="25" spans="1:3">
      <c t="s" r="A25" s="4">
        <v>55</v>
      </c>
      <c t="n" r="B25" s="6">
        <v>43878</v>
      </c>
      <c t="n" r="C25" s="6">
        <v>37104</v>
      </c>
    </row>
    <row r="26" spans="1:3">
      <c t="s" r="A26" s="4">
        <v>56</v>
      </c>
      <c t="n" r="B26" s="6">
        <v>44000</v>
      </c>
      <c t="n" r="C26" s="6">
        <v>106499</v>
      </c>
    </row>
    <row r="27" spans="1:3">
      <c t="s" r="A27" s="4">
        <v>57</v>
      </c>
      <c t="n" r="B27" s="6">
        <v>28392</v>
      </c>
      <c t="n" r="C27" s="6">
        <v>18875</v>
      </c>
    </row>
    <row r="28" spans="1:3">
      <c t="s" r="A28" s="4">
        <v>61</v>
      </c>
      <c t="n" r="B28" s="6">
        <v>120373</v>
      </c>
      <c t="n" r="C28" s="6">
        <v>131340</v>
      </c>
    </row>
    <row r="29" spans="1:3">
      <c t="s" r="A29" s="4">
        <v>62</v>
      </c>
      <c t="n" r="B29" s="6">
        <v>23076</v>
      </c>
      <c t="n" r="C29" s="6">
        <v>22550</v>
      </c>
    </row>
    <row r="30" spans="1:3">
      <c t="s" r="A30" s="4">
        <v>688</v>
      </c>
    </row>
    <row r="31" spans="1:3">
      <c t="s" r="A31" s="3">
        <v>694</v>
      </c>
    </row>
    <row r="32" spans="1:3">
      <c t="s" r="A32" s="4">
        <v>36</v>
      </c>
      <c t="n" r="B32" s="6">
        <v>0</v>
      </c>
      <c t="n" r="C32" s="6">
        <v>0</v>
      </c>
    </row>
    <row r="33" spans="1:3">
      <c t="s" r="A33" s="4">
        <v>39</v>
      </c>
      <c t="n" r="B33" s="6">
        <v>0</v>
      </c>
      <c t="n" r="C33" s="6">
        <v>0</v>
      </c>
    </row>
    <row r="34" spans="1:3">
      <c t="s" r="A34" s="4">
        <v>183</v>
      </c>
      <c t="n" r="B34" s="6">
        <v>0</v>
      </c>
      <c t="n" r="C34" s="6">
        <v>0</v>
      </c>
    </row>
    <row r="35" spans="1:3">
      <c t="s" r="A35" s="4">
        <v>41</v>
      </c>
      <c t="n" r="B35" s="6">
        <v>0</v>
      </c>
      <c t="n" r="C35" s="6">
        <v>0</v>
      </c>
    </row>
    <row r="36" spans="1:3">
      <c t="s" r="A36" s="4">
        <v>50</v>
      </c>
      <c t="n" r="B36" s="6">
        <v>0</v>
      </c>
      <c t="n" r="C36" s="6">
        <v>0</v>
      </c>
    </row>
    <row r="37" spans="1:3">
      <c t="s" r="A37" s="4">
        <v>695</v>
      </c>
      <c t="n" r="B37" s="6">
        <v>1079</v>
      </c>
    </row>
    <row r="38" spans="1:3">
      <c t="s" r="A38" s="4">
        <v>196</v>
      </c>
      <c t="n" r="B38" s="6">
        <v>0</v>
      </c>
    </row>
    <row r="39" spans="1:3">
      <c t="s" r="A39" s="4">
        <v>55</v>
      </c>
      <c t="n" r="B39" s="6">
        <v>0</v>
      </c>
      <c t="n" r="C39" s="6">
        <v>0</v>
      </c>
    </row>
    <row r="40" spans="1:3">
      <c t="s" r="A40" s="4">
        <v>56</v>
      </c>
      <c t="n" r="B40" s="6">
        <v>0</v>
      </c>
      <c t="n" r="C40" s="6">
        <v>0</v>
      </c>
    </row>
    <row r="41" spans="1:3">
      <c t="s" r="A41" s="4">
        <v>57</v>
      </c>
      <c t="n" r="B41" s="6">
        <v>0</v>
      </c>
      <c t="n" r="C41" s="6">
        <v>0</v>
      </c>
    </row>
    <row r="42" spans="1:3">
      <c t="s" r="A42" s="4">
        <v>61</v>
      </c>
      <c t="n" r="B42" s="6">
        <v>0</v>
      </c>
      <c t="n" r="C42" s="6">
        <v>0</v>
      </c>
    </row>
    <row r="43" spans="1:3">
      <c t="s" r="A43" s="4">
        <v>62</v>
      </c>
      <c t="n" r="B43" s="6">
        <v>0</v>
      </c>
      <c t="n" r="C43" s="6">
        <v>0</v>
      </c>
    </row>
    <row r="44" spans="1:3">
      <c t="s" r="A44" s="4">
        <v>696</v>
      </c>
    </row>
    <row r="45" spans="1:3">
      <c t="s" r="A45" s="3">
        <v>694</v>
      </c>
    </row>
    <row r="46" spans="1:3">
      <c t="s" r="A46" s="4">
        <v>36</v>
      </c>
      <c t="n" r="B46" s="6">
        <v>439111</v>
      </c>
      <c t="n" r="C46" s="6">
        <v>342908</v>
      </c>
    </row>
    <row r="47" spans="1:3">
      <c t="s" r="A47" s="4">
        <v>39</v>
      </c>
      <c t="n" r="B47" s="6">
        <v>2191</v>
      </c>
      <c t="n" r="C47" s="6">
        <v>7669</v>
      </c>
    </row>
    <row r="48" spans="1:3">
      <c t="s" r="A48" s="4">
        <v>183</v>
      </c>
      <c t="n" r="B48" s="6">
        <v>175497</v>
      </c>
      <c t="n" r="C48" s="6">
        <v>136280</v>
      </c>
    </row>
    <row r="49" spans="1:3">
      <c t="s" r="A49" s="4">
        <v>41</v>
      </c>
      <c t="n" r="B49" s="6">
        <v>21189</v>
      </c>
      <c t="n" r="C49" s="6">
        <v>17327</v>
      </c>
    </row>
    <row r="50" spans="1:3">
      <c t="s" r="A50" s="4">
        <v>50</v>
      </c>
      <c t="n" r="B50" s="6">
        <v>10200</v>
      </c>
      <c t="n" r="C50" s="6">
        <v>10200</v>
      </c>
    </row>
    <row r="51" spans="1:3">
      <c t="s" r="A51" s="4">
        <v>695</v>
      </c>
      <c t="n" r="B51" s="6">
        <v>1079</v>
      </c>
    </row>
    <row r="52" spans="1:3">
      <c t="s" r="A52" s="4">
        <v>196</v>
      </c>
      <c t="n" r="B52" s="6">
        <v>3666</v>
      </c>
    </row>
    <row r="53" spans="1:3">
      <c t="s" r="A53" s="4">
        <v>55</v>
      </c>
      <c t="n" r="B53" s="6">
        <v>43878</v>
      </c>
      <c t="n" r="C53" s="6">
        <v>37104</v>
      </c>
    </row>
    <row r="54" spans="1:3">
      <c t="s" r="A54" s="4">
        <v>56</v>
      </c>
      <c t="n" r="B54" s="6">
        <v>44000</v>
      </c>
      <c t="n" r="C54" s="6">
        <v>106499</v>
      </c>
    </row>
    <row r="55" spans="1:3">
      <c t="s" r="A55" s="4">
        <v>57</v>
      </c>
      <c t="n" r="B55" s="6">
        <v>28392</v>
      </c>
      <c t="n" r="C55" s="6">
        <v>18875</v>
      </c>
    </row>
    <row r="56" spans="1:3">
      <c t="s" r="A56" s="4">
        <v>61</v>
      </c>
      <c t="n" r="B56" s="6">
        <v>120373</v>
      </c>
      <c t="n" r="C56" s="6">
        <v>131340</v>
      </c>
    </row>
    <row r="57" spans="1:3">
      <c t="s" r="A57" s="4">
        <v>62</v>
      </c>
      <c t="n" r="B57" s="6">
        <v>23076</v>
      </c>
      <c t="n" r="C57" s="6">
        <v>22550</v>
      </c>
    </row>
    <row r="58" spans="1:3">
      <c t="s" r="A58" s="4">
        <v>697</v>
      </c>
    </row>
    <row r="59" spans="1:3">
      <c t="s" r="A59" s="3">
        <v>694</v>
      </c>
    </row>
    <row r="60" spans="1:3">
      <c t="s" r="A60" s="4">
        <v>36</v>
      </c>
      <c t="n" r="B60" s="6">
        <v>439111</v>
      </c>
      <c t="n" r="C60" s="6">
        <v>342908</v>
      </c>
    </row>
    <row r="61" spans="1:3">
      <c t="s" r="A61" s="4">
        <v>39</v>
      </c>
      <c t="n" r="B61" s="6">
        <v>2191</v>
      </c>
      <c t="n" r="C61" s="6">
        <v>7669</v>
      </c>
    </row>
    <row r="62" spans="1:3">
      <c t="s" r="A62" s="4">
        <v>183</v>
      </c>
      <c t="n" r="B62" s="6">
        <v>175497</v>
      </c>
      <c t="n" r="C62" s="6">
        <v>136280</v>
      </c>
    </row>
    <row r="63" spans="1:3">
      <c t="s" r="A63" s="4">
        <v>41</v>
      </c>
      <c t="n" r="B63" s="6">
        <v>21189</v>
      </c>
      <c t="n" r="C63" s="6">
        <v>17327</v>
      </c>
    </row>
    <row r="64" spans="1:3">
      <c t="s" r="A64" s="4">
        <v>50</v>
      </c>
      <c t="n" r="B64" s="6">
        <v>10200</v>
      </c>
      <c t="n" r="C64" s="6">
        <v>10200</v>
      </c>
    </row>
    <row r="65" spans="1:3">
      <c t="s" r="A65" s="4">
        <v>695</v>
      </c>
      <c t="n" r="B65" s="6">
        <v>1079</v>
      </c>
    </row>
    <row r="66" spans="1:3">
      <c t="s" r="A66" s="4">
        <v>196</v>
      </c>
      <c t="n" r="B66" s="6">
        <v>3500</v>
      </c>
    </row>
    <row r="67" spans="1:3">
      <c t="s" r="A67" s="4">
        <v>55</v>
      </c>
      <c t="n" r="B67" s="6">
        <v>43878</v>
      </c>
      <c t="n" r="C67" s="6">
        <v>37104</v>
      </c>
    </row>
    <row r="68" spans="1:3">
      <c t="s" r="A68" s="4">
        <v>56</v>
      </c>
      <c t="n" r="B68" s="6">
        <v>44000</v>
      </c>
      <c t="n" r="C68" s="6">
        <v>106499</v>
      </c>
    </row>
    <row r="69" spans="1:3">
      <c t="s" r="A69" s="4">
        <v>57</v>
      </c>
      <c t="n" r="B69" s="6">
        <v>28392</v>
      </c>
      <c t="n" r="C69" s="6">
        <v>18875</v>
      </c>
    </row>
    <row r="70" spans="1:3">
      <c t="s" r="A70" s="4">
        <v>61</v>
      </c>
      <c t="n" r="B70" s="6">
        <v>119250</v>
      </c>
      <c t="n" r="C70" s="6">
        <v>105226</v>
      </c>
    </row>
    <row r="71" spans="1:3">
      <c t="s" r="A71" s="4">
        <v>62</v>
      </c>
      <c t="n" r="B71" s="7">
        <v>22550</v>
      </c>
      <c t="n" r="C71" s="7">
        <v>225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8</v>
      </c>
      <c t="s" r="B1" s="2">
        <v>1</v>
      </c>
    </row>
    <row r="2" spans="1:4">
      <c t="s" r="B2" s="2">
        <v>2</v>
      </c>
      <c t="s" r="C2" s="2">
        <v>34</v>
      </c>
      <c t="s" r="D2" s="2">
        <v>89</v>
      </c>
    </row>
    <row r="3" spans="1:4">
      <c t="s" r="A3" s="3">
        <v>265</v>
      </c>
    </row>
    <row r="4" spans="1:4">
      <c t="s" r="A4" s="4">
        <v>699</v>
      </c>
      <c t="n" r="B4" s="7">
        <v>10469</v>
      </c>
      <c t="n" r="C4" s="7">
        <v>8256</v>
      </c>
      <c t="n" r="D4" s="7">
        <v>65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1</v>
      </c>
      <c t="s" r="B1" s="2">
        <v>1</v>
      </c>
    </row>
    <row r="2" spans="1:4">
      <c t="s" r="B2" s="2">
        <v>2</v>
      </c>
      <c t="s" r="C2" s="2">
        <v>34</v>
      </c>
      <c t="s" r="D2" s="2">
        <v>89</v>
      </c>
    </row>
    <row r="3" spans="1:4">
      <c t="s" r="A3" s="3">
        <v>172</v>
      </c>
    </row>
    <row r="4" spans="1:4">
      <c t="s" r="A4" s="4">
        <v>116</v>
      </c>
      <c t="n" r="B4" s="7">
        <v>57690</v>
      </c>
      <c t="n" r="C4" s="7">
        <v>107371</v>
      </c>
      <c t="n" r="D4" s="7">
        <v>72022</v>
      </c>
    </row>
    <row r="5" spans="1:4">
      <c t="s" r="A5" s="3">
        <v>173</v>
      </c>
    </row>
    <row r="6" spans="1:4">
      <c t="s" r="A6" s="4">
        <v>174</v>
      </c>
      <c t="n" r="B6" s="6">
        <v>5517</v>
      </c>
      <c t="n" r="C6" s="6">
        <v>-2505</v>
      </c>
      <c t="n" r="D6" s="6">
        <v>-2172</v>
      </c>
    </row>
    <row r="7" spans="1:4">
      <c t="s" r="A7" s="4">
        <v>175</v>
      </c>
      <c t="n" r="B7" s="6">
        <v>2818</v>
      </c>
      <c t="n" r="C7" s="6">
        <v>4476</v>
      </c>
      <c t="n" r="D7" s="6">
        <v>-1454</v>
      </c>
    </row>
    <row r="8" spans="1:4">
      <c t="s" r="A8" s="4">
        <v>176</v>
      </c>
      <c t="n" r="B8" s="6">
        <v>207533</v>
      </c>
      <c t="n" r="C8" s="6">
        <v>111771</v>
      </c>
      <c t="n" r="D8" s="6">
        <v>121608</v>
      </c>
    </row>
    <row r="9" spans="1:4">
      <c t="s" r="A9" s="4">
        <v>177</v>
      </c>
      <c t="n" r="B9" s="6">
        <v>28500</v>
      </c>
      <c t="n" r="C9" s="6">
        <v>0</v>
      </c>
      <c t="n" r="D9" s="6">
        <v>0</v>
      </c>
    </row>
    <row r="10" spans="1:4">
      <c t="s" r="A10" s="4">
        <v>178</v>
      </c>
      <c t="n" r="B10" s="6">
        <v>29636</v>
      </c>
      <c t="n" r="C10" s="6">
        <v>18773</v>
      </c>
      <c t="n" r="D10" s="6">
        <v>16699</v>
      </c>
    </row>
    <row r="11" spans="1:4">
      <c t="s" r="A11" s="4">
        <v>179</v>
      </c>
      <c t="n" r="B11" s="6">
        <v>1314</v>
      </c>
      <c t="n" r="C11" s="6">
        <v>1027</v>
      </c>
      <c t="n" r="D11" s="6">
        <v>2099</v>
      </c>
    </row>
    <row r="12" spans="1:4">
      <c t="s" r="A12" s="4">
        <v>180</v>
      </c>
      <c t="n" r="B12" s="6">
        <v>0</v>
      </c>
      <c t="n" r="C12" s="6">
        <v>0</v>
      </c>
      <c t="n" r="D12" s="6">
        <v>-6905</v>
      </c>
    </row>
    <row r="13" spans="1:4">
      <c t="s" r="A13" s="4">
        <v>181</v>
      </c>
      <c t="n" r="B13" s="6">
        <v>-3627</v>
      </c>
      <c t="n" r="C13" s="6">
        <v>14315</v>
      </c>
      <c t="n" r="D13" s="6">
        <v>20058</v>
      </c>
    </row>
    <row r="14" spans="1:4">
      <c t="s" r="A14" s="3">
        <v>182</v>
      </c>
    </row>
    <row r="15" spans="1:4">
      <c t="s" r="A15" s="4">
        <v>37</v>
      </c>
      <c t="n" r="B15" s="6">
        <v>556</v>
      </c>
      <c t="n" r="C15" s="6">
        <v>550</v>
      </c>
      <c t="n" r="D15" s="6">
        <v>234</v>
      </c>
    </row>
    <row r="16" spans="1:4">
      <c t="s" r="A16" s="4">
        <v>38</v>
      </c>
      <c t="n" r="B16" s="6">
        <v>46018</v>
      </c>
      <c t="n" r="C16" s="6">
        <v>-54032</v>
      </c>
      <c t="n" r="D16" s="6">
        <v>65045</v>
      </c>
    </row>
    <row r="17" spans="1:4">
      <c t="s" r="A17" s="4">
        <v>39</v>
      </c>
      <c t="n" r="B17" s="6">
        <v>4726</v>
      </c>
      <c t="n" r="C17" s="6">
        <v>10303</v>
      </c>
      <c t="n" r="D17" s="6">
        <v>-19578</v>
      </c>
    </row>
    <row r="18" spans="1:4">
      <c t="s" r="A18" s="4">
        <v>183</v>
      </c>
      <c t="n" r="B18" s="6">
        <v>-46442</v>
      </c>
      <c t="n" r="C18" s="6">
        <v>-51166</v>
      </c>
      <c t="n" r="D18" s="6">
        <v>1460</v>
      </c>
    </row>
    <row r="19" spans="1:4">
      <c t="s" r="A19" s="4">
        <v>41</v>
      </c>
      <c t="n" r="B19" s="6">
        <v>-3937</v>
      </c>
      <c t="n" r="C19" s="6">
        <v>-6646</v>
      </c>
      <c t="n" r="D19" s="6">
        <v>-4542</v>
      </c>
    </row>
    <row r="20" spans="1:4">
      <c t="s" r="A20" s="4">
        <v>51</v>
      </c>
      <c t="n" r="B20" s="6">
        <v>-3903</v>
      </c>
      <c t="n" r="C20" s="6">
        <v>-7651</v>
      </c>
      <c t="n" r="D20" s="6">
        <v>-19945</v>
      </c>
    </row>
    <row r="21" spans="1:4">
      <c t="s" r="A21" s="3">
        <v>184</v>
      </c>
    </row>
    <row r="22" spans="1:4">
      <c t="s" r="A22" s="4">
        <v>54</v>
      </c>
      <c t="n" r="B22" s="6">
        <v>51732</v>
      </c>
      <c t="n" r="C22" s="6">
        <v>27251</v>
      </c>
      <c t="n" r="D22" s="6">
        <v>12435</v>
      </c>
    </row>
    <row r="23" spans="1:4">
      <c t="s" r="A23" s="4">
        <v>55</v>
      </c>
      <c t="n" r="B23" s="6">
        <v>5418</v>
      </c>
      <c t="n" r="C23" s="6">
        <v>6231</v>
      </c>
      <c t="n" r="D23" s="6">
        <v>258</v>
      </c>
    </row>
    <row r="24" spans="1:4">
      <c t="s" r="A24" s="4">
        <v>56</v>
      </c>
      <c t="n" r="B24" s="6">
        <v>-50803</v>
      </c>
      <c t="n" r="C24" s="6">
        <v>43771</v>
      </c>
      <c t="n" r="D24" s="6">
        <v>-45543</v>
      </c>
    </row>
    <row r="25" spans="1:4">
      <c t="s" r="A25" s="4">
        <v>185</v>
      </c>
      <c t="n" r="B25" s="6">
        <v>8704</v>
      </c>
      <c t="n" r="C25" s="6">
        <v>-2601</v>
      </c>
      <c t="n" r="D25" s="6">
        <v>4451</v>
      </c>
    </row>
    <row r="26" spans="1:4">
      <c t="s" r="A26" s="4">
        <v>58</v>
      </c>
      <c t="n" r="B26" s="6">
        <v>17850</v>
      </c>
      <c t="n" r="C26" s="6">
        <v>-2650</v>
      </c>
      <c t="n" r="D26" s="6">
        <v>-15591</v>
      </c>
    </row>
    <row r="27" spans="1:4">
      <c t="s" r="A27" s="4">
        <v>186</v>
      </c>
      <c t="n" r="B27" s="6">
        <v>-2449</v>
      </c>
      <c t="n" r="C27" s="6">
        <v>-2616</v>
      </c>
      <c t="n" r="D27" s="6">
        <v>-1925</v>
      </c>
    </row>
    <row r="28" spans="1:4">
      <c t="s" r="A28" s="4">
        <v>187</v>
      </c>
      <c t="n" r="B28" s="6">
        <v>356851</v>
      </c>
      <c t="n" r="C28" s="6">
        <v>215972</v>
      </c>
      <c t="n" r="D28" s="6">
        <v>198714</v>
      </c>
    </row>
    <row r="29" spans="1:4">
      <c t="s" r="A29" s="3">
        <v>188</v>
      </c>
    </row>
    <row r="30" spans="1:4">
      <c t="s" r="A30" s="4">
        <v>189</v>
      </c>
      <c t="n" r="B30" s="6">
        <v>-819</v>
      </c>
      <c t="n" r="C30" s="6">
        <v>-10944</v>
      </c>
      <c t="n" r="D30" s="6">
        <v>-3012</v>
      </c>
    </row>
    <row r="31" spans="1:4">
      <c t="s" r="A31" s="4">
        <v>190</v>
      </c>
      <c t="n" r="B31" s="6">
        <v>6821</v>
      </c>
      <c t="n" r="C31" s="6">
        <v>672</v>
      </c>
      <c t="n" r="D31" s="6">
        <v>1300</v>
      </c>
    </row>
    <row r="32" spans="1:4">
      <c t="s" r="A32" s="3">
        <v>191</v>
      </c>
    </row>
    <row r="33" spans="1:4">
      <c t="s" r="A33" s="4">
        <v>192</v>
      </c>
      <c t="n" r="B33" s="6">
        <v>32318</v>
      </c>
      <c t="n" r="C33" s="6">
        <v>34719</v>
      </c>
      <c t="n" r="D33" s="6">
        <v>31106</v>
      </c>
    </row>
    <row r="34" spans="1:4">
      <c t="s" r="A34" s="4">
        <v>193</v>
      </c>
      <c t="n" r="B34" s="6">
        <v>-39101</v>
      </c>
      <c t="n" r="C34" s="6">
        <v>-28760</v>
      </c>
      <c t="n" r="D34" s="6">
        <v>-35187</v>
      </c>
    </row>
    <row r="35" spans="1:4">
      <c t="s" r="A35" s="4">
        <v>194</v>
      </c>
      <c t="n" r="B35" s="6">
        <v>-5647</v>
      </c>
      <c t="n" r="C35" s="6">
        <v>42869</v>
      </c>
      <c t="n" r="D35" s="6">
        <v>218</v>
      </c>
    </row>
    <row r="36" spans="1:4">
      <c t="s" r="A36" s="4">
        <v>195</v>
      </c>
      <c t="n" r="B36" s="6">
        <v>0</v>
      </c>
      <c t="n" r="C36" s="6">
        <v>0</v>
      </c>
      <c t="n" r="D36" s="6">
        <v>1198</v>
      </c>
    </row>
    <row r="37" spans="1:4">
      <c t="s" r="A37" s="4">
        <v>196</v>
      </c>
      <c t="n" r="B37" s="6">
        <v>-3500</v>
      </c>
      <c t="n" r="C37" s="6">
        <v>0</v>
      </c>
      <c t="n" r="D37" s="6">
        <v>0</v>
      </c>
    </row>
    <row r="38" spans="1:4">
      <c t="s" r="A38" s="4">
        <v>197</v>
      </c>
      <c t="n" r="B38" s="6">
        <v>-16189</v>
      </c>
      <c t="n" r="C38" s="6">
        <v>-13521</v>
      </c>
      <c t="n" r="D38" s="6">
        <v>-4487</v>
      </c>
    </row>
    <row r="39" spans="1:4">
      <c t="s" r="A39" s="4">
        <v>198</v>
      </c>
      <c t="n" r="B39" s="6">
        <v>-26117</v>
      </c>
      <c t="n" r="C39" s="6">
        <v>25035</v>
      </c>
      <c t="n" r="D39" s="6">
        <v>-8864</v>
      </c>
    </row>
    <row r="40" spans="1:4">
      <c t="s" r="A40" s="3">
        <v>199</v>
      </c>
    </row>
    <row r="41" spans="1:4">
      <c t="s" r="A41" s="4">
        <v>200</v>
      </c>
      <c t="n" r="B41" s="6">
        <v>594</v>
      </c>
      <c t="n" r="C41" s="6">
        <v>2135</v>
      </c>
      <c t="n" r="D41" s="6">
        <v>3589</v>
      </c>
    </row>
    <row r="42" spans="1:4">
      <c t="s" r="A42" s="4">
        <v>201</v>
      </c>
      <c t="n" r="B42" s="6">
        <v>-23723</v>
      </c>
      <c t="n" r="C42" s="6">
        <v>-10655</v>
      </c>
      <c t="n" r="D42" s="6">
        <v>-18950</v>
      </c>
    </row>
    <row r="43" spans="1:4">
      <c t="s" r="A43" s="4">
        <v>202</v>
      </c>
      <c t="n" r="B43" s="6">
        <v>-11045</v>
      </c>
      <c t="n" r="C43" s="6">
        <v>-9086</v>
      </c>
      <c t="n" r="D43" s="6">
        <v>-7651</v>
      </c>
    </row>
    <row r="44" spans="1:4">
      <c t="s" r="A44" s="4">
        <v>203</v>
      </c>
      <c t="n" r="B44" s="6">
        <v>0</v>
      </c>
      <c t="n" r="C44" s="6">
        <v>-2255</v>
      </c>
      <c t="n" r="D44" s="6">
        <v>-3396</v>
      </c>
    </row>
    <row r="45" spans="1:4">
      <c t="s" r="A45" s="4">
        <v>204</v>
      </c>
      <c t="n" r="B45" s="6">
        <v>45000</v>
      </c>
      <c t="n" r="C45" s="6">
        <v>75000</v>
      </c>
      <c t="n" r="D45" s="6">
        <v>0</v>
      </c>
    </row>
    <row r="46" spans="1:4">
      <c t="s" r="A46" s="4">
        <v>205</v>
      </c>
      <c t="n" r="B46" s="6">
        <v>-45000</v>
      </c>
      <c t="n" r="C46" s="6">
        <v>-75000</v>
      </c>
      <c t="n" r="D46" s="6">
        <v>0</v>
      </c>
    </row>
    <row r="47" spans="1:4">
      <c t="s" r="A47" s="4">
        <v>206</v>
      </c>
      <c t="n" r="B47" s="6">
        <v>6416</v>
      </c>
      <c t="n" r="C47" s="6">
        <v>0</v>
      </c>
      <c t="n" r="D47" s="6">
        <v>0</v>
      </c>
    </row>
    <row r="48" spans="1:4">
      <c t="s" r="A48" s="4">
        <v>207</v>
      </c>
      <c t="n" r="B48" s="6">
        <v>-160733</v>
      </c>
      <c t="n" r="C48" s="6">
        <v>-156242</v>
      </c>
      <c t="n" r="D48" s="6">
        <v>-102277</v>
      </c>
    </row>
    <row r="49" spans="1:4">
      <c t="s" r="A49" s="4">
        <v>208</v>
      </c>
      <c t="n" r="B49" s="6">
        <v>10820</v>
      </c>
      <c t="n" r="C49" s="6">
        <v>35262</v>
      </c>
      <c t="n" r="D49" s="6">
        <v>8979</v>
      </c>
    </row>
    <row r="50" spans="1:4">
      <c t="s" r="A50" s="4">
        <v>209</v>
      </c>
      <c t="n" r="B50" s="6">
        <v>-46132</v>
      </c>
      <c t="n" r="C50" s="6">
        <v>-38754</v>
      </c>
      <c t="n" r="D50" s="6">
        <v>-30090</v>
      </c>
    </row>
    <row r="51" spans="1:4">
      <c t="s" r="A51" s="4">
        <v>210</v>
      </c>
      <c t="n" r="B51" s="6">
        <v>-223803</v>
      </c>
      <c t="n" r="C51" s="6">
        <v>-179595</v>
      </c>
      <c t="n" r="D51" s="6">
        <v>-149796</v>
      </c>
    </row>
    <row r="52" spans="1:4">
      <c t="s" r="A52" s="4">
        <v>211</v>
      </c>
      <c t="n" r="B52" s="6">
        <v>-10327</v>
      </c>
      <c t="n" r="C52" s="6">
        <v>-7705</v>
      </c>
      <c t="n" r="D52" s="6">
        <v>-1032</v>
      </c>
    </row>
    <row r="53" spans="1:4">
      <c t="s" r="A53" s="4">
        <v>212</v>
      </c>
      <c t="n" r="B53" s="6">
        <v>96604</v>
      </c>
      <c t="n" r="C53" s="6">
        <v>53707</v>
      </c>
      <c t="n" r="D53" s="6">
        <v>39022</v>
      </c>
    </row>
    <row r="54" spans="1:4">
      <c t="s" r="A54" s="4">
        <v>213</v>
      </c>
      <c t="n" r="B54" s="6">
        <v>352160</v>
      </c>
      <c t="n" r="C54" s="6">
        <v>298453</v>
      </c>
      <c t="n" r="D54" s="6">
        <v>259431</v>
      </c>
    </row>
    <row r="55" spans="1:4">
      <c t="s" r="A55" s="4">
        <v>214</v>
      </c>
      <c t="n" r="B55" s="6">
        <v>448764</v>
      </c>
      <c t="n" r="C55" s="6">
        <v>352160</v>
      </c>
      <c t="n" r="D55" s="6">
        <v>298453</v>
      </c>
    </row>
    <row r="56" spans="1:4">
      <c t="s" r="A56" s="3">
        <v>215</v>
      </c>
    </row>
    <row r="57" spans="1:4">
      <c t="s" r="A57" s="4">
        <v>216</v>
      </c>
      <c t="n" r="B57" s="6">
        <v>16035</v>
      </c>
      <c t="n" r="C57" s="6">
        <v>13725</v>
      </c>
      <c t="n" r="D57" s="6">
        <v>12807</v>
      </c>
    </row>
    <row r="58" spans="1:4">
      <c t="s" r="A58" s="4">
        <v>217</v>
      </c>
      <c t="n" r="B58" s="6">
        <v>47820</v>
      </c>
      <c t="n" r="C58" s="6">
        <v>18283</v>
      </c>
      <c t="n" r="D58" s="6">
        <v>57178</v>
      </c>
    </row>
    <row r="59" spans="1:4">
      <c t="s" r="A59" s="4">
        <v>218</v>
      </c>
      <c t="n" r="B59" s="6">
        <v>-1331</v>
      </c>
      <c t="n" r="C59" s="6">
        <v>3261</v>
      </c>
      <c t="n" r="D59" s="6">
        <v>-12985</v>
      </c>
    </row>
    <row r="60" spans="1:4">
      <c t="s" r="A60" s="4">
        <v>219</v>
      </c>
      <c t="n" r="B60" s="6">
        <v>6514</v>
      </c>
      <c t="n" r="C60" s="6">
        <v>6038</v>
      </c>
      <c t="n" r="D60" s="6">
        <v>5989</v>
      </c>
    </row>
    <row r="61" spans="1:4">
      <c t="s" r="A61" s="4">
        <v>220</v>
      </c>
      <c t="n" r="B61" s="6">
        <v>1079</v>
      </c>
      <c t="n" r="C61" s="6">
        <v>2083</v>
      </c>
      <c t="n" r="D61" s="6">
        <v>2278</v>
      </c>
    </row>
    <row r="62" spans="1:4">
      <c t="s" r="A62" s="4">
        <v>221</v>
      </c>
      <c t="n" r="B62" s="6">
        <v>13699</v>
      </c>
      <c t="n" r="C62" s="6">
        <v>1979</v>
      </c>
      <c t="n" r="D62" s="6">
        <v>0</v>
      </c>
    </row>
    <row r="63" spans="1:4">
      <c t="s" r="A63" s="4">
        <v>222</v>
      </c>
      <c t="n" r="B63" s="6">
        <v>2053</v>
      </c>
      <c t="n" r="C63" s="6">
        <v>0</v>
      </c>
      <c t="n" r="D63" s="6">
        <v>0</v>
      </c>
    </row>
    <row r="64" spans="1:4">
      <c t="s" r="A64" s="4">
        <v>223</v>
      </c>
      <c t="n" r="B64" s="6">
        <v>2074</v>
      </c>
      <c t="n" r="C64" s="6">
        <v>0</v>
      </c>
      <c t="n" r="D64" s="6">
        <v>0</v>
      </c>
    </row>
    <row r="65" spans="1:4">
      <c t="s" r="A65" s="4">
        <v>224</v>
      </c>
      <c t="n" r="B65" s="6">
        <v>2683</v>
      </c>
      <c t="n" r="C65" s="6">
        <v>0</v>
      </c>
      <c t="n" r="D65" s="6">
        <v>0</v>
      </c>
    </row>
    <row r="66" spans="1:4">
      <c t="s" r="A66" s="4">
        <v>225</v>
      </c>
      <c t="n" r="B66" s="6">
        <v>16090</v>
      </c>
      <c t="n" r="C66" s="6">
        <v>0</v>
      </c>
      <c t="n" r="D66" s="6">
        <v>0</v>
      </c>
    </row>
    <row r="67" spans="1:4">
      <c t="s" r="A67" s="4">
        <v>226</v>
      </c>
      <c t="n" r="B67" s="6">
        <v>27274</v>
      </c>
      <c t="n" r="C67" s="6">
        <v>0</v>
      </c>
      <c t="n" r="D67" s="6">
        <v>0</v>
      </c>
    </row>
    <row r="68" spans="1:4">
      <c t="s" r="A68" s="4">
        <v>227</v>
      </c>
      <c t="n" r="B68" s="6">
        <v>13924</v>
      </c>
      <c t="n" r="C68" s="6">
        <v>0</v>
      </c>
      <c t="n" r="D68" s="6">
        <v>0</v>
      </c>
    </row>
    <row r="69" spans="1:4">
      <c t="s" r="A69" s="4">
        <v>228</v>
      </c>
      <c t="n" r="B69" s="6">
        <v>118347</v>
      </c>
      <c t="n" r="C69" s="6">
        <v>0</v>
      </c>
      <c t="n" r="D69" s="6">
        <v>0</v>
      </c>
    </row>
    <row r="70" spans="1:4">
      <c t="s" r="A70" s="4">
        <v>229</v>
      </c>
      <c t="n" r="B70" s="6">
        <v>123673</v>
      </c>
      <c t="n" r="C70" s="6">
        <v>0</v>
      </c>
      <c t="n" r="D70" s="6">
        <v>0</v>
      </c>
    </row>
    <row r="71" spans="1:4">
      <c t="s" r="A71" s="4">
        <v>230</v>
      </c>
      <c t="n" r="B71" s="6">
        <v>0</v>
      </c>
      <c t="n" r="C71" s="6">
        <v>7232</v>
      </c>
      <c t="n" r="D71" s="6">
        <v>2494</v>
      </c>
    </row>
    <row r="72" spans="1:4">
      <c t="s" r="A72" s="4">
        <v>231</v>
      </c>
      <c t="n" r="B72" s="6">
        <v>0</v>
      </c>
      <c t="n" r="C72" s="6">
        <v>7100</v>
      </c>
      <c t="n" r="D72" s="6">
        <v>0</v>
      </c>
    </row>
    <row r="73" spans="1:4">
      <c t="s" r="A73" s="4">
        <v>232</v>
      </c>
      <c t="n" r="B73" s="6">
        <v>0</v>
      </c>
      <c t="n" r="C73" s="6">
        <v>27477</v>
      </c>
      <c t="n" r="D73" s="6">
        <v>0</v>
      </c>
    </row>
    <row r="74" spans="1:4">
      <c t="s" r="A74" s="4">
        <v>233</v>
      </c>
      <c t="n" r="B74" s="6">
        <v>0</v>
      </c>
      <c t="n" r="C74" s="6">
        <v>79576</v>
      </c>
      <c t="n" r="D74" s="6">
        <v>0</v>
      </c>
    </row>
    <row r="75" spans="1:4">
      <c t="s" r="A75" s="4">
        <v>234</v>
      </c>
      <c t="n" r="B75" s="6">
        <v>0</v>
      </c>
      <c t="n" r="C75" s="6">
        <v>106848</v>
      </c>
      <c t="n" r="D75" s="6">
        <v>0</v>
      </c>
    </row>
    <row r="76" spans="1:4">
      <c t="s" r="A76" s="4">
        <v>235</v>
      </c>
      <c t="n" r="B76" s="6">
        <v>0</v>
      </c>
      <c t="n" r="C76" s="6">
        <v>64864</v>
      </c>
      <c t="n" r="D76" s="6">
        <v>0</v>
      </c>
    </row>
    <row r="77" spans="1:4">
      <c t="s" r="A77" s="4">
        <v>236</v>
      </c>
      <c t="n" r="B77" s="7">
        <v>0</v>
      </c>
      <c t="n" r="C77" s="7">
        <v>0</v>
      </c>
      <c t="n" r="D77" s="7">
        <v>1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34</v>
      </c>
    </row>
    <row r="2" spans="1:3">
      <c t="s" r="A2" s="3">
        <v>265</v>
      </c>
    </row>
    <row r="3" spans="1:3">
      <c t="s" r="A3" s="4">
        <v>701</v>
      </c>
      <c t="n" r="B3" s="7">
        <v>20484</v>
      </c>
      <c t="n" r="C3" s="7">
        <v>14678</v>
      </c>
    </row>
    <row r="4" spans="1:3">
      <c t="s" r="A4" s="4">
        <v>702</v>
      </c>
      <c t="n" r="B4" s="6">
        <v>52253</v>
      </c>
      <c t="n" r="C4" s="6">
        <v>45489</v>
      </c>
    </row>
    <row r="5" spans="1:3">
      <c t="s" r="A5" s="4">
        <v>703</v>
      </c>
      <c t="n" r="B5" s="6">
        <v>17899</v>
      </c>
      <c t="n" r="C5" s="6">
        <v>16340</v>
      </c>
    </row>
    <row r="6" spans="1:3">
      <c t="s" r="A6" s="4">
        <v>142</v>
      </c>
      <c t="n" r="B6" s="6">
        <v>90636</v>
      </c>
      <c t="n" r="C6" s="6">
        <v>76507</v>
      </c>
    </row>
    <row r="7" spans="1:3">
      <c t="s" r="A7" s="4">
        <v>704</v>
      </c>
      <c t="n" r="B7" s="6">
        <v>-42656</v>
      </c>
      <c t="n" r="C7" s="6">
        <v>-33980</v>
      </c>
    </row>
    <row r="8" spans="1:3">
      <c t="s" r="A8" s="4">
        <v>705</v>
      </c>
      <c t="n" r="B8" s="7">
        <v>47980</v>
      </c>
      <c t="n" r="C8" s="7">
        <v>425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06</v>
      </c>
      <c t="s" r="B1" s="2">
        <v>707</v>
      </c>
      <c t="s" r="C1" s="2">
        <v>708</v>
      </c>
      <c t="s" r="D1" s="2">
        <v>2</v>
      </c>
      <c t="s" r="E1" s="2">
        <v>451</v>
      </c>
      <c t="s" r="F1" s="2">
        <v>34</v>
      </c>
      <c t="s" r="G1" s="2">
        <v>552</v>
      </c>
    </row>
    <row r="2" spans="1:7">
      <c t="s" r="A2" s="3">
        <v>709</v>
      </c>
    </row>
    <row r="3" spans="1:7">
      <c t="s" r="A3" s="4">
        <v>430</v>
      </c>
      <c t="n" r="D3" s="7">
        <v>120000000</v>
      </c>
    </row>
    <row r="4" spans="1:7">
      <c t="s" r="A4" s="4">
        <v>710</v>
      </c>
      <c t="n" r="E4" s="7">
        <v>11020000</v>
      </c>
    </row>
    <row r="5" spans="1:7">
      <c t="s" r="A5" s="4">
        <v>431</v>
      </c>
      <c t="n" r="B5" s="7">
        <v>120000000</v>
      </c>
      <c t="n" r="D5" s="6">
        <v>120000000</v>
      </c>
    </row>
    <row r="6" spans="1:7">
      <c t="s" r="A6" s="4">
        <v>711</v>
      </c>
      <c t="s" r="B6" s="4">
        <v>444</v>
      </c>
    </row>
    <row r="7" spans="1:7">
      <c t="s" r="A7" s="4">
        <v>712</v>
      </c>
      <c t="s" r="B7" s="4">
        <v>439</v>
      </c>
    </row>
    <row r="8" spans="1:7">
      <c t="s" r="A8" s="4">
        <v>713</v>
      </c>
      <c t="s" r="B8" s="4">
        <v>441</v>
      </c>
    </row>
    <row r="9" spans="1:7">
      <c t="s" r="A9" s="4">
        <v>62</v>
      </c>
      <c t="n" r="D9" s="7">
        <v>22550000</v>
      </c>
      <c t="n" r="F9" s="7">
        <v>22550000</v>
      </c>
      <c t="n" r="G9" s="7">
        <v>22550000</v>
      </c>
    </row>
    <row r="10" spans="1:7">
      <c t="s" r="A10" s="4">
        <v>714</v>
      </c>
      <c t="s" r="D10" s="4">
        <v>715</v>
      </c>
    </row>
    <row r="11" spans="1:7">
      <c t="s" r="A11" s="4">
        <v>30</v>
      </c>
    </row>
    <row r="12" spans="1:7">
      <c t="s" r="A12" s="3">
        <v>709</v>
      </c>
    </row>
    <row r="13" spans="1:7">
      <c t="s" r="A13" s="4">
        <v>716</v>
      </c>
      <c t="n" r="D13" s="8">
        <v>0.01</v>
      </c>
      <c t="n" r="F13" s="8">
        <v>0.01</v>
      </c>
    </row>
    <row r="14" spans="1:7">
      <c t="s" r="A14" s="4">
        <v>717</v>
      </c>
      <c t="n" r="E14" s="6">
        <v>5455</v>
      </c>
    </row>
    <row r="15" spans="1:7">
      <c t="s" r="A15" s="4">
        <v>718</v>
      </c>
      <c t="n" r="E15" s="6">
        <v>3100</v>
      </c>
    </row>
    <row r="16" spans="1:7">
      <c t="s" r="A16" s="4">
        <v>719</v>
      </c>
      <c t="n" r="E16" s="6">
        <v>2355</v>
      </c>
    </row>
    <row r="17" spans="1:7">
      <c t="s" r="A17" s="4">
        <v>720</v>
      </c>
    </row>
    <row r="18" spans="1:7">
      <c t="s" r="A18" s="3">
        <v>709</v>
      </c>
    </row>
    <row r="19" spans="1:7">
      <c t="s" r="A19" s="4">
        <v>721</v>
      </c>
      <c t="n" r="C19" s="6">
        <v>5455</v>
      </c>
      <c t="n" r="E19" s="6">
        <v>5455</v>
      </c>
    </row>
    <row r="20" spans="1:7">
      <c t="s" r="A20" s="4">
        <v>722</v>
      </c>
      <c t="n" r="C20" s="7">
        <v>22</v>
      </c>
    </row>
    <row r="21" spans="1:7">
      <c t="s" r="A21" s="4">
        <v>723</v>
      </c>
    </row>
    <row r="22" spans="1:7">
      <c t="s" r="A22" s="3">
        <v>709</v>
      </c>
    </row>
    <row r="23" spans="1:7">
      <c t="s" r="A23" s="4">
        <v>430</v>
      </c>
      <c t="n" r="C23" s="7">
        <v>120000000</v>
      </c>
    </row>
    <row r="24" spans="1:7">
      <c t="s" r="A24" s="4">
        <v>724</v>
      </c>
      <c t="s" r="C24" s="4">
        <v>725</v>
      </c>
    </row>
    <row r="25" spans="1:7">
      <c t="s" r="A25" s="4">
        <v>726</v>
      </c>
      <c t="s" r="D25" s="4">
        <v>7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8</v>
      </c>
      <c t="s" r="B1" s="2">
        <v>426</v>
      </c>
    </row>
    <row r="2" spans="1:2">
      <c t="s" r="A2" s="3">
        <v>729</v>
      </c>
    </row>
    <row r="3" spans="1:2">
      <c t="s" r="A3" s="4">
        <v>730</v>
      </c>
      <c t="n" r="B3" s="7">
        <v>4345</v>
      </c>
    </row>
    <row r="4" spans="1:2">
      <c t="s" r="A4" s="4">
        <v>731</v>
      </c>
      <c t="n" r="B4" s="6">
        <v>16341</v>
      </c>
    </row>
    <row r="5" spans="1:2">
      <c t="s" r="A5" s="4">
        <v>732</v>
      </c>
      <c t="n" r="B5" s="6">
        <v>28301</v>
      </c>
    </row>
    <row r="6" spans="1:2">
      <c t="s" r="A6" s="4">
        <v>733</v>
      </c>
      <c t="n" r="B6" s="6">
        <v>62179</v>
      </c>
    </row>
    <row r="7" spans="1:2">
      <c t="s" r="A7" s="4">
        <v>734</v>
      </c>
      <c t="n" r="B7" s="6">
        <v>49660</v>
      </c>
    </row>
    <row r="8" spans="1:2">
      <c t="s" r="A8" s="4">
        <v>735</v>
      </c>
      <c t="n" r="B8" s="6">
        <v>0</v>
      </c>
    </row>
    <row r="9" spans="1:2">
      <c t="s" r="A9" s="4">
        <v>736</v>
      </c>
      <c t="n" r="B9" s="7">
        <v>1608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4</v>
      </c>
      <c t="s" r="D2" s="2">
        <v>89</v>
      </c>
    </row>
    <row r="3" spans="1:4">
      <c t="s" r="A3" s="3">
        <v>738</v>
      </c>
    </row>
    <row r="4" spans="1:4">
      <c t="s" r="A4" s="4">
        <v>739</v>
      </c>
      <c t="s" r="B4" s="4">
        <v>740</v>
      </c>
    </row>
    <row r="5" spans="1:4">
      <c t="s" r="A5" s="4">
        <v>741</v>
      </c>
      <c t="n" r="B5" s="7">
        <v>3808</v>
      </c>
      <c t="n" r="C5" s="7">
        <v>4167</v>
      </c>
      <c t="n" r="D5" s="7">
        <v>3632</v>
      </c>
    </row>
    <row r="6" spans="1:4">
      <c t="s" r="A6" s="4">
        <v>437</v>
      </c>
    </row>
    <row r="7" spans="1:4">
      <c t="s" r="A7" s="3">
        <v>738</v>
      </c>
    </row>
    <row r="8" spans="1:4">
      <c t="s" r="A8" s="4">
        <v>742</v>
      </c>
      <c t="s" r="B8" s="4">
        <v>455</v>
      </c>
    </row>
    <row r="9" spans="1:4">
      <c t="s" r="A9" s="4">
        <v>743</v>
      </c>
      <c t="s" r="B9" s="4">
        <v>744</v>
      </c>
    </row>
    <row r="10" spans="1:4">
      <c t="s" r="A10" s="4">
        <v>745</v>
      </c>
      <c t="s" r="B10" s="4">
        <v>746</v>
      </c>
    </row>
    <row r="11" spans="1:4">
      <c t="s" r="A11" s="4">
        <v>442</v>
      </c>
    </row>
    <row r="12" spans="1:4">
      <c t="s" r="A12" s="3">
        <v>738</v>
      </c>
    </row>
    <row r="13" spans="1:4">
      <c t="s" r="A13" s="4">
        <v>742</v>
      </c>
      <c t="s" r="B13" s="4">
        <v>747</v>
      </c>
    </row>
    <row r="14" spans="1:4">
      <c t="s" r="A14" s="4">
        <v>743</v>
      </c>
      <c t="s" r="B14" s="4">
        <v>740</v>
      </c>
    </row>
    <row r="15" spans="1:4">
      <c t="s" r="A15" s="4">
        <v>745</v>
      </c>
      <c t="s" r="B15" s="4">
        <v>740</v>
      </c>
    </row>
    <row r="16" spans="1:4">
      <c t="s" r="A16" s="4">
        <v>748</v>
      </c>
    </row>
    <row r="17" spans="1:4">
      <c t="s" r="A17" s="3">
        <v>738</v>
      </c>
    </row>
    <row r="18" spans="1:4">
      <c t="s" r="A18" s="4">
        <v>742</v>
      </c>
      <c t="s" r="B18" s="4">
        <v>7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750</v>
      </c>
      <c t="s" r="B1" s="2">
        <v>751</v>
      </c>
      <c t="s" r="C1" s="2">
        <v>605</v>
      </c>
      <c t="s" r="D1" s="2">
        <v>752</v>
      </c>
      <c t="s" r="E1" s="2">
        <v>2</v>
      </c>
      <c t="s" r="F1" s="2">
        <v>606</v>
      </c>
      <c t="s" r="G1" s="2">
        <v>4</v>
      </c>
      <c t="s" r="H1" s="2">
        <v>607</v>
      </c>
      <c t="s" r="I1" s="2">
        <v>34</v>
      </c>
      <c t="s" r="J1" s="2">
        <v>608</v>
      </c>
      <c t="s" r="K1" s="2">
        <v>605</v>
      </c>
      <c t="s" r="L1" s="2">
        <v>609</v>
      </c>
      <c t="s" r="M1" s="2">
        <v>605</v>
      </c>
      <c t="s" r="N1" s="2">
        <v>2</v>
      </c>
      <c t="s" r="O1" s="2">
        <v>34</v>
      </c>
      <c t="s" r="P1" s="2">
        <v>89</v>
      </c>
    </row>
    <row r="2" spans="1:16">
      <c t="s" r="A2" s="3">
        <v>753</v>
      </c>
    </row>
    <row r="3" spans="1:16">
      <c t="s" r="A3" s="4">
        <v>131</v>
      </c>
      <c t="n" r="E3" s="8">
        <v>0.31</v>
      </c>
      <c t="n" r="F3" s="8">
        <v>0.28</v>
      </c>
      <c t="n" r="G3" s="8">
        <v>0.28</v>
      </c>
      <c t="n" r="H3" s="8">
        <v>0.28</v>
      </c>
      <c t="n" r="I3" s="8">
        <v>0.28</v>
      </c>
      <c t="n" r="J3" s="8">
        <v>0.25</v>
      </c>
      <c t="n" r="K3" s="8">
        <v>0.25</v>
      </c>
      <c t="n" r="L3" s="8">
        <v>0.25</v>
      </c>
      <c t="n" r="N3" s="8">
        <v>1.15</v>
      </c>
      <c t="n" r="O3" s="8">
        <v>1.03</v>
      </c>
      <c t="n" r="P3" s="8">
        <v>0.91</v>
      </c>
    </row>
    <row r="4" spans="1:16">
      <c t="s" r="A4" s="4">
        <v>754</v>
      </c>
      <c t="n" r="N4" s="8">
        <v>1.15</v>
      </c>
      <c t="n" r="O4" s="8">
        <v>1.03</v>
      </c>
    </row>
    <row r="5" spans="1:16">
      <c t="s" r="A5" s="4">
        <v>755</v>
      </c>
      <c t="n" r="N5" s="7">
        <v>46326</v>
      </c>
      <c t="n" r="O5" s="7">
        <v>38754</v>
      </c>
    </row>
    <row r="6" spans="1:16">
      <c t="s" r="A6" s="4">
        <v>756</v>
      </c>
      <c t="n" r="N6" s="6">
        <v>996</v>
      </c>
      <c t="n" r="O6" s="6">
        <v>1661</v>
      </c>
    </row>
    <row r="7" spans="1:16">
      <c t="s" r="A7" s="4">
        <v>757</v>
      </c>
      <c t="n" r="N7" s="8">
        <v>50.92</v>
      </c>
      <c t="n" r="O7" s="8">
        <v>53.61</v>
      </c>
    </row>
    <row r="8" spans="1:16">
      <c t="s" r="A8" s="4">
        <v>758</v>
      </c>
      <c t="n" r="N8" s="7">
        <v>283283</v>
      </c>
      <c t="n" r="O8" s="7">
        <v>142850</v>
      </c>
    </row>
    <row r="9" spans="1:16">
      <c t="s" r="A9" s="4">
        <v>759</v>
      </c>
      <c t="n" r="O9" s="7">
        <v>8101</v>
      </c>
    </row>
    <row r="10" spans="1:16">
      <c t="s" r="A10" s="4">
        <v>760</v>
      </c>
      <c t="n" r="N10" s="6">
        <v>586</v>
      </c>
      <c t="n" r="O10" s="6">
        <v>1421</v>
      </c>
    </row>
    <row r="11" spans="1:16">
      <c t="s" r="A11" s="4">
        <v>761</v>
      </c>
      <c t="n" r="N11" s="7">
        <v>6</v>
      </c>
      <c t="n" r="O11" s="7">
        <v>14</v>
      </c>
    </row>
    <row r="12" spans="1:16">
      <c t="s" r="A12" s="4">
        <v>762</v>
      </c>
      <c t="n" r="N12" s="6">
        <v>12833</v>
      </c>
      <c t="n" r="O12" s="6">
        <v>16254</v>
      </c>
    </row>
    <row r="13" spans="1:16">
      <c t="s" r="A13" s="4">
        <v>763</v>
      </c>
      <c t="n" r="N13" s="6">
        <v>26</v>
      </c>
    </row>
    <row r="14" spans="1:16">
      <c t="s" r="A14" s="4">
        <v>764</v>
      </c>
      <c t="n" r="E14" s="7">
        <v>-4764</v>
      </c>
      <c t="n" r="N14" s="6">
        <v>-4764</v>
      </c>
    </row>
    <row r="15" spans="1:16">
      <c t="s" r="A15" s="4">
        <v>136</v>
      </c>
      <c t="n" r="E15" s="7">
        <v>-29775</v>
      </c>
      <c t="n" r="N15" s="6">
        <v>-29775</v>
      </c>
    </row>
    <row r="16" spans="1:16">
      <c t="s" r="A16" s="4">
        <v>113</v>
      </c>
      <c t="n" r="N16" s="6">
        <v>0</v>
      </c>
      <c t="n" r="O16" s="6">
        <v>0</v>
      </c>
      <c t="n" r="P16" s="7">
        <v>-4260</v>
      </c>
    </row>
    <row r="17" spans="1:16">
      <c t="s" r="A17" s="4">
        <v>114</v>
      </c>
      <c t="n" r="N17" s="7">
        <v>0</v>
      </c>
      <c t="n" r="O17" s="7">
        <v>0</v>
      </c>
      <c t="n" r="P17" s="6">
        <v>-1470</v>
      </c>
    </row>
    <row r="18" spans="1:16">
      <c t="s" r="A18" s="4">
        <v>437</v>
      </c>
    </row>
    <row r="19" spans="1:16">
      <c t="s" r="A19" s="3">
        <v>753</v>
      </c>
    </row>
    <row r="20" spans="1:16">
      <c t="s" r="A20" s="4">
        <v>765</v>
      </c>
      <c t="n" r="N20" s="8">
        <v>47.56</v>
      </c>
      <c t="n" r="O20" s="8">
        <v>45.82</v>
      </c>
    </row>
    <row r="21" spans="1:16">
      <c t="s" r="A21" s="4">
        <v>442</v>
      </c>
    </row>
    <row r="22" spans="1:16">
      <c t="s" r="A22" s="3">
        <v>753</v>
      </c>
    </row>
    <row r="23" spans="1:16">
      <c t="s" r="A23" s="4">
        <v>765</v>
      </c>
      <c t="n" r="N23" s="9">
        <v>59.02</v>
      </c>
      <c t="n" r="O23" s="9">
        <v>61.82</v>
      </c>
    </row>
    <row r="24" spans="1:16">
      <c t="s" r="A24" s="4">
        <v>766</v>
      </c>
    </row>
    <row r="25" spans="1:16">
      <c t="s" r="A25" s="3">
        <v>753</v>
      </c>
    </row>
    <row r="26" spans="1:16">
      <c t="s" r="A26" s="4">
        <v>757</v>
      </c>
      <c t="n" r="N26" s="8">
        <v>51.82</v>
      </c>
      <c t="n" r="O26" s="8">
        <v>50.75</v>
      </c>
    </row>
    <row r="27" spans="1:16">
      <c t="s" r="A27" s="4">
        <v>767</v>
      </c>
      <c t="n" r="N27" s="6">
        <v>4471</v>
      </c>
      <c t="n" r="O27" s="6">
        <v>1046</v>
      </c>
    </row>
    <row r="28" spans="1:16">
      <c t="s" r="A28" s="4">
        <v>768</v>
      </c>
    </row>
    <row r="29" spans="1:16">
      <c t="s" r="A29" s="3">
        <v>753</v>
      </c>
    </row>
    <row r="30" spans="1:16">
      <c t="s" r="A30" s="4">
        <v>765</v>
      </c>
      <c t="n" r="N30" s="8">
        <v>47.1</v>
      </c>
      <c t="n" r="O30" s="8">
        <v>47.99</v>
      </c>
    </row>
    <row r="31" spans="1:16">
      <c t="s" r="A31" s="4">
        <v>769</v>
      </c>
    </row>
    <row r="32" spans="1:16">
      <c t="s" r="A32" s="3">
        <v>753</v>
      </c>
    </row>
    <row r="33" spans="1:16">
      <c t="s" r="A33" s="4">
        <v>765</v>
      </c>
      <c t="n" r="N33" s="8">
        <v>57.03</v>
      </c>
      <c t="n" r="O33" s="7">
        <v>55</v>
      </c>
    </row>
    <row r="34" spans="1:16">
      <c t="s" r="A34" s="4">
        <v>770</v>
      </c>
    </row>
    <row r="35" spans="1:16">
      <c t="s" r="A35" s="3">
        <v>753</v>
      </c>
    </row>
    <row r="36" spans="1:16">
      <c t="s" r="A36" s="4">
        <v>771</v>
      </c>
      <c t="s" r="B36" s="4">
        <v>772</v>
      </c>
    </row>
    <row r="37" spans="1:16">
      <c t="s" r="A37" s="4">
        <v>131</v>
      </c>
      <c t="n" r="B37" s="8">
        <v>0.31</v>
      </c>
    </row>
    <row r="38" spans="1:16">
      <c t="s" r="A38" s="4">
        <v>773</v>
      </c>
      <c t="s" r="B38" s="4">
        <v>774</v>
      </c>
    </row>
    <row r="39" spans="1:16">
      <c t="s" r="A39" s="4">
        <v>775</v>
      </c>
      <c t="s" r="B39" s="4">
        <v>776</v>
      </c>
    </row>
    <row r="40" spans="1:16">
      <c t="s" r="A40" s="4">
        <v>777</v>
      </c>
    </row>
    <row r="41" spans="1:16">
      <c t="s" r="A41" s="3">
        <v>753</v>
      </c>
    </row>
    <row r="42" spans="1:16">
      <c t="s" r="A42" s="4">
        <v>762</v>
      </c>
      <c t="n" r="N42" s="7">
        <v>-770</v>
      </c>
    </row>
    <row r="43" spans="1:16">
      <c t="s" r="A43" s="4">
        <v>493</v>
      </c>
      <c t="n" r="N43" s="7">
        <v>-353</v>
      </c>
    </row>
    <row r="44" spans="1:16">
      <c t="s" r="A44" s="4">
        <v>778</v>
      </c>
    </row>
    <row r="45" spans="1:16">
      <c t="s" r="A45" s="3">
        <v>753</v>
      </c>
    </row>
    <row r="46" spans="1:16">
      <c t="s" r="A46" s="4">
        <v>113</v>
      </c>
      <c t="n" r="P46" s="6">
        <v>409</v>
      </c>
    </row>
    <row r="47" spans="1:16">
      <c t="s" r="A47" s="4">
        <v>114</v>
      </c>
      <c t="n" r="P47" s="6">
        <v>135</v>
      </c>
    </row>
    <row r="48" spans="1:16">
      <c t="s" r="A48" s="4">
        <v>779</v>
      </c>
    </row>
    <row r="49" spans="1:16">
      <c t="s" r="A49" s="3">
        <v>753</v>
      </c>
    </row>
    <row r="50" spans="1:16">
      <c t="s" r="A50" s="4">
        <v>113</v>
      </c>
      <c t="n" r="P50" s="6">
        <v>-1683</v>
      </c>
    </row>
    <row r="51" spans="1:16">
      <c t="s" r="A51" s="4">
        <v>114</v>
      </c>
      <c t="n" r="P51" s="7">
        <v>-573</v>
      </c>
    </row>
    <row r="52" spans="1:16">
      <c t="s" r="A52" s="4">
        <v>630</v>
      </c>
    </row>
    <row r="53" spans="1:16">
      <c t="s" r="A53" s="3">
        <v>753</v>
      </c>
    </row>
    <row r="54" spans="1:16">
      <c t="s" r="A54" s="4">
        <v>780</v>
      </c>
      <c t="n" r="C54" s="6">
        <v>131</v>
      </c>
      <c t="n" r="O54" s="6">
        <v>131</v>
      </c>
    </row>
    <row r="55" spans="1:16">
      <c t="s" r="A55" s="4">
        <v>781</v>
      </c>
    </row>
    <row r="56" spans="1:16">
      <c t="s" r="A56" s="3">
        <v>753</v>
      </c>
    </row>
    <row r="57" spans="1:16">
      <c t="s" r="A57" s="4">
        <v>780</v>
      </c>
      <c t="n" r="D57" s="6">
        <v>119</v>
      </c>
      <c t="n" r="O57" s="6">
        <v>119</v>
      </c>
    </row>
    <row r="58" spans="1:16">
      <c t="s" r="A58" s="4">
        <v>759</v>
      </c>
      <c t="n" r="M58" s="7">
        <v>3856</v>
      </c>
    </row>
    <row r="59" spans="1:16">
      <c t="s" r="A59" s="4">
        <v>762</v>
      </c>
      <c t="n" r="M59" s="6">
        <v>3244</v>
      </c>
      <c t="n" r="O59" s="7">
        <v>-4116</v>
      </c>
    </row>
    <row r="60" spans="1:16">
      <c t="s" r="A60" s="4">
        <v>493</v>
      </c>
      <c t="n" r="M60" s="7">
        <v>274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21"/>
    <col customWidth="1" max="7" min="7" width="21"/>
    <col customWidth="1" max="8" min="8" width="27"/>
    <col customWidth="1" max="9" min="9" width="21"/>
    <col customWidth="1" max="10" min="10" width="21"/>
    <col customWidth="1" max="11" min="11" width="14"/>
    <col customWidth="1" max="12" min="12" width="14"/>
    <col customWidth="1" max="13" min="13" width="27"/>
    <col customWidth="1" max="14" min="14" width="20"/>
  </cols>
  <sheetData>
    <row r="1" spans="1:14">
      <c t="s" r="A1" s="1">
        <v>782</v>
      </c>
      <c t="s" r="B1" s="2">
        <v>783</v>
      </c>
      <c t="s" r="C1" s="2">
        <v>784</v>
      </c>
      <c t="s" r="D1" s="2">
        <v>785</v>
      </c>
      <c t="s" r="E1" s="2">
        <v>786</v>
      </c>
      <c t="s" r="F1" s="2">
        <v>787</v>
      </c>
      <c t="s" r="G1" s="2">
        <v>426</v>
      </c>
      <c t="s" r="H1" s="2">
        <v>788</v>
      </c>
      <c t="s" r="I1" s="2">
        <v>450</v>
      </c>
      <c t="s" r="J1" s="2">
        <v>789</v>
      </c>
      <c t="s" r="K1" s="2">
        <v>790</v>
      </c>
      <c t="s" r="L1" s="2">
        <v>791</v>
      </c>
      <c t="s" r="M1" s="2">
        <v>792</v>
      </c>
      <c t="s" r="N1" s="2">
        <v>793</v>
      </c>
    </row>
    <row r="2" spans="1:14">
      <c t="s" r="A2" s="3">
        <v>794</v>
      </c>
    </row>
    <row r="3" spans="1:14">
      <c t="s" r="A3" s="4">
        <v>795</v>
      </c>
      <c t="n" r="I3" s="7">
        <v>-1185</v>
      </c>
    </row>
    <row r="4" spans="1:14">
      <c t="s" r="A4" s="4">
        <v>796</v>
      </c>
      <c t="n" r="G4" s="7">
        <v>-1083</v>
      </c>
      <c t="n" r="H4" s="7">
        <v>-981</v>
      </c>
      <c t="n" r="I4" s="6">
        <v>-180</v>
      </c>
    </row>
    <row r="5" spans="1:14">
      <c t="s" r="A5" s="4">
        <v>797</v>
      </c>
      <c t="n" r="G5" s="6">
        <v>-2803</v>
      </c>
      <c t="n" r="H5" s="6">
        <v>-1627</v>
      </c>
      <c t="n" r="I5" s="6">
        <v>-48</v>
      </c>
    </row>
    <row r="6" spans="1:14">
      <c t="s" r="A6" s="4">
        <v>68</v>
      </c>
      <c t="n" r="G6" s="6">
        <v>0</v>
      </c>
      <c t="n" r="H6" s="6">
        <v>4014</v>
      </c>
    </row>
    <row r="7" spans="1:14">
      <c t="s" r="A7" s="4">
        <v>762</v>
      </c>
      <c t="n" r="G7" s="6">
        <v>12833</v>
      </c>
      <c t="n" r="H7" s="6">
        <v>16254</v>
      </c>
    </row>
    <row r="8" spans="1:14">
      <c t="s" r="A8" s="4">
        <v>763</v>
      </c>
      <c t="n" r="G8" s="6">
        <v>26</v>
      </c>
    </row>
    <row r="9" spans="1:14">
      <c t="s" r="A9" s="4">
        <v>759</v>
      </c>
      <c t="n" r="H9" s="6">
        <v>8101</v>
      </c>
    </row>
    <row r="10" spans="1:14">
      <c t="s" r="A10" s="4">
        <v>231</v>
      </c>
      <c t="n" r="G10" s="7">
        <v>0</v>
      </c>
      <c t="n" r="H10" s="6">
        <v>7100</v>
      </c>
      <c t="n" r="I10" s="6">
        <v>0</v>
      </c>
    </row>
    <row r="11" spans="1:14">
      <c t="s" r="A11" s="4">
        <v>798</v>
      </c>
      <c t="n" r="I11" s="6">
        <v>68</v>
      </c>
    </row>
    <row r="12" spans="1:14">
      <c t="s" r="A12" s="4">
        <v>799</v>
      </c>
    </row>
    <row r="13" spans="1:14">
      <c t="s" r="A13" s="3">
        <v>794</v>
      </c>
    </row>
    <row r="14" spans="1:14">
      <c t="s" r="A14" s="4">
        <v>800</v>
      </c>
      <c t="s" r="G14" s="4">
        <v>801</v>
      </c>
    </row>
    <row r="15" spans="1:14">
      <c t="s" r="A15" s="4">
        <v>802</v>
      </c>
    </row>
    <row r="16" spans="1:14">
      <c t="s" r="A16" s="3">
        <v>794</v>
      </c>
    </row>
    <row r="17" spans="1:14">
      <c t="s" r="A17" s="4">
        <v>800</v>
      </c>
      <c t="s" r="G17" s="4">
        <v>803</v>
      </c>
    </row>
    <row r="18" spans="1:14">
      <c t="s" r="A18" s="4">
        <v>781</v>
      </c>
    </row>
    <row r="19" spans="1:14">
      <c t="s" r="A19" s="3">
        <v>794</v>
      </c>
    </row>
    <row r="20" spans="1:14">
      <c t="s" r="A20" s="4">
        <v>800</v>
      </c>
      <c t="s" r="G20" s="4">
        <v>804</v>
      </c>
    </row>
    <row r="21" spans="1:14">
      <c t="s" r="A21" s="4">
        <v>68</v>
      </c>
      <c t="n" r="J21" s="7">
        <v>34577</v>
      </c>
    </row>
    <row r="22" spans="1:14">
      <c t="s" r="A22" s="4">
        <v>762</v>
      </c>
      <c t="n" r="F22" s="7">
        <v>3244</v>
      </c>
      <c t="n" r="H22" s="7">
        <v>-4116</v>
      </c>
    </row>
    <row r="23" spans="1:14">
      <c t="s" r="A23" s="4">
        <v>493</v>
      </c>
      <c t="n" r="F23" s="6">
        <v>27477</v>
      </c>
    </row>
    <row r="24" spans="1:14">
      <c t="s" r="A24" s="4">
        <v>805</v>
      </c>
      <c t="n" r="D24" s="6">
        <v>3000</v>
      </c>
    </row>
    <row r="25" spans="1:14">
      <c t="s" r="A25" s="4">
        <v>806</v>
      </c>
      <c t="s" r="D25" s="4">
        <v>807</v>
      </c>
    </row>
    <row r="26" spans="1:14">
      <c t="s" r="A26" s="4">
        <v>808</v>
      </c>
      <c t="n" r="D26" s="6">
        <v>119000</v>
      </c>
      <c t="n" r="H26" s="6">
        <v>119000</v>
      </c>
    </row>
    <row r="27" spans="1:14">
      <c t="s" r="A27" s="4">
        <v>467</v>
      </c>
      <c t="n" r="D27" s="6">
        <v>11000</v>
      </c>
    </row>
    <row r="28" spans="1:14">
      <c t="s" r="A28" s="4">
        <v>809</v>
      </c>
      <c t="n" r="D28" s="7">
        <v>7100</v>
      </c>
    </row>
    <row r="29" spans="1:14">
      <c t="s" r="A29" s="4">
        <v>810</v>
      </c>
      <c t="s" r="D29" s="4">
        <v>811</v>
      </c>
    </row>
    <row r="30" spans="1:14">
      <c t="s" r="A30" s="4">
        <v>494</v>
      </c>
      <c t="n" r="F30" s="6">
        <v>-34577</v>
      </c>
    </row>
    <row r="31" spans="1:14">
      <c t="s" r="A31" s="4">
        <v>759</v>
      </c>
      <c t="n" r="F31" s="7">
        <v>3856</v>
      </c>
    </row>
    <row r="32" spans="1:14">
      <c t="s" r="A32" s="4">
        <v>484</v>
      </c>
    </row>
    <row r="33" spans="1:14">
      <c t="s" r="A33" s="3">
        <v>794</v>
      </c>
    </row>
    <row r="34" spans="1:14">
      <c t="s" r="A34" s="4">
        <v>800</v>
      </c>
      <c t="s" r="G34" s="4">
        <v>812</v>
      </c>
    </row>
    <row r="35" spans="1:14">
      <c t="s" r="A35" s="4">
        <v>68</v>
      </c>
      <c t="n" r="H35" s="7">
        <v>4014</v>
      </c>
    </row>
    <row r="36" spans="1:14">
      <c t="s" r="A36" s="4">
        <v>762</v>
      </c>
      <c t="n" r="G36" s="7">
        <v>6333</v>
      </c>
      <c t="n" r="H36" s="6">
        <v>269</v>
      </c>
    </row>
    <row r="37" spans="1:14">
      <c t="s" r="A37" s="4">
        <v>493</v>
      </c>
      <c t="n" r="G37" s="6">
        <v>-16090</v>
      </c>
    </row>
    <row r="38" spans="1:14">
      <c t="s" r="A38" s="4">
        <v>494</v>
      </c>
      <c t="n" r="G38" s="7">
        <v>-2683</v>
      </c>
    </row>
    <row r="39" spans="1:14">
      <c t="s" r="A39" s="4">
        <v>813</v>
      </c>
    </row>
    <row r="40" spans="1:14">
      <c t="s" r="A40" s="3">
        <v>794</v>
      </c>
    </row>
    <row r="41" spans="1:14">
      <c t="s" r="A41" s="4">
        <v>800</v>
      </c>
      <c t="s" r="G41" s="4">
        <v>814</v>
      </c>
    </row>
    <row r="42" spans="1:14">
      <c t="s" r="A42" s="4">
        <v>498</v>
      </c>
    </row>
    <row r="43" spans="1:14">
      <c t="s" r="A43" s="3">
        <v>794</v>
      </c>
    </row>
    <row r="44" spans="1:14">
      <c t="s" r="A44" s="4">
        <v>800</v>
      </c>
      <c t="s" r="C44" s="4">
        <v>804</v>
      </c>
    </row>
    <row r="45" spans="1:14">
      <c t="s" r="A45" s="4">
        <v>762</v>
      </c>
      <c t="n" r="H45" s="6">
        <v>-17307</v>
      </c>
    </row>
    <row r="46" spans="1:14">
      <c t="s" r="A46" s="4">
        <v>231</v>
      </c>
      <c t="n" r="C46" s="7">
        <v>11086</v>
      </c>
    </row>
    <row r="47" spans="1:14">
      <c t="s" r="A47" s="4">
        <v>815</v>
      </c>
    </row>
    <row r="48" spans="1:14">
      <c t="s" r="A48" s="3">
        <v>794</v>
      </c>
    </row>
    <row r="49" spans="1:14">
      <c t="s" r="A49" s="4">
        <v>800</v>
      </c>
      <c t="s" r="L49" s="4">
        <v>801</v>
      </c>
    </row>
    <row r="50" spans="1:14">
      <c t="s" r="A50" s="4">
        <v>762</v>
      </c>
      <c t="n" r="I50" s="6">
        <v>-3362</v>
      </c>
    </row>
    <row r="51" spans="1:14">
      <c t="s" r="A51" s="4">
        <v>231</v>
      </c>
      <c t="n" r="I51" s="7">
        <v>7890</v>
      </c>
    </row>
    <row r="52" spans="1:14">
      <c t="s" r="A52" s="4">
        <v>638</v>
      </c>
    </row>
    <row r="53" spans="1:14">
      <c t="s" r="A53" s="3">
        <v>794</v>
      </c>
    </row>
    <row r="54" spans="1:14">
      <c t="s" r="A54" s="4">
        <v>800</v>
      </c>
      <c t="s" r="K54" s="4">
        <v>816</v>
      </c>
    </row>
    <row r="55" spans="1:14">
      <c t="s" r="A55" s="4">
        <v>628</v>
      </c>
    </row>
    <row r="56" spans="1:14">
      <c t="s" r="A56" s="3">
        <v>794</v>
      </c>
    </row>
    <row r="57" spans="1:14">
      <c t="s" r="A57" s="4">
        <v>68</v>
      </c>
      <c t="n" r="M57" s="7">
        <v>16090</v>
      </c>
    </row>
    <row r="58" spans="1:14">
      <c t="s" r="A58" s="4">
        <v>817</v>
      </c>
      <c t="n" r="M58" s="6">
        <v>500000</v>
      </c>
      <c t="n" r="N58" s="6">
        <v>500000</v>
      </c>
    </row>
    <row r="59" spans="1:14">
      <c t="s" r="A59" s="4">
        <v>818</v>
      </c>
      <c t="n" r="H59" s="7">
        <v>16500</v>
      </c>
    </row>
    <row r="60" spans="1:14">
      <c t="s" r="A60" s="4">
        <v>819</v>
      </c>
      <c t="s" r="H60" s="4">
        <v>444</v>
      </c>
    </row>
    <row r="61" spans="1:14">
      <c t="s" r="A61" s="4">
        <v>777</v>
      </c>
    </row>
    <row r="62" spans="1:14">
      <c t="s" r="A62" s="3">
        <v>794</v>
      </c>
    </row>
    <row r="63" spans="1:14">
      <c t="s" r="A63" s="4">
        <v>762</v>
      </c>
      <c t="n" r="G63" s="7">
        <v>-770</v>
      </c>
    </row>
    <row r="64" spans="1:14">
      <c t="s" r="A64" s="4">
        <v>493</v>
      </c>
      <c t="n" r="G64" s="7">
        <v>-353</v>
      </c>
    </row>
    <row r="65" spans="1:14">
      <c t="s" r="A65" s="4">
        <v>435</v>
      </c>
    </row>
    <row r="66" spans="1:14">
      <c t="s" r="A66" s="3">
        <v>794</v>
      </c>
    </row>
    <row r="67" spans="1:14">
      <c t="s" r="A67" s="4">
        <v>436</v>
      </c>
      <c t="n" r="G67" s="6">
        <v>1</v>
      </c>
    </row>
    <row r="68" spans="1:14">
      <c t="s" r="A68" s="4">
        <v>820</v>
      </c>
    </row>
    <row r="69" spans="1:14">
      <c t="s" r="A69" s="3">
        <v>794</v>
      </c>
    </row>
    <row r="70" spans="1:14">
      <c t="s" r="A70" s="4">
        <v>436</v>
      </c>
      <c t="n" r="H70" s="6">
        <v>1</v>
      </c>
    </row>
    <row r="71" spans="1:14">
      <c t="s" r="A71" s="4">
        <v>499</v>
      </c>
    </row>
    <row r="72" spans="1:14">
      <c t="s" r="A72" s="3">
        <v>794</v>
      </c>
    </row>
    <row r="73" spans="1:14">
      <c t="s" r="A73" s="4">
        <v>821</v>
      </c>
      <c t="n" r="H73" s="7">
        <v>68835</v>
      </c>
    </row>
    <row r="74" spans="1:14">
      <c t="s" r="A74" s="4">
        <v>462</v>
      </c>
    </row>
    <row r="75" spans="1:14">
      <c t="s" r="A75" s="3">
        <v>794</v>
      </c>
    </row>
    <row r="76" spans="1:14">
      <c t="s" r="A76" s="4">
        <v>467</v>
      </c>
      <c t="n" r="E76" s="6">
        <v>72000</v>
      </c>
    </row>
    <row r="77" spans="1:14">
      <c t="s" r="A77" s="4">
        <v>821</v>
      </c>
      <c t="n" r="H77" s="6">
        <v>3509</v>
      </c>
    </row>
    <row r="78" spans="1:14">
      <c t="s" r="A78" s="4">
        <v>822</v>
      </c>
    </row>
    <row r="79" spans="1:14">
      <c t="s" r="A79" s="3">
        <v>794</v>
      </c>
    </row>
    <row r="80" spans="1:14">
      <c t="s" r="A80" s="4">
        <v>762</v>
      </c>
      <c t="n" r="H80" s="6">
        <v>1124</v>
      </c>
    </row>
    <row r="81" spans="1:14">
      <c t="s" r="A81" s="4">
        <v>493</v>
      </c>
      <c t="n" r="H81" s="7">
        <v>-1124</v>
      </c>
    </row>
    <row r="82" spans="1:14">
      <c t="s" r="A82" s="4">
        <v>823</v>
      </c>
    </row>
    <row r="83" spans="1:14">
      <c t="s" r="A83" s="3">
        <v>794</v>
      </c>
    </row>
    <row r="84" spans="1:14">
      <c t="s" r="A84" s="4">
        <v>231</v>
      </c>
      <c t="n" r="B84" s="7">
        <v>65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4</v>
      </c>
      <c t="s" r="B1" s="2">
        <v>604</v>
      </c>
      <c t="s" r="J1" s="2">
        <v>1</v>
      </c>
    </row>
    <row r="2" spans="1:12">
      <c t="s" r="B2" s="2">
        <v>2</v>
      </c>
      <c t="s" r="C2" s="2">
        <v>606</v>
      </c>
      <c t="s" r="D2" s="2">
        <v>4</v>
      </c>
      <c t="s" r="E2" s="2">
        <v>607</v>
      </c>
      <c t="s" r="F2" s="2">
        <v>34</v>
      </c>
      <c t="s" r="G2" s="2">
        <v>608</v>
      </c>
      <c t="s" r="H2" s="2">
        <v>605</v>
      </c>
      <c t="s" r="I2" s="2">
        <v>609</v>
      </c>
      <c t="s" r="J2" s="2">
        <v>2</v>
      </c>
      <c t="s" r="K2" s="2">
        <v>34</v>
      </c>
      <c t="s" r="L2" s="2">
        <v>89</v>
      </c>
    </row>
    <row r="3" spans="1:12">
      <c t="s" r="A3" s="3">
        <v>825</v>
      </c>
    </row>
    <row r="4" spans="1:12">
      <c t="s" r="A4" s="4">
        <v>826</v>
      </c>
      <c t="n" r="E4" s="7">
        <v>160952</v>
      </c>
      <c t="n" r="J4" s="7">
        <v>160952</v>
      </c>
    </row>
    <row r="5" spans="1:12">
      <c t="s" r="A5" s="4">
        <v>117</v>
      </c>
      <c t="n" r="B5" s="7">
        <v>9374</v>
      </c>
      <c t="n" r="C5" s="7">
        <v>-1762</v>
      </c>
      <c t="n" r="D5" s="7">
        <v>5622</v>
      </c>
      <c t="n" r="E5" s="6">
        <v>1593</v>
      </c>
      <c t="n" r="F5" s="7">
        <v>11377</v>
      </c>
      <c t="n" r="G5" s="7">
        <v>875</v>
      </c>
      <c t="n" r="H5" s="7">
        <v>5421</v>
      </c>
      <c t="n" r="I5" s="7">
        <v>2824</v>
      </c>
      <c t="n" r="J5" s="6">
        <v>14827</v>
      </c>
      <c t="n" r="K5" s="7">
        <v>20497</v>
      </c>
      <c t="n" r="L5" s="7">
        <v>18760</v>
      </c>
    </row>
    <row r="6" spans="1:12">
      <c t="s" r="A6" s="4">
        <v>827</v>
      </c>
      <c t="n" r="J6" s="6">
        <v>10941</v>
      </c>
      <c t="n" r="K6" s="6">
        <v>17889</v>
      </c>
      <c t="n" r="L6" s="6">
        <v>18532</v>
      </c>
    </row>
    <row r="7" spans="1:12">
      <c t="s" r="A7" s="4">
        <v>828</v>
      </c>
      <c t="n" r="J7" s="6">
        <v>-26</v>
      </c>
    </row>
    <row r="8" spans="1:12">
      <c t="s" r="A8" s="4">
        <v>829</v>
      </c>
      <c t="n" r="J8" s="6">
        <v>0</v>
      </c>
      <c t="n" r="K8" s="6">
        <v>27477</v>
      </c>
      <c t="n" r="L8" s="6">
        <v>0</v>
      </c>
    </row>
    <row r="9" spans="1:12">
      <c t="s" r="A9" s="4">
        <v>830</v>
      </c>
      <c t="n" r="B9" s="6">
        <v>202664</v>
      </c>
      <c t="n" r="F9" s="6">
        <v>160952</v>
      </c>
      <c t="n" r="J9" s="6">
        <v>202664</v>
      </c>
      <c t="n" r="K9" s="6">
        <v>160952</v>
      </c>
    </row>
    <row r="10" spans="1:12">
      <c t="s" r="A10" s="4">
        <v>147</v>
      </c>
    </row>
    <row r="11" spans="1:12">
      <c t="s" r="A11" s="3">
        <v>825</v>
      </c>
    </row>
    <row r="12" spans="1:12">
      <c t="s" r="A12" s="4">
        <v>826</v>
      </c>
      <c t="n" r="E12" s="7">
        <v>160952</v>
      </c>
      <c t="n" r="I12" s="7">
        <v>60577</v>
      </c>
      <c t="n" r="J12" s="6">
        <v>160952</v>
      </c>
      <c t="n" r="K12" s="6">
        <v>60577</v>
      </c>
      <c t="n" r="L12" s="6">
        <v>62243</v>
      </c>
    </row>
    <row r="13" spans="1:12">
      <c t="s" r="A13" s="4">
        <v>117</v>
      </c>
      <c t="n" r="J13" s="6">
        <v>14827</v>
      </c>
      <c t="n" r="K13" s="6">
        <v>20497</v>
      </c>
      <c t="n" r="L13" s="6">
        <v>18760</v>
      </c>
    </row>
    <row r="14" spans="1:12">
      <c t="s" r="A14" s="4">
        <v>831</v>
      </c>
      <c t="n" r="J14" s="6">
        <v>-3886</v>
      </c>
      <c t="n" r="K14" s="6">
        <v>-2608</v>
      </c>
      <c t="n" r="L14" s="6">
        <v>-228</v>
      </c>
    </row>
    <row r="15" spans="1:12">
      <c t="s" r="A15" s="4">
        <v>827</v>
      </c>
      <c t="n" r="J15" s="6">
        <v>10941</v>
      </c>
      <c t="n" r="K15" s="6">
        <v>17889</v>
      </c>
      <c t="n" r="L15" s="6">
        <v>18532</v>
      </c>
    </row>
    <row r="16" spans="1:12">
      <c t="s" r="A16" s="4">
        <v>828</v>
      </c>
      <c t="n" r="J16" s="6">
        <v>-12012</v>
      </c>
      <c t="n" r="K16" s="6">
        <v>-11686</v>
      </c>
      <c t="n" r="L16" s="6">
        <v>-21414</v>
      </c>
    </row>
    <row r="17" spans="1:12">
      <c t="s" r="A17" s="4">
        <v>832</v>
      </c>
      <c t="n" r="J17" s="6">
        <v>82734</v>
      </c>
      <c t="n" r="K17" s="6">
        <v>3593</v>
      </c>
      <c t="n" r="L17" s="6">
        <v>20365</v>
      </c>
    </row>
    <row r="18" spans="1:12">
      <c t="s" r="A18" s="4">
        <v>821</v>
      </c>
      <c t="n" r="J18" s="6">
        <v>0</v>
      </c>
      <c t="n" r="K18" s="6">
        <v>72344</v>
      </c>
      <c t="n" r="L18" s="6">
        <v>0</v>
      </c>
    </row>
    <row r="19" spans="1:12">
      <c t="s" r="A19" s="4">
        <v>201</v>
      </c>
      <c t="n" r="J19" s="6">
        <v>-23723</v>
      </c>
      <c t="n" r="K19" s="6">
        <v>-10655</v>
      </c>
      <c t="n" r="L19" s="6">
        <v>-18950</v>
      </c>
    </row>
    <row r="20" spans="1:12">
      <c t="s" r="A20" s="4">
        <v>833</v>
      </c>
      <c t="n" r="J20" s="6">
        <v>0</v>
      </c>
      <c t="n" r="K20" s="6">
        <v>0</v>
      </c>
      <c t="n" r="L20" s="6">
        <v>309</v>
      </c>
    </row>
    <row r="21" spans="1:12">
      <c t="s" r="A21" s="4">
        <v>834</v>
      </c>
      <c t="n" r="J21" s="6">
        <v>-16090</v>
      </c>
      <c t="n" r="K21" s="6">
        <v>0</v>
      </c>
      <c t="n" r="L21" s="6">
        <v>0</v>
      </c>
    </row>
    <row r="22" spans="1:12">
      <c t="s" r="A22" s="4">
        <v>829</v>
      </c>
      <c t="n" r="J22" s="6">
        <v>0</v>
      </c>
      <c t="n" r="K22" s="6">
        <v>27477</v>
      </c>
      <c t="n" r="L22" s="6">
        <v>0</v>
      </c>
    </row>
    <row r="23" spans="1:12">
      <c t="s" r="A23" s="4">
        <v>835</v>
      </c>
      <c t="n" r="J23" s="6">
        <v>594</v>
      </c>
      <c t="n" r="K23" s="6">
        <v>2449</v>
      </c>
      <c t="n" r="L23" s="6">
        <v>4021</v>
      </c>
    </row>
    <row r="24" spans="1:12">
      <c t="s" r="A24" s="4">
        <v>231</v>
      </c>
      <c t="n" r="J24" s="6">
        <v>0</v>
      </c>
      <c t="n" r="K24" s="6">
        <v>0</v>
      </c>
      <c t="n" r="L24" s="6">
        <v>-4529</v>
      </c>
    </row>
    <row r="25" spans="1:12">
      <c t="s" r="A25" s="4">
        <v>836</v>
      </c>
      <c t="n" r="J25" s="6">
        <v>-732</v>
      </c>
      <c t="n" r="K25" s="6">
        <v>-1036</v>
      </c>
      <c t="n" r="L25" s="6">
        <v>0</v>
      </c>
    </row>
    <row r="26" spans="1:12">
      <c t="s" r="A26" s="4">
        <v>837</v>
      </c>
      <c t="n" r="J26" s="6">
        <v>-39951</v>
      </c>
      <c t="n" r="K26" s="6">
        <v>18235</v>
      </c>
      <c t="n" r="L26" s="6">
        <v>-19149</v>
      </c>
    </row>
    <row r="27" spans="1:12">
      <c t="s" r="A27" s="4">
        <v>830</v>
      </c>
      <c t="n" r="B27" s="7">
        <v>202664</v>
      </c>
      <c t="n" r="F27" s="7">
        <v>160952</v>
      </c>
      <c t="n" r="J27" s="7">
        <v>202664</v>
      </c>
      <c t="n" r="K27" s="7">
        <v>160952</v>
      </c>
      <c t="n" r="L27" s="7">
        <v>6057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8</v>
      </c>
      <c t="s" r="B1" s="2">
        <v>604</v>
      </c>
      <c t="s" r="J1" s="2">
        <v>1</v>
      </c>
    </row>
    <row r="2" spans="1:12">
      <c t="s" r="B2" s="2">
        <v>2</v>
      </c>
      <c t="s" r="C2" s="2">
        <v>606</v>
      </c>
      <c t="s" r="D2" s="2">
        <v>4</v>
      </c>
      <c t="s" r="E2" s="2">
        <v>607</v>
      </c>
      <c t="s" r="F2" s="2">
        <v>34</v>
      </c>
      <c t="s" r="G2" s="2">
        <v>608</v>
      </c>
      <c t="s" r="H2" s="2">
        <v>605</v>
      </c>
      <c t="s" r="I2" s="2">
        <v>609</v>
      </c>
      <c t="s" r="J2" s="2">
        <v>2</v>
      </c>
      <c t="s" r="K2" s="2">
        <v>34</v>
      </c>
      <c t="s" r="L2" s="2">
        <v>89</v>
      </c>
    </row>
    <row r="3" spans="1:12">
      <c t="s" r="A3" s="3">
        <v>839</v>
      </c>
    </row>
    <row r="4" spans="1:12">
      <c t="s" r="A4" s="4">
        <v>840</v>
      </c>
      <c t="n" r="J4" s="7">
        <v>42863</v>
      </c>
      <c t="n" r="K4" s="7">
        <v>86874</v>
      </c>
      <c t="n" r="L4" s="7">
        <v>54799</v>
      </c>
    </row>
    <row r="5" spans="1:12">
      <c t="s" r="A5" s="4">
        <v>841</v>
      </c>
      <c t="n" r="J5" s="6">
        <v>0</v>
      </c>
      <c t="n" r="K5" s="6">
        <v>0</v>
      </c>
      <c t="n" r="L5" s="6">
        <v>-1605</v>
      </c>
    </row>
    <row r="6" spans="1:12">
      <c t="s" r="A6" s="4">
        <v>842</v>
      </c>
      <c t="n" r="J6" s="7">
        <v>42863</v>
      </c>
      <c t="n" r="K6" s="7">
        <v>86874</v>
      </c>
      <c t="n" r="L6" s="7">
        <v>53194</v>
      </c>
    </row>
    <row r="7" spans="1:12">
      <c t="s" r="A7" s="4">
        <v>843</v>
      </c>
      <c t="n" r="J7" s="6">
        <v>37161</v>
      </c>
      <c t="n" r="K7" s="6">
        <v>35827</v>
      </c>
      <c t="n" r="L7" s="6">
        <v>32208</v>
      </c>
    </row>
    <row r="8" spans="1:12">
      <c t="s" r="A8" s="4">
        <v>844</v>
      </c>
      <c t="n" r="J8" s="8">
        <v>1.15</v>
      </c>
      <c t="n" r="K8" s="8">
        <v>2.42</v>
      </c>
      <c t="n" r="L8" s="8">
        <v>1.7</v>
      </c>
    </row>
    <row r="9" spans="1:12">
      <c t="s" r="A9" s="4">
        <v>845</v>
      </c>
      <c t="n" r="J9" s="6">
        <v>0</v>
      </c>
      <c t="n" r="K9" s="6">
        <v>0</v>
      </c>
      <c t="n" r="L9" s="9">
        <v>-0.05</v>
      </c>
    </row>
    <row r="10" spans="1:12">
      <c t="s" r="A10" s="4">
        <v>846</v>
      </c>
      <c t="n" r="B10" s="8">
        <v>0.53</v>
      </c>
      <c t="n" r="C10" s="8">
        <v>0.2</v>
      </c>
      <c t="n" r="D10" s="8">
        <v>0.3</v>
      </c>
      <c t="n" r="E10" s="8">
        <v>0.12</v>
      </c>
      <c t="n" r="F10" s="8">
        <v>0.76</v>
      </c>
      <c t="n" r="G10" s="8">
        <v>0.67</v>
      </c>
      <c t="n" r="H10" s="8">
        <v>0.68</v>
      </c>
      <c t="n" r="I10" s="8">
        <v>0.3</v>
      </c>
      <c t="n" r="J10" s="8">
        <v>1.15</v>
      </c>
      <c t="n" r="K10" s="8">
        <v>2.42</v>
      </c>
      <c t="n" r="L10" s="8">
        <v>1.65</v>
      </c>
    </row>
    <row r="11" spans="1:12">
      <c t="s" r="A11" s="4">
        <v>847</v>
      </c>
      <c t="n" r="J11" s="6">
        <v>43699</v>
      </c>
      <c t="n" r="K11" s="6">
        <v>41843</v>
      </c>
      <c t="n" r="L11" s="6">
        <v>38481</v>
      </c>
    </row>
    <row r="12" spans="1:12">
      <c t="s" r="A12" s="4">
        <v>848</v>
      </c>
      <c t="n" r="J12" s="8">
        <v>0.98</v>
      </c>
      <c t="n" r="K12" s="8">
        <v>2.08</v>
      </c>
      <c t="n" r="L12" s="8">
        <v>1.42</v>
      </c>
    </row>
    <row r="13" spans="1:12">
      <c t="s" r="A13" s="4">
        <v>849</v>
      </c>
      <c t="n" r="J13" s="6">
        <v>0</v>
      </c>
      <c t="n" r="K13" s="6">
        <v>0</v>
      </c>
      <c t="n" r="L13" s="9">
        <v>-0.04</v>
      </c>
    </row>
    <row r="14" spans="1:12">
      <c t="s" r="A14" s="4">
        <v>850</v>
      </c>
      <c t="n" r="B14" s="8">
        <v>0.45</v>
      </c>
      <c t="n" r="C14" s="8">
        <v>0.16</v>
      </c>
      <c t="n" r="D14" s="8">
        <v>0.26</v>
      </c>
      <c t="n" r="E14" s="8">
        <v>0.1</v>
      </c>
      <c t="n" r="F14" s="8">
        <v>0.66</v>
      </c>
      <c t="n" r="G14" s="8">
        <v>0.58</v>
      </c>
      <c t="n" r="H14" s="8">
        <v>0.58</v>
      </c>
      <c t="n" r="I14" s="8">
        <v>0.25</v>
      </c>
      <c t="n" r="J14" s="8">
        <v>0.98</v>
      </c>
      <c t="n" r="K14" s="8">
        <v>2.08</v>
      </c>
      <c t="n" r="L14" s="8">
        <v>1.38</v>
      </c>
    </row>
    <row r="15" spans="1:12">
      <c t="s" r="A15" s="4">
        <v>30</v>
      </c>
    </row>
    <row r="16" spans="1:12">
      <c t="s" r="A16" s="3">
        <v>839</v>
      </c>
    </row>
    <row r="17" spans="1:12">
      <c t="s" r="A17" s="4">
        <v>840</v>
      </c>
      <c t="n" r="J17" s="7">
        <v>42863</v>
      </c>
      <c t="n" r="K17" s="7">
        <v>86874</v>
      </c>
      <c t="n" r="L17" s="7">
        <v>54867</v>
      </c>
    </row>
    <row r="18" spans="1:12">
      <c t="s" r="A18" s="4">
        <v>851</v>
      </c>
      <c t="n" r="J18" s="6">
        <v>0</v>
      </c>
      <c t="n" r="K18" s="6">
        <v>0</v>
      </c>
      <c t="n" r="L18" s="6">
        <v>-68</v>
      </c>
    </row>
    <row r="19" spans="1:12">
      <c t="s" r="A19" s="4">
        <v>840</v>
      </c>
      <c t="n" r="J19" s="6">
        <v>42863</v>
      </c>
      <c t="n" r="K19" s="6">
        <v>86874</v>
      </c>
      <c t="n" r="L19" s="6">
        <v>54799</v>
      </c>
    </row>
    <row r="20" spans="1:12">
      <c t="s" r="A20" s="4">
        <v>841</v>
      </c>
      <c t="n" r="J20" s="6">
        <v>0</v>
      </c>
      <c t="n" r="K20" s="6">
        <v>0</v>
      </c>
      <c t="n" r="L20" s="6">
        <v>-1605</v>
      </c>
    </row>
    <row r="21" spans="1:12">
      <c t="s" r="A21" s="4">
        <v>842</v>
      </c>
      <c t="n" r="J21" s="7">
        <v>42863</v>
      </c>
      <c t="n" r="K21" s="7">
        <v>86874</v>
      </c>
      <c t="n" r="L21" s="7">
        <v>53194</v>
      </c>
    </row>
    <row r="22" spans="1:12">
      <c t="s" r="A22" s="4">
        <v>843</v>
      </c>
      <c t="n" r="J22" s="6">
        <v>37161</v>
      </c>
      <c t="n" r="K22" s="6">
        <v>35827</v>
      </c>
      <c t="n" r="L22" s="6">
        <v>32208</v>
      </c>
    </row>
    <row r="23" spans="1:12">
      <c t="s" r="A23" s="4">
        <v>844</v>
      </c>
      <c t="n" r="J23" s="8">
        <v>1.15</v>
      </c>
      <c t="n" r="K23" s="8">
        <v>2.42</v>
      </c>
      <c t="n" r="L23" s="8">
        <v>1.7</v>
      </c>
    </row>
    <row r="24" spans="1:12">
      <c t="s" r="A24" s="4">
        <v>845</v>
      </c>
      <c t="n" r="J24" s="6">
        <v>0</v>
      </c>
      <c t="n" r="K24" s="6">
        <v>0</v>
      </c>
      <c t="n" r="L24" s="9">
        <v>-0.05</v>
      </c>
    </row>
    <row r="25" spans="1:12">
      <c t="s" r="A25" s="4">
        <v>846</v>
      </c>
      <c t="n" r="J25" s="8">
        <v>1.15</v>
      </c>
      <c t="n" r="K25" s="8">
        <v>2.42</v>
      </c>
      <c t="n" r="L25" s="8">
        <v>1.65</v>
      </c>
    </row>
    <row r="26" spans="1:12">
      <c t="s" r="A26" s="4">
        <v>852</v>
      </c>
      <c t="s" r="J26" s="4">
        <v>67</v>
      </c>
      <c t="s" r="K26" s="4">
        <v>67</v>
      </c>
      <c t="s" r="L26" s="4">
        <v>67</v>
      </c>
    </row>
    <row r="27" spans="1:12">
      <c t="s" r="A27" s="4">
        <v>853</v>
      </c>
      <c t="s" r="J27" s="4">
        <v>67</v>
      </c>
      <c t="s" r="K27" s="4">
        <v>67</v>
      </c>
      <c t="s" r="L27" s="4">
        <v>67</v>
      </c>
    </row>
    <row r="28" spans="1:12">
      <c t="s" r="A28" s="4">
        <v>854</v>
      </c>
      <c t="n" r="J28" s="7">
        <v>42863</v>
      </c>
      <c t="n" r="K28" s="7">
        <v>86874</v>
      </c>
      <c t="n" r="L28" s="7">
        <v>54799</v>
      </c>
    </row>
    <row r="29" spans="1:12">
      <c t="s" r="A29" s="4">
        <v>855</v>
      </c>
      <c t="n" r="J29" s="7">
        <v>42863</v>
      </c>
      <c t="n" r="K29" s="7">
        <v>86874</v>
      </c>
      <c t="n" r="L29" s="7">
        <v>53194</v>
      </c>
    </row>
    <row r="30" spans="1:12">
      <c t="s" r="A30" s="4">
        <v>856</v>
      </c>
      <c t="s" r="J30" s="4">
        <v>67</v>
      </c>
      <c t="s" r="K30" s="4">
        <v>67</v>
      </c>
      <c t="s" r="L30" s="4">
        <v>67</v>
      </c>
    </row>
    <row r="31" spans="1:12">
      <c t="s" r="A31" s="4">
        <v>857</v>
      </c>
      <c t="n" r="J31" s="6">
        <v>2162</v>
      </c>
      <c t="n" r="K31" s="6">
        <v>2723</v>
      </c>
      <c t="n" r="L31" s="6">
        <v>3585</v>
      </c>
    </row>
    <row r="32" spans="1:12">
      <c t="s" r="A32" s="4">
        <v>858</v>
      </c>
      <c t="n" r="J32" s="6">
        <v>1747</v>
      </c>
      <c t="n" r="K32" s="6">
        <v>88</v>
      </c>
      <c t="n" r="L32" s="6">
        <v>0</v>
      </c>
    </row>
    <row r="33" spans="1:12">
      <c t="s" r="A33" s="4">
        <v>859</v>
      </c>
      <c t="n" r="J33" s="6">
        <v>2629</v>
      </c>
      <c t="n" r="K33" s="6">
        <v>3205</v>
      </c>
      <c t="n" r="L33" s="6">
        <v>2688</v>
      </c>
    </row>
    <row r="34" spans="1:12">
      <c t="s" r="A34" s="4">
        <v>847</v>
      </c>
      <c t="n" r="J34" s="6">
        <v>43699</v>
      </c>
      <c t="n" r="K34" s="6">
        <v>41843</v>
      </c>
      <c t="n" r="L34" s="6">
        <v>38481</v>
      </c>
    </row>
    <row r="35" spans="1:12">
      <c t="s" r="A35" s="4">
        <v>848</v>
      </c>
      <c t="n" r="J35" s="8">
        <v>0.98</v>
      </c>
      <c t="n" r="K35" s="8">
        <v>2.08</v>
      </c>
      <c t="n" r="L35" s="8">
        <v>1.42</v>
      </c>
    </row>
    <row r="36" spans="1:12">
      <c t="s" r="A36" s="4">
        <v>849</v>
      </c>
      <c t="n" r="J36" s="6">
        <v>0</v>
      </c>
      <c t="n" r="K36" s="6">
        <v>0</v>
      </c>
      <c t="n" r="L36" s="9">
        <v>-0.04</v>
      </c>
    </row>
    <row r="37" spans="1:12">
      <c t="s" r="A37" s="4">
        <v>850</v>
      </c>
      <c t="n" r="J37" s="8">
        <v>0.98</v>
      </c>
      <c t="n" r="K37" s="8">
        <v>2.08</v>
      </c>
      <c t="n" r="L37" s="8">
        <v>1.3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 customWidth="1" max="6" min="6" width="20"/>
  </cols>
  <sheetData>
    <row r="1" spans="1:6">
      <c t="s" r="A1" s="1">
        <v>860</v>
      </c>
      <c t="s" r="B1" s="2">
        <v>1</v>
      </c>
    </row>
    <row r="2" spans="1:6">
      <c t="s" r="B2" s="2">
        <v>861</v>
      </c>
      <c t="s" r="C2" s="2">
        <v>788</v>
      </c>
      <c t="s" r="D2" s="2">
        <v>862</v>
      </c>
      <c t="s" r="E2" s="2">
        <v>863</v>
      </c>
      <c t="s" r="F2" s="2">
        <v>864</v>
      </c>
    </row>
    <row r="3" spans="1:6">
      <c t="s" r="A3" s="3">
        <v>865</v>
      </c>
    </row>
    <row r="4" spans="1:6">
      <c t="s" r="A4" s="4">
        <v>866</v>
      </c>
      <c t="n" r="B4" s="7">
        <v>7697</v>
      </c>
      <c t="n" r="C4" s="7">
        <v>12912</v>
      </c>
      <c t="n" r="D4" s="7">
        <v>12804</v>
      </c>
    </row>
    <row r="5" spans="1:6">
      <c t="s" r="A5" s="4">
        <v>435</v>
      </c>
    </row>
    <row r="6" spans="1:6">
      <c t="s" r="A6" s="3">
        <v>865</v>
      </c>
    </row>
    <row r="7" spans="1:6">
      <c t="s" r="A7" s="4">
        <v>867</v>
      </c>
      <c t="n" r="B7" s="6">
        <v>6606</v>
      </c>
      <c t="n" r="C7" s="6">
        <v>5161</v>
      </c>
      <c t="n" r="D7" s="6">
        <v>6433</v>
      </c>
    </row>
    <row r="8" spans="1:6">
      <c t="s" r="A8" s="4">
        <v>868</v>
      </c>
    </row>
    <row r="9" spans="1:6">
      <c t="s" r="A9" s="3">
        <v>865</v>
      </c>
    </row>
    <row r="10" spans="1:6">
      <c t="s" r="A10" s="4">
        <v>858</v>
      </c>
      <c t="n" r="B10" s="6">
        <v>1747</v>
      </c>
    </row>
    <row r="11" spans="1:6">
      <c t="s" r="A11" s="4">
        <v>435</v>
      </c>
    </row>
    <row r="12" spans="1:6">
      <c t="s" r="A12" s="3">
        <v>865</v>
      </c>
    </row>
    <row r="13" spans="1:6">
      <c t="s" r="A13" s="4">
        <v>436</v>
      </c>
      <c t="n" r="B13" s="6">
        <v>1</v>
      </c>
    </row>
    <row r="14" spans="1:6">
      <c t="s" r="A14" s="4">
        <v>30</v>
      </c>
    </row>
    <row r="15" spans="1:6">
      <c t="s" r="A15" s="3">
        <v>865</v>
      </c>
    </row>
    <row r="16" spans="1:6">
      <c t="s" r="A16" s="4">
        <v>858</v>
      </c>
      <c t="n" r="B16" s="6">
        <v>1747</v>
      </c>
      <c t="n" r="C16" s="6">
        <v>88</v>
      </c>
      <c t="n" r="D16" s="6">
        <v>0</v>
      </c>
    </row>
    <row r="17" spans="1:6">
      <c t="s" r="A17" s="4">
        <v>719</v>
      </c>
      <c t="n" r="E17" s="6">
        <v>2355</v>
      </c>
    </row>
    <row r="18" spans="1:6">
      <c t="s" r="A18" s="4">
        <v>720</v>
      </c>
    </row>
    <row r="19" spans="1:6">
      <c t="s" r="A19" s="3">
        <v>865</v>
      </c>
    </row>
    <row r="20" spans="1:6">
      <c t="s" r="A20" s="4">
        <v>721</v>
      </c>
      <c t="n" r="E20" s="6">
        <v>5455</v>
      </c>
      <c t="n" r="F20" s="6">
        <v>54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6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0"/>
    <col customWidth="1" max="6" min="6" width="20"/>
    <col customWidth="1" max="7" min="7" width="21"/>
    <col customWidth="1" max="8" min="8" width="21"/>
    <col customWidth="1" max="9" min="9" width="37"/>
    <col customWidth="1" max="10" min="10" width="37"/>
    <col customWidth="1" max="11" min="11" width="37"/>
    <col customWidth="1" max="12" min="12" width="27"/>
  </cols>
  <sheetData>
    <row r="1" spans="1:12">
      <c t="s" r="A1" s="1">
        <v>869</v>
      </c>
      <c t="s" r="B1" s="2">
        <v>603</v>
      </c>
      <c t="s" r="D1" s="2">
        <v>604</v>
      </c>
      <c t="s" r="I1" s="2">
        <v>1</v>
      </c>
    </row>
    <row r="2" spans="1:12">
      <c t="s" r="B2" s="2">
        <v>870</v>
      </c>
      <c t="s" r="C2" s="2">
        <v>871</v>
      </c>
      <c t="s" r="D2" s="2">
        <v>872</v>
      </c>
      <c t="s" r="E2" s="2">
        <v>873</v>
      </c>
      <c t="s" r="F2" s="2">
        <v>874</v>
      </c>
      <c t="s" r="G2" s="2">
        <v>875</v>
      </c>
      <c t="s" r="H2" s="2">
        <v>876</v>
      </c>
      <c t="s" r="I2" s="2">
        <v>877</v>
      </c>
      <c t="s" r="J2" s="2">
        <v>878</v>
      </c>
      <c t="s" r="K2" s="2">
        <v>879</v>
      </c>
      <c t="s" r="L2" s="2">
        <v>880</v>
      </c>
    </row>
    <row r="3" spans="1:12">
      <c t="s" r="A3" s="3">
        <v>387</v>
      </c>
    </row>
    <row r="4" spans="1:12">
      <c t="s" r="A4" s="4">
        <v>881</v>
      </c>
      <c t="n" r="I4" s="7">
        <v>12833000</v>
      </c>
      <c t="n" r="J4" s="7">
        <v>16254000</v>
      </c>
    </row>
    <row r="5" spans="1:12">
      <c t="s" r="A5" s="4">
        <v>882</v>
      </c>
      <c t="n" r="E5" s="6">
        <v>610000</v>
      </c>
    </row>
    <row r="6" spans="1:12">
      <c t="s" r="A6" s="4">
        <v>883</v>
      </c>
      <c t="n" r="F6" s="6">
        <v>5000000</v>
      </c>
    </row>
    <row r="7" spans="1:12">
      <c t="s" r="A7" s="4">
        <v>884</v>
      </c>
      <c t="n" r="E7" s="6">
        <v>1267000</v>
      </c>
    </row>
    <row r="8" spans="1:12">
      <c t="s" r="A8" s="4">
        <v>885</v>
      </c>
      <c t="n" r="I8" s="6">
        <v>36755000</v>
      </c>
      <c t="n" r="J8" s="6">
        <v>34375000</v>
      </c>
      <c t="n" r="K8" s="7">
        <v>29497000</v>
      </c>
    </row>
    <row r="9" spans="1:12">
      <c t="s" r="A9" s="4">
        <v>886</v>
      </c>
      <c t="n" r="I9" s="6">
        <v>6766000</v>
      </c>
      <c t="n" r="J9" s="6">
        <v>5671000</v>
      </c>
      <c t="n" r="K9" s="6">
        <v>4834000</v>
      </c>
    </row>
    <row r="10" spans="1:12">
      <c t="s" r="A10" s="4">
        <v>887</v>
      </c>
      <c t="n" r="I10" s="6">
        <v>3805000</v>
      </c>
      <c t="n" r="J10" s="6">
        <v>3415000</v>
      </c>
      <c t="n" r="K10" s="6">
        <v>3314000</v>
      </c>
    </row>
    <row r="11" spans="1:12">
      <c t="s" r="A11" s="4">
        <v>888</v>
      </c>
    </row>
    <row r="12" spans="1:12">
      <c t="s" r="A12" s="3">
        <v>387</v>
      </c>
    </row>
    <row r="13" spans="1:12">
      <c t="s" r="A13" s="4">
        <v>889</v>
      </c>
      <c t="n" r="I13" s="7">
        <v>14564000</v>
      </c>
      <c t="n" r="J13" s="7">
        <v>13851000</v>
      </c>
      <c t="n" r="K13" s="7">
        <v>7433000</v>
      </c>
    </row>
    <row r="14" spans="1:12">
      <c t="s" r="A14" s="4">
        <v>890</v>
      </c>
      <c t="s" r="I14" s="4">
        <v>441</v>
      </c>
    </row>
    <row r="15" spans="1:12">
      <c t="s" r="A15" s="4">
        <v>891</v>
      </c>
      <c t="s" r="I15" s="4">
        <v>444</v>
      </c>
    </row>
    <row r="16" spans="1:12">
      <c t="s" r="A16" s="4">
        <v>892</v>
      </c>
      <c t="n" r="I16" s="7">
        <v>24311000</v>
      </c>
    </row>
    <row r="17" spans="1:12">
      <c t="s" r="A17" s="4">
        <v>386</v>
      </c>
    </row>
    <row r="18" spans="1:12">
      <c t="s" r="A18" s="3">
        <v>387</v>
      </c>
    </row>
    <row r="19" spans="1:12">
      <c t="s" r="A19" s="4">
        <v>893</v>
      </c>
      <c t="n" r="I19" s="6">
        <v>2865000</v>
      </c>
      <c t="n" r="J19" s="6">
        <v>5392000</v>
      </c>
    </row>
    <row r="20" spans="1:12">
      <c t="s" r="A20" s="4">
        <v>894</v>
      </c>
      <c t="n" r="I20" s="6">
        <v>2712000</v>
      </c>
    </row>
    <row r="21" spans="1:12">
      <c t="s" r="A21" s="4">
        <v>895</v>
      </c>
      <c t="n" r="I21" s="6">
        <v>2259000</v>
      </c>
    </row>
    <row r="22" spans="1:12">
      <c t="s" r="A22" s="4">
        <v>896</v>
      </c>
      <c t="n" r="I22" s="6">
        <v>167000</v>
      </c>
    </row>
    <row r="23" spans="1:12">
      <c t="s" r="A23" s="4">
        <v>897</v>
      </c>
    </row>
    <row r="24" spans="1:12">
      <c t="s" r="A24" s="3">
        <v>387</v>
      </c>
    </row>
    <row r="25" spans="1:12">
      <c t="s" r="A25" s="4">
        <v>898</v>
      </c>
      <c t="n" r="I25" s="7">
        <v>140709000</v>
      </c>
    </row>
    <row r="26" spans="1:12">
      <c t="s" r="A26" s="4">
        <v>899</v>
      </c>
      <c t="s" r="I26" s="4">
        <v>900</v>
      </c>
    </row>
    <row r="27" spans="1:12">
      <c t="s" r="A27" s="4">
        <v>894</v>
      </c>
      <c t="n" r="I27" s="6">
        <v>2712000</v>
      </c>
      <c t="n" r="J27" s="6">
        <v>2071000</v>
      </c>
      <c t="n" r="K27" s="6">
        <v>2398000</v>
      </c>
    </row>
    <row r="28" spans="1:12">
      <c t="s" r="A28" s="4">
        <v>895</v>
      </c>
      <c t="n" r="I28" s="6">
        <v>2259000</v>
      </c>
      <c t="n" r="J28" s="6">
        <v>3245000</v>
      </c>
      <c t="n" r="K28" s="6">
        <v>2188000</v>
      </c>
    </row>
    <row r="29" spans="1:12">
      <c t="s" r="A29" s="4">
        <v>896</v>
      </c>
      <c t="n" r="I29" s="6">
        <v>167000</v>
      </c>
      <c t="n" r="J29" s="6">
        <v>158000</v>
      </c>
      <c t="n" r="K29" s="6">
        <v>60000</v>
      </c>
    </row>
    <row r="30" spans="1:12">
      <c t="s" r="A30" s="4">
        <v>901</v>
      </c>
      <c t="n" r="I30" s="7">
        <v>105496000</v>
      </c>
      <c t="n" r="J30" s="7">
        <v>90597000</v>
      </c>
      <c t="n" r="K30" s="7">
        <v>79678000</v>
      </c>
    </row>
    <row r="31" spans="1:12">
      <c t="s" r="A31" s="4">
        <v>902</v>
      </c>
    </row>
    <row r="32" spans="1:12">
      <c t="s" r="A32" s="3">
        <v>387</v>
      </c>
    </row>
    <row r="33" spans="1:12">
      <c t="s" r="A33" s="4">
        <v>903</v>
      </c>
      <c t="n" r="I33" s="8">
        <v>48.41</v>
      </c>
      <c t="n" r="J33" s="8">
        <v>46.59</v>
      </c>
      <c t="n" r="K33" s="8">
        <v>26.6</v>
      </c>
    </row>
    <row r="34" spans="1:12">
      <c t="s" r="A34" s="4">
        <v>904</v>
      </c>
    </row>
    <row r="35" spans="1:12">
      <c t="s" r="A35" s="3">
        <v>387</v>
      </c>
    </row>
    <row r="36" spans="1:12">
      <c t="s" r="A36" s="4">
        <v>903</v>
      </c>
      <c t="n" r="I36" s="8">
        <v>58.47</v>
      </c>
      <c t="n" r="J36" s="8">
        <v>58.67</v>
      </c>
      <c t="n" r="K36" s="8">
        <v>55.24</v>
      </c>
    </row>
    <row r="37" spans="1:12">
      <c t="s" r="A37" s="4">
        <v>905</v>
      </c>
    </row>
    <row r="38" spans="1:12">
      <c t="s" r="A38" s="3">
        <v>387</v>
      </c>
    </row>
    <row r="39" spans="1:12">
      <c t="s" r="A39" s="4">
        <v>906</v>
      </c>
      <c t="s" r="I39" s="4">
        <v>907</v>
      </c>
    </row>
    <row r="40" spans="1:12">
      <c t="s" r="A40" s="4">
        <v>908</v>
      </c>
      <c t="s" r="I40" s="4">
        <v>476</v>
      </c>
    </row>
    <row r="41" spans="1:12">
      <c t="s" r="A41" s="4">
        <v>889</v>
      </c>
      <c t="n" r="I41" s="7">
        <v>6192000</v>
      </c>
      <c t="n" r="J41" s="7">
        <v>5700000</v>
      </c>
      <c t="n" r="K41" s="7">
        <v>1584000</v>
      </c>
    </row>
    <row r="42" spans="1:12">
      <c t="s" r="A42" s="4">
        <v>909</v>
      </c>
    </row>
    <row r="43" spans="1:12">
      <c t="s" r="A43" s="3">
        <v>387</v>
      </c>
    </row>
    <row r="44" spans="1:12">
      <c t="s" r="A44" s="4">
        <v>910</v>
      </c>
      <c t="n" r="I44" s="6">
        <v>141000</v>
      </c>
    </row>
    <row r="45" spans="1:12">
      <c t="s" r="A45" s="4">
        <v>911</v>
      </c>
    </row>
    <row r="46" spans="1:12">
      <c t="s" r="A46" s="3">
        <v>387</v>
      </c>
    </row>
    <row r="47" spans="1:12">
      <c t="s" r="A47" s="4">
        <v>912</v>
      </c>
      <c t="n" r="I47" s="6">
        <v>20000000</v>
      </c>
    </row>
    <row r="48" spans="1:12">
      <c t="s" r="A48" s="4">
        <v>435</v>
      </c>
    </row>
    <row r="49" spans="1:12">
      <c t="s" r="A49" s="3">
        <v>387</v>
      </c>
    </row>
    <row r="50" spans="1:12">
      <c t="s" r="A50" s="4">
        <v>913</v>
      </c>
      <c t="n" r="I50" s="6">
        <v>13548000</v>
      </c>
    </row>
    <row r="51" spans="1:12">
      <c t="s" r="A51" s="4">
        <v>914</v>
      </c>
      <c t="n" r="I51" s="6">
        <v>9589000</v>
      </c>
    </row>
    <row r="52" spans="1:12">
      <c t="s" r="A52" s="4">
        <v>436</v>
      </c>
      <c t="n" r="I52" s="6">
        <v>1</v>
      </c>
    </row>
    <row r="53" spans="1:12">
      <c t="s" r="A53" s="4">
        <v>915</v>
      </c>
      <c t="n" r="K53" s="6">
        <v>20063000</v>
      </c>
    </row>
    <row r="54" spans="1:12">
      <c t="s" r="A54" s="4">
        <v>916</v>
      </c>
    </row>
    <row r="55" spans="1:12">
      <c t="s" r="A55" s="3">
        <v>387</v>
      </c>
    </row>
    <row r="56" spans="1:12">
      <c t="s" r="A56" s="4">
        <v>898</v>
      </c>
      <c t="n" r="I56" s="7">
        <v>126000</v>
      </c>
    </row>
    <row r="57" spans="1:12">
      <c t="s" r="A57" s="4">
        <v>899</v>
      </c>
      <c t="s" r="I57" s="4">
        <v>917</v>
      </c>
    </row>
    <row r="58" spans="1:12">
      <c t="s" r="A58" s="4">
        <v>918</v>
      </c>
      <c t="n" r="G58" s="7">
        <v>3926000</v>
      </c>
      <c t="n" r="H58" s="7">
        <v>9153000</v>
      </c>
    </row>
    <row r="59" spans="1:12">
      <c t="s" r="A59" s="4">
        <v>919</v>
      </c>
      <c t="s" r="I59" s="4">
        <v>907</v>
      </c>
    </row>
    <row r="60" spans="1:12">
      <c t="s" r="A60" s="4">
        <v>920</v>
      </c>
      <c t="n" r="I60" s="7">
        <v>1476000</v>
      </c>
      <c t="n" r="J60" s="6">
        <v>3683000</v>
      </c>
      <c t="n" r="K60" s="6">
        <v>3804000</v>
      </c>
    </row>
    <row r="61" spans="1:12">
      <c t="s" r="A61" s="4">
        <v>546</v>
      </c>
    </row>
    <row r="62" spans="1:12">
      <c t="s" r="A62" s="3">
        <v>387</v>
      </c>
    </row>
    <row r="63" spans="1:12">
      <c t="s" r="A63" s="4">
        <v>886</v>
      </c>
      <c t="n" r="I63" s="6">
        <v>1863000</v>
      </c>
      <c t="n" r="J63" s="6">
        <v>3372000</v>
      </c>
    </row>
    <row r="64" spans="1:12">
      <c t="s" r="A64" s="4">
        <v>887</v>
      </c>
      <c t="n" r="I64" s="7">
        <v>487000</v>
      </c>
      <c t="n" r="J64" s="6">
        <v>238000</v>
      </c>
    </row>
    <row r="65" spans="1:12">
      <c t="s" r="A65" s="4">
        <v>499</v>
      </c>
    </row>
    <row r="66" spans="1:12">
      <c t="s" r="A66" s="3">
        <v>387</v>
      </c>
    </row>
    <row r="67" spans="1:12">
      <c t="s" r="A67" s="4">
        <v>921</v>
      </c>
      <c t="s" r="I67" s="4">
        <v>922</v>
      </c>
    </row>
    <row r="68" spans="1:12">
      <c t="s" r="A68" s="4">
        <v>923</v>
      </c>
      <c t="n" r="I68" s="7">
        <v>34395000</v>
      </c>
    </row>
    <row r="69" spans="1:12">
      <c t="s" r="A69" s="4">
        <v>924</v>
      </c>
    </row>
    <row r="70" spans="1:12">
      <c t="s" r="A70" s="3">
        <v>387</v>
      </c>
    </row>
    <row r="71" spans="1:12">
      <c t="s" r="A71" s="4">
        <v>898</v>
      </c>
      <c t="n" r="I71" s="7">
        <v>237767000</v>
      </c>
    </row>
    <row r="72" spans="1:12">
      <c t="s" r="A72" s="4">
        <v>899</v>
      </c>
      <c t="s" r="I72" s="4">
        <v>925</v>
      </c>
    </row>
    <row r="73" spans="1:12">
      <c t="s" r="A73" s="4">
        <v>392</v>
      </c>
    </row>
    <row r="74" spans="1:12">
      <c t="s" r="A74" s="3">
        <v>387</v>
      </c>
    </row>
    <row r="75" spans="1:12">
      <c t="s" r="A75" s="4">
        <v>894</v>
      </c>
      <c t="n" r="I75" s="6">
        <v>5000</v>
      </c>
    </row>
    <row r="76" spans="1:12">
      <c t="s" r="A76" s="4">
        <v>895</v>
      </c>
      <c t="n" r="I76" s="6">
        <v>465000</v>
      </c>
    </row>
    <row r="77" spans="1:12">
      <c t="s" r="A77" s="4">
        <v>896</v>
      </c>
      <c t="n" r="I77" s="6">
        <v>0</v>
      </c>
    </row>
    <row r="78" spans="1:12">
      <c t="s" r="A78" s="4">
        <v>392</v>
      </c>
    </row>
    <row r="79" spans="1:12">
      <c t="s" r="A79" s="3">
        <v>387</v>
      </c>
    </row>
    <row r="80" spans="1:12">
      <c t="s" r="A80" s="4">
        <v>926</v>
      </c>
      <c t="n" r="I80" s="7">
        <v>1237000</v>
      </c>
      <c t="n" r="J80" s="6">
        <v>5255000</v>
      </c>
      <c t="n" r="K80" s="6">
        <v>10960000</v>
      </c>
    </row>
    <row r="81" spans="1:12">
      <c t="s" r="A81" s="4">
        <v>927</v>
      </c>
      <c t="n" r="I81" s="7">
        <v>301000</v>
      </c>
      <c t="n" r="J81" s="7">
        <v>1626000</v>
      </c>
      <c t="n" r="K81" s="6">
        <v>3937000</v>
      </c>
    </row>
    <row r="82" spans="1:12">
      <c t="s" r="A82" s="4">
        <v>928</v>
      </c>
      <c t="n" r="L82" s="7">
        <v>1892000</v>
      </c>
    </row>
    <row r="83" spans="1:12">
      <c t="s" r="A83" s="4">
        <v>929</v>
      </c>
      <c t="s" r="L83" s="4">
        <v>476</v>
      </c>
    </row>
    <row r="84" spans="1:12">
      <c t="s" r="A84" s="4">
        <v>930</v>
      </c>
      <c t="n" r="K84" s="7">
        <v>211000</v>
      </c>
    </row>
    <row r="85" spans="1:12">
      <c t="s" r="A85" s="4">
        <v>931</v>
      </c>
      <c t="n" r="C85" s="11">
        <v>3190</v>
      </c>
    </row>
    <row r="86" spans="1:12">
      <c t="s" r="A86" s="4">
        <v>932</v>
      </c>
    </row>
    <row r="87" spans="1:12">
      <c t="s" r="A87" s="3">
        <v>387</v>
      </c>
    </row>
    <row r="88" spans="1:12">
      <c t="s" r="A88" s="4">
        <v>780</v>
      </c>
      <c t="n" r="L88" s="6">
        <v>1883000</v>
      </c>
    </row>
    <row r="89" spans="1:12">
      <c t="s" r="A89" s="4">
        <v>882</v>
      </c>
      <c t="n" r="C89" s="6">
        <v>531000</v>
      </c>
    </row>
    <row r="90" spans="1:12">
      <c t="s" r="A90" s="4">
        <v>933</v>
      </c>
    </row>
    <row r="91" spans="1:12">
      <c t="s" r="A91" s="3">
        <v>387</v>
      </c>
    </row>
    <row r="92" spans="1:12">
      <c t="s" r="A92" s="4">
        <v>934</v>
      </c>
      <c t="n" r="J92" s="6">
        <v>710000</v>
      </c>
    </row>
    <row r="93" spans="1:12">
      <c t="s" r="A93" s="4">
        <v>935</v>
      </c>
    </row>
    <row r="94" spans="1:12">
      <c t="s" r="A94" s="3">
        <v>387</v>
      </c>
    </row>
    <row r="95" spans="1:12">
      <c t="s" r="A95" s="4">
        <v>934</v>
      </c>
      <c t="n" r="J95" s="6">
        <v>710000</v>
      </c>
    </row>
    <row r="96" spans="1:12">
      <c t="s" r="A96" s="4">
        <v>936</v>
      </c>
    </row>
    <row r="97" spans="1:12">
      <c t="s" r="A97" s="3">
        <v>387</v>
      </c>
    </row>
    <row r="98" spans="1:12">
      <c t="s" r="A98" s="4">
        <v>894</v>
      </c>
      <c t="n" r="I98" s="6">
        <v>0</v>
      </c>
    </row>
    <row r="99" spans="1:12">
      <c t="s" r="A99" s="4">
        <v>895</v>
      </c>
      <c t="n" r="I99" s="6">
        <v>399000</v>
      </c>
    </row>
    <row r="100" spans="1:12">
      <c t="s" r="A100" s="4">
        <v>896</v>
      </c>
      <c t="n" r="I100" s="6">
        <v>0</v>
      </c>
    </row>
    <row r="101" spans="1:12">
      <c t="s" r="A101" s="4">
        <v>936</v>
      </c>
    </row>
    <row r="102" spans="1:12">
      <c t="s" r="A102" s="3">
        <v>387</v>
      </c>
    </row>
    <row r="103" spans="1:12">
      <c t="s" r="A103" s="4">
        <v>926</v>
      </c>
      <c t="n" r="I103" s="7">
        <v>21425000</v>
      </c>
      <c t="n" r="J103" s="7">
        <v>3399000</v>
      </c>
    </row>
    <row r="104" spans="1:12">
      <c t="s" r="A104" s="4">
        <v>937</v>
      </c>
    </row>
    <row r="105" spans="1:12">
      <c t="s" r="A105" s="3">
        <v>387</v>
      </c>
    </row>
    <row r="106" spans="1:12">
      <c t="s" r="A106" s="4">
        <v>921</v>
      </c>
      <c t="s" r="I106" s="4">
        <v>938</v>
      </c>
    </row>
    <row r="107" spans="1:12">
      <c t="s" r="A107" s="4">
        <v>939</v>
      </c>
    </row>
    <row r="108" spans="1:12">
      <c t="s" r="A108" s="3">
        <v>387</v>
      </c>
    </row>
    <row r="109" spans="1:12">
      <c t="s" r="A109" s="4">
        <v>921</v>
      </c>
      <c t="s" r="I109" s="4">
        <v>940</v>
      </c>
    </row>
    <row r="110" spans="1:12">
      <c t="s" r="A110" s="4">
        <v>941</v>
      </c>
    </row>
    <row r="111" spans="1:12">
      <c t="s" r="A111" s="3">
        <v>387</v>
      </c>
    </row>
    <row r="112" spans="1:12">
      <c t="s" r="A112" s="4">
        <v>934</v>
      </c>
      <c t="n" r="J112" s="6">
        <v>538000</v>
      </c>
    </row>
    <row r="113" spans="1:12">
      <c t="s" r="A113" s="4">
        <v>942</v>
      </c>
    </row>
    <row r="114" spans="1:12">
      <c t="s" r="A114" s="3">
        <v>387</v>
      </c>
    </row>
    <row r="115" spans="1:12">
      <c t="s" r="A115" s="4">
        <v>934</v>
      </c>
      <c t="n" r="J115" s="6">
        <v>540000</v>
      </c>
    </row>
    <row r="116" spans="1:12">
      <c t="s" r="A116" s="4">
        <v>943</v>
      </c>
    </row>
    <row r="117" spans="1:12">
      <c t="s" r="A117" s="3">
        <v>387</v>
      </c>
    </row>
    <row r="118" spans="1:12">
      <c t="s" r="A118" s="4">
        <v>894</v>
      </c>
      <c t="n" r="I118" s="6">
        <v>12000</v>
      </c>
    </row>
    <row r="119" spans="1:12">
      <c t="s" r="A119" s="4">
        <v>895</v>
      </c>
      <c t="n" r="I119" s="6">
        <v>7000</v>
      </c>
    </row>
    <row r="120" spans="1:12">
      <c t="s" r="A120" s="4">
        <v>896</v>
      </c>
      <c t="n" r="I120" s="6">
        <v>0</v>
      </c>
    </row>
    <row r="121" spans="1:12">
      <c t="s" r="A121" s="4">
        <v>944</v>
      </c>
    </row>
    <row r="122" spans="1:12">
      <c t="s" r="A122" s="3">
        <v>387</v>
      </c>
    </row>
    <row r="123" spans="1:12">
      <c t="s" r="A123" s="4">
        <v>945</v>
      </c>
      <c t="s" r="I123" s="4">
        <v>439</v>
      </c>
    </row>
    <row r="124" spans="1:12">
      <c t="s" r="A124" s="4">
        <v>946</v>
      </c>
    </row>
    <row r="125" spans="1:12">
      <c t="s" r="A125" s="3">
        <v>387</v>
      </c>
    </row>
    <row r="126" spans="1:12">
      <c t="s" r="A126" s="4">
        <v>921</v>
      </c>
      <c t="s" r="I126" s="4">
        <v>947</v>
      </c>
    </row>
    <row r="127" spans="1:12">
      <c t="s" r="A127" s="4">
        <v>923</v>
      </c>
      <c t="n" r="I127" s="7">
        <v>8000000</v>
      </c>
    </row>
    <row r="128" spans="1:12">
      <c t="s" r="A128" s="4">
        <v>948</v>
      </c>
    </row>
    <row r="129" spans="1:12">
      <c t="s" r="A129" s="3">
        <v>387</v>
      </c>
    </row>
    <row r="130" spans="1:12">
      <c t="s" r="A130" s="4">
        <v>921</v>
      </c>
      <c t="s" r="I130" s="4">
        <v>949</v>
      </c>
    </row>
    <row r="131" spans="1:12">
      <c t="s" r="A131" s="4">
        <v>923</v>
      </c>
      <c t="n" r="I131" s="7">
        <v>48000000</v>
      </c>
    </row>
    <row r="132" spans="1:12">
      <c t="s" r="A132" s="4">
        <v>950</v>
      </c>
    </row>
    <row r="133" spans="1:12">
      <c t="s" r="A133" s="3">
        <v>387</v>
      </c>
    </row>
    <row r="134" spans="1:12">
      <c t="s" r="A134" s="4">
        <v>934</v>
      </c>
      <c t="n" r="J134" s="6">
        <v>2044000</v>
      </c>
    </row>
    <row r="135" spans="1:12">
      <c t="s" r="A135" s="4">
        <v>951</v>
      </c>
    </row>
    <row r="136" spans="1:12">
      <c t="s" r="A136" s="3">
        <v>387</v>
      </c>
    </row>
    <row r="137" spans="1:12">
      <c t="s" r="A137" s="4">
        <v>934</v>
      </c>
      <c t="n" r="J137" s="6">
        <v>2051000</v>
      </c>
    </row>
    <row r="138" spans="1:12">
      <c t="s" r="A138" s="4">
        <v>952</v>
      </c>
    </row>
    <row r="139" spans="1:12">
      <c t="s" r="A139" s="3">
        <v>387</v>
      </c>
    </row>
    <row r="140" spans="1:12">
      <c t="s" r="A140" s="4">
        <v>894</v>
      </c>
      <c t="n" r="I140" s="6">
        <v>44000</v>
      </c>
    </row>
    <row r="141" spans="1:12">
      <c t="s" r="A141" s="4">
        <v>895</v>
      </c>
      <c t="n" r="I141" s="6">
        <v>28000</v>
      </c>
    </row>
    <row r="142" spans="1:12">
      <c t="s" r="A142" s="4">
        <v>896</v>
      </c>
      <c t="n" r="I142" s="6">
        <v>0</v>
      </c>
    </row>
    <row r="143" spans="1:12">
      <c t="s" r="A143" s="4">
        <v>953</v>
      </c>
    </row>
    <row r="144" spans="1:12">
      <c t="s" r="A144" s="3">
        <v>387</v>
      </c>
    </row>
    <row r="145" spans="1:12">
      <c t="s" r="A145" s="4">
        <v>926</v>
      </c>
      <c t="n" r="I145" s="7">
        <v>61111000</v>
      </c>
    </row>
    <row r="146" spans="1:12">
      <c t="s" r="A146" s="4">
        <v>954</v>
      </c>
    </row>
    <row r="147" spans="1:12">
      <c t="s" r="A147" s="3">
        <v>387</v>
      </c>
    </row>
    <row r="148" spans="1:12">
      <c t="s" r="A148" s="4">
        <v>894</v>
      </c>
      <c t="n" r="D148" s="6">
        <v>2600000</v>
      </c>
    </row>
    <row r="149" spans="1:12">
      <c t="s" r="A149" s="4">
        <v>955</v>
      </c>
      <c t="s" r="D149" s="4">
        <v>907</v>
      </c>
    </row>
    <row r="150" spans="1:12">
      <c t="s" r="A150" s="4">
        <v>956</v>
      </c>
    </row>
    <row r="151" spans="1:12">
      <c t="s" r="A151" s="3">
        <v>387</v>
      </c>
    </row>
    <row r="152" spans="1:12">
      <c t="s" r="A152" s="4">
        <v>918</v>
      </c>
      <c t="n" r="D152" s="7">
        <v>40000000</v>
      </c>
    </row>
    <row r="153" spans="1:12">
      <c t="s" r="A153" s="4">
        <v>957</v>
      </c>
    </row>
    <row r="154" spans="1:12">
      <c t="s" r="A154" s="3">
        <v>387</v>
      </c>
    </row>
    <row r="155" spans="1:12">
      <c t="s" r="A155" s="4">
        <v>895</v>
      </c>
      <c t="n" r="B155" s="6">
        <v>373000</v>
      </c>
    </row>
    <row r="156" spans="1:12">
      <c t="s" r="A156" s="4">
        <v>484</v>
      </c>
    </row>
    <row r="157" spans="1:12">
      <c t="s" r="A157" s="3">
        <v>387</v>
      </c>
    </row>
    <row r="158" spans="1:12">
      <c t="s" r="A158" s="4">
        <v>881</v>
      </c>
      <c t="n" r="I158" s="6">
        <v>6333000</v>
      </c>
      <c t="n" r="J158" s="7">
        <v>269000</v>
      </c>
    </row>
    <row r="159" spans="1:12">
      <c t="s" r="A159" s="4">
        <v>495</v>
      </c>
    </row>
    <row r="160" spans="1:12">
      <c t="s" r="A160" s="3">
        <v>387</v>
      </c>
    </row>
    <row r="161" spans="1:12">
      <c t="s" r="A161" s="4">
        <v>958</v>
      </c>
      <c t="n" r="I161" s="7">
        <v>6333000</v>
      </c>
    </row>
  </sheetData>
  <mergeCells count="4">
    <mergeCell ref="A1:A2"/>
    <mergeCell ref="B1:C1"/>
    <mergeCell ref="D1:H1"/>
    <mergeCell ref="I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27"/>
  </cols>
  <sheetData>
    <row r="1" spans="1:2">
      <c t="s" r="A1" s="1">
        <v>959</v>
      </c>
      <c t="s" r="B1" s="2">
        <v>1</v>
      </c>
    </row>
    <row r="2" spans="1:2">
      <c t="s" r="B2" s="2">
        <v>861</v>
      </c>
    </row>
    <row r="3" spans="1:2">
      <c t="s" r="A3" s="4">
        <v>386</v>
      </c>
    </row>
    <row r="4" spans="1:2">
      <c t="s" r="A4" s="3">
        <v>960</v>
      </c>
    </row>
    <row r="5" spans="1:2">
      <c t="s" r="A5" s="4">
        <v>961</v>
      </c>
      <c t="n" r="B5" s="6">
        <v>5348</v>
      </c>
    </row>
    <row r="6" spans="1:2">
      <c t="s" r="A6" s="4">
        <v>962</v>
      </c>
      <c t="n" r="B6" s="6">
        <v>2712</v>
      </c>
    </row>
    <row r="7" spans="1:2">
      <c t="s" r="A7" s="4">
        <v>963</v>
      </c>
      <c t="n" r="B7" s="6">
        <v>0</v>
      </c>
    </row>
    <row r="8" spans="1:2">
      <c t="s" r="A8" s="4">
        <v>964</v>
      </c>
      <c t="n" r="B8" s="6">
        <v>-167</v>
      </c>
    </row>
    <row r="9" spans="1:2">
      <c t="s" r="A9" s="4">
        <v>965</v>
      </c>
      <c t="n" r="B9" s="6">
        <v>-2259</v>
      </c>
    </row>
    <row r="10" spans="1:2">
      <c t="s" r="A10" s="4">
        <v>966</v>
      </c>
      <c t="n" r="B10" s="6">
        <v>5634</v>
      </c>
    </row>
    <row r="11" spans="1:2">
      <c t="s" r="A11" s="3">
        <v>967</v>
      </c>
    </row>
    <row r="12" spans="1:2">
      <c t="s" r="A12" s="4">
        <v>968</v>
      </c>
      <c t="n" r="B12" s="7">
        <v>208632</v>
      </c>
    </row>
    <row r="13" spans="1:2">
      <c t="s" r="A13" s="4">
        <v>969</v>
      </c>
      <c t="n" r="B13" s="6">
        <v>142912</v>
      </c>
    </row>
    <row r="14" spans="1:2">
      <c t="s" r="A14" s="4">
        <v>970</v>
      </c>
      <c t="n" r="B14" s="6">
        <v>0</v>
      </c>
    </row>
    <row r="15" spans="1:2">
      <c t="s" r="A15" s="4">
        <v>971</v>
      </c>
      <c t="n" r="B15" s="6">
        <v>-7105</v>
      </c>
    </row>
    <row r="16" spans="1:2">
      <c t="s" r="A16" s="4">
        <v>972</v>
      </c>
      <c t="n" r="B16" s="6">
        <v>-82836</v>
      </c>
    </row>
    <row r="17" spans="1:2">
      <c t="s" r="A17" s="4">
        <v>973</v>
      </c>
      <c t="n" r="B17" s="7">
        <v>261603</v>
      </c>
    </row>
    <row r="18" spans="1:2">
      <c t="s" r="A18" s="4">
        <v>392</v>
      </c>
    </row>
    <row r="19" spans="1:2">
      <c t="s" r="A19" s="3">
        <v>960</v>
      </c>
    </row>
    <row r="20" spans="1:2">
      <c t="s" r="A20" s="4">
        <v>961</v>
      </c>
      <c t="n" r="B20" s="6">
        <v>460</v>
      </c>
    </row>
    <row r="21" spans="1:2">
      <c t="s" r="A21" s="4">
        <v>962</v>
      </c>
      <c t="n" r="B21" s="6">
        <v>5</v>
      </c>
    </row>
    <row r="22" spans="1:2">
      <c t="s" r="A22" s="4">
        <v>963</v>
      </c>
      <c t="n" r="B22" s="6">
        <v>0</v>
      </c>
    </row>
    <row r="23" spans="1:2">
      <c t="s" r="A23" s="4">
        <v>964</v>
      </c>
      <c t="n" r="B23" s="6">
        <v>0</v>
      </c>
    </row>
    <row r="24" spans="1:2">
      <c t="s" r="A24" s="4">
        <v>965</v>
      </c>
      <c t="n" r="B24" s="6">
        <v>-465</v>
      </c>
    </row>
    <row r="25" spans="1:2">
      <c t="s" r="A25" s="4">
        <v>966</v>
      </c>
      <c t="n" r="B25" s="6">
        <v>0</v>
      </c>
    </row>
    <row r="26" spans="1:2">
      <c t="s" r="A26" s="3">
        <v>967</v>
      </c>
    </row>
    <row r="27" spans="1:2">
      <c t="s" r="A27" s="4">
        <v>968</v>
      </c>
      <c t="n" r="B27" s="7">
        <v>10648</v>
      </c>
    </row>
    <row r="28" spans="1:2">
      <c t="s" r="A28" s="4">
        <v>969</v>
      </c>
      <c t="n" r="B28" s="6">
        <v>238</v>
      </c>
    </row>
    <row r="29" spans="1:2">
      <c t="s" r="A29" s="4">
        <v>970</v>
      </c>
      <c t="n" r="B29" s="6">
        <v>0</v>
      </c>
    </row>
    <row r="30" spans="1:2">
      <c t="s" r="A30" s="4">
        <v>971</v>
      </c>
      <c t="n" r="B30" s="6">
        <v>0</v>
      </c>
    </row>
    <row r="31" spans="1:2">
      <c t="s" r="A31" s="4">
        <v>972</v>
      </c>
      <c t="n" r="B31" s="6">
        <v>-10886</v>
      </c>
    </row>
    <row r="32" spans="1:2">
      <c t="s" r="A32" s="4">
        <v>973</v>
      </c>
      <c t="n" r="B32" s="7">
        <v>0</v>
      </c>
    </row>
    <row r="33" spans="1:2">
      <c t="s" r="A33" s="4">
        <v>974</v>
      </c>
    </row>
    <row r="34" spans="1:2">
      <c t="s" r="A34" s="3">
        <v>960</v>
      </c>
    </row>
    <row r="35" spans="1:2">
      <c t="s" r="A35" s="4">
        <v>961</v>
      </c>
      <c t="n" r="B35" s="6">
        <v>1173</v>
      </c>
    </row>
    <row r="36" spans="1:2">
      <c t="s" r="A36" s="4">
        <v>962</v>
      </c>
      <c t="n" r="B36" s="6">
        <v>0</v>
      </c>
    </row>
    <row r="37" spans="1:2">
      <c t="s" r="A37" s="4">
        <v>963</v>
      </c>
      <c t="n" r="B37" s="6">
        <v>-3</v>
      </c>
    </row>
    <row r="38" spans="1:2">
      <c t="s" r="A38" s="4">
        <v>964</v>
      </c>
      <c t="n" r="B38" s="6">
        <v>0</v>
      </c>
    </row>
    <row r="39" spans="1:2">
      <c t="s" r="A39" s="4">
        <v>965</v>
      </c>
      <c t="n" r="B39" s="6">
        <v>-399</v>
      </c>
    </row>
    <row r="40" spans="1:2">
      <c t="s" r="A40" s="4">
        <v>966</v>
      </c>
      <c t="n" r="B40" s="6">
        <v>771</v>
      </c>
    </row>
    <row r="41" spans="1:2">
      <c t="s" r="A41" s="3">
        <v>967</v>
      </c>
    </row>
    <row r="42" spans="1:2">
      <c t="s" r="A42" s="4">
        <v>968</v>
      </c>
      <c t="n" r="B42" s="7">
        <v>59977</v>
      </c>
    </row>
    <row r="43" spans="1:2">
      <c t="s" r="A43" s="4">
        <v>969</v>
      </c>
      <c t="n" r="B43" s="6">
        <v>0</v>
      </c>
    </row>
    <row r="44" spans="1:2">
      <c t="s" r="A44" s="4">
        <v>970</v>
      </c>
      <c t="n" r="B44" s="6">
        <v>-203</v>
      </c>
    </row>
    <row r="45" spans="1:2">
      <c t="s" r="A45" s="4">
        <v>971</v>
      </c>
      <c t="n" r="B45" s="6">
        <v>0</v>
      </c>
    </row>
    <row r="46" spans="1:2">
      <c t="s" r="A46" s="4">
        <v>972</v>
      </c>
      <c t="n" r="B46" s="6">
        <v>-20249</v>
      </c>
    </row>
    <row r="47" spans="1:2">
      <c t="s" r="A47" s="4">
        <v>973</v>
      </c>
      <c t="n" r="B47" s="7">
        <v>39525</v>
      </c>
    </row>
    <row r="48" spans="1:2">
      <c t="s" r="A48" s="4">
        <v>975</v>
      </c>
    </row>
    <row r="49" spans="1:2">
      <c t="s" r="A49" s="3">
        <v>960</v>
      </c>
    </row>
    <row r="50" spans="1:2">
      <c t="s" r="A50" s="4">
        <v>961</v>
      </c>
      <c t="n" r="B50" s="6">
        <v>1077</v>
      </c>
    </row>
    <row r="51" spans="1:2">
      <c t="s" r="A51" s="4">
        <v>962</v>
      </c>
      <c t="n" r="B51" s="6">
        <v>12</v>
      </c>
    </row>
    <row r="52" spans="1:2">
      <c t="s" r="A52" s="4">
        <v>963</v>
      </c>
      <c t="n" r="B52" s="6">
        <v>-7</v>
      </c>
    </row>
    <row r="53" spans="1:2">
      <c t="s" r="A53" s="4">
        <v>964</v>
      </c>
      <c t="n" r="B53" s="6">
        <v>0</v>
      </c>
    </row>
    <row r="54" spans="1:2">
      <c t="s" r="A54" s="4">
        <v>965</v>
      </c>
      <c t="n" r="B54" s="6">
        <v>-7</v>
      </c>
    </row>
    <row r="55" spans="1:2">
      <c t="s" r="A55" s="4">
        <v>966</v>
      </c>
      <c t="n" r="B55" s="6">
        <v>1075</v>
      </c>
    </row>
    <row r="56" spans="1:2">
      <c t="s" r="A56" s="3">
        <v>967</v>
      </c>
    </row>
    <row r="57" spans="1:2">
      <c t="s" r="A57" s="4">
        <v>968</v>
      </c>
      <c t="n" r="B57" s="7">
        <v>55738</v>
      </c>
    </row>
    <row r="58" spans="1:2">
      <c t="s" r="A58" s="4">
        <v>969</v>
      </c>
      <c t="n" r="B58" s="6">
        <v>592</v>
      </c>
    </row>
    <row r="59" spans="1:2">
      <c t="s" r="A59" s="4">
        <v>970</v>
      </c>
      <c t="n" r="B59" s="6">
        <v>-332</v>
      </c>
    </row>
    <row r="60" spans="1:2">
      <c t="s" r="A60" s="4">
        <v>971</v>
      </c>
      <c t="n" r="B60" s="6">
        <v>0</v>
      </c>
    </row>
    <row r="61" spans="1:2">
      <c t="s" r="A61" s="4">
        <v>972</v>
      </c>
      <c t="n" r="B61" s="6">
        <v>-375</v>
      </c>
    </row>
    <row r="62" spans="1:2">
      <c t="s" r="A62" s="4">
        <v>973</v>
      </c>
      <c t="n" r="B62" s="7">
        <v>55623</v>
      </c>
    </row>
    <row r="63" spans="1:2">
      <c t="s" r="A63" s="4">
        <v>976</v>
      </c>
    </row>
    <row r="64" spans="1:2">
      <c t="s" r="A64" s="3">
        <v>960</v>
      </c>
    </row>
    <row r="65" spans="1:2">
      <c t="s" r="A65" s="4">
        <v>961</v>
      </c>
      <c t="n" r="B65" s="6">
        <v>4091</v>
      </c>
    </row>
    <row r="66" spans="1:2">
      <c t="s" r="A66" s="4">
        <v>962</v>
      </c>
      <c t="n" r="B66" s="6">
        <v>44</v>
      </c>
    </row>
    <row r="67" spans="1:2">
      <c t="s" r="A67" s="4">
        <v>963</v>
      </c>
      <c t="n" r="B67" s="6">
        <v>-24</v>
      </c>
    </row>
    <row r="68" spans="1:2">
      <c t="s" r="A68" s="4">
        <v>964</v>
      </c>
      <c t="n" r="B68" s="6">
        <v>0</v>
      </c>
    </row>
    <row r="69" spans="1:2">
      <c t="s" r="A69" s="4">
        <v>965</v>
      </c>
      <c t="n" r="B69" s="6">
        <v>-28</v>
      </c>
    </row>
    <row r="70" spans="1:2">
      <c t="s" r="A70" s="4">
        <v>966</v>
      </c>
      <c t="n" r="B70" s="6">
        <v>4083</v>
      </c>
    </row>
    <row r="71" spans="1:2">
      <c t="s" r="A71" s="3">
        <v>967</v>
      </c>
    </row>
    <row r="72" spans="1:2">
      <c t="s" r="A72" s="4">
        <v>968</v>
      </c>
      <c t="n" r="B72" s="7">
        <v>211801</v>
      </c>
    </row>
    <row r="73" spans="1:2">
      <c t="s" r="A73" s="4">
        <v>969</v>
      </c>
      <c t="n" r="B73" s="6">
        <v>2251</v>
      </c>
    </row>
    <row r="74" spans="1:2">
      <c t="s" r="A74" s="4">
        <v>970</v>
      </c>
      <c t="n" r="B74" s="6">
        <v>-1262</v>
      </c>
    </row>
    <row r="75" spans="1:2">
      <c t="s" r="A75" s="4">
        <v>971</v>
      </c>
      <c t="n" r="B75" s="6">
        <v>0</v>
      </c>
    </row>
    <row r="76" spans="1:2">
      <c t="s" r="A76" s="4">
        <v>972</v>
      </c>
      <c t="n" r="B76" s="6">
        <v>-1425</v>
      </c>
    </row>
    <row r="77" spans="1:2">
      <c t="s" r="A77" s="4">
        <v>973</v>
      </c>
      <c t="n" r="B77" s="7">
        <v>2113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7"/>
    <col customWidth="1" max="6" min="6" width="14"/>
    <col customWidth="1" max="7" min="7" width="14"/>
    <col customWidth="1" max="8" min="8" width="14"/>
    <col customWidth="1" max="9" min="9" width="14"/>
    <col customWidth="1" max="10" min="10" width="14"/>
  </cols>
  <sheetData>
    <row r="1" spans="1:10">
      <c t="s" r="A1" s="1">
        <v>977</v>
      </c>
      <c t="s" r="B1" s="2">
        <v>978</v>
      </c>
      <c t="s" r="C1" s="2">
        <v>979</v>
      </c>
      <c t="s" r="D1" s="2">
        <v>980</v>
      </c>
      <c t="s" r="E1" s="2">
        <v>2</v>
      </c>
      <c t="s" r="F1" s="2">
        <v>34</v>
      </c>
      <c t="s" r="G1" s="2">
        <v>89</v>
      </c>
      <c t="s" r="H1" s="2">
        <v>981</v>
      </c>
      <c t="s" r="I1" s="2">
        <v>982</v>
      </c>
      <c t="s" r="J1" s="2">
        <v>607</v>
      </c>
    </row>
    <row r="2" spans="1:10">
      <c t="s" r="A2" s="3">
        <v>983</v>
      </c>
    </row>
    <row r="3" spans="1:10">
      <c t="s" r="A3" s="4">
        <v>984</v>
      </c>
      <c t="s" r="E3" s="4">
        <v>985</v>
      </c>
    </row>
    <row r="4" spans="1:10">
      <c t="s" r="A4" s="4">
        <v>986</v>
      </c>
      <c t="n" r="E4" s="7">
        <v>34180000</v>
      </c>
      <c t="n" r="F4" s="7">
        <v>27375000</v>
      </c>
      <c t="n" r="G4" s="7">
        <v>23905000</v>
      </c>
    </row>
    <row r="5" spans="1:10">
      <c t="s" r="A5" s="4">
        <v>51</v>
      </c>
      <c t="n" r="E5" s="6">
        <v>39290000</v>
      </c>
      <c t="n" r="F5" s="6">
        <v>30609000</v>
      </c>
    </row>
    <row r="6" spans="1:10">
      <c t="s" r="A6" s="4">
        <v>615</v>
      </c>
      <c t="n" r="E6" s="6">
        <v>8162000</v>
      </c>
    </row>
    <row r="7" spans="1:10">
      <c t="s" r="A7" s="4">
        <v>987</v>
      </c>
      <c t="n" r="E7" s="6">
        <v>11560000</v>
      </c>
    </row>
    <row r="8" spans="1:10">
      <c t="s" r="A8" s="4">
        <v>988</v>
      </c>
      <c t="n" r="E8" s="6">
        <v>197674000</v>
      </c>
    </row>
    <row r="9" spans="1:10">
      <c t="s" r="A9" s="4">
        <v>989</v>
      </c>
      <c t="n" r="E9" s="6">
        <v>11638000</v>
      </c>
    </row>
    <row r="10" spans="1:10">
      <c t="s" r="A10" s="4">
        <v>990</v>
      </c>
      <c t="n" r="E10" s="6">
        <v>23713000</v>
      </c>
    </row>
    <row r="11" spans="1:10">
      <c t="s" r="A11" s="4">
        <v>991</v>
      </c>
      <c t="n" r="E11" s="6">
        <v>25590000</v>
      </c>
    </row>
    <row r="12" spans="1:10">
      <c t="s" r="A12" s="4">
        <v>992</v>
      </c>
      <c t="n" r="E12" s="6">
        <v>136733000</v>
      </c>
    </row>
    <row r="13" spans="1:10">
      <c t="s" r="A13" s="4">
        <v>48</v>
      </c>
      <c t="n" r="E13" s="6">
        <v>194961000</v>
      </c>
    </row>
    <row r="14" spans="1:10">
      <c t="s" r="A14" s="4">
        <v>659</v>
      </c>
      <c t="n" r="E14" s="6">
        <v>86287000</v>
      </c>
      <c t="n" r="F14" s="6">
        <v>76581000</v>
      </c>
    </row>
    <row r="15" spans="1:10">
      <c t="s" r="A15" s="4">
        <v>993</v>
      </c>
      <c t="n" r="J15" s="7">
        <v>5500000</v>
      </c>
    </row>
    <row r="16" spans="1:10">
      <c t="s" r="A16" s="4">
        <v>994</v>
      </c>
      <c t="n" r="E16" s="6">
        <v>3500000</v>
      </c>
    </row>
    <row r="17" spans="1:10">
      <c t="s" r="A17" s="4">
        <v>995</v>
      </c>
      <c t="n" r="E17" s="6">
        <v>2000000</v>
      </c>
    </row>
    <row r="18" spans="1:10">
      <c t="s" r="A18" s="4">
        <v>996</v>
      </c>
      <c t="n" r="E18" s="7">
        <v>300000000</v>
      </c>
    </row>
    <row r="19" spans="1:10">
      <c t="s" r="A19" s="4">
        <v>997</v>
      </c>
      <c t="s" r="E19" s="4">
        <v>597</v>
      </c>
    </row>
    <row r="20" spans="1:10">
      <c t="s" r="A20" s="4">
        <v>998</v>
      </c>
    </row>
    <row r="21" spans="1:10">
      <c t="s" r="A21" s="3">
        <v>983</v>
      </c>
    </row>
    <row r="22" spans="1:10">
      <c t="s" r="A22" s="4">
        <v>999</v>
      </c>
      <c t="s" r="E22" s="4">
        <v>1000</v>
      </c>
    </row>
    <row r="23" spans="1:10">
      <c t="s" r="A23" s="4">
        <v>362</v>
      </c>
    </row>
    <row r="24" spans="1:10">
      <c t="s" r="A24" s="3">
        <v>983</v>
      </c>
    </row>
    <row r="25" spans="1:10">
      <c t="s" r="A25" s="4">
        <v>659</v>
      </c>
      <c t="n" r="E25" s="7">
        <v>26473000</v>
      </c>
      <c t="n" r="F25" s="6">
        <v>36551000</v>
      </c>
    </row>
    <row r="26" spans="1:10">
      <c t="s" r="A26" s="4">
        <v>1001</v>
      </c>
    </row>
    <row r="27" spans="1:10">
      <c t="s" r="A27" s="3">
        <v>983</v>
      </c>
    </row>
    <row r="28" spans="1:10">
      <c t="s" r="A28" s="4">
        <v>659</v>
      </c>
      <c t="n" r="E28" s="6">
        <v>6632000</v>
      </c>
      <c t="n" r="F28" s="6">
        <v>2867000</v>
      </c>
    </row>
    <row r="29" spans="1:10">
      <c t="s" r="A29" s="4">
        <v>1002</v>
      </c>
    </row>
    <row r="30" spans="1:10">
      <c t="s" r="A30" s="3">
        <v>983</v>
      </c>
    </row>
    <row r="31" spans="1:10">
      <c t="s" r="A31" s="4">
        <v>48</v>
      </c>
      <c t="n" r="E31" s="6">
        <v>4713000</v>
      </c>
    </row>
    <row r="32" spans="1:10">
      <c t="s" r="A32" s="4">
        <v>659</v>
      </c>
      <c t="n" r="E32" s="7">
        <v>6632000</v>
      </c>
    </row>
    <row r="33" spans="1:10">
      <c t="s" r="A33" s="4">
        <v>1003</v>
      </c>
    </row>
    <row r="34" spans="1:10">
      <c t="s" r="A34" s="3">
        <v>983</v>
      </c>
    </row>
    <row r="35" spans="1:10">
      <c t="s" r="A35" s="4">
        <v>1004</v>
      </c>
      <c t="s" r="D35" s="4">
        <v>1005</v>
      </c>
    </row>
    <row r="36" spans="1:10">
      <c t="s" r="A36" s="4">
        <v>1006</v>
      </c>
    </row>
    <row r="37" spans="1:10">
      <c t="s" r="A37" s="3">
        <v>983</v>
      </c>
    </row>
    <row r="38" spans="1:10">
      <c t="s" r="A38" s="4">
        <v>1007</v>
      </c>
      <c t="n" r="I38" s="7">
        <v>75000000</v>
      </c>
    </row>
    <row r="39" spans="1:10">
      <c t="s" r="A39" s="4">
        <v>1008</v>
      </c>
      <c t="s" r="E39" s="4">
        <v>1009</v>
      </c>
    </row>
    <row r="40" spans="1:10">
      <c t="s" r="A40" s="4">
        <v>1010</v>
      </c>
      <c t="n" r="C40" s="7">
        <v>45000000</v>
      </c>
    </row>
    <row r="41" spans="1:10">
      <c t="s" r="A41" s="4">
        <v>1011</v>
      </c>
    </row>
    <row r="42" spans="1:10">
      <c t="s" r="A42" s="3">
        <v>983</v>
      </c>
    </row>
    <row r="43" spans="1:10">
      <c t="s" r="A43" s="4">
        <v>51</v>
      </c>
      <c t="n" r="E43" s="7">
        <v>5086000</v>
      </c>
      <c t="n" r="F43" s="6">
        <v>3308000</v>
      </c>
    </row>
    <row r="44" spans="1:10">
      <c t="s" r="A44" s="4">
        <v>1012</v>
      </c>
    </row>
    <row r="45" spans="1:10">
      <c t="s" r="A45" s="3">
        <v>983</v>
      </c>
    </row>
    <row r="46" spans="1:10">
      <c t="s" r="A46" s="4">
        <v>986</v>
      </c>
      <c t="n" r="E46" s="7">
        <v>1990000</v>
      </c>
      <c t="n" r="F46" s="7">
        <v>1640000</v>
      </c>
      <c t="n" r="G46" s="7">
        <v>1049000</v>
      </c>
    </row>
    <row r="47" spans="1:10">
      <c t="s" r="A47" s="4">
        <v>1013</v>
      </c>
    </row>
    <row r="48" spans="1:10">
      <c t="s" r="A48" s="3">
        <v>983</v>
      </c>
    </row>
    <row r="49" spans="1:10">
      <c t="s" r="A49" s="4">
        <v>1007</v>
      </c>
      <c t="n" r="H49" s="7">
        <v>50000000</v>
      </c>
    </row>
    <row r="50" spans="1:10">
      <c t="s" r="A50" s="4">
        <v>1010</v>
      </c>
      <c t="n" r="B50" s="7">
        <v>50000000</v>
      </c>
    </row>
    <row r="51" spans="1:10">
      <c t="s" r="A51" s="4">
        <v>1014</v>
      </c>
    </row>
    <row r="52" spans="1:10">
      <c t="s" r="A52" s="3">
        <v>983</v>
      </c>
    </row>
    <row r="53" spans="1:10">
      <c t="s" r="A53" s="4">
        <v>1015</v>
      </c>
      <c t="s" r="E53" s="4">
        <v>5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16</v>
      </c>
      <c t="s" r="B1" s="2">
        <v>426</v>
      </c>
    </row>
    <row r="2" spans="1:2">
      <c t="s" r="A2" s="3">
        <v>284</v>
      </c>
    </row>
    <row r="3" spans="1:2">
      <c t="s" r="A3" s="4">
        <v>1017</v>
      </c>
      <c t="n" r="B3" s="7">
        <v>29305</v>
      </c>
    </row>
    <row r="4" spans="1:2">
      <c t="s" r="A4" s="4">
        <v>1018</v>
      </c>
      <c t="n" r="B4" s="6">
        <v>28395</v>
      </c>
    </row>
    <row r="5" spans="1:2">
      <c t="s" r="A5" s="4">
        <v>1019</v>
      </c>
      <c t="n" r="B5" s="6">
        <v>27564</v>
      </c>
    </row>
    <row r="6" spans="1:2">
      <c t="s" r="A6" s="4">
        <v>1020</v>
      </c>
      <c t="n" r="B6" s="6">
        <v>27640</v>
      </c>
    </row>
    <row r="7" spans="1:2">
      <c t="s" r="A7" s="4">
        <v>1021</v>
      </c>
      <c t="n" r="B7" s="6">
        <v>26907</v>
      </c>
    </row>
    <row r="8" spans="1:2">
      <c t="s" r="A8" s="4">
        <v>1022</v>
      </c>
      <c t="n" r="B8" s="6">
        <v>55028</v>
      </c>
    </row>
    <row r="9" spans="1:2">
      <c t="s" r="A9" s="4">
        <v>1023</v>
      </c>
      <c t="n" r="B9" s="7">
        <v>1948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4</v>
      </c>
      <c t="s" r="B1" s="2">
        <v>1</v>
      </c>
    </row>
    <row r="2" spans="1:3">
      <c t="s" r="B2" s="2">
        <v>2</v>
      </c>
      <c t="s" r="C2" s="2">
        <v>34</v>
      </c>
    </row>
    <row r="3" spans="1:3">
      <c t="s" r="A3" s="4">
        <v>1025</v>
      </c>
    </row>
    <row r="4" spans="1:3">
      <c t="s" r="A4" s="3">
        <v>1026</v>
      </c>
    </row>
    <row r="5" spans="1:3">
      <c t="s" r="A5" s="4">
        <v>1027</v>
      </c>
      <c t="n" r="B5" s="7">
        <v>250000</v>
      </c>
    </row>
    <row r="6" spans="1:3">
      <c t="s" r="A6" s="4">
        <v>1028</v>
      </c>
      <c t="n" r="B6" s="6">
        <v>79019000</v>
      </c>
      <c t="n" r="C6" s="7">
        <v>74080000</v>
      </c>
    </row>
    <row r="7" spans="1:3">
      <c t="s" r="A7" s="4">
        <v>1029</v>
      </c>
      <c t="n" r="B7" s="6">
        <v>78769000</v>
      </c>
      <c t="n" r="C7" s="7">
        <v>73830000</v>
      </c>
    </row>
    <row r="8" spans="1:3">
      <c t="s" r="A8" s="4">
        <v>815</v>
      </c>
    </row>
    <row r="9" spans="1:3">
      <c t="s" r="A9" s="3">
        <v>1026</v>
      </c>
    </row>
    <row r="10" spans="1:3">
      <c t="s" r="A10" s="4">
        <v>1030</v>
      </c>
      <c t="n" r="B10" s="6">
        <v>5000000</v>
      </c>
    </row>
    <row r="11" spans="1:3">
      <c t="s" r="A11" s="4">
        <v>1031</v>
      </c>
      <c t="n" r="B11" s="7">
        <v>3500000</v>
      </c>
    </row>
    <row r="12" spans="1:3">
      <c t="s" r="A12" s="4">
        <v>1032</v>
      </c>
      <c t="s" r="B12" s="4">
        <v>1033</v>
      </c>
    </row>
    <row r="13" spans="1:3">
      <c t="s" r="A13" s="4">
        <v>1034</v>
      </c>
      <c t="n" r="B13" s="7">
        <v>1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5</v>
      </c>
      <c t="s" r="B1" s="2">
        <v>1</v>
      </c>
    </row>
    <row r="2" spans="1:3">
      <c t="s" r="B2" s="2">
        <v>2</v>
      </c>
      <c t="s" r="C2" s="2">
        <v>34</v>
      </c>
    </row>
    <row r="3" spans="1:3">
      <c t="s" r="A3" s="3">
        <v>1036</v>
      </c>
    </row>
    <row r="4" spans="1:3">
      <c t="s" r="A4" s="4">
        <v>1037</v>
      </c>
      <c t="n" r="B4" s="7">
        <v>20886</v>
      </c>
      <c t="n" r="C4" s="7">
        <v>2515</v>
      </c>
    </row>
    <row r="5" spans="1:3">
      <c t="s" r="A5" s="4">
        <v>760</v>
      </c>
      <c t="n" r="B5" s="6">
        <v>586</v>
      </c>
      <c t="n" r="C5" s="6">
        <v>1421</v>
      </c>
    </row>
    <row r="6" spans="1:3">
      <c t="s" r="A6" s="4">
        <v>1038</v>
      </c>
      <c t="s" r="B6" s="4">
        <v>1039</v>
      </c>
    </row>
    <row r="7" spans="1:3">
      <c t="s" r="A7" s="4">
        <v>1040</v>
      </c>
      <c t="s" r="B7" s="4">
        <v>455</v>
      </c>
    </row>
    <row r="8" spans="1:3">
      <c t="s" r="A8" s="4">
        <v>1041</v>
      </c>
      <c t="n" r="B8" s="7">
        <v>186036</v>
      </c>
      <c t="n" r="C8" s="7">
        <v>191253</v>
      </c>
    </row>
    <row r="9" spans="1:3">
      <c t="s" r="A9" s="4">
        <v>46</v>
      </c>
      <c t="n" r="B9" s="6">
        <v>298115</v>
      </c>
      <c t="n" r="C9" s="6">
        <v>265901</v>
      </c>
    </row>
    <row r="10" spans="1:3">
      <c t="s" r="A10" s="4">
        <v>762</v>
      </c>
      <c t="n" r="B10" s="6">
        <v>12833</v>
      </c>
      <c t="n" r="C10" s="6">
        <v>16254</v>
      </c>
    </row>
    <row r="11" spans="1:3">
      <c t="s" r="A11" s="4">
        <v>1042</v>
      </c>
      <c t="n" r="B11" s="6">
        <v>3520</v>
      </c>
    </row>
    <row r="12" spans="1:3">
      <c t="s" r="A12" s="4">
        <v>1043</v>
      </c>
      <c t="n" r="B12" s="6">
        <v>8227</v>
      </c>
    </row>
    <row r="13" spans="1:3">
      <c t="s" r="A13" s="4">
        <v>1044</v>
      </c>
      <c t="n" r="B13" s="6">
        <v>455</v>
      </c>
      <c t="n" r="C13" s="6">
        <v>1072</v>
      </c>
    </row>
    <row r="14" spans="1:3">
      <c t="s" r="A14" s="4">
        <v>1045</v>
      </c>
      <c t="n" r="B14" s="6">
        <v>8492</v>
      </c>
      <c t="n" r="C14" s="6">
        <v>5129</v>
      </c>
    </row>
    <row r="15" spans="1:3">
      <c t="s" r="A15" s="4">
        <v>1046</v>
      </c>
      <c t="n" r="B15" s="6">
        <v>5054</v>
      </c>
    </row>
    <row r="16" spans="1:3">
      <c t="s" r="A16" s="4">
        <v>1047</v>
      </c>
      <c t="n" r="B16" s="6">
        <v>1510</v>
      </c>
      <c t="n" r="C16" s="6">
        <v>1605</v>
      </c>
    </row>
    <row r="17" spans="1:3">
      <c t="s" r="A17" s="4">
        <v>1048</v>
      </c>
      <c t="n" r="C17" s="6">
        <v>191</v>
      </c>
    </row>
    <row r="18" spans="1:3">
      <c t="s" r="A18" s="4">
        <v>1049</v>
      </c>
      <c t="n" r="C18" s="6">
        <v>229</v>
      </c>
    </row>
    <row r="19" spans="1:3">
      <c t="s" r="A19" s="4">
        <v>822</v>
      </c>
    </row>
    <row r="20" spans="1:3">
      <c t="s" r="A20" s="3">
        <v>1036</v>
      </c>
    </row>
    <row r="21" spans="1:3">
      <c t="s" r="A21" s="4">
        <v>1050</v>
      </c>
      <c t="n" r="B21" s="6">
        <v>5378</v>
      </c>
    </row>
    <row r="22" spans="1:3">
      <c t="s" r="A22" s="4">
        <v>1051</v>
      </c>
      <c t="n" r="B22" s="7">
        <v>1598</v>
      </c>
    </row>
    <row r="23" spans="1:3">
      <c t="s" r="A23" s="4">
        <v>762</v>
      </c>
      <c t="n" r="C23" s="7">
        <v>1124</v>
      </c>
    </row>
    <row r="24" spans="1:3">
      <c t="s" r="A24" s="4">
        <v>1052</v>
      </c>
    </row>
    <row r="25" spans="1:3">
      <c t="s" r="A25" s="3">
        <v>1036</v>
      </c>
    </row>
    <row r="26" spans="1:3">
      <c t="s" r="A26" s="4">
        <v>760</v>
      </c>
      <c t="n" r="B26" s="6">
        <v>314</v>
      </c>
    </row>
    <row r="27" spans="1:3">
      <c t="s" r="A27" s="4">
        <v>1053</v>
      </c>
      <c t="n" r="B27" s="6">
        <v>277</v>
      </c>
    </row>
    <row r="28" spans="1:3">
      <c t="s" r="A28" s="4">
        <v>1054</v>
      </c>
    </row>
    <row r="29" spans="1:3">
      <c t="s" r="A29" s="3">
        <v>1036</v>
      </c>
    </row>
    <row r="30" spans="1:3">
      <c t="s" r="A30" s="4">
        <v>1041</v>
      </c>
      <c t="n" r="B30" s="7">
        <v>7812</v>
      </c>
    </row>
    <row r="31" spans="1:3">
      <c t="s" r="A31" s="4">
        <v>46</v>
      </c>
      <c t="n" r="B31" s="6">
        <v>6641</v>
      </c>
    </row>
    <row r="32" spans="1:3">
      <c t="s" r="A32" s="4">
        <v>762</v>
      </c>
      <c t="n" r="B32" s="6">
        <v>1172</v>
      </c>
    </row>
    <row r="33" spans="1:3">
      <c t="s" r="A33" s="4">
        <v>799</v>
      </c>
    </row>
    <row r="34" spans="1:3">
      <c t="s" r="A34" s="3">
        <v>1036</v>
      </c>
    </row>
    <row r="35" spans="1:3">
      <c t="s" r="A35" s="4">
        <v>1055</v>
      </c>
      <c t="n" r="B35" s="7">
        <v>-137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6</v>
      </c>
      <c t="s" r="B1" s="2">
        <v>1</v>
      </c>
    </row>
    <row r="2" spans="1:4">
      <c t="s" r="B2" s="2">
        <v>2</v>
      </c>
      <c t="s" r="C2" s="2">
        <v>34</v>
      </c>
      <c t="s" r="D2" s="2">
        <v>89</v>
      </c>
    </row>
    <row r="3" spans="1:4">
      <c t="s" r="A3" s="3">
        <v>1057</v>
      </c>
    </row>
    <row r="4" spans="1:4">
      <c t="s" r="A4" s="4">
        <v>1058</v>
      </c>
      <c t="n" r="B4" s="7">
        <v>119893</v>
      </c>
      <c t="n" r="C4" s="7">
        <v>155630</v>
      </c>
      <c t="n" r="D4" s="7">
        <v>118556</v>
      </c>
    </row>
    <row r="5" spans="1:4">
      <c t="s" r="A5" s="4">
        <v>1059</v>
      </c>
    </row>
    <row r="6" spans="1:4">
      <c t="s" r="A6" s="3">
        <v>1057</v>
      </c>
    </row>
    <row r="7" spans="1:4">
      <c t="s" r="A7" s="4">
        <v>1058</v>
      </c>
      <c t="n" r="B7" s="6">
        <v>81157</v>
      </c>
      <c t="n" r="C7" s="6">
        <v>124747</v>
      </c>
      <c t="n" r="D7" s="6">
        <v>89821</v>
      </c>
    </row>
    <row r="8" spans="1:4">
      <c t="s" r="A8" s="4">
        <v>1060</v>
      </c>
    </row>
    <row r="9" spans="1:4">
      <c t="s" r="A9" s="3">
        <v>1057</v>
      </c>
    </row>
    <row r="10" spans="1:4">
      <c t="s" r="A10" s="4">
        <v>1058</v>
      </c>
      <c t="n" r="B10" s="7">
        <v>38736</v>
      </c>
      <c t="n" r="C10" s="7">
        <v>30883</v>
      </c>
      <c t="n" r="D10" s="7">
        <v>287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61</v>
      </c>
      <c t="s" r="B1" s="2">
        <v>604</v>
      </c>
      <c t="s" r="J1" s="2">
        <v>1</v>
      </c>
    </row>
    <row r="2" spans="1:12">
      <c t="s" r="B2" s="2">
        <v>2</v>
      </c>
      <c t="s" r="C2" s="2">
        <v>606</v>
      </c>
      <c t="s" r="D2" s="2">
        <v>4</v>
      </c>
      <c t="s" r="E2" s="2">
        <v>607</v>
      </c>
      <c t="s" r="F2" s="2">
        <v>34</v>
      </c>
      <c t="s" r="G2" s="2">
        <v>608</v>
      </c>
      <c t="s" r="H2" s="2">
        <v>605</v>
      </c>
      <c t="s" r="I2" s="2">
        <v>609</v>
      </c>
      <c t="s" r="J2" s="2">
        <v>2</v>
      </c>
      <c t="s" r="K2" s="2">
        <v>34</v>
      </c>
      <c t="s" r="L2" s="2">
        <v>89</v>
      </c>
    </row>
    <row r="3" spans="1:12">
      <c t="s" r="A3" s="3">
        <v>1062</v>
      </c>
    </row>
    <row r="4" spans="1:12">
      <c t="s" r="A4" s="4">
        <v>1063</v>
      </c>
      <c t="n" r="J4" s="7">
        <v>56064</v>
      </c>
      <c t="n" r="K4" s="7">
        <v>33814</v>
      </c>
      <c t="n" r="L4" s="7">
        <v>24607</v>
      </c>
    </row>
    <row r="5" spans="1:12">
      <c t="s" r="A5" s="4">
        <v>1064</v>
      </c>
      <c t="n" r="J5" s="6">
        <v>9798</v>
      </c>
      <c t="n" r="K5" s="6">
        <v>10513</v>
      </c>
      <c t="n" r="L5" s="6">
        <v>11982</v>
      </c>
    </row>
    <row r="6" spans="1:12">
      <c t="s" r="A6" s="4">
        <v>1065</v>
      </c>
      <c t="n" r="J6" s="6">
        <v>14795</v>
      </c>
      <c t="n" r="K6" s="6">
        <v>10114</v>
      </c>
      <c t="n" r="L6" s="6">
        <v>7541</v>
      </c>
    </row>
    <row r="7" spans="1:12">
      <c t="s" r="A7" s="4">
        <v>1066</v>
      </c>
      <c t="n" r="J7" s="6">
        <v>80657</v>
      </c>
      <c t="n" r="K7" s="6">
        <v>54441</v>
      </c>
      <c t="n" r="L7" s="6">
        <v>44130</v>
      </c>
    </row>
    <row r="8" spans="1:12">
      <c t="s" r="A8" s="3">
        <v>1067</v>
      </c>
    </row>
    <row r="9" spans="1:12">
      <c t="s" r="A9" s="4">
        <v>1063</v>
      </c>
      <c t="n" r="J9" s="6">
        <v>-1196</v>
      </c>
      <c t="n" r="K9" s="6">
        <v>15104</v>
      </c>
      <c t="n" r="L9" s="6">
        <v>5992</v>
      </c>
    </row>
    <row r="10" spans="1:12">
      <c t="s" r="A10" s="4">
        <v>1064</v>
      </c>
      <c t="n" r="J10" s="6">
        <v>659</v>
      </c>
      <c t="n" r="K10" s="6">
        <v>-3080</v>
      </c>
      <c t="n" r="L10" s="6">
        <v>4733</v>
      </c>
    </row>
    <row r="11" spans="1:12">
      <c t="s" r="A11" s="4">
        <v>1065</v>
      </c>
      <c t="n" r="J11" s="6">
        <v>-3090</v>
      </c>
      <c t="n" r="K11" s="6">
        <v>2291</v>
      </c>
      <c t="n" r="L11" s="6">
        <v>8834</v>
      </c>
    </row>
    <row r="12" spans="1:12">
      <c t="s" r="A12" s="4">
        <v>1068</v>
      </c>
      <c t="n" r="J12" s="6">
        <v>-3627</v>
      </c>
      <c t="n" r="K12" s="6">
        <v>14315</v>
      </c>
      <c t="n" r="L12" s="6">
        <v>19559</v>
      </c>
    </row>
    <row r="13" spans="1:12">
      <c t="s" r="A13" s="4">
        <v>142</v>
      </c>
      <c t="n" r="B13" s="7">
        <v>46703</v>
      </c>
      <c t="n" r="C13" s="7">
        <v>7392</v>
      </c>
      <c t="n" r="D13" s="7">
        <v>16723</v>
      </c>
      <c t="n" r="E13" s="7">
        <v>6212</v>
      </c>
      <c t="n" r="F13" s="7">
        <v>30542</v>
      </c>
      <c t="n" r="G13" s="7">
        <v>15264</v>
      </c>
      <c t="n" r="H13" s="7">
        <v>15387</v>
      </c>
      <c t="n" r="I13" s="7">
        <v>7563</v>
      </c>
      <c t="n" r="J13" s="7">
        <v>77030</v>
      </c>
      <c t="n" r="K13" s="7">
        <v>68756</v>
      </c>
      <c t="n" r="L13" s="7">
        <v>6368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34</v>
      </c>
      <c t="s" r="D2" s="2">
        <v>89</v>
      </c>
    </row>
    <row r="3" spans="1:4">
      <c t="s" r="A3" s="3">
        <v>289</v>
      </c>
    </row>
    <row r="4" spans="1:4">
      <c t="s" r="A4" s="4">
        <v>1070</v>
      </c>
      <c t="s" r="B4" s="4">
        <v>1071</v>
      </c>
      <c t="s" r="C4" s="4">
        <v>1071</v>
      </c>
      <c t="s" r="D4" s="4">
        <v>1071</v>
      </c>
    </row>
    <row r="5" spans="1:4">
      <c t="s" r="A5" s="4">
        <v>1072</v>
      </c>
      <c t="s" r="B5" s="4">
        <v>947</v>
      </c>
      <c t="s" r="C5" s="4">
        <v>1073</v>
      </c>
      <c t="s" r="D5" s="4">
        <v>1074</v>
      </c>
    </row>
    <row r="6" spans="1:4">
      <c t="s" r="A6" s="4">
        <v>1075</v>
      </c>
      <c t="s" r="B6" s="4">
        <v>1076</v>
      </c>
      <c t="s" r="C6" s="4">
        <v>1077</v>
      </c>
      <c t="s" r="D6" s="4">
        <v>1078</v>
      </c>
    </row>
    <row r="7" spans="1:4">
      <c t="s" r="A7" s="4">
        <v>1079</v>
      </c>
      <c t="s" r="B7" s="4">
        <v>1080</v>
      </c>
      <c t="s" r="C7" s="4">
        <v>1081</v>
      </c>
      <c t="s" r="D7" s="4">
        <v>1082</v>
      </c>
    </row>
    <row r="8" spans="1:4">
      <c t="s" r="A8" s="4">
        <v>1083</v>
      </c>
      <c t="s" r="B8" s="4">
        <v>1084</v>
      </c>
      <c t="s" r="C8" s="4">
        <v>1085</v>
      </c>
      <c t="s" r="D8" s="4">
        <v>1086</v>
      </c>
    </row>
    <row r="9" spans="1:4">
      <c t="s" r="A9" s="4">
        <v>1087</v>
      </c>
      <c t="s" r="B9" s="4">
        <v>1088</v>
      </c>
      <c t="s" r="C9" s="4">
        <v>1089</v>
      </c>
      <c t="s" r="D9" s="4">
        <v>1088</v>
      </c>
    </row>
    <row r="10" spans="1:4">
      <c t="s" r="A10" s="4">
        <v>1090</v>
      </c>
      <c t="s" r="B10" s="4">
        <v>1088</v>
      </c>
      <c t="s" r="C10" s="4">
        <v>1088</v>
      </c>
      <c t="s" r="D10" s="4">
        <v>1091</v>
      </c>
    </row>
    <row r="11" spans="1:4">
      <c t="s" r="A11" s="4">
        <v>1092</v>
      </c>
      <c t="s" r="B11" s="4">
        <v>1093</v>
      </c>
      <c t="s" r="C11" s="4">
        <v>1094</v>
      </c>
      <c t="s" r="D11" s="4">
        <v>1095</v>
      </c>
    </row>
    <row r="12" spans="1:4">
      <c t="s" r="A12" s="4">
        <v>1096</v>
      </c>
      <c t="s" r="B12" s="4">
        <v>1097</v>
      </c>
      <c t="s" r="C12" s="4">
        <v>814</v>
      </c>
      <c t="s" r="D12" s="4">
        <v>10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9</v>
      </c>
      <c t="s" r="B1" s="2">
        <v>2</v>
      </c>
      <c t="s" r="C1" s="2">
        <v>34</v>
      </c>
    </row>
    <row r="2" spans="1:3">
      <c t="s" r="A2" s="3">
        <v>1100</v>
      </c>
    </row>
    <row r="3" spans="1:3">
      <c t="s" r="A3" s="4">
        <v>1101</v>
      </c>
      <c t="n" r="B3" s="7">
        <v>0</v>
      </c>
      <c t="n" r="C3" s="7">
        <v>13096</v>
      </c>
    </row>
    <row r="4" spans="1:3">
      <c t="s" r="A4" s="4">
        <v>1102</v>
      </c>
      <c t="n" r="B4" s="6">
        <v>0</v>
      </c>
      <c t="n" r="C4" s="6">
        <v>13096</v>
      </c>
    </row>
    <row r="5" spans="1:3">
      <c t="s" r="A5" s="3">
        <v>1103</v>
      </c>
    </row>
    <row r="6" spans="1:3">
      <c t="s" r="A6" s="4">
        <v>1104</v>
      </c>
      <c t="n" r="B6" s="6">
        <v>29498</v>
      </c>
      <c t="n" r="C6" s="6">
        <v>25978</v>
      </c>
    </row>
    <row r="7" spans="1:3">
      <c t="s" r="A7" s="4">
        <v>1105</v>
      </c>
      <c t="n" r="B7" s="6">
        <v>35120</v>
      </c>
      <c t="n" r="C7" s="6">
        <v>32535</v>
      </c>
    </row>
    <row r="8" spans="1:3">
      <c t="s" r="A8" s="4">
        <v>1106</v>
      </c>
      <c t="n" r="B8" s="6">
        <v>215827</v>
      </c>
      <c t="n" r="C8" s="6">
        <v>208970</v>
      </c>
    </row>
    <row r="9" spans="1:3">
      <c t="s" r="A9" s="4">
        <v>1107</v>
      </c>
      <c t="n" r="B9" s="6">
        <v>38349</v>
      </c>
      <c t="n" r="C9" s="6">
        <v>27419</v>
      </c>
    </row>
    <row r="10" spans="1:3">
      <c t="s" r="A10" s="4">
        <v>1108</v>
      </c>
      <c t="n" r="B10" s="6">
        <v>318794</v>
      </c>
      <c t="n" r="C10" s="6">
        <v>294902</v>
      </c>
    </row>
    <row r="11" spans="1:3">
      <c t="s" r="A11" s="3">
        <v>1109</v>
      </c>
    </row>
    <row r="12" spans="1:3">
      <c t="s" r="A12" s="4">
        <v>1110</v>
      </c>
      <c t="n" r="B12" s="6">
        <v>19169</v>
      </c>
      <c t="n" r="C12" s="6">
        <v>27396</v>
      </c>
    </row>
    <row r="13" spans="1:3">
      <c t="s" r="A13" s="4">
        <v>1111</v>
      </c>
      <c t="n" r="B13" s="6">
        <v>19169</v>
      </c>
      <c t="n" r="C13" s="6">
        <v>27396</v>
      </c>
    </row>
    <row r="14" spans="1:3">
      <c t="s" r="A14" s="4">
        <v>1112</v>
      </c>
      <c t="n" r="B14" s="6">
        <v>299625</v>
      </c>
      <c t="n" r="C14" s="6">
        <v>267506</v>
      </c>
    </row>
    <row r="15" spans="1:3">
      <c t="s" r="A15" s="4">
        <v>1047</v>
      </c>
      <c t="n" r="B15" s="6">
        <v>-1510</v>
      </c>
      <c t="n" r="C15" s="6">
        <v>-1605</v>
      </c>
    </row>
    <row r="16" spans="1:3">
      <c t="s" r="A16" s="4">
        <v>1113</v>
      </c>
      <c t="n" r="B16" s="7">
        <v>298115</v>
      </c>
      <c t="n" r="C16" s="7">
        <v>2659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4</v>
      </c>
      <c t="s" r="B1" s="2">
        <v>1</v>
      </c>
    </row>
    <row r="2" spans="1:4">
      <c t="s" r="B2" s="2">
        <v>2</v>
      </c>
      <c t="s" r="C2" s="2">
        <v>34</v>
      </c>
      <c t="s" r="D2" s="2">
        <v>89</v>
      </c>
    </row>
    <row r="3" spans="1:4">
      <c t="s" r="A3" s="3">
        <v>1115</v>
      </c>
    </row>
    <row r="4" spans="1:4">
      <c t="s" r="A4" s="4">
        <v>1116</v>
      </c>
      <c t="n" r="B4" s="7">
        <v>0</v>
      </c>
      <c t="n" r="C4" s="7">
        <v>624</v>
      </c>
      <c t="n" r="D4" s="7">
        <v>98</v>
      </c>
    </row>
    <row r="5" spans="1:4">
      <c t="s" r="A5" s="4">
        <v>1117</v>
      </c>
      <c t="n" r="B5" s="6">
        <v>0</v>
      </c>
      <c t="n" r="C5" s="6">
        <v>276</v>
      </c>
      <c t="n" r="D5" s="6">
        <v>526</v>
      </c>
    </row>
    <row r="6" spans="1:4">
      <c t="s" r="A6" s="4">
        <v>1118</v>
      </c>
      <c t="n" r="B6" s="6">
        <v>0</v>
      </c>
      <c t="n" r="C6" s="6">
        <v>0</v>
      </c>
      <c t="n" r="D6" s="6">
        <v>0</v>
      </c>
    </row>
    <row r="7" spans="1:4">
      <c t="s" r="A7" s="4">
        <v>1119</v>
      </c>
      <c t="n" r="B7" s="6">
        <v>0</v>
      </c>
      <c t="n" r="C7" s="6">
        <v>-98</v>
      </c>
    </row>
    <row r="8" spans="1:4">
      <c t="s" r="A8" s="4">
        <v>1120</v>
      </c>
      <c t="n" r="B8" s="6">
        <v>0</v>
      </c>
      <c t="n" r="C8" s="6">
        <v>-802</v>
      </c>
      <c t="n" r="D8" s="6">
        <v>0</v>
      </c>
    </row>
    <row r="9" spans="1:4">
      <c t="s" r="A9" s="4">
        <v>1116</v>
      </c>
      <c t="n" r="B9" s="7">
        <v>0</v>
      </c>
      <c t="n" r="C9" s="7">
        <v>0</v>
      </c>
      <c t="n" r="D9" s="7">
        <v>6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0</v>
      </c>
      <c t="s" r="B1" s="2">
        <v>1</v>
      </c>
    </row>
    <row r="2" spans="1:2">
      <c t="s" r="B2" s="2">
        <v>2</v>
      </c>
    </row>
    <row r="3" spans="1:2">
      <c t="s" r="A3" s="3">
        <v>238</v>
      </c>
    </row>
    <row r="4" spans="1:2">
      <c t="s" r="A4" s="4">
        <v>240</v>
      </c>
      <c t="s" r="B4" s="4">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1</v>
      </c>
      <c t="s" r="B1" s="2">
        <v>1</v>
      </c>
    </row>
    <row r="2" spans="1:4">
      <c t="s" r="B2" s="2">
        <v>2</v>
      </c>
      <c t="s" r="C2" s="2">
        <v>34</v>
      </c>
      <c t="s" r="D2" s="2">
        <v>89</v>
      </c>
    </row>
    <row r="3" spans="1:4">
      <c t="s" r="A3" s="3">
        <v>1122</v>
      </c>
    </row>
    <row r="4" spans="1:4">
      <c t="s" r="A4" s="4">
        <v>1123</v>
      </c>
      <c t="n" r="B4" s="7">
        <v>2191</v>
      </c>
      <c t="n" r="C4" s="7">
        <v>7669</v>
      </c>
    </row>
    <row r="5" spans="1:4">
      <c t="s" r="A5" s="4">
        <v>56</v>
      </c>
      <c t="n" r="B5" s="6">
        <v>44000</v>
      </c>
      <c t="n" r="C5" s="6">
        <v>106499</v>
      </c>
    </row>
    <row r="6" spans="1:4">
      <c t="s" r="A6" s="4">
        <v>40</v>
      </c>
      <c t="n" r="B6" s="7">
        <v>175497</v>
      </c>
      <c t="n" r="C6" s="6">
        <v>136280</v>
      </c>
    </row>
    <row r="7" spans="1:4">
      <c t="s" r="A7" s="4">
        <v>1124</v>
      </c>
      <c t="s" r="B7" s="4">
        <v>1033</v>
      </c>
    </row>
    <row r="8" spans="1:4">
      <c t="s" r="A8" s="4">
        <v>1125</v>
      </c>
      <c t="s" r="B8" s="4">
        <v>1033</v>
      </c>
    </row>
    <row r="9" spans="1:4">
      <c t="s" r="A9" s="4">
        <v>1126</v>
      </c>
      <c t="n" r="B9" s="7">
        <v>1314</v>
      </c>
      <c t="n" r="C9" s="6">
        <v>1027</v>
      </c>
      <c t="n" r="D9" s="7">
        <v>2099</v>
      </c>
    </row>
    <row r="10" spans="1:4">
      <c t="s" r="A10" s="4">
        <v>37</v>
      </c>
      <c t="n" r="B10" s="7">
        <v>43787</v>
      </c>
      <c t="n" r="C10" s="6">
        <v>37985</v>
      </c>
    </row>
    <row r="11" spans="1:4">
      <c t="s" r="A11" s="4">
        <v>1127</v>
      </c>
      <c t="s" r="B11" s="4">
        <v>1128</v>
      </c>
    </row>
    <row r="12" spans="1:4">
      <c t="s" r="A12" s="4">
        <v>1129</v>
      </c>
      <c t="s" r="B12" s="4">
        <v>801</v>
      </c>
    </row>
    <row r="13" spans="1:4">
      <c t="s" r="A13" s="4">
        <v>600</v>
      </c>
    </row>
    <row r="14" spans="1:4">
      <c t="s" r="A14" s="3">
        <v>1122</v>
      </c>
    </row>
    <row r="15" spans="1:4">
      <c t="s" r="A15" s="4">
        <v>1123</v>
      </c>
      <c t="n" r="B15" s="7">
        <v>2191</v>
      </c>
      <c t="n" r="C15" s="6">
        <v>7669</v>
      </c>
    </row>
    <row r="16" spans="1:4">
      <c t="s" r="A16" s="4">
        <v>56</v>
      </c>
      <c t="n" r="B16" s="6">
        <v>44000</v>
      </c>
      <c t="n" r="C16" s="6">
        <v>106499</v>
      </c>
    </row>
    <row r="17" spans="1:4">
      <c t="s" r="A17" s="4">
        <v>1130</v>
      </c>
    </row>
    <row r="18" spans="1:4">
      <c t="s" r="A18" s="3">
        <v>1122</v>
      </c>
    </row>
    <row r="19" spans="1:4">
      <c t="s" r="A19" s="4">
        <v>1123</v>
      </c>
      <c t="n" r="B19" s="6">
        <v>2192</v>
      </c>
      <c t="n" r="C19" s="6">
        <v>7671</v>
      </c>
    </row>
    <row r="20" spans="1:4">
      <c t="s" r="A20" s="4">
        <v>56</v>
      </c>
      <c t="n" r="B20" s="7">
        <v>44063</v>
      </c>
      <c t="n" r="C20" s="7">
        <v>1066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r="A1" s="1">
        <v>1131</v>
      </c>
      <c t="s" r="B1" s="2">
        <v>1</v>
      </c>
    </row>
    <row r="2" spans="1:2">
      <c t="s" r="B2" s="2">
        <v>1132</v>
      </c>
    </row>
    <row r="3" spans="1:2">
      <c t="s" r="A3" s="3">
        <v>295</v>
      </c>
    </row>
    <row r="4" spans="1:2">
      <c t="s" r="A4" s="4">
        <v>1133</v>
      </c>
      <c t="n" r="B4" s="6">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4</v>
      </c>
      <c t="s" r="B1" s="2">
        <v>604</v>
      </c>
      <c t="s" r="J1" s="2">
        <v>1</v>
      </c>
    </row>
    <row r="2" spans="1:12">
      <c t="s" r="B2" s="2">
        <v>2</v>
      </c>
      <c t="s" r="C2" s="2">
        <v>606</v>
      </c>
      <c t="s" r="D2" s="2">
        <v>4</v>
      </c>
      <c t="s" r="E2" s="2">
        <v>607</v>
      </c>
      <c t="s" r="F2" s="2">
        <v>34</v>
      </c>
      <c t="s" r="G2" s="2">
        <v>608</v>
      </c>
      <c t="s" r="H2" s="2">
        <v>605</v>
      </c>
      <c t="s" r="I2" s="2">
        <v>609</v>
      </c>
      <c t="s" r="J2" s="2">
        <v>2</v>
      </c>
      <c t="s" r="K2" s="2">
        <v>34</v>
      </c>
      <c t="s" r="L2" s="2">
        <v>89</v>
      </c>
    </row>
    <row r="3" spans="1:12">
      <c t="s" r="A3" s="3">
        <v>1135</v>
      </c>
    </row>
    <row r="4" spans="1:12">
      <c t="s" r="A4" s="4">
        <v>96</v>
      </c>
      <c t="n" r="B4" s="7">
        <v>408243</v>
      </c>
      <c t="n" r="C4" s="7">
        <v>308951</v>
      </c>
      <c t="n" r="D4" s="7">
        <v>268096</v>
      </c>
      <c t="n" r="E4" s="7">
        <v>237983</v>
      </c>
      <c t="n" r="F4" s="7">
        <v>321888</v>
      </c>
      <c t="n" r="G4" s="7">
        <v>227161</v>
      </c>
      <c t="n" r="H4" s="7">
        <v>217696</v>
      </c>
      <c t="n" r="I4" s="7">
        <v>149113</v>
      </c>
      <c t="n" r="J4" s="7">
        <v>1223273</v>
      </c>
      <c t="n" r="K4" s="7">
        <v>915858</v>
      </c>
      <c t="n" r="L4" s="7">
        <v>765428</v>
      </c>
    </row>
    <row r="5" spans="1:12">
      <c t="s" r="A5" s="4">
        <v>1136</v>
      </c>
      <c t="n" r="J5" s="6">
        <v>946532</v>
      </c>
      <c t="n" r="K5" s="6">
        <v>719474</v>
      </c>
      <c t="n" r="L5" s="6">
        <v>598806</v>
      </c>
    </row>
    <row r="6" spans="1:12">
      <c t="s" r="A6" s="4">
        <v>1137</v>
      </c>
      <c t="n" r="J6" s="6">
        <v>148071</v>
      </c>
      <c t="n" r="K6" s="6">
        <v>25437</v>
      </c>
      <c t="n" r="L6" s="6">
        <v>36447</v>
      </c>
    </row>
    <row r="7" spans="1:12">
      <c t="s" r="A7" s="4">
        <v>108</v>
      </c>
      <c t="n" r="B7" s="6">
        <v>74663</v>
      </c>
      <c t="n" r="C7" s="6">
        <v>11898</v>
      </c>
      <c t="n" r="D7" s="6">
        <v>31111</v>
      </c>
      <c t="n" r="E7" s="6">
        <v>10998</v>
      </c>
      <c t="n" r="F7" s="6">
        <v>67852</v>
      </c>
      <c t="n" r="G7" s="6">
        <v>39346</v>
      </c>
      <c t="n" r="H7" s="6">
        <v>43035</v>
      </c>
      <c t="n" r="I7" s="6">
        <v>20714</v>
      </c>
      <c t="n" r="J7" s="6">
        <v>128670</v>
      </c>
      <c t="n" r="K7" s="6">
        <v>170947</v>
      </c>
      <c t="n" r="L7" s="6">
        <v>130175</v>
      </c>
    </row>
    <row r="8" spans="1:12">
      <c t="s" r="A8" s="4">
        <v>109</v>
      </c>
      <c t="n" r="B8" s="6">
        <v>2016</v>
      </c>
      <c t="n" r="C8" s="6">
        <v>929</v>
      </c>
      <c t="n" r="D8" s="6">
        <v>1998</v>
      </c>
      <c t="n" r="E8" s="6">
        <v>1107</v>
      </c>
      <c t="n" r="F8" s="6">
        <v>1799</v>
      </c>
      <c t="n" r="G8" s="6">
        <v>1102</v>
      </c>
      <c t="n" r="H8" s="6">
        <v>2038</v>
      </c>
      <c t="n" r="I8" s="6">
        <v>241</v>
      </c>
      <c t="n" r="J8" s="6">
        <v>6050</v>
      </c>
      <c t="n" r="K8" s="6">
        <v>5180</v>
      </c>
      <c t="n" r="L8" s="6">
        <v>8326</v>
      </c>
    </row>
    <row r="9" spans="1:12">
      <c t="s" r="A9" s="4">
        <v>1138</v>
      </c>
      <c t="n" r="B9" s="6">
        <v>76679</v>
      </c>
      <c t="n" r="C9" s="7">
        <v>12827</v>
      </c>
      <c t="n" r="D9" s="7">
        <v>33109</v>
      </c>
      <c t="n" r="E9" s="7">
        <v>12105</v>
      </c>
      <c t="n" r="F9" s="6">
        <v>69651</v>
      </c>
      <c t="n" r="G9" s="7">
        <v>40448</v>
      </c>
      <c t="n" r="H9" s="7">
        <v>45073</v>
      </c>
      <c t="n" r="I9" s="7">
        <v>20955</v>
      </c>
      <c t="n" r="J9" s="6">
        <v>134720</v>
      </c>
      <c t="n" r="K9" s="6">
        <v>176127</v>
      </c>
      <c t="n" r="L9" s="6">
        <v>138501</v>
      </c>
    </row>
    <row r="10" spans="1:12">
      <c t="s" r="A10" s="4">
        <v>1139</v>
      </c>
      <c t="n" r="B10" s="6">
        <v>1479171</v>
      </c>
      <c t="n" r="F10" s="6">
        <v>1446556</v>
      </c>
      <c t="n" r="J10" s="6">
        <v>1479171</v>
      </c>
      <c t="n" r="K10" s="6">
        <v>1446556</v>
      </c>
      <c t="n" r="L10" s="6">
        <v>1180783</v>
      </c>
    </row>
    <row r="11" spans="1:12">
      <c t="s" r="A11" s="4">
        <v>473</v>
      </c>
    </row>
    <row r="12" spans="1:12">
      <c t="s" r="A12" s="3">
        <v>1135</v>
      </c>
    </row>
    <row r="13" spans="1:12">
      <c t="s" r="A13" s="4">
        <v>96</v>
      </c>
      <c t="n" r="J13" s="6">
        <v>1130915</v>
      </c>
      <c t="n" r="K13" s="6">
        <v>819637</v>
      </c>
      <c t="n" r="L13" s="6">
        <v>670785</v>
      </c>
    </row>
    <row r="14" spans="1:12">
      <c t="s" r="A14" s="4">
        <v>1136</v>
      </c>
      <c t="n" r="J14" s="6">
        <v>869301</v>
      </c>
      <c t="n" r="K14" s="6">
        <v>632927</v>
      </c>
      <c t="n" r="L14" s="6">
        <v>516921</v>
      </c>
    </row>
    <row r="15" spans="1:12">
      <c t="s" r="A15" s="4">
        <v>1137</v>
      </c>
      <c t="n" r="J15" s="6">
        <v>108739</v>
      </c>
      <c t="n" r="K15" s="6">
        <v>25109</v>
      </c>
      <c t="n" r="L15" s="6">
        <v>33740</v>
      </c>
    </row>
    <row r="16" spans="1:12">
      <c t="s" r="A16" s="4">
        <v>108</v>
      </c>
      <c t="n" r="J16" s="6">
        <v>152875</v>
      </c>
      <c t="n" r="K16" s="6">
        <v>161601</v>
      </c>
      <c t="n" r="L16" s="6">
        <v>120124</v>
      </c>
    </row>
    <row r="17" spans="1:12">
      <c t="s" r="A17" s="4">
        <v>109</v>
      </c>
      <c t="n" r="J17" s="6">
        <v>978</v>
      </c>
      <c t="n" r="K17" s="6">
        <v>495</v>
      </c>
      <c t="n" r="L17" s="6">
        <v>2906</v>
      </c>
    </row>
    <row r="18" spans="1:12">
      <c t="s" r="A18" s="4">
        <v>1138</v>
      </c>
      <c t="n" r="J18" s="6">
        <v>153853</v>
      </c>
      <c t="n" r="K18" s="6">
        <v>162096</v>
      </c>
      <c t="n" r="L18" s="6">
        <v>123030</v>
      </c>
    </row>
    <row r="19" spans="1:12">
      <c t="s" r="A19" s="4">
        <v>1139</v>
      </c>
      <c t="n" r="B19" s="6">
        <v>1097373</v>
      </c>
      <c t="n" r="F19" s="6">
        <v>934648</v>
      </c>
      <c t="n" r="J19" s="6">
        <v>1097373</v>
      </c>
      <c t="n" r="K19" s="6">
        <v>934648</v>
      </c>
      <c t="n" r="L19" s="6">
        <v>693890</v>
      </c>
    </row>
    <row r="20" spans="1:12">
      <c t="s" r="A20" s="4">
        <v>478</v>
      </c>
    </row>
    <row r="21" spans="1:12">
      <c t="s" r="A21" s="3">
        <v>1135</v>
      </c>
    </row>
    <row r="22" spans="1:12">
      <c t="s" r="A22" s="4">
        <v>96</v>
      </c>
      <c t="n" r="J22" s="6">
        <v>92358</v>
      </c>
      <c t="n" r="K22" s="6">
        <v>96221</v>
      </c>
      <c t="n" r="L22" s="6">
        <v>94643</v>
      </c>
    </row>
    <row r="23" spans="1:12">
      <c t="s" r="A23" s="4">
        <v>1136</v>
      </c>
      <c t="n" r="J23" s="6">
        <v>77231</v>
      </c>
      <c t="n" r="K23" s="6">
        <v>86547</v>
      </c>
      <c t="n" r="L23" s="6">
        <v>81885</v>
      </c>
    </row>
    <row r="24" spans="1:12">
      <c t="s" r="A24" s="4">
        <v>1137</v>
      </c>
      <c t="n" r="J24" s="6">
        <v>39332</v>
      </c>
      <c t="n" r="K24" s="6">
        <v>328</v>
      </c>
      <c t="n" r="L24" s="6">
        <v>2707</v>
      </c>
    </row>
    <row r="25" spans="1:12">
      <c t="s" r="A25" s="4">
        <v>108</v>
      </c>
      <c t="n" r="J25" s="6">
        <v>-24205</v>
      </c>
      <c t="n" r="K25" s="6">
        <v>9346</v>
      </c>
      <c t="n" r="L25" s="6">
        <v>10051</v>
      </c>
    </row>
    <row r="26" spans="1:12">
      <c t="s" r="A26" s="4">
        <v>109</v>
      </c>
      <c t="n" r="J26" s="6">
        <v>5072</v>
      </c>
      <c t="n" r="K26" s="6">
        <v>4685</v>
      </c>
      <c t="n" r="L26" s="6">
        <v>5420</v>
      </c>
    </row>
    <row r="27" spans="1:12">
      <c t="s" r="A27" s="4">
        <v>1138</v>
      </c>
      <c t="n" r="J27" s="6">
        <v>-19133</v>
      </c>
      <c t="n" r="K27" s="6">
        <v>14031</v>
      </c>
      <c t="n" r="L27" s="6">
        <v>15471</v>
      </c>
    </row>
    <row r="28" spans="1:12">
      <c t="s" r="A28" s="4">
        <v>1139</v>
      </c>
      <c t="n" r="B28" s="7">
        <v>381798</v>
      </c>
      <c t="n" r="F28" s="7">
        <v>511908</v>
      </c>
      <c t="n" r="J28" s="7">
        <v>381798</v>
      </c>
      <c t="n" r="K28" s="7">
        <v>511908</v>
      </c>
      <c t="n" r="L28" s="7">
        <v>48689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140</v>
      </c>
      <c t="s" r="B1" s="2">
        <v>1</v>
      </c>
    </row>
    <row r="2" spans="1:4">
      <c t="s" r="B2" s="2">
        <v>2</v>
      </c>
      <c t="s" r="C2" s="2">
        <v>34</v>
      </c>
      <c t="s" r="D2" s="2">
        <v>89</v>
      </c>
    </row>
    <row r="3" spans="1:4">
      <c t="s" r="A3" s="3">
        <v>1135</v>
      </c>
    </row>
    <row r="4" spans="1:4">
      <c t="s" r="A4" s="4">
        <v>1141</v>
      </c>
      <c t="n" r="B4" s="7">
        <v>-5716</v>
      </c>
      <c t="n" r="C4" s="7">
        <v>-4252</v>
      </c>
      <c t="n" r="D4" s="7">
        <v>2863</v>
      </c>
    </row>
    <row r="5" spans="1:4">
      <c t="s" r="A5" s="4">
        <v>104</v>
      </c>
      <c t="n" r="B5" s="6">
        <v>41144</v>
      </c>
      <c t="n" r="C5" s="6">
        <v>4893</v>
      </c>
      <c t="n" r="D5" s="6">
        <v>170</v>
      </c>
    </row>
    <row r="6" spans="1:4">
      <c t="s" r="A6" s="4">
        <v>105</v>
      </c>
      <c t="n" r="B6" s="6">
        <v>4890</v>
      </c>
      <c t="n" r="C6" s="6">
        <v>5828</v>
      </c>
      <c t="n" r="D6" s="6">
        <v>58</v>
      </c>
    </row>
    <row r="7" spans="1:4">
      <c t="s" r="A7" s="4">
        <v>1137</v>
      </c>
      <c t="n" r="B7" s="6">
        <v>148071</v>
      </c>
      <c t="n" r="C7" s="6">
        <v>25437</v>
      </c>
      <c t="n" r="D7" s="6">
        <v>36447</v>
      </c>
    </row>
    <row r="8" spans="1:4">
      <c t="s" r="A8" s="4">
        <v>473</v>
      </c>
    </row>
    <row r="9" spans="1:4">
      <c t="s" r="A9" s="3">
        <v>1135</v>
      </c>
    </row>
    <row r="10" spans="1:4">
      <c t="s" r="A10" s="4">
        <v>1141</v>
      </c>
      <c t="n" r="B10" s="6">
        <v>-2945</v>
      </c>
      <c t="n" r="C10" s="6">
        <v>-1722</v>
      </c>
      <c t="n" r="D10" s="6">
        <v>3979</v>
      </c>
    </row>
    <row r="11" spans="1:4">
      <c t="s" r="A11" s="4">
        <v>1142</v>
      </c>
      <c t="n" r="B11" s="6">
        <v>6041</v>
      </c>
      <c t="n" r="C11" s="6">
        <v>4470</v>
      </c>
      <c t="n" r="D11" s="6">
        <v>4386</v>
      </c>
    </row>
    <row r="12" spans="1:4">
      <c t="s" r="A12" s="4">
        <v>1143</v>
      </c>
      <c t="n" r="D12" s="6">
        <v>5524</v>
      </c>
    </row>
    <row r="13" spans="1:4">
      <c t="s" r="A13" s="4">
        <v>1144</v>
      </c>
      <c t="n" r="B13" s="6">
        <v>83673</v>
      </c>
      <c t="n" r="C13" s="6">
        <v>3399</v>
      </c>
      <c t="n" r="D13" s="6">
        <v>17817</v>
      </c>
    </row>
    <row r="14" spans="1:4">
      <c t="s" r="A14" s="4">
        <v>1145</v>
      </c>
      <c t="n" r="B14" s="6">
        <v>1537</v>
      </c>
      <c t="n" r="C14" s="6">
        <v>7939</v>
      </c>
      <c t="n" r="D14" s="6">
        <v>15923</v>
      </c>
    </row>
    <row r="15" spans="1:4">
      <c t="s" r="A15" s="4">
        <v>104</v>
      </c>
      <c t="n" r="B15" s="6">
        <v>2151</v>
      </c>
      <c t="n" r="C15" s="6">
        <v>4893</v>
      </c>
      <c t="n" r="D15" s="6">
        <v>0</v>
      </c>
    </row>
    <row r="16" spans="1:4">
      <c t="s" r="A16" s="4">
        <v>1146</v>
      </c>
      <c t="n" r="B16" s="6">
        <v>0</v>
      </c>
      <c t="n" r="C16" s="6">
        <v>1672</v>
      </c>
      <c t="n" r="D16" s="6">
        <v>0</v>
      </c>
    </row>
    <row r="17" spans="1:4">
      <c t="s" r="A17" s="4">
        <v>105</v>
      </c>
      <c t="n" r="B17" s="6">
        <v>4879</v>
      </c>
      <c t="n" r="C17" s="6">
        <v>4712</v>
      </c>
      <c t="n" r="D17" s="6">
        <v>0</v>
      </c>
    </row>
    <row r="18" spans="1:4">
      <c t="s" r="A18" s="4">
        <v>1147</v>
      </c>
      <c t="n" r="B18" s="6">
        <v>2704</v>
      </c>
      <c t="n" r="C18" s="6">
        <v>0</v>
      </c>
      <c t="n" r="D18" s="6">
        <v>0</v>
      </c>
    </row>
    <row r="19" spans="1:4">
      <c t="s" r="A19" s="4">
        <v>1148</v>
      </c>
      <c t="n" r="B19" s="6">
        <v>13795</v>
      </c>
      <c t="n" r="C19" s="6">
        <v>2494</v>
      </c>
      <c t="n" r="D19" s="6">
        <v>0</v>
      </c>
    </row>
    <row r="20" spans="1:4">
      <c t="s" r="A20" s="4">
        <v>1137</v>
      </c>
      <c t="n" r="B20" s="6">
        <v>108739</v>
      </c>
      <c t="n" r="C20" s="6">
        <v>25109</v>
      </c>
      <c t="n" r="D20" s="6">
        <v>33740</v>
      </c>
    </row>
    <row r="21" spans="1:4">
      <c t="s" r="A21" s="4">
        <v>478</v>
      </c>
    </row>
    <row r="22" spans="1:4">
      <c t="s" r="A22" s="3">
        <v>1135</v>
      </c>
    </row>
    <row r="23" spans="1:4">
      <c t="s" r="A23" s="4">
        <v>1141</v>
      </c>
      <c t="n" r="B23" s="6">
        <v>-2771</v>
      </c>
      <c t="n" r="C23" s="6">
        <v>-2530</v>
      </c>
      <c t="n" r="D23" s="6">
        <v>-1116</v>
      </c>
    </row>
    <row r="24" spans="1:4">
      <c t="s" r="A24" s="4">
        <v>1142</v>
      </c>
      <c t="n" r="B24" s="6">
        <v>3576</v>
      </c>
      <c t="n" r="C24" s="6">
        <v>3770</v>
      </c>
      <c t="n" r="D24" s="6">
        <v>3702</v>
      </c>
    </row>
    <row r="25" spans="1:4">
      <c t="s" r="A25" s="4">
        <v>1143</v>
      </c>
      <c t="n" r="D25" s="6">
        <v>1381</v>
      </c>
    </row>
    <row r="26" spans="1:4">
      <c t="s" r="A26" s="4">
        <v>1144</v>
      </c>
      <c t="n" r="B26" s="6">
        <v>0</v>
      </c>
      <c t="n" r="C26" s="6">
        <v>0</v>
      </c>
      <c t="n" r="D26" s="6">
        <v>2209</v>
      </c>
    </row>
    <row r="27" spans="1:4">
      <c t="s" r="A27" s="4">
        <v>104</v>
      </c>
      <c t="n" r="B27" s="6">
        <v>38993</v>
      </c>
      <c t="n" r="C27" s="6">
        <v>0</v>
      </c>
      <c t="n" r="D27" s="6">
        <v>170</v>
      </c>
    </row>
    <row r="28" spans="1:4">
      <c t="s" r="A28" s="4">
        <v>105</v>
      </c>
      <c t="n" r="B28" s="6">
        <v>11</v>
      </c>
      <c t="n" r="C28" s="6">
        <v>0</v>
      </c>
      <c t="n" r="D28" s="6">
        <v>0</v>
      </c>
    </row>
    <row r="29" spans="1:4">
      <c t="s" r="A29" s="4">
        <v>1148</v>
      </c>
      <c t="n" r="B29" s="6">
        <v>328</v>
      </c>
      <c t="n" r="C29" s="6">
        <v>328</v>
      </c>
      <c t="n" r="D29" s="6">
        <v>328</v>
      </c>
    </row>
    <row r="30" spans="1:4">
      <c t="s" r="A30" s="4">
        <v>1137</v>
      </c>
      <c t="n" r="B30" s="7">
        <v>39332</v>
      </c>
      <c t="n" r="C30" s="7">
        <v>328</v>
      </c>
      <c t="n" r="D30" s="7">
        <v>27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9</v>
      </c>
      <c t="s" r="B1" s="2">
        <v>1</v>
      </c>
    </row>
    <row r="2" spans="1:4">
      <c t="s" r="B2" s="2">
        <v>2</v>
      </c>
      <c t="s" r="C2" s="2">
        <v>34</v>
      </c>
      <c t="s" r="D2" s="2">
        <v>89</v>
      </c>
    </row>
    <row r="3" spans="1:4">
      <c t="s" r="A3" s="3">
        <v>1135</v>
      </c>
    </row>
    <row r="4" spans="1:4">
      <c t="s" r="A4" s="4">
        <v>1150</v>
      </c>
      <c t="n" r="B4" s="7">
        <v>1228989</v>
      </c>
      <c t="n" r="C4" s="7">
        <v>920110</v>
      </c>
      <c t="n" r="D4" s="7">
        <v>762565</v>
      </c>
    </row>
    <row r="5" spans="1:4">
      <c t="s" r="A5" s="4">
        <v>1059</v>
      </c>
    </row>
    <row r="6" spans="1:4">
      <c t="s" r="A6" s="3">
        <v>1135</v>
      </c>
    </row>
    <row r="7" spans="1:4">
      <c t="s" r="A7" s="4">
        <v>1150</v>
      </c>
      <c t="n" r="B7" s="6">
        <v>900672</v>
      </c>
      <c t="n" r="C7" s="6">
        <v>608631</v>
      </c>
      <c t="n" r="D7" s="6">
        <v>532615</v>
      </c>
    </row>
    <row r="8" spans="1:4">
      <c t="s" r="A8" s="4">
        <v>1151</v>
      </c>
    </row>
    <row r="9" spans="1:4">
      <c t="s" r="A9" s="3">
        <v>1135</v>
      </c>
    </row>
    <row r="10" spans="1:4">
      <c t="s" r="A10" s="4">
        <v>1150</v>
      </c>
      <c t="n" r="B10" s="6">
        <v>287884</v>
      </c>
      <c t="n" r="C10" s="6">
        <v>248815</v>
      </c>
      <c t="n" r="D10" s="6">
        <v>145267</v>
      </c>
    </row>
    <row r="11" spans="1:4">
      <c t="s" r="A11" s="4">
        <v>1152</v>
      </c>
    </row>
    <row r="12" spans="1:4">
      <c t="s" r="A12" s="3">
        <v>1135</v>
      </c>
    </row>
    <row r="13" spans="1:4">
      <c t="s" r="A13" s="4">
        <v>1150</v>
      </c>
      <c t="n" r="B13" s="7">
        <v>40433</v>
      </c>
      <c t="n" r="C13" s="7">
        <v>62664</v>
      </c>
      <c t="n" r="D13" s="7">
        <v>846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53</v>
      </c>
      <c t="s" r="B1" s="2">
        <v>2</v>
      </c>
      <c t="s" r="C1" s="2">
        <v>34</v>
      </c>
      <c t="s" r="D1" s="2">
        <v>89</v>
      </c>
    </row>
    <row r="2" spans="1:4">
      <c t="s" r="A2" s="3">
        <v>1135</v>
      </c>
    </row>
    <row r="3" spans="1:4">
      <c t="s" r="A3" s="4">
        <v>1154</v>
      </c>
      <c t="n" r="B3" s="7">
        <v>1479171</v>
      </c>
      <c t="n" r="C3" s="7">
        <v>1446556</v>
      </c>
      <c t="n" r="D3" s="7">
        <v>1180783</v>
      </c>
    </row>
    <row r="4" spans="1:4">
      <c t="s" r="A4" s="4">
        <v>1059</v>
      </c>
    </row>
    <row r="5" spans="1:4">
      <c t="s" r="A5" s="3">
        <v>1135</v>
      </c>
    </row>
    <row r="6" spans="1:4">
      <c t="s" r="A6" s="4">
        <v>1154</v>
      </c>
      <c t="n" r="B6" s="6">
        <v>1135570</v>
      </c>
      <c t="n" r="C6" s="6">
        <v>1099363</v>
      </c>
    </row>
    <row r="7" spans="1:4">
      <c t="s" r="A7" s="4">
        <v>1151</v>
      </c>
    </row>
    <row r="8" spans="1:4">
      <c t="s" r="A8" s="3">
        <v>1135</v>
      </c>
    </row>
    <row r="9" spans="1:4">
      <c t="s" r="A9" s="4">
        <v>1154</v>
      </c>
      <c t="n" r="B9" s="6">
        <v>221358</v>
      </c>
      <c t="n" r="C9" s="6">
        <v>160934</v>
      </c>
    </row>
    <row r="10" spans="1:4">
      <c t="s" r="A10" s="4">
        <v>1152</v>
      </c>
    </row>
    <row r="11" spans="1:4">
      <c t="s" r="A11" s="3">
        <v>1135</v>
      </c>
    </row>
    <row r="12" spans="1:4">
      <c t="s" r="A12" s="4">
        <v>1154</v>
      </c>
      <c t="n" r="B12" s="7">
        <v>122243</v>
      </c>
      <c t="n" r="C12" s="7">
        <v>18625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N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1155</v>
      </c>
      <c t="s" r="B1" s="2">
        <v>604</v>
      </c>
      <c t="s" r="J1" s="2">
        <v>1</v>
      </c>
    </row>
    <row r="2" spans="1:14">
      <c t="s" r="B2" s="2">
        <v>2</v>
      </c>
      <c t="s" r="C2" s="2">
        <v>606</v>
      </c>
      <c t="s" r="D2" s="2">
        <v>4</v>
      </c>
      <c t="s" r="E2" s="2">
        <v>607</v>
      </c>
      <c t="s" r="F2" s="2">
        <v>34</v>
      </c>
      <c t="s" r="G2" s="2">
        <v>608</v>
      </c>
      <c t="s" r="H2" s="2">
        <v>605</v>
      </c>
      <c t="s" r="I2" s="2">
        <v>609</v>
      </c>
      <c t="s" r="J2" s="2">
        <v>2</v>
      </c>
      <c t="s" r="K2" s="2">
        <v>34</v>
      </c>
      <c t="s" r="L2" s="2">
        <v>89</v>
      </c>
      <c t="s" r="M2" s="2">
        <v>451</v>
      </c>
      <c t="s" r="N2" s="2">
        <v>707</v>
      </c>
    </row>
    <row r="3" spans="1:14">
      <c t="s" r="A3" s="3">
        <v>1156</v>
      </c>
    </row>
    <row r="4" spans="1:14">
      <c t="s" r="A4" s="4">
        <v>754</v>
      </c>
      <c t="n" r="J4" s="8">
        <v>1.15</v>
      </c>
      <c t="n" r="K4" s="8">
        <v>1.03</v>
      </c>
    </row>
    <row r="5" spans="1:14">
      <c t="s" r="A5" s="4">
        <v>756</v>
      </c>
      <c t="n" r="J5" s="6">
        <v>996000</v>
      </c>
      <c t="n" r="K5" s="6">
        <v>1661000</v>
      </c>
    </row>
    <row r="6" spans="1:14">
      <c t="s" r="A6" s="4">
        <v>758</v>
      </c>
      <c t="n" r="J6" s="7">
        <v>283283000</v>
      </c>
      <c t="n" r="K6" s="7">
        <v>142850000</v>
      </c>
    </row>
    <row r="7" spans="1:14">
      <c t="s" r="A7" s="4">
        <v>1157</v>
      </c>
      <c t="n" r="B7" s="8">
        <v>0.31</v>
      </c>
      <c t="n" r="C7" s="8">
        <v>0.28</v>
      </c>
      <c t="n" r="D7" s="8">
        <v>0.28</v>
      </c>
      <c t="n" r="E7" s="8">
        <v>0.28</v>
      </c>
      <c t="n" r="F7" s="8">
        <v>0.28</v>
      </c>
      <c t="n" r="G7" s="8">
        <v>0.25</v>
      </c>
      <c t="n" r="H7" s="8">
        <v>0.25</v>
      </c>
      <c t="n" r="I7" s="8">
        <v>0.25</v>
      </c>
      <c t="n" r="J7" s="8">
        <v>1.15</v>
      </c>
      <c t="n" r="K7" s="8">
        <v>1.03</v>
      </c>
      <c t="n" r="L7" s="8">
        <v>0.91</v>
      </c>
    </row>
    <row r="8" spans="1:14">
      <c t="s" r="A8" s="4">
        <v>755</v>
      </c>
      <c t="n" r="J8" s="7">
        <v>46326000</v>
      </c>
      <c t="n" r="K8" s="7">
        <v>38754000</v>
      </c>
    </row>
    <row r="9" spans="1:14">
      <c t="s" r="A9" s="4">
        <v>710</v>
      </c>
      <c t="n" r="M9" s="7">
        <v>11020000</v>
      </c>
    </row>
    <row r="10" spans="1:14">
      <c t="s" r="A10" s="4">
        <v>431</v>
      </c>
      <c t="n" r="B10" s="7">
        <v>120000000</v>
      </c>
      <c t="n" r="J10" s="6">
        <v>120000000</v>
      </c>
      <c t="n" r="N10" s="7">
        <v>120000000</v>
      </c>
    </row>
    <row r="11" spans="1:14">
      <c t="s" r="A11" s="4">
        <v>988</v>
      </c>
      <c t="n" r="B11" s="6">
        <v>197674000</v>
      </c>
      <c t="n" r="J11" s="6">
        <v>197674000</v>
      </c>
    </row>
    <row r="12" spans="1:14">
      <c t="s" r="A12" s="4">
        <v>989</v>
      </c>
      <c t="n" r="B12" s="6">
        <v>11638000</v>
      </c>
      <c t="n" r="J12" s="6">
        <v>11638000</v>
      </c>
    </row>
    <row r="13" spans="1:14">
      <c t="s" r="A13" s="4">
        <v>990</v>
      </c>
      <c t="n" r="B13" s="6">
        <v>23713000</v>
      </c>
      <c t="n" r="J13" s="6">
        <v>23713000</v>
      </c>
    </row>
    <row r="14" spans="1:14">
      <c t="s" r="A14" s="4">
        <v>991</v>
      </c>
      <c t="n" r="B14" s="6">
        <v>25590000</v>
      </c>
      <c t="n" r="J14" s="6">
        <v>25590000</v>
      </c>
    </row>
    <row r="15" spans="1:14">
      <c t="s" r="A15" s="4">
        <v>992</v>
      </c>
      <c t="n" r="B15" s="7">
        <v>136733000</v>
      </c>
      <c t="n" r="J15" s="7">
        <v>136733000</v>
      </c>
    </row>
    <row r="16" spans="1:14">
      <c t="s" r="A16" s="4">
        <v>30</v>
      </c>
    </row>
    <row r="17" spans="1:14">
      <c t="s" r="A17" s="3">
        <v>1156</v>
      </c>
    </row>
    <row r="18" spans="1:14">
      <c t="s" r="A18" s="4">
        <v>1158</v>
      </c>
      <c t="n" r="B18" s="6">
        <v>1000000000</v>
      </c>
      <c t="n" r="F18" s="6">
        <v>1000000000</v>
      </c>
      <c t="n" r="J18" s="6">
        <v>1000000000</v>
      </c>
      <c t="n" r="K18" s="6">
        <v>1000000000</v>
      </c>
    </row>
    <row r="19" spans="1:14">
      <c t="s" r="A19" s="4">
        <v>716</v>
      </c>
      <c t="n" r="B19" s="8">
        <v>0.01</v>
      </c>
      <c t="n" r="F19" s="8">
        <v>0.01</v>
      </c>
      <c t="n" r="J19" s="8">
        <v>0.01</v>
      </c>
      <c t="n" r="K19" s="8">
        <v>0.01</v>
      </c>
    </row>
    <row r="20" spans="1:14">
      <c t="s" r="A20" s="4">
        <v>1159</v>
      </c>
      <c t="n" r="B20" s="6">
        <v>55249559</v>
      </c>
      <c t="n" r="F20" s="6">
        <v>46414240</v>
      </c>
      <c t="n" r="J20" s="6">
        <v>55249559</v>
      </c>
      <c t="n" r="K20" s="6">
        <v>46414240</v>
      </c>
    </row>
    <row r="21" spans="1:14">
      <c t="s" r="A21" s="4">
        <v>32</v>
      </c>
    </row>
    <row r="22" spans="1:14">
      <c t="s" r="A22" s="3">
        <v>1156</v>
      </c>
    </row>
    <row r="23" spans="1:14">
      <c t="s" r="A23" s="4">
        <v>1158</v>
      </c>
      <c t="n" r="B23" s="6">
        <v>1000000</v>
      </c>
      <c t="n" r="F23" s="6">
        <v>1000000</v>
      </c>
      <c t="n" r="J23" s="6">
        <v>1000000</v>
      </c>
      <c t="n" r="K23" s="6">
        <v>1000000</v>
      </c>
    </row>
    <row r="24" spans="1:14">
      <c t="s" r="A24" s="4">
        <v>716</v>
      </c>
      <c t="n" r="B24" s="8">
        <v>0.01</v>
      </c>
      <c t="n" r="F24" s="8">
        <v>0.01</v>
      </c>
      <c t="n" r="J24" s="8">
        <v>0.01</v>
      </c>
      <c t="n" r="K24" s="8">
        <v>0.01</v>
      </c>
    </row>
    <row r="25" spans="1:14">
      <c t="s" r="A25" s="4">
        <v>1159</v>
      </c>
      <c t="n" r="B25" s="6">
        <v>25</v>
      </c>
      <c t="n" r="F25" s="6">
        <v>27</v>
      </c>
      <c t="n" r="J25" s="6">
        <v>25</v>
      </c>
      <c t="n" r="K25" s="6">
        <v>27</v>
      </c>
    </row>
    <row r="26" spans="1:14">
      <c t="s" r="A26" s="4">
        <v>1160</v>
      </c>
    </row>
    <row r="27" spans="1:14">
      <c t="s" r="A27" s="3">
        <v>1156</v>
      </c>
    </row>
    <row r="28" spans="1:14">
      <c t="s" r="A28" s="4">
        <v>754</v>
      </c>
      <c t="n" r="J28" s="7">
        <v>1150</v>
      </c>
    </row>
    <row r="29" spans="1:14">
      <c t="s" r="A29" s="4">
        <v>1157</v>
      </c>
      <c t="n" r="J29" s="8">
        <v>1.15</v>
      </c>
    </row>
    <row r="30" spans="1:14">
      <c t="s" r="A30" s="4">
        <v>755</v>
      </c>
      <c t="n" r="J30" s="7">
        <v>46326000</v>
      </c>
    </row>
    <row r="31" spans="1:14">
      <c t="s" r="A31" s="4">
        <v>710</v>
      </c>
      <c t="n" r="M31" s="7">
        <v>11020000</v>
      </c>
    </row>
    <row r="32" spans="1:14">
      <c t="s" r="A32" s="4">
        <v>988</v>
      </c>
      <c t="n" r="B32" s="7">
        <v>197674000</v>
      </c>
      <c t="n" r="J32" s="6">
        <v>197674000</v>
      </c>
    </row>
    <row r="33" spans="1:14">
      <c t="s" r="A33" s="4">
        <v>989</v>
      </c>
      <c t="n" r="B33" s="6">
        <v>11638000</v>
      </c>
      <c t="n" r="J33" s="6">
        <v>11638000</v>
      </c>
    </row>
    <row r="34" spans="1:14">
      <c t="s" r="A34" s="4">
        <v>990</v>
      </c>
      <c t="n" r="B34" s="6">
        <v>23713000</v>
      </c>
      <c t="n" r="J34" s="6">
        <v>23713000</v>
      </c>
    </row>
    <row r="35" spans="1:14">
      <c t="s" r="A35" s="4">
        <v>991</v>
      </c>
      <c t="n" r="B35" s="6">
        <v>25590000</v>
      </c>
      <c t="n" r="J35" s="6">
        <v>25590000</v>
      </c>
    </row>
    <row r="36" spans="1:14">
      <c t="s" r="A36" s="4">
        <v>992</v>
      </c>
      <c t="n" r="B36" s="7">
        <v>136733000</v>
      </c>
      <c t="n" r="J36" s="7">
        <v>136733000</v>
      </c>
    </row>
    <row r="37" spans="1:14">
      <c t="s" r="A37" s="4">
        <v>1161</v>
      </c>
    </row>
    <row r="38" spans="1:14">
      <c t="s" r="A38" s="3">
        <v>1156</v>
      </c>
    </row>
    <row r="39" spans="1:14">
      <c t="s" r="A39" s="4">
        <v>1158</v>
      </c>
      <c t="n" r="B39" s="6">
        <v>1000000000</v>
      </c>
      <c t="n" r="F39" s="6">
        <v>1000000000</v>
      </c>
      <c t="n" r="J39" s="6">
        <v>1000000000</v>
      </c>
      <c t="n" r="K39" s="6">
        <v>1000000000</v>
      </c>
    </row>
    <row r="40" spans="1:14">
      <c t="s" r="A40" s="4">
        <v>716</v>
      </c>
      <c t="n" r="B40" s="8">
        <v>0.01</v>
      </c>
      <c t="n" r="F40" s="8">
        <v>0.01</v>
      </c>
      <c t="n" r="J40" s="8">
        <v>0.01</v>
      </c>
      <c t="n" r="K40" s="8">
        <v>0.01</v>
      </c>
    </row>
    <row r="41" spans="1:14">
      <c t="s" r="A41" s="4">
        <v>1159</v>
      </c>
      <c t="n" r="B41" s="6">
        <v>55249559</v>
      </c>
      <c t="n" r="F41" s="6">
        <v>46414240</v>
      </c>
      <c t="n" r="J41" s="6">
        <v>55249559</v>
      </c>
      <c t="n" r="K41" s="6">
        <v>46414240</v>
      </c>
    </row>
    <row r="42" spans="1:14">
      <c t="s" r="A42" s="4">
        <v>756</v>
      </c>
      <c t="n" r="J42" s="6">
        <v>996000</v>
      </c>
    </row>
    <row r="43" spans="1:14">
      <c t="s" r="A43" s="4">
        <v>758</v>
      </c>
      <c t="n" r="J43" s="7">
        <v>283283000</v>
      </c>
    </row>
    <row r="44" spans="1:14">
      <c t="s" r="A44" s="4">
        <v>1162</v>
      </c>
    </row>
    <row r="45" spans="1:14">
      <c t="s" r="A45" s="3">
        <v>1156</v>
      </c>
    </row>
    <row r="46" spans="1:14">
      <c t="s" r="A46" s="4">
        <v>1158</v>
      </c>
      <c t="n" r="B46" s="6">
        <v>1000000</v>
      </c>
      <c t="n" r="F46" s="6">
        <v>1000000</v>
      </c>
      <c t="n" r="J46" s="6">
        <v>1000000</v>
      </c>
      <c t="n" r="K46" s="6">
        <v>1000000</v>
      </c>
    </row>
    <row r="47" spans="1:14">
      <c t="s" r="A47" s="4">
        <v>716</v>
      </c>
      <c t="n" r="B47" s="8">
        <v>0.01</v>
      </c>
      <c t="n" r="F47" s="8">
        <v>0.01</v>
      </c>
      <c t="n" r="J47" s="8">
        <v>0.01</v>
      </c>
      <c t="n" r="K47" s="8">
        <v>0.01</v>
      </c>
    </row>
    <row r="48" spans="1:14">
      <c t="s" r="A48" s="4">
        <v>1159</v>
      </c>
      <c t="n" r="B48" s="6">
        <v>25</v>
      </c>
      <c t="n" r="F48" s="6">
        <v>27</v>
      </c>
      <c t="n" r="J48" s="6">
        <v>25</v>
      </c>
      <c t="n" r="K48" s="6">
        <v>27</v>
      </c>
    </row>
    <row r="49" spans="1:14">
      <c t="s" r="A49" s="4">
        <v>1163</v>
      </c>
      <c t="n" r="B49" s="6">
        <v>4</v>
      </c>
      <c t="n" r="J49" s="6">
        <v>4</v>
      </c>
    </row>
    <row r="50" spans="1:14">
      <c t="s" r="A50" s="4">
        <v>437</v>
      </c>
    </row>
    <row r="51" spans="1:14">
      <c t="s" r="A51" s="3">
        <v>1156</v>
      </c>
    </row>
    <row r="52" spans="1:14">
      <c t="s" r="A52" s="4">
        <v>765</v>
      </c>
      <c t="n" r="J52" s="8">
        <v>47.56</v>
      </c>
      <c t="n" r="K52" s="8">
        <v>45.82</v>
      </c>
    </row>
    <row r="53" spans="1:14">
      <c t="s" r="A53" s="4">
        <v>1164</v>
      </c>
    </row>
    <row r="54" spans="1:14">
      <c t="s" r="A54" s="3">
        <v>1156</v>
      </c>
    </row>
    <row r="55" spans="1:14">
      <c t="s" r="A55" s="4">
        <v>765</v>
      </c>
      <c t="n" r="J55" s="9">
        <v>47.56</v>
      </c>
    </row>
    <row r="56" spans="1:14">
      <c t="s" r="A56" s="4">
        <v>442</v>
      </c>
    </row>
    <row r="57" spans="1:14">
      <c t="s" r="A57" s="3">
        <v>1156</v>
      </c>
    </row>
    <row r="58" spans="1:14">
      <c t="s" r="A58" s="4">
        <v>765</v>
      </c>
      <c t="n" r="J58" s="9">
        <v>59.02</v>
      </c>
      <c t="n" r="K58" s="8">
        <v>61.82</v>
      </c>
    </row>
    <row r="59" spans="1:14">
      <c t="s" r="A59" s="4">
        <v>1165</v>
      </c>
    </row>
    <row r="60" spans="1:14">
      <c t="s" r="A60" s="3">
        <v>1156</v>
      </c>
    </row>
    <row r="61" spans="1:14">
      <c t="s" r="A61" s="4">
        <v>765</v>
      </c>
      <c t="n" r="J61" s="8">
        <v>59.02</v>
      </c>
    </row>
    <row r="62" spans="1:14">
      <c t="s" r="A62" s="4">
        <v>766</v>
      </c>
    </row>
    <row r="63" spans="1:14">
      <c t="s" r="A63" s="3">
        <v>1156</v>
      </c>
    </row>
    <row r="64" spans="1:14">
      <c t="s" r="A64" s="4">
        <v>767</v>
      </c>
      <c t="n" r="J64" s="6">
        <v>4471000</v>
      </c>
      <c t="n" r="K64" s="6">
        <v>1046000</v>
      </c>
    </row>
    <row r="65" spans="1:14">
      <c t="s" r="A65" s="4">
        <v>1166</v>
      </c>
    </row>
    <row r="66" spans="1:14">
      <c t="s" r="A66" s="3">
        <v>1156</v>
      </c>
    </row>
    <row r="67" spans="1:14">
      <c t="s" r="A67" s="4">
        <v>767</v>
      </c>
      <c t="n" r="J67" s="6">
        <v>4471000</v>
      </c>
    </row>
    <row r="68" spans="1:14">
      <c t="s" r="A68" s="4">
        <v>768</v>
      </c>
    </row>
    <row r="69" spans="1:14">
      <c t="s" r="A69" s="3">
        <v>1156</v>
      </c>
    </row>
    <row r="70" spans="1:14">
      <c t="s" r="A70" s="4">
        <v>765</v>
      </c>
      <c t="n" r="J70" s="8">
        <v>47.1</v>
      </c>
      <c t="n" r="K70" s="8">
        <v>47.99</v>
      </c>
    </row>
    <row r="71" spans="1:14">
      <c t="s" r="A71" s="4">
        <v>1167</v>
      </c>
    </row>
    <row r="72" spans="1:14">
      <c t="s" r="A72" s="3">
        <v>1156</v>
      </c>
    </row>
    <row r="73" spans="1:14">
      <c t="s" r="A73" s="4">
        <v>765</v>
      </c>
      <c t="n" r="J73" s="9">
        <v>47.1</v>
      </c>
    </row>
    <row r="74" spans="1:14">
      <c t="s" r="A74" s="4">
        <v>769</v>
      </c>
    </row>
    <row r="75" spans="1:14">
      <c t="s" r="A75" s="3">
        <v>1156</v>
      </c>
    </row>
    <row r="76" spans="1:14">
      <c t="s" r="A76" s="4">
        <v>765</v>
      </c>
      <c t="n" r="J76" s="9">
        <v>57.03</v>
      </c>
      <c t="n" r="K76" s="7">
        <v>55</v>
      </c>
    </row>
    <row r="77" spans="1:14">
      <c t="s" r="A77" s="4">
        <v>1168</v>
      </c>
    </row>
    <row r="78" spans="1:14">
      <c t="s" r="A78" s="3">
        <v>1156</v>
      </c>
    </row>
    <row r="79" spans="1:14">
      <c t="s" r="A79" s="4">
        <v>765</v>
      </c>
      <c t="n" r="J79" s="8">
        <v>57.03</v>
      </c>
    </row>
    <row r="80" spans="1:14">
      <c t="s" r="A80" s="4">
        <v>1169</v>
      </c>
    </row>
    <row r="81" spans="1:14">
      <c t="s" r="A81" s="3">
        <v>1156</v>
      </c>
    </row>
    <row r="82" spans="1:14">
      <c t="s" r="A82" s="4">
        <v>431</v>
      </c>
      <c t="n" r="N82" s="7">
        <v>120000000</v>
      </c>
    </row>
    <row r="83" spans="1:14">
      <c t="s" r="A83" s="4">
        <v>736</v>
      </c>
      <c t="n" r="B83" s="7">
        <v>133514000</v>
      </c>
      <c t="n" r="J83" s="7">
        <v>133514000</v>
      </c>
    </row>
    <row r="84" spans="1:14">
      <c t="s" r="A84" s="4">
        <v>730</v>
      </c>
      <c t="n" r="B84" s="6">
        <v>3101000</v>
      </c>
      <c t="n" r="J84" s="6">
        <v>3101000</v>
      </c>
    </row>
    <row r="85" spans="1:14">
      <c t="s" r="A85" s="4">
        <v>1170</v>
      </c>
      <c t="n" r="B85" s="6">
        <v>42162000</v>
      </c>
      <c t="n" r="J85" s="6">
        <v>42162000</v>
      </c>
    </row>
    <row r="86" spans="1:14">
      <c t="s" r="A86" s="4">
        <v>1171</v>
      </c>
      <c t="n" r="B86" s="7">
        <v>88251000</v>
      </c>
      <c t="n" r="J86" s="7">
        <v>88251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72</v>
      </c>
      <c t="s" r="B1" s="2">
        <v>2</v>
      </c>
      <c t="s" r="C1" s="2">
        <v>34</v>
      </c>
      <c t="s" r="D1" s="2">
        <v>89</v>
      </c>
    </row>
    <row r="2" spans="1:4">
      <c t="s" r="A2" s="3">
        <v>1154</v>
      </c>
    </row>
    <row r="3" spans="1:4">
      <c t="s" r="A3" s="4">
        <v>48</v>
      </c>
      <c t="n" r="B3" s="7">
        <v>166461</v>
      </c>
      <c t="n" r="C3" s="7">
        <v>218232</v>
      </c>
      <c t="n" r="D3" s="7">
        <v>189274</v>
      </c>
    </row>
    <row r="4" spans="1:4">
      <c t="s" r="A4" s="4">
        <v>51</v>
      </c>
      <c t="n" r="B4" s="6">
        <v>39290</v>
      </c>
      <c t="n" r="C4" s="6">
        <v>30609</v>
      </c>
    </row>
    <row r="5" spans="1:4">
      <c t="s" r="A5" s="4">
        <v>52</v>
      </c>
      <c t="n" r="B5" s="6">
        <v>1479171</v>
      </c>
      <c t="n" r="C5" s="6">
        <v>1446556</v>
      </c>
      <c t="n" r="D5" s="7">
        <v>1180783</v>
      </c>
    </row>
    <row r="6" spans="1:4">
      <c t="s" r="A6" s="3">
        <v>1173</v>
      </c>
    </row>
    <row r="7" spans="1:4">
      <c t="s" r="A7" s="4">
        <v>58</v>
      </c>
      <c t="n" r="B7" s="6">
        <v>20886</v>
      </c>
      <c t="n" r="C7" s="6">
        <v>2515</v>
      </c>
    </row>
    <row r="8" spans="1:4">
      <c t="s" r="A8" s="4">
        <v>59</v>
      </c>
      <c t="n" r="B8" s="6">
        <v>7031</v>
      </c>
      <c t="n" r="C8" s="6">
        <v>7753</v>
      </c>
    </row>
    <row r="9" spans="1:4">
      <c t="s" r="A9" s="4">
        <v>60</v>
      </c>
      <c t="n" r="B9" s="6">
        <v>408049</v>
      </c>
      <c t="n" r="C9" s="6">
        <v>385080</v>
      </c>
    </row>
    <row r="10" spans="1:4">
      <c t="s" r="A10" s="4">
        <v>63</v>
      </c>
      <c t="n" r="B10" s="6">
        <v>186036</v>
      </c>
      <c t="n" r="C10" s="6">
        <v>191253</v>
      </c>
    </row>
    <row r="11" spans="1:4">
      <c t="s" r="A11" s="4">
        <v>61</v>
      </c>
      <c t="n" r="B11" s="6">
        <v>119250</v>
      </c>
      <c t="n" r="C11" s="6">
        <v>105226</v>
      </c>
    </row>
    <row r="12" spans="1:4">
      <c t="s" r="A12" s="4">
        <v>65</v>
      </c>
      <c t="n" r="B12" s="6">
        <v>771955</v>
      </c>
      <c t="n" r="C12" s="6">
        <v>730309</v>
      </c>
    </row>
    <row r="13" spans="1:4">
      <c t="s" r="A13" s="3">
        <v>273</v>
      </c>
    </row>
    <row r="14" spans="1:4">
      <c t="s" r="A14" s="4">
        <v>70</v>
      </c>
      <c t="n" r="B14" s="6">
        <v>1210742</v>
      </c>
      <c t="n" r="C14" s="6">
        <v>950147</v>
      </c>
    </row>
    <row r="15" spans="1:4">
      <c t="s" r="A15" s="4">
        <v>71</v>
      </c>
      <c t="n" r="B15" s="6">
        <v>-34539</v>
      </c>
      <c t="n" r="C15" s="6">
        <v>-20387</v>
      </c>
    </row>
    <row r="16" spans="1:4">
      <c t="s" r="A16" s="4">
        <v>72</v>
      </c>
      <c t="n" r="B16" s="6">
        <v>-27791</v>
      </c>
      <c t="n" r="C16" s="6">
        <v>-17814</v>
      </c>
    </row>
    <row r="17" spans="1:4">
      <c t="s" r="A17" s="4">
        <v>1174</v>
      </c>
      <c t="n" r="B17" s="6">
        <v>-644412</v>
      </c>
      <c t="n" r="C17" s="6">
        <v>-361129</v>
      </c>
    </row>
    <row r="18" spans="1:4">
      <c t="s" r="A18" s="4">
        <v>74</v>
      </c>
      <c t="n" r="B18" s="6">
        <v>504552</v>
      </c>
      <c t="n" r="C18" s="6">
        <v>551281</v>
      </c>
    </row>
    <row r="19" spans="1:4">
      <c t="s" r="A19" s="4">
        <v>77</v>
      </c>
      <c t="n" r="B19" s="6">
        <v>1479171</v>
      </c>
      <c t="n" r="C19" s="6">
        <v>1446556</v>
      </c>
    </row>
    <row r="20" spans="1:4">
      <c t="s" r="A20" s="4">
        <v>1160</v>
      </c>
    </row>
    <row r="21" spans="1:4">
      <c t="s" r="A21" s="3">
        <v>1154</v>
      </c>
    </row>
    <row r="22" spans="1:4">
      <c t="s" r="A22" s="4">
        <v>1175</v>
      </c>
      <c t="n" r="B22" s="6">
        <v>534258</v>
      </c>
      <c t="n" r="C22" s="6">
        <v>571649</v>
      </c>
    </row>
    <row r="23" spans="1:4">
      <c t="s" r="A23" s="4">
        <v>1176</v>
      </c>
      <c t="n" r="B23" s="6">
        <v>287281</v>
      </c>
      <c t="n" r="C23" s="6">
        <v>270373</v>
      </c>
    </row>
    <row r="24" spans="1:4">
      <c t="s" r="A24" s="4">
        <v>48</v>
      </c>
      <c t="n" r="B24" s="6">
        <v>15236</v>
      </c>
      <c t="n" r="C24" s="6">
        <v>15236</v>
      </c>
    </row>
    <row r="25" spans="1:4">
      <c t="s" r="A25" s="4">
        <v>51</v>
      </c>
      <c t="n" r="B25" s="6">
        <v>0</v>
      </c>
      <c t="n" r="C25" s="6">
        <v>3402</v>
      </c>
    </row>
    <row r="26" spans="1:4">
      <c t="s" r="A26" s="4">
        <v>52</v>
      </c>
      <c t="n" r="B26" s="6">
        <v>836775</v>
      </c>
      <c t="n" r="C26" s="6">
        <v>860660</v>
      </c>
    </row>
    <row r="27" spans="1:4">
      <c t="s" r="A27" s="3">
        <v>1173</v>
      </c>
    </row>
    <row r="28" spans="1:4">
      <c t="s" r="A28" s="4">
        <v>1177</v>
      </c>
      <c t="n" r="B28" s="6">
        <v>11638</v>
      </c>
      <c t="n" r="C28" s="6">
        <v>10833</v>
      </c>
    </row>
    <row r="29" spans="1:4">
      <c t="s" r="A29" s="4">
        <v>58</v>
      </c>
      <c t="n" r="B29" s="6">
        <v>14761</v>
      </c>
      <c t="n" r="C29" s="6">
        <v>0</v>
      </c>
    </row>
    <row r="30" spans="1:4">
      <c t="s" r="A30" s="4">
        <v>59</v>
      </c>
      <c t="n" r="B30" s="6">
        <v>538</v>
      </c>
      <c t="n" r="C30" s="6">
        <v>2067</v>
      </c>
    </row>
    <row r="31" spans="1:4">
      <c t="s" r="A31" s="4">
        <v>60</v>
      </c>
      <c t="n" r="B31" s="6">
        <v>26937</v>
      </c>
      <c t="n" r="C31" s="6">
        <v>12900</v>
      </c>
    </row>
    <row r="32" spans="1:4">
      <c t="s" r="A32" s="4">
        <v>63</v>
      </c>
      <c t="n" r="B32" s="6">
        <v>186036</v>
      </c>
      <c t="n" r="C32" s="6">
        <v>191253</v>
      </c>
    </row>
    <row r="33" spans="1:4">
      <c t="s" r="A33" s="4">
        <v>61</v>
      </c>
      <c t="n" r="B33" s="6">
        <v>119250</v>
      </c>
      <c t="n" r="C33" s="6">
        <v>105226</v>
      </c>
    </row>
    <row r="34" spans="1:4">
      <c t="s" r="A34" s="4">
        <v>65</v>
      </c>
      <c t="n" r="B34" s="6">
        <v>332223</v>
      </c>
      <c t="n" r="C34" s="6">
        <v>309379</v>
      </c>
    </row>
    <row r="35" spans="1:4">
      <c t="s" r="A35" s="3">
        <v>273</v>
      </c>
    </row>
    <row r="36" spans="1:4">
      <c t="s" r="A36" s="4">
        <v>70</v>
      </c>
      <c t="n" r="B36" s="6">
        <v>1210742</v>
      </c>
      <c t="n" r="C36" s="6">
        <v>950147</v>
      </c>
    </row>
    <row r="37" spans="1:4">
      <c t="s" r="A37" s="4">
        <v>71</v>
      </c>
      <c t="n" r="B37" s="6">
        <v>-34539</v>
      </c>
      <c t="n" r="C37" s="6">
        <v>-20387</v>
      </c>
    </row>
    <row r="38" spans="1:4">
      <c t="s" r="A38" s="4">
        <v>72</v>
      </c>
      <c t="n" r="B38" s="6">
        <v>-27791</v>
      </c>
      <c t="n" r="C38" s="6">
        <v>-17814</v>
      </c>
    </row>
    <row r="39" spans="1:4">
      <c t="s" r="A39" s="4">
        <v>1174</v>
      </c>
      <c t="n" r="B39" s="6">
        <v>-644412</v>
      </c>
      <c t="n" r="C39" s="6">
        <v>-361129</v>
      </c>
    </row>
    <row r="40" spans="1:4">
      <c t="s" r="A40" s="4">
        <v>74</v>
      </c>
      <c t="n" r="B40" s="6">
        <v>504552</v>
      </c>
      <c t="n" r="C40" s="6">
        <v>551281</v>
      </c>
    </row>
    <row r="41" spans="1:4">
      <c t="s" r="A41" s="4">
        <v>77</v>
      </c>
      <c t="n" r="B41" s="6">
        <v>836775</v>
      </c>
      <c t="n" r="C41" s="6">
        <v>860660</v>
      </c>
    </row>
    <row r="42" spans="1:4">
      <c t="s" r="A42" s="4">
        <v>30</v>
      </c>
    </row>
    <row r="43" spans="1:4">
      <c t="s" r="A43" s="3">
        <v>273</v>
      </c>
    </row>
    <row r="44" spans="1:4">
      <c t="s" r="A44" s="4">
        <v>78</v>
      </c>
      <c t="n" r="B44" s="6">
        <v>552</v>
      </c>
      <c t="n" r="C44" s="6">
        <v>464</v>
      </c>
    </row>
    <row r="45" spans="1:4">
      <c t="s" r="A45" s="4">
        <v>1178</v>
      </c>
    </row>
    <row r="46" spans="1:4">
      <c t="s" r="A46" s="3">
        <v>273</v>
      </c>
    </row>
    <row r="47" spans="1:4">
      <c t="s" r="A47" s="4">
        <v>78</v>
      </c>
      <c t="n" r="B47" s="6">
        <v>552</v>
      </c>
      <c t="n" r="C47" s="6">
        <v>464</v>
      </c>
    </row>
    <row r="48" spans="1:4">
      <c t="s" r="A48" s="4">
        <v>32</v>
      </c>
    </row>
    <row r="49" spans="1:4">
      <c t="s" r="A49" s="3">
        <v>273</v>
      </c>
    </row>
    <row r="50" spans="1:4">
      <c t="s" r="A50" s="4">
        <v>78</v>
      </c>
      <c t="n" r="B50" s="6">
        <v>0</v>
      </c>
      <c t="n" r="C50" s="6">
        <v>0</v>
      </c>
    </row>
    <row r="51" spans="1:4">
      <c t="s" r="A51" s="4">
        <v>1179</v>
      </c>
    </row>
    <row r="52" spans="1:4">
      <c t="s" r="A52" s="3">
        <v>273</v>
      </c>
    </row>
    <row r="53" spans="1:4">
      <c t="s" r="A53" s="4">
        <v>78</v>
      </c>
      <c t="n" r="B53" s="7">
        <v>0</v>
      </c>
      <c t="n" r="C53"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0</v>
      </c>
      <c t="s" r="B1" s="2">
        <v>2</v>
      </c>
      <c t="s" r="C1" s="2">
        <v>34</v>
      </c>
    </row>
    <row r="2" spans="1:3">
      <c t="s" r="A2" s="3">
        <v>1181</v>
      </c>
    </row>
    <row r="3" spans="1:3">
      <c t="s" r="A3" s="4">
        <v>83</v>
      </c>
      <c t="n" r="B3" s="6">
        <v>15626288</v>
      </c>
      <c t="n" r="C3" s="6">
        <v>10159116</v>
      </c>
    </row>
    <row r="4" spans="1:3">
      <c t="s" r="A4" s="4">
        <v>1160</v>
      </c>
    </row>
    <row r="5" spans="1:3">
      <c t="s" r="A5" s="3">
        <v>1181</v>
      </c>
    </row>
    <row r="6" spans="1:3">
      <c t="s" r="A6" s="4">
        <v>83</v>
      </c>
      <c t="n" r="B6" s="6">
        <v>15626288</v>
      </c>
      <c t="n" r="C6" s="6">
        <v>10159116</v>
      </c>
    </row>
    <row r="7" spans="1:3">
      <c t="s" r="A7" s="4">
        <v>30</v>
      </c>
    </row>
    <row r="8" spans="1:3">
      <c t="s" r="A8" s="3">
        <v>1181</v>
      </c>
    </row>
    <row r="9" spans="1:3">
      <c t="s" r="A9" s="4">
        <v>84</v>
      </c>
      <c t="n" r="B9" s="8">
        <v>0.01</v>
      </c>
      <c t="n" r="C9" s="8">
        <v>0.01</v>
      </c>
    </row>
    <row r="10" spans="1:3">
      <c t="s" r="A10" s="4">
        <v>85</v>
      </c>
      <c t="n" r="B10" s="6">
        <v>1000000000</v>
      </c>
      <c t="n" r="C10" s="6">
        <v>1000000000</v>
      </c>
    </row>
    <row r="11" spans="1:3">
      <c t="s" r="A11" s="4">
        <v>86</v>
      </c>
      <c t="n" r="B11" s="6">
        <v>55249559</v>
      </c>
      <c t="n" r="C11" s="6">
        <v>46414240</v>
      </c>
    </row>
    <row r="12" spans="1:3">
      <c t="s" r="A12" s="4">
        <v>87</v>
      </c>
      <c t="n" r="B12" s="6">
        <v>39623271</v>
      </c>
      <c t="n" r="C12" s="6">
        <v>36255124</v>
      </c>
    </row>
    <row r="13" spans="1:3">
      <c t="s" r="A13" s="4">
        <v>1178</v>
      </c>
    </row>
    <row r="14" spans="1:3">
      <c t="s" r="A14" s="3">
        <v>1181</v>
      </c>
    </row>
    <row r="15" spans="1:3">
      <c t="s" r="A15" s="4">
        <v>84</v>
      </c>
      <c t="n" r="B15" s="8">
        <v>0.01</v>
      </c>
      <c t="n" r="C15" s="8">
        <v>0.01</v>
      </c>
    </row>
    <row r="16" spans="1:3">
      <c t="s" r="A16" s="4">
        <v>85</v>
      </c>
      <c t="n" r="B16" s="6">
        <v>1000000000</v>
      </c>
      <c t="n" r="C16" s="6">
        <v>1000000000</v>
      </c>
    </row>
    <row r="17" spans="1:3">
      <c t="s" r="A17" s="4">
        <v>86</v>
      </c>
      <c t="n" r="B17" s="6">
        <v>55249559</v>
      </c>
      <c t="n" r="C17" s="6">
        <v>46414240</v>
      </c>
    </row>
    <row r="18" spans="1:3">
      <c t="s" r="A18" s="4">
        <v>87</v>
      </c>
      <c t="n" r="B18" s="6">
        <v>39623271</v>
      </c>
      <c t="n" r="C18" s="6">
        <v>36255124</v>
      </c>
    </row>
    <row r="19" spans="1:3">
      <c t="s" r="A19" s="4">
        <v>32</v>
      </c>
    </row>
    <row r="20" spans="1:3">
      <c t="s" r="A20" s="3">
        <v>1181</v>
      </c>
    </row>
    <row r="21" spans="1:3">
      <c t="s" r="A21" s="4">
        <v>84</v>
      </c>
      <c t="n" r="B21" s="8">
        <v>0.01</v>
      </c>
      <c t="n" r="C21" s="8">
        <v>0.01</v>
      </c>
    </row>
    <row r="22" spans="1:3">
      <c t="s" r="A22" s="4">
        <v>85</v>
      </c>
      <c t="n" r="B22" s="6">
        <v>1000000</v>
      </c>
      <c t="n" r="C22" s="6">
        <v>1000000</v>
      </c>
    </row>
    <row r="23" spans="1:3">
      <c t="s" r="A23" s="4">
        <v>86</v>
      </c>
      <c t="n" r="B23" s="6">
        <v>25</v>
      </c>
      <c t="n" r="C23" s="6">
        <v>27</v>
      </c>
    </row>
    <row r="24" spans="1:3">
      <c t="s" r="A24" s="4">
        <v>87</v>
      </c>
      <c t="n" r="B24" s="6">
        <v>25</v>
      </c>
      <c t="n" r="C24" s="6">
        <v>27</v>
      </c>
    </row>
    <row r="25" spans="1:3">
      <c t="s" r="A25" s="4">
        <v>1179</v>
      </c>
    </row>
    <row r="26" spans="1:3">
      <c t="s" r="A26" s="3">
        <v>1181</v>
      </c>
    </row>
    <row r="27" spans="1:3">
      <c t="s" r="A27" s="4">
        <v>84</v>
      </c>
      <c t="n" r="B27" s="8">
        <v>0.01</v>
      </c>
      <c t="n" r="C27" s="8">
        <v>0.01</v>
      </c>
    </row>
    <row r="28" spans="1:3">
      <c t="s" r="A28" s="4">
        <v>85</v>
      </c>
      <c t="n" r="B28" s="6">
        <v>1000000</v>
      </c>
      <c t="n" r="C28" s="6">
        <v>1000000</v>
      </c>
    </row>
    <row r="29" spans="1:3">
      <c t="s" r="A29" s="4">
        <v>86</v>
      </c>
      <c t="n" r="B29" s="6">
        <v>25</v>
      </c>
      <c t="n" r="C29" s="6">
        <v>27</v>
      </c>
    </row>
    <row r="30" spans="1:3">
      <c t="s" r="A30" s="4">
        <v>87</v>
      </c>
      <c t="n" r="B30" s="6">
        <v>25</v>
      </c>
      <c t="n" r="C30" s="6">
        <v>2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2</v>
      </c>
      <c t="s" r="B1" s="2">
        <v>604</v>
      </c>
      <c t="s" r="J1" s="2">
        <v>1</v>
      </c>
    </row>
    <row r="2" spans="1:12">
      <c t="s" r="B2" s="2">
        <v>2</v>
      </c>
      <c t="s" r="C2" s="2">
        <v>606</v>
      </c>
      <c t="s" r="D2" s="2">
        <v>4</v>
      </c>
      <c t="s" r="E2" s="2">
        <v>607</v>
      </c>
      <c t="s" r="F2" s="2">
        <v>34</v>
      </c>
      <c t="s" r="G2" s="2">
        <v>608</v>
      </c>
      <c t="s" r="H2" s="2">
        <v>605</v>
      </c>
      <c t="s" r="I2" s="2">
        <v>609</v>
      </c>
      <c t="s" r="J2" s="2">
        <v>2</v>
      </c>
      <c t="s" r="K2" s="2">
        <v>34</v>
      </c>
      <c t="s" r="L2" s="2">
        <v>89</v>
      </c>
    </row>
    <row r="3" spans="1:12">
      <c t="s" r="A3" s="3">
        <v>90</v>
      </c>
    </row>
    <row r="4" spans="1:12">
      <c t="s" r="A4" s="4">
        <v>94</v>
      </c>
      <c t="n" r="J4" s="7">
        <v>1240248</v>
      </c>
      <c t="n" r="K4" s="7">
        <v>931402</v>
      </c>
      <c t="n" r="L4" s="7">
        <v>779433</v>
      </c>
    </row>
    <row r="5" spans="1:12">
      <c t="s" r="A5" s="3">
        <v>97</v>
      </c>
    </row>
    <row r="6" spans="1:12">
      <c t="s" r="A6" s="4">
        <v>95</v>
      </c>
      <c t="n" r="J6" s="6">
        <v>16975</v>
      </c>
      <c t="n" r="K6" s="6">
        <v>15544</v>
      </c>
      <c t="n" r="L6" s="6">
        <v>14005</v>
      </c>
    </row>
    <row r="7" spans="1:12">
      <c t="s" r="A7" s="4">
        <v>96</v>
      </c>
      <c t="n" r="B7" s="7">
        <v>408243</v>
      </c>
      <c t="n" r="C7" s="7">
        <v>308951</v>
      </c>
      <c t="n" r="D7" s="7">
        <v>268096</v>
      </c>
      <c t="n" r="E7" s="7">
        <v>237983</v>
      </c>
      <c t="n" r="F7" s="7">
        <v>321888</v>
      </c>
      <c t="n" r="G7" s="7">
        <v>227161</v>
      </c>
      <c t="n" r="H7" s="7">
        <v>217696</v>
      </c>
      <c t="n" r="I7" s="7">
        <v>149113</v>
      </c>
      <c t="n" r="J7" s="6">
        <v>1223273</v>
      </c>
      <c t="n" r="K7" s="6">
        <v>915858</v>
      </c>
      <c t="n" r="L7" s="6">
        <v>765428</v>
      </c>
    </row>
    <row r="8" spans="1:12">
      <c t="s" r="A8" s="4">
        <v>1136</v>
      </c>
      <c t="n" r="B8" s="6">
        <v>333580</v>
      </c>
      <c t="n" r="C8" s="6">
        <v>297053</v>
      </c>
      <c t="n" r="D8" s="6">
        <v>236985</v>
      </c>
      <c t="n" r="E8" s="6">
        <v>226985</v>
      </c>
      <c t="n" r="F8" s="6">
        <v>254036</v>
      </c>
      <c t="n" r="G8" s="6">
        <v>187815</v>
      </c>
      <c t="n" r="H8" s="6">
        <v>174661</v>
      </c>
      <c t="n" r="I8" s="6">
        <v>128399</v>
      </c>
      <c t="n" r="J8" s="6">
        <v>1094603</v>
      </c>
      <c t="n" r="K8" s="6">
        <v>744911</v>
      </c>
      <c t="n" r="L8" s="6">
        <v>635253</v>
      </c>
    </row>
    <row r="9" spans="1:12">
      <c t="s" r="A9" s="4">
        <v>111</v>
      </c>
      <c t="n" r="B9" s="6">
        <v>46703</v>
      </c>
      <c t="n" r="C9" s="6">
        <v>7392</v>
      </c>
      <c t="n" r="D9" s="6">
        <v>16723</v>
      </c>
      <c t="n" r="E9" s="6">
        <v>6212</v>
      </c>
      <c t="n" r="F9" s="6">
        <v>30542</v>
      </c>
      <c t="n" r="G9" s="6">
        <v>15264</v>
      </c>
      <c t="n" r="H9" s="6">
        <v>15387</v>
      </c>
      <c t="n" r="I9" s="6">
        <v>7563</v>
      </c>
      <c t="n" r="J9" s="6">
        <v>77030</v>
      </c>
      <c t="n" r="K9" s="6">
        <v>68756</v>
      </c>
      <c t="n" r="L9" s="6">
        <v>63689</v>
      </c>
    </row>
    <row r="10" spans="1:12">
      <c t="s" r="A10" s="4">
        <v>116</v>
      </c>
      <c t="n" r="B10" s="7">
        <v>29976</v>
      </c>
      <c t="n" r="C10" s="7">
        <v>5435</v>
      </c>
      <c t="n" r="D10" s="7">
        <v>16386</v>
      </c>
      <c t="n" r="E10" s="7">
        <v>5893</v>
      </c>
      <c t="n" r="F10" s="7">
        <v>39109</v>
      </c>
      <c t="n" r="G10" s="7">
        <v>25184</v>
      </c>
      <c t="n" r="H10" s="7">
        <v>29686</v>
      </c>
      <c t="n" r="I10" s="7">
        <v>13392</v>
      </c>
      <c t="n" r="J10" s="6">
        <v>57690</v>
      </c>
      <c t="n" r="K10" s="6">
        <v>107371</v>
      </c>
      <c t="n" r="L10" s="6">
        <v>72022</v>
      </c>
    </row>
    <row r="11" spans="1:12">
      <c t="s" r="A11" s="4">
        <v>1160</v>
      </c>
    </row>
    <row r="12" spans="1:12">
      <c t="s" r="A12" s="3">
        <v>90</v>
      </c>
    </row>
    <row r="13" spans="1:12">
      <c t="s" r="A13" s="4">
        <v>1183</v>
      </c>
      <c t="n" r="J13" s="6">
        <v>7818</v>
      </c>
      <c t="n" r="K13" s="6">
        <v>8341</v>
      </c>
      <c t="n" r="L13" s="6">
        <v>14993</v>
      </c>
    </row>
    <row r="14" spans="1:12">
      <c t="s" r="A14" s="4">
        <v>94</v>
      </c>
      <c t="n" r="J14" s="6">
        <v>7818</v>
      </c>
      <c t="n" r="K14" s="6">
        <v>8341</v>
      </c>
      <c t="n" r="L14" s="6">
        <v>14993</v>
      </c>
    </row>
    <row r="15" spans="1:12">
      <c t="s" r="A15" s="3">
        <v>97</v>
      </c>
    </row>
    <row r="16" spans="1:12">
      <c t="s" r="A16" s="4">
        <v>95</v>
      </c>
      <c t="n" r="J16" s="6">
        <v>7818</v>
      </c>
      <c t="n" r="K16" s="6">
        <v>8341</v>
      </c>
      <c t="n" r="L16" s="6">
        <v>8088</v>
      </c>
    </row>
    <row r="17" spans="1:12">
      <c t="s" r="A17" s="4">
        <v>96</v>
      </c>
      <c t="n" r="J17" s="6">
        <v>0</v>
      </c>
      <c t="n" r="K17" s="6">
        <v>0</v>
      </c>
      <c t="n" r="L17" s="6">
        <v>6905</v>
      </c>
    </row>
    <row r="18" spans="1:12">
      <c t="s" r="A18" s="4">
        <v>1136</v>
      </c>
      <c t="n" r="J18" s="6">
        <v>0</v>
      </c>
      <c t="n" r="K18" s="6">
        <v>0</v>
      </c>
      <c t="n" r="L18" s="6">
        <v>0</v>
      </c>
    </row>
    <row r="19" spans="1:12">
      <c t="s" r="A19" s="4">
        <v>1184</v>
      </c>
      <c t="n" r="J19" s="6">
        <v>0</v>
      </c>
      <c t="n" r="K19" s="6">
        <v>0</v>
      </c>
      <c t="n" r="L19" s="6">
        <v>6905</v>
      </c>
    </row>
    <row r="20" spans="1:12">
      <c t="s" r="A20" s="4">
        <v>1185</v>
      </c>
      <c t="n" r="J20" s="6">
        <v>103931</v>
      </c>
      <c t="n" r="K20" s="6">
        <v>141612</v>
      </c>
      <c t="n" r="L20" s="6">
        <v>87317</v>
      </c>
    </row>
    <row r="21" spans="1:12">
      <c t="s" r="A21" s="4">
        <v>111</v>
      </c>
      <c t="n" r="J21" s="6">
        <v>61068</v>
      </c>
      <c t="n" r="K21" s="6">
        <v>54738</v>
      </c>
      <c t="n" r="L21" s="6">
        <v>40960</v>
      </c>
    </row>
    <row r="22" spans="1:12">
      <c t="s" r="A22" s="4">
        <v>116</v>
      </c>
      <c t="n" r="J22" s="7">
        <v>42863</v>
      </c>
      <c t="n" r="K22" s="7">
        <v>86874</v>
      </c>
      <c t="n" r="L22" s="7">
        <v>5326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Organization</vt:lpstr>
      <vt:lpstr>Significant Accounting Policies</vt:lpstr>
      <vt:lpstr>Recent Accounting Pronouncement</vt:lpstr>
      <vt:lpstr>Business Changes and Developmen</vt:lpstr>
      <vt:lpstr>Acquisition and Transition Cost</vt:lpstr>
      <vt:lpstr>Related Parties</vt:lpstr>
      <vt:lpstr>Marketable Securities</vt:lpstr>
      <vt:lpstr>Financial Instruments Owned and</vt:lpstr>
      <vt:lpstr>Investments</vt:lpstr>
      <vt:lpstr>Fair Value Measurements</vt:lpstr>
      <vt:lpstr>Furniture, Equipment and Leaseh</vt:lpstr>
      <vt:lpstr>Notes Payable, Warrants and Sub</vt:lpstr>
      <vt:lpstr>Employee Benefit Plans</vt:lpstr>
      <vt:lpstr>Evercore Partners Inc. Stockhol</vt:lpstr>
      <vt:lpstr>Noncontrolling Interest</vt:lpstr>
      <vt:lpstr>Net Income (Loss) Per Share Att</vt:lpstr>
      <vt:lpstr>Share-Based and Other Deferred </vt:lpstr>
      <vt:lpstr>Commitments and Contingencies</vt:lpstr>
      <vt:lpstr>Regulatory Authorities</vt:lpstr>
      <vt:lpstr>Income Taxes</vt:lpstr>
      <vt:lpstr>Concentrations of Credit Risk</vt:lpstr>
      <vt:lpstr>Segment Operating Results</vt:lpstr>
      <vt:lpstr>Evercore Partners Inc. (Parent </vt:lpstr>
      <vt:lpstr>Supplemental Financial Informat</vt:lpstr>
      <vt:lpstr>Significant Accounting Polici32</vt:lpstr>
      <vt:lpstr>Business Changes and Developm33</vt:lpstr>
      <vt:lpstr>Related Parties Related Parties</vt:lpstr>
      <vt:lpstr>Marketable Securities (Tables)</vt:lpstr>
      <vt:lpstr>Financial Instruments Owned a36</vt:lpstr>
      <vt:lpstr>Investments (Tables)</vt:lpstr>
      <vt:lpstr>Fair Value Measurements (Tables</vt:lpstr>
      <vt:lpstr>Furniture, Equipment and Leas39</vt:lpstr>
      <vt:lpstr>Notes Payable, Warrants and S40</vt:lpstr>
      <vt:lpstr>Noncontrolling Interest (Tables</vt:lpstr>
      <vt:lpstr>Net Income (Loss) Per Share A42</vt:lpstr>
      <vt:lpstr>Share-Based and Other Deferre43</vt:lpstr>
      <vt:lpstr>Commitments and Contingencies C</vt:lpstr>
      <vt:lpstr>Income Taxes (Tables)</vt:lpstr>
      <vt:lpstr>Segment Operating Results (Tabl</vt:lpstr>
      <vt:lpstr>Evercore Partners Inc. (Paren47</vt:lpstr>
      <vt:lpstr>Supplemental Financial Inform48</vt:lpstr>
      <vt:lpstr>Significant Accounting Polici49</vt:lpstr>
      <vt:lpstr>Business Changes and Developm50</vt:lpstr>
      <vt:lpstr>Business Changes and Developm51</vt:lpstr>
      <vt:lpstr>Business Changes and Developm52</vt:lpstr>
      <vt:lpstr>Business Changes and Developm53</vt:lpstr>
      <vt:lpstr>Acquisition and Transition Co54</vt:lpstr>
      <vt:lpstr>Related Parties - Additional In</vt:lpstr>
      <vt:lpstr>Related Parties Receivable From</vt:lpstr>
      <vt:lpstr>Related Parties Payable to Empl</vt:lpstr>
      <vt:lpstr>Marketable Securities - Additio</vt:lpstr>
      <vt:lpstr>Marketable Securities Amortized</vt:lpstr>
      <vt:lpstr>Marketable Securities Scheduled</vt:lpstr>
      <vt:lpstr>Financial Instruments Owned a61</vt:lpstr>
      <vt:lpstr>Financial Instruments Owned a62</vt:lpstr>
      <vt:lpstr>Investments - Additional Inform</vt:lpstr>
      <vt:lpstr>Investments Summary of Investme</vt:lpstr>
      <vt:lpstr>Investments Summary of Other Eq</vt:lpstr>
      <vt:lpstr>Fair Value Measurements - Addit</vt:lpstr>
      <vt:lpstr>Fair Value Measurements Categor</vt:lpstr>
      <vt:lpstr>Fair Value Measurements Carryin</vt:lpstr>
      <vt:lpstr>Furniture, Equipment and Leas69</vt:lpstr>
      <vt:lpstr>Furniture, Equipment and Leas70</vt:lpstr>
      <vt:lpstr>Notes Payable, Warrants and S71</vt:lpstr>
      <vt:lpstr>Notes Payable, Warrants and S72</vt:lpstr>
      <vt:lpstr>Employee Benefit Plans Employee</vt:lpstr>
      <vt:lpstr>Evercore Partners Inc. Stockh74</vt:lpstr>
      <vt:lpstr>Noncontrolling Interest - Addit</vt:lpstr>
      <vt:lpstr>Noncontrolling Interest Changes</vt:lpstr>
      <vt:lpstr>Net Income (Loss) Per Share A77</vt:lpstr>
      <vt:lpstr>Net Income (Loss) Per Share A78</vt:lpstr>
      <vt:lpstr>Share-Based and Other Deferre79</vt:lpstr>
      <vt:lpstr>Share-Based and Other Deferre80</vt:lpstr>
      <vt:lpstr>Commitments and Contingencies -</vt:lpstr>
      <vt:lpstr>Commitments and Contingencies A</vt:lpstr>
      <vt:lpstr>Regulatory Authorities - Additi</vt:lpstr>
      <vt:lpstr>Income Taxes - Additional Infor</vt:lpstr>
      <vt:lpstr>Income Taxes Components of Inco</vt:lpstr>
      <vt:lpstr>Income Taxes Components of Prov</vt:lpstr>
      <vt:lpstr>Income Taxes Reconciliation Bet</vt:lpstr>
      <vt:lpstr>Income Taxes Details of Deferre</vt:lpstr>
      <vt:lpstr>Income Taxes Reconciliation of </vt:lpstr>
      <vt:lpstr>Concentrations of Credit Risk (</vt:lpstr>
      <vt:lpstr>Segment Operating Results - Add</vt:lpstr>
      <vt:lpstr>Segment Operating Results (Deta</vt:lpstr>
      <vt:lpstr>Segment Operating Results (Foot</vt:lpstr>
      <vt:lpstr>Segment Operating Results Reven</vt:lpstr>
      <vt:lpstr>Segment Operating Results Asset</vt:lpstr>
      <vt:lpstr>Evercore Partners Inc. (Paren96</vt:lpstr>
      <vt:lpstr>Evercore Partners Inc. (Paren97</vt:lpstr>
      <vt:lpstr>Evercore Partners Inc. (Paren98</vt:lpstr>
      <vt:lpstr>Evercore Partners Inc. (Paren99</vt:lpstr>
      <vt:lpstr>Evercore Partners Inc. (Pare100</vt:lpstr>
      <vt:lpstr>Supplemental Financial Infor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30:40Z</dcterms:created>
  <dcterms:modified xmlns:dcterms="http://purl.org/dc/terms/" xmlns:xsi="http://www.w3.org/2001/XMLSchema-instance" xsi:type="dcterms:W3CDTF">2016-02-24T16:30:40Z</dcterms:modified>
  <dc:title xmlns:dc="http://purl.org/dc/elements/1.1/">Untitled</dc:title>
  <dc:description xmlns:dc="http://purl.org/dc/elements/1.1/"/>
  <dc:subject xmlns:dc="http://purl.org/dc/elements/1.1/"/>
  <cp:keywords/>
  <cp:category/>
</cp:coreProperties>
</file>